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Other Current Assets" sheetId="9" r:id="rId9"/>
    <s:sheet name="Notes Receivable and Allowance " sheetId="10" r:id="rId10"/>
    <s:sheet name="Property and Equipment" sheetId="11" r:id="rId11"/>
    <s:sheet name="Goodwill" sheetId="12" r:id="rId12"/>
    <s:sheet name="Franchise Rights and Other Iden" sheetId="13" r:id="rId13"/>
    <s:sheet name="Marketing And Reservation Activ" sheetId="14" r:id="rId14"/>
    <s:sheet name="Investments in Unconsolidated E" sheetId="15" r:id="rId15"/>
    <s:sheet name="Other Assets" sheetId="16" r:id="rId16"/>
    <s:sheet name="Accrued Expenses and Other Curr" sheetId="17" r:id="rId17"/>
    <s:sheet name="Deferred Revenue" sheetId="18" r:id="rId18"/>
    <s:sheet name="Other Non-Current Liabilities" sheetId="19" r:id="rId19"/>
    <s:sheet name="Debt" sheetId="20" r:id="rId20"/>
    <s:sheet name="Non-Qualified Retirement, Savin" sheetId="21" r:id="rId21"/>
    <s:sheet name="Fair Value Measurements" sheetId="22" r:id="rId22"/>
    <s:sheet name="401(k) Retirement Plan" sheetId="23" r:id="rId23"/>
    <s:sheet name="Income Taxes" sheetId="24" r:id="rId24"/>
    <s:sheet name="Share-Based Compensation and Ca" sheetId="25" r:id="rId25"/>
    <s:sheet name="Accumulated Other Comprehensive" sheetId="26" r:id="rId26"/>
    <s:sheet name="Earnings Per Share" sheetId="27" r:id="rId27"/>
    <s:sheet name="Operating Leases" sheetId="28" r:id="rId28"/>
    <s:sheet name="Condensed Consolidating Financi" sheetId="29" r:id="rId29"/>
    <s:sheet name="Reportable Segment Information" sheetId="30" r:id="rId30"/>
    <s:sheet name="Related Party Transactions" sheetId="31" r:id="rId31"/>
    <s:sheet name="Transactions with Unconsolidate" sheetId="32" r:id="rId32"/>
    <s:sheet name="Commitments and Contingencies" sheetId="33" r:id="rId33"/>
    <s:sheet name="Acquisition" sheetId="34" r:id="rId34"/>
    <s:sheet name="Discontinued Operations" sheetId="35" r:id="rId35"/>
    <s:sheet name="Selected Quarterly Financial Da" sheetId="36" r:id="rId36"/>
    <s:sheet name="Future Adoption of Accounting S" sheetId="37" r:id="rId37"/>
    <s:sheet name="Subsequent Events" sheetId="38" r:id="rId38"/>
    <s:sheet name="Schedule II-Valuation And Quali" sheetId="39" r:id="rId39"/>
    <s:sheet name="Summary of Significant Accoun40" sheetId="40" r:id="rId40"/>
    <s:sheet name="Future Adoption of Accounting41" sheetId="41" r:id="rId41"/>
    <s:sheet name="Other Current Assets (Tables)" sheetId="42" r:id="rId42"/>
    <s:sheet name="Notes Receivable and Allowanc43" sheetId="43" r:id="rId43"/>
    <s:sheet name="Property and Equipment (Tables)" sheetId="44" r:id="rId44"/>
    <s:sheet name="Goodwill (Tables)" sheetId="45" r:id="rId45"/>
    <s:sheet name="Franchise Rights and Other Id46" sheetId="46" r:id="rId46"/>
    <s:sheet name="Investments in Unconsolidated47" sheetId="47" r:id="rId47"/>
    <s:sheet name="Other Assets (Table)" sheetId="48" r:id="rId48"/>
    <s:sheet name="Accrued Expenses and Other Cu49" sheetId="49" r:id="rId49"/>
    <s:sheet name="Deferred Revenue (Tables)" sheetId="50" r:id="rId50"/>
    <s:sheet name="Other Non-Current Liabilities (" sheetId="51" r:id="rId51"/>
    <s:sheet name="Debt (Tables)" sheetId="52" r:id="rId52"/>
    <s:sheet name="Fair Value Measurements (Tables" sheetId="53" r:id="rId53"/>
    <s:sheet name="Income Taxes (Tables)" sheetId="54" r:id="rId54"/>
    <s:sheet name="Share-Based Compensation and 55" sheetId="55" r:id="rId55"/>
    <s:sheet name="Accumulated Other Comprehensi56" sheetId="56" r:id="rId56"/>
    <s:sheet name="Earnings Per Share (Tables)" sheetId="57" r:id="rId57"/>
    <s:sheet name="Operating Leases (Tables)" sheetId="58" r:id="rId58"/>
    <s:sheet name="Condensed Consolidating Finan59" sheetId="59" r:id="rId59"/>
    <s:sheet name="Reportable Segment Information " sheetId="60" r:id="rId60"/>
    <s:sheet name="Acquisition (Tables)" sheetId="61" r:id="rId61"/>
    <s:sheet name="Discontinued Operations (Tables" sheetId="62" r:id="rId62"/>
    <s:sheet name="Selected Quarterly Financial 63" sheetId="63" r:id="rId63"/>
    <s:sheet name="Summary of Significant Accoun64" sheetId="64" r:id="rId64"/>
    <s:sheet name="Other Current Assets - Schedule" sheetId="65" r:id="rId65"/>
    <s:sheet name="Notes Receivable and Allowanc66" sheetId="66" r:id="rId66"/>
    <s:sheet name="Notes Receivable and Allowanc67" sheetId="67" r:id="rId67"/>
    <s:sheet name="Notes Receivable and Allowanc68" sheetId="68" r:id="rId68"/>
    <s:sheet name="Notes Receivable and Allowanc69" sheetId="69" r:id="rId69"/>
    <s:sheet name="Property and Equipment (Details" sheetId="70" r:id="rId70"/>
    <s:sheet name="Property and Equipment - Estima" sheetId="71" r:id="rId71"/>
    <s:sheet name="Schedule of Carrying Amount of " sheetId="72" r:id="rId72"/>
    <s:sheet name="Goodwill Schedule of Changes in" sheetId="73" r:id="rId73"/>
    <s:sheet name="Franchise Rights and Other Id74" sheetId="74" r:id="rId74"/>
    <s:sheet name="Franchise Rights and Other Id75" sheetId="75" r:id="rId75"/>
    <s:sheet name="Franchise Rights and Other Id76" sheetId="76" r:id="rId76"/>
    <s:sheet name="Marketing And Reservation Act77" sheetId="77" r:id="rId77"/>
    <s:sheet name="Investments in Unconsolidated78" sheetId="78" r:id="rId78"/>
    <s:sheet name="Investments in Unconsolidated79" sheetId="79" r:id="rId79"/>
    <s:sheet name="Investments in Unconsolidated80" sheetId="80" r:id="rId80"/>
    <s:sheet name="Other Assets - Components Of Ot" sheetId="81" r:id="rId81"/>
    <s:sheet name="Accrued Expenses and Other Cu82" sheetId="82" r:id="rId82"/>
    <s:sheet name="Deferred Revenue - Components O" sheetId="83" r:id="rId83"/>
    <s:sheet name="Other Non-Current Liabilities84" sheetId="84" r:id="rId84"/>
    <s:sheet name="Debt - Schedule Of Components O" sheetId="85" r:id="rId85"/>
    <s:sheet name="Debt - Maturities Of Debt (Deta" sheetId="86" r:id="rId86"/>
    <s:sheet name="Debt - Narrative (Details)" sheetId="87" r:id="rId87"/>
    <s:sheet name="Non-Qualified Retirement, Sav88" sheetId="88" r:id="rId88"/>
    <s:sheet name="Fair Value Measurements - Sched" sheetId="89" r:id="rId89"/>
    <s:sheet name="Fair Value Measurements - Narra" sheetId="90" r:id="rId90"/>
    <s:sheet name="401(k) Retirement Plan (Details" sheetId="91" r:id="rId91"/>
    <s:sheet name="Income Taxes - Pretax Income (D" sheetId="92" r:id="rId92"/>
    <s:sheet name="Income Taxes - Provision For In" sheetId="93" r:id="rId93"/>
    <s:sheet name="Income Taxes - Net Deferred Tax" sheetId="94" r:id="rId94"/>
    <s:sheet name="Income Taxes - Net Deferred T95" sheetId="95" r:id="rId95"/>
    <s:sheet name="Income Taxes - Effective Rate (" sheetId="96" r:id="rId96"/>
    <s:sheet name="Income Taxes - Tax Contingency " sheetId="97" r:id="rId97"/>
    <s:sheet name="Income Taxes - Narrative (Detai" sheetId="98" r:id="rId98"/>
    <s:sheet name="Share-Based Compensation and 99" sheetId="99" r:id="rId99"/>
    <s:sheet name="Share-Based Compensation and100" sheetId="100" r:id="rId100"/>
    <s:sheet name="Share-Based Compensation and101" sheetId="101" r:id="rId101"/>
    <s:sheet name="Share-Based Compensation and102" sheetId="102" r:id="rId102"/>
    <s:sheet name="Share-Based Compensation and103" sheetId="103" r:id="rId103"/>
    <s:sheet name="Share-Based Compensation and104" sheetId="104" r:id="rId104"/>
    <s:sheet name="Share-Based Compensation and105" sheetId="105" r:id="rId105"/>
    <s:sheet name="Share-Based Compensation and106" sheetId="106" r:id="rId106"/>
    <s:sheet name="Accumulated Other Comprehens107" sheetId="107" r:id="rId107"/>
    <s:sheet name="Accumulated Other Comprehens108" sheetId="108" r:id="rId108"/>
    <s:sheet name="Accumulated Other Comprehens109" sheetId="109" r:id="rId109"/>
    <s:sheet name="Accumulated Other Comprehens110" sheetId="110" r:id="rId110"/>
    <s:sheet name="Earnings Per Share - Computatio" sheetId="111" r:id="rId111"/>
    <s:sheet name="Earnings Per Share - Narrative " sheetId="112" r:id="rId112"/>
    <s:sheet name="Operating Leases (Details)" sheetId="113" r:id="rId113"/>
    <s:sheet name="Operating Leases - Future Minim" sheetId="114" r:id="rId114"/>
    <s:sheet name="Condensed Consolidating Fina115" sheetId="115" r:id="rId115"/>
    <s:sheet name="Condensed Consolidating Fina116" sheetId="116" r:id="rId116"/>
    <s:sheet name="Condensed Consolidating Fina117" sheetId="117" r:id="rId117"/>
    <s:sheet name="Condensed Consolidating Fina118" sheetId="118" r:id="rId118"/>
    <s:sheet name="Condensed Consolidating Fina119" sheetId="119" r:id="rId119"/>
    <s:sheet name="Reportable Segment Informati120" sheetId="120" r:id="rId120"/>
    <s:sheet name="Related Party Transactions (Det" sheetId="121" r:id="rId121"/>
    <s:sheet name="Transactions with Unconsolid122" sheetId="122" r:id="rId122"/>
    <s:sheet name="Commitments and Contingencies (" sheetId="123" r:id="rId123"/>
    <s:sheet name="Acquisition Narrative (Details)" sheetId="124" r:id="rId124"/>
    <s:sheet name="Acquisition Preliminary Fair Va" sheetId="125" r:id="rId125"/>
    <s:sheet name="Acquisition Fair Value of Acqui" sheetId="126" r:id="rId126"/>
    <s:sheet name="Discontinued Operations (Detail" sheetId="127" r:id="rId127"/>
    <s:sheet name="Selected Quarterly Financial128" sheetId="128" r:id="rId128"/>
    <s:sheet name="Subsequent Events (Details)" sheetId="129" r:id="rId129"/>
    <s:sheet name="Schedule II-Valuation And Qu130" sheetId="130" r:id="rId130"/>
  </s:sheets>
  <s:definedNames/>
  <s:calcPr calcId="124519" calcMode="auto" fullCalcOnLoad="1"/>
</s:workbook>
</file>

<file path=xl/sharedStrings.xml><?xml version="1.0" encoding="utf-8"?>
<sst xmlns="http://schemas.openxmlformats.org/spreadsheetml/2006/main" uniqueCount="1300">
  <si>
    <t>Document And Entity Information - USD ($)</t>
  </si>
  <si>
    <t>12 Months Ended</t>
  </si>
  <si>
    <t>Dec. 31, 2015</t>
  </si>
  <si>
    <t>Feb. 16, 2016</t>
  </si>
  <si>
    <t>Jun. 30, 2015</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REVENUES:</t>
  </si>
  <si>
    <t>Royalty fees</t>
  </si>
  <si>
    <t>Initial franchise and relicensing fees</t>
  </si>
  <si>
    <t>Procurement services</t>
  </si>
  <si>
    <t>Marketing and reservation</t>
  </si>
  <si>
    <t>Other</t>
  </si>
  <si>
    <t>Total revenues</t>
  </si>
  <si>
    <t>OPERATING EXPENSES:</t>
  </si>
  <si>
    <t>Selling, general and administrative</t>
  </si>
  <si>
    <t>Depreciation and amortization</t>
  </si>
  <si>
    <t>Total operating expenses</t>
  </si>
  <si>
    <t>Operating income</t>
  </si>
  <si>
    <t>OTHER INCOME AND EXPENSES:</t>
  </si>
  <si>
    <t>Interest expense</t>
  </si>
  <si>
    <t>Interest income</t>
  </si>
  <si>
    <t>Other (gains) losses</t>
  </si>
  <si>
    <t>Equity in net (income) loss of affiliates</t>
  </si>
  <si>
    <t>Other income and expenses, net</t>
  </si>
  <si>
    <t>Income from continuing operations before income taxes</t>
  </si>
  <si>
    <t>Income taxes</t>
  </si>
  <si>
    <t>Income from continuing operations, net of income taxes</t>
  </si>
  <si>
    <t>Income from discontinued operations, net of income taxes</t>
  </si>
  <si>
    <t>Net income</t>
  </si>
  <si>
    <t>Basic earnings per share:</t>
  </si>
  <si>
    <t>Basic earnings per share, Continuing operations (in dollars per share)</t>
  </si>
  <si>
    <t>[1]</t>
  </si>
  <si>
    <t>Basic earnings per share, Discontinued operations (in dollars per share)</t>
  </si>
  <si>
    <t>Basic earnings per share (in dollars per share)</t>
  </si>
  <si>
    <t>Diluted earnings per share:</t>
  </si>
  <si>
    <t>Diluted earnings per share, Continuing operations (in dollars per share)</t>
  </si>
  <si>
    <t>Diluted earnings per share, Discontinued operations (in dollars per share)</t>
  </si>
  <si>
    <t>Diluted earnings per share (in dollars per share)</t>
  </si>
  <si>
    <t>The sum of the earnings per share for the four quarters may differ from annual earnings per share due to the required method of computing the weighted average shares in interim periods.</t>
  </si>
  <si>
    <t>Consolidated Statements of Comprehensive Income - USD ($) $ in Thousands</t>
  </si>
  <si>
    <t>3 Months Ended</t>
  </si>
  <si>
    <t>Sep. 30, 2015</t>
  </si>
  <si>
    <t>Mar. 31, 2015</t>
  </si>
  <si>
    <t>Sep. 30, 2014</t>
  </si>
  <si>
    <t>Jun. 30, 2014</t>
  </si>
  <si>
    <t>Mar. 31, 2014</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 USD ($) $ in Thousands</t>
  </si>
  <si>
    <t>Current assets</t>
  </si>
  <si>
    <t>Cash and cash equivalents</t>
  </si>
  <si>
    <t>Receivables (net of allowance for doubtful accounts of $8,719 and $10,084, respectively)</t>
  </si>
  <si>
    <t>Income taxes receivable</t>
  </si>
  <si>
    <t>Notes receivable, net of allowances</t>
  </si>
  <si>
    <t>Other current assets</t>
  </si>
  <si>
    <t>Total current assets</t>
  </si>
  <si>
    <t>Property and equipment, at cost, net</t>
  </si>
  <si>
    <t>Goodwill</t>
  </si>
  <si>
    <t>Franchise rights and other identifiable intangible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Income taxes payable</t>
  </si>
  <si>
    <t>Total current liabilities</t>
  </si>
  <si>
    <t>Long-term debt</t>
  </si>
  <si>
    <t>Deferred compensation and retirement plan obligations</t>
  </si>
  <si>
    <t>Other liabilities</t>
  </si>
  <si>
    <t>Total liabilities</t>
  </si>
  <si>
    <t>Commitments and Contingencies</t>
  </si>
  <si>
    <t xml:space="preserve"> </t>
  </si>
  <si>
    <t>SHAREHOLDERS' DEFICIT</t>
  </si>
  <si>
    <t>Common stock, $0.01 par value; 160,000,000 shares authorized; 95,065,638 shares issued at December 31, 2015 and 2014 and 56,336,566 and 57,337,720 shares outstanding at December 31, 2015 and 2014, respectively</t>
  </si>
  <si>
    <t>Additional paid-in-capital</t>
  </si>
  <si>
    <t>Accumulated other comprehensive loss</t>
  </si>
  <si>
    <t>Treasury stock (38,729,072 and 37,727,918 shares at December 31, 2015 and 2014, respectively), at cost</t>
  </si>
  <si>
    <t>Retained earnings</t>
  </si>
  <si>
    <t>Total shareholders’ deficit</t>
  </si>
  <si>
    <t>Total liabilities and shareholders’ deficit</t>
  </si>
  <si>
    <t>Consolidated Balance Sheets (Parenthetical) - USD ($) $ in Thousands</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s $ in Thousands</t>
  </si>
  <si>
    <t>Dec. 31, 2015USD ($)</t>
  </si>
  <si>
    <t>Dec. 31, 2014USD ($)</t>
  </si>
  <si>
    <t>Dec. 31, 2013USD ($)</t>
  </si>
  <si>
    <t>CASH FLOWS FROM OPERATING ACTIVITIES</t>
  </si>
  <si>
    <t>Adjustments to reconcile net income to net cash provided by operating activities:</t>
  </si>
  <si>
    <t>(Gain) loss on disposal of assets</t>
  </si>
  <si>
    <t>Provision for bad debts, net</t>
  </si>
  <si>
    <t>Non-cash stock compensation and other charges</t>
  </si>
  <si>
    <t>Non-cash interest and other (income) loss</t>
  </si>
  <si>
    <t>Equity (earnings) losses from unconsolidated joint ventures, net of distributions received</t>
  </si>
  <si>
    <t>Changes in assets and liabilities, net of acquisition:</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Acquisitions, net of cash acquired</t>
  </si>
  <si>
    <t>Contributions to equity method investments</t>
  </si>
  <si>
    <t>Distributions from equity method investments</t>
  </si>
  <si>
    <t>Issuance of mezzanine and other notes receivable</t>
  </si>
  <si>
    <t>Collections of mezzanine and other notes receivable</t>
  </si>
  <si>
    <t>Purchases of investments, employee benefit plans</t>
  </si>
  <si>
    <t>Proceeds from sales of investments, employee benefit plans</t>
  </si>
  <si>
    <t>Proceeds from sale of assets</t>
  </si>
  <si>
    <t>Other items, net</t>
  </si>
  <si>
    <t>Net cash used in investing activities</t>
  </si>
  <si>
    <t>CASH FLOWS FROM FINANCING ACTIVITIES</t>
  </si>
  <si>
    <t>Proceeds from the issuance of long-term debt</t>
  </si>
  <si>
    <t>Net borrowings (repayments) pursuant to revolving credit facilities</t>
  </si>
  <si>
    <t>Principal payments on long-term debt</t>
  </si>
  <si>
    <t>Debt issuance costs</t>
  </si>
  <si>
    <t>Excess tax benefits from stock-based compensation</t>
  </si>
  <si>
    <t>Purchase of treasury stock</t>
  </si>
  <si>
    <t>Dividends paid</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Equity method investments</t>
  </si>
  <si>
    <t>Investment in property and equipment acquired in accounts payable</t>
  </si>
  <si>
    <t>Acquisitions, long-term debt assumed</t>
  </si>
  <si>
    <t>Consolidated Statements of Shareholders' Deficit - USD ($) $ in Thousands</t>
  </si>
  <si>
    <t>Total</t>
  </si>
  <si>
    <t>Common Stock [Member]</t>
  </si>
  <si>
    <t>Additional Paid-in Capital [Member]</t>
  </si>
  <si>
    <t>AOCI Attributable to Parent [Member]</t>
  </si>
  <si>
    <t>Treasury Stock [Member]</t>
  </si>
  <si>
    <t>Retained Earnings [Member]</t>
  </si>
  <si>
    <t>Beginning balance, shares at Dec. 31, 2012</t>
  </si>
  <si>
    <t>Beginning balance at Dec. 31, 2012</t>
  </si>
  <si>
    <t>Increase (Decrease) in Stockholders' Equity [Roll Forward]</t>
  </si>
  <si>
    <t>Other comprehensive income</t>
  </si>
  <si>
    <t>Share based payment activity (shares)</t>
  </si>
  <si>
    <t>Share based payment activity</t>
  </si>
  <si>
    <t>Dividends declared</t>
  </si>
  <si>
    <t>Treasury purchases (shares)</t>
  </si>
  <si>
    <t>Treasury purchases</t>
  </si>
  <si>
    <t>Ending balance, shares at Dec. 31, 2013</t>
  </si>
  <si>
    <t>Ending balance at Dec. 31, 2013</t>
  </si>
  <si>
    <t>Other (shares)</t>
  </si>
  <si>
    <t>Ending balance, shares at Dec. 31, 2014</t>
  </si>
  <si>
    <t>Ending balance at Dec. 31, 2014</t>
  </si>
  <si>
    <t>Ending balance, shares at Dec. 31, 2015</t>
  </si>
  <si>
    <t>Ending balance at Dec. 31, 2015</t>
  </si>
  <si>
    <t>Summary of Significant Accounting Policies</t>
  </si>
  <si>
    <t>Accounting Policies [Abstract]</t>
  </si>
  <si>
    <t>Summary of Significant Accounting Policies 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including corporate joint ventures and certain other entities, in which the Company owns 50% or less and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he financial statements for the year ended December 31, 2013 has been revised related to revenue recognition and other immaterial errors as disclosed in the Company's Form 10-K/A, filed with the Securities and Exchange Commission on November 3, 2014. Reclassifications in Consolidated Financial Statements In 2015, the Company revised the presentation of its current portion of notes receivable, net of allowances and investments in unconsolidated entities in the prior year’s consolidated balance sheet to conform to the current year’s presentation with no effect on previously reported current assets, total assets, net income, cash flows or shareholder’s deficit. Specifically, these items were reclassified from other current assets and other assets to separately stated financial statement line items. Discontinued Operations In the first quarter of 2014, the Company's management approved a plan to dispose of the three Company owned Mainstay Suites hotels. As a result, the Company has reported the operations related to these three hotels as discontinued operations. The Company's results of operations for the periods included in this Form 10-K have also been recast to account for these operations as discontinued. For additional information regarding discontinued operations, see Note 28, Discontinued Operations. 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 Marketing and Reservation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expenses an allocation of costs for certain activities, such as human resources, facilities, legal, accounting, etc.,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Accounts Receivable and Credit Risk 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 Advertising Costs The Company expenses advertising costs as the advertising occurs. Advertising expense was $116.9 million , $93.7 million and $84.7 million for the years ended December 31, 2015 , 2014 and 2013 , respectively. The Company includes advertising costs primarily in marketing and reservation expenses on the accompanying consolidated statements of income. Cash and Cash Equivalents The Company considers all highly liquid investments purchased with a maturity of three months or less at the date of purchase to be cash equivalents. At December 31, 2015 and 2014 , the Company had book overdrafts totaling $10.8 million and $5.4 million , respectively which are included in accounts payable in the accompanying consolidated balance sheets. These book overdrafts represent outstanding checks in excess of funds on deposit.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 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 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5, 2014 and 2013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e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5, 2014 and 2013 . 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 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Sales Taxes The Company presents taxes collected from customers and remitted to governmental authorities on a net basis and therefore they are excluded from revenues in the consolidated financial statements.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losses for the years ended December 31, 2015, 2014 and 2013 were $0.5 million , $1.1 million and $0.4 million , respectively.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5 and 2014 , there were no outstanding derivative positions. 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 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In April 2015, the FASB issued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September 30, 2015 , and applied its provisions retrospectively. The adoption of ASU 2015-03 resulted in the reclassification of $9.5 million and $9.4 million of unamortized debt issuance costs related to the Company's outstanding borrowings (see Note 13) from other current and non-current assets to long-term debt within its consolidated balance sheets as of December 31, 2015 and 2014 , respectively. In August 2015, the FASB issued ASU No. 2015-15, " Presentation and Subsequent Measurement of Debt Issuance Costs Associated with Line-of-Credit Arrangements " ("ASU 2015-15"). ASU 2015-15 allows an entity to defer and present debt issuance costs as an asset when there are no amounts outstanding under line-of-credit arrangements and subsequently amortize the deferred debt issuance costs ratably over the term of the line-of-credit arrangement. Other than the aforementioned reclassification, the adoption of ASU 2015-03 did not have an impact on the Company's consolidated financial statements. In September 2015, the FASB issued ASU No. 2015-16, " Simplifying the Accounting for Measurement-Period Adjustments " ("ASU 2015-16"). ASU 2015-16 requires that any adjustments to the provisional amounts of an acquisition and the effect on earnings in changes of depreciation, amortization, and other income effects from the adjustment should be recorded to the period in which the adjustment amount is determined. This standard is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early adopted this newly issued guidance during the third quarter of 2015. There was no impact to the results of operations from this adoption for the year ended December 31, 2015.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the fourth quarter of 2015 and applied the guidance retrospectively. Accordingly, current deferred taxes were reclassified to noncurrent on the December 31, 2014 consolidated balance sheet, which increased noncurrent deferred tax assets $24.0 million .</t>
  </si>
  <si>
    <t>Other Current Assets</t>
  </si>
  <si>
    <t>Prepaid Expense and Other Assets, Current [Abstract]</t>
  </si>
  <si>
    <t>Other Current Assets Other current assets consist of the following at: December 31, December 31, (in thousands) Prepaid expenses $ 14,144 $ 12,280 Other current assets 3,423 1,170 Total $ 17,567 $ 13,450</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Mezzanine and Other Notes Receivables The Company has provided financing to franchisees in support of the development of properties in strategic markets. Interest income associated with these notes receivable is reflected in the accompanying consolidated statements of income under the caption interest income. The Company expects the owners to repay the loans in accordance with the loan agreements, or earlier as the hotels mature and capital markets permit. The Company estimates the collectibility and records an allowance for loss on its mezzanine and other notes receivable when recording the receivables in the Company’s financial statements. These estimates are updated quarterly based on available information. 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loans,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mezzanine and other notes receivable in the portfolio and does not aggregate loans for the purpose of applying such policy. For impaired loans, the Company recognizes interest income on a cash basis. If it is likely that a loan will not be collected based on financial or other business indicators, it is the Company’s policy to charge off these loans to SG&amp;A expenses in the accompanying consolidated statements of income in the quarter when it is deemed uncollectible. Recoveries of impaired loans are recorded as a reduction of SG&amp;A expenses in the quarter received. 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ees that have been provided by the borrower. In addition, for properties under development, the Company evaluates the progress of development as compared to the project's development schedule and cost budget. For subordinated or unsecured receivables, the Company assesses the property’s operating performance, the subordinated equity available to the Company, the borrower’s compliance with the terms of loan and franchise agreements, and the related personal guarantees that have been provided by the borrower.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The Company determined that approximately $0.8 million of its mezzanine and other notes receivable were impaired at each of the years ended December 31, 2015 and 2014 . The Company recorded an allowance for credit losses on these impaired loans of $0.8 million for each of the years ended December 31, 2015 and 2014 . For the years ended December 31, 2015 and 2014 , the average mezzanine and other notes receivable on non-accrual status was approximately $0.8 million and $11.5 million , respectively. The Company recognized approximately $33 thousand and $0.2 million of interest income on impaired loans during the years ended December 31, 2015 and 2014 , respectively, on the cash basis. The Company provided loan reserves on non-impaired loans totaling $1.4 million and $1.5 million at December 31, 2015 and 2014 , respectively. Past due balances of mezzanine and other notes receivable by credit quality indicators are as follows: 30-89 days Past Due &gt; 90 days Past Due Total Past Due Current Total Mezzanine and Other Notes Receivables As of December 31, 2015 (in thousands) Senior $ — $ — $ — $ 40,388 $ 40,388 Subordinated — — — 6,197 6,197 Unsecured — — — 3,526 3,526 $ — $ — $ — $ 50,111 $ 50,111 As of December 31, 2014 Senior $ — $ — $ — $ 10,152 $ 10,152 Subordinated — — — 3,863 3,863 Unsecured — 47 47 3,948 3,995 $ — $ 47 $ 47 $ 17,963 $ 18,010 Significant Collection Activity On December 2, 2011, the Company acquired an $11.5 million first mortgage, held on a franchisee hotel asset, from a financial institution for $7.9 million . At the time of acquisition, the Company determined that it would be unable to collect all contractually required payments under the original mortgage terms. The contractually required payments receivable, including principal and interest, under the terms of the acquired mortgage totaled $12.0 million . The Company expected to collect $9.7 million of these contractually required payments. No prepayments were considered in the determination of contractual cash flows and cash flows expected to be collected. During the year ended December 31, 2014, the borrower repaid the Company an amount equal to its original loan acquisition cost of $7.9 million and the Company does not expect to receive further payments. On December 30, 2014, the Company recovered a portion of a loan previously determined to be impaired. The impaired loan totaled $9.6 million with a corresponding allowance of $7.4 million for a net carrying amount of $2.2 million . The Company recovered this impaired loan through acquisition of the underlying collateral of the promissory note. The Company accounted for the transaction as a business combination and the fair value of the assets and liabilities acquired were determined utilizing non-recurring fair value measures such as comparable market transactions, replacement cost and discounted cash flow analysis which utilized significant assumptions including market rental rates, discount rates, and market interest rates. The net fair value of the consideration received totaled $2.8 million , resulting in a bad debt recovery of $0.6 million which is recorded in selling, general and administrative expenses in the Company’s consolidated statements of income for the year ended 2014. Forgivable Notes Receivable In conjunction with brand and development programs, the Company may provide financing to franchisees for property improvements and other purposes in the form of forgivable unsecured promissory notes which bear interest at market rates. Under these promissory notes, the franchisee promises to repay the principal balance together with interest upon maturity unless certain conditions are met throughout the term of the promissory note. The principal balance and related interest are forgiven ratably over the term of the promissory note if the franchisee remains in the system in good standing. If during the term of the promissory note, the franchisee exits our franchise system or is not operating their franchise in accordance with our quality or credit standards, the Company may declare a default under the promissory note and commence collection efforts with respect to the full amount of the then-current outstanding principal and interest. In accordance with the terms of the promissory notes, the initial principal balance and related interest are ratably reduced over the term of the loan on each anniversary date until the outstanding amounts are reduced to zero as long as the franchisee remains within the franchise system and operates in accordance with our quality and brand standards. As a result, the amounts recorded as an asset on the Company's consolidated balance sheet are also ratably reduced since the amounts forgiven no longer represent probable future economic benefits to the Company. The Company records the reduction of its recorded assets through amortization and marketing and reservation expense on its consolidated statements of income. Since these forgivable promissory notes receivable are predominately forgiven ratably over the term of the promissory note rather than repaid, the Company classifies the issuance and collection of these notes receivable as operating activities in its consolidated statement of cash flows. The Company fully reserves all defaulted notes in addition to recording a reserve on the estimated uncollectible portion of the remaining notes. For those notes not in default, the Company calculates an allowance for losses and determines the ultimate collectability on these forgivable notes based on the historical default rates for those unsecured notes that are not forgiven but are required to be repaid. The Company records bad debt expense in SG&amp;A and marketing and reservation expenses in the accompanying consolidated statements of income in the quarter when the note is deemed uncollectible. As of December 31, 2015 and 2014 , the unamortized balance of these notes totaled $44.3 million and $32.4 million , respectively. The Company recorded an allowance for credit losses on these forgivable unsecured notes receivable of $4.6 million and $3.7 million at December 31, 2015 and 2014 , respectively. At each of the years ended December 31, 2015 and 2014 , the Company had $1.2 million forgivable unsecured notes that were past due. Amortization expense included in the accompanying consolidated statements of income related to the notes was $8.2 million , $5.0 million and $4.2 million for the years ended December 31, 2015, 2014 and 2013 , respectively. A summary of the Company's notes receivable and related allowances are as follows: December 31, 2015 December 31, 2014 (in thousands) Credit Quality Indicator Forgivable Notes Receivable Mezzanine &amp; Other Notes Receivable Total Forgivable Notes Receivable Mezzanine &amp; Other Notes Receivable Total Senior $ — $ 40,388 $ 40,388 $ — $ 10,152 $ 10,152 Subordinated — 6,197 6,197 — 3,863 3,863 Unsecured 44,333 3,526 47,859 32,379 3,995 36,374 Total notes receivable 44,333 50,111 94,444 32,379 18,010 50,389 Allowance for losses on non-impaired loans 4,615 1,364 5,979 3,661 1,540 5,201 Allowance for losses on receivables specifically evaluated for impairment — 786 786 — 786 786 Total loan reserves 4,615 2,150 6,765 3,661 2,326 5,987 Net carrying value $ 39,718 $ 47,961 $ 87,679 $ 28,718 $ 15,684 $ 44,402 Current portion, net $ 143 $ 4,964 $ 5,107 $ 124 $ 3,837 $ 3,961 Long-term portion, net 39,575 42,997 82,572 28,594 11,847 40,441 Total $ 39,718 $ 47,961 $ 87,679 $ 28,718 $ 15,684 $ 44,402 The Company classifies notes receivable due within one year as other current assets and notes receivable with a maturity greater than one year as other assets in the Company’s consolidated balance sheets. The following table summarizes the activity related to the Company’s Forgivable Notes Receivable and Mezzanine &amp; Other Notes Receivable allowance for losses for the years ended December 31, 2015 and 2014 : Year Ended December 31, 2015 Year Ended December 31, 2014 Forgivable Notes Receivable Mezzanine &amp; Other Notes Receivable Forgivable Notes Receivable Mezzanine &amp; Other Notes Receivable (in thousands) Beginning balance $ 3,661 $ 2,326 $ 1,650 $ 9,896 Provisions 1,742 — 2,528 102 Recoveries (739 ) (176 ) (303 ) (875 ) Write-offs (752 ) — (305 ) (6,797 ) Other (1) 703 — 91 — Ending balance $ 4,615 $ 2,150 $ 3,661 $ 2,326 (1) Consists of default rate assumption changes and changes in foreign exchange rates</t>
  </si>
  <si>
    <t>Property and Equipment</t>
  </si>
  <si>
    <t>Property, Plant and Equipment [Abstract]</t>
  </si>
  <si>
    <t>Property and Equipment The components of property and equipment are: December 31, 2015 2014 (in thousands) Land and land improvements $ 3,107 $ 3,107 Facilities in progress and software under development 21,089 10,408 Computer equipment and software 117,762 99,306 Buildings and leasehold improvements 37,205 37,013 Furniture, fixtures and equipment 17,158 15,326 Assets under capital lease 4,827 4,827 201,148 169,987 Less: Accumulated depreciation and amortization (112,990 ) (92,678 ) Property and equipment, at cost, net $ 88,158 $ 77,309 As facilities in progress and software development are completed and placed in service, they are transferred to appropriate property and equipment categories and depreciation begins. Interest capitalized as a cost of property and equipment totaled $0.3 million and $0.4 million for the years ended December 31, 2015 and 2014 , respectively. Unamortized capitalized software development costs at December 31, 2015 and 2014 totaled $34.7 million and $25.2 million , respectively. Amortization of software development costs for the years ended December 31, 2015, 2014 and 2013 totaled $9.6 million , $6.3 million and $3.8 million , respectively. Depreciation has been computed for financial reporting purposes using the straight-line method. A summary of the ranges of estimated useful lives upon which depreciation rates are based follows: Computer equipment and software 3-7 years Buildings and leasehold improvements 10-40 years Furniture, fixtures and equipment 3-8 years Assets under capital leases 3-8 years Depreciation expense, excluding amounts attributable to marketing and reservation activities, for the years ended December 31, 2015, 2014 and 2013 was $4.3 million , $3.1 million and $3.2 million , respectively. Accumulated amortization of capital leases, included in accumulated depreciation and amortization above, at December 31, 2015 and 2014 totaled $2.9 million and $2.0 million , respectively.</t>
  </si>
  <si>
    <t>Goodwill and Intangible Assets Disclosure [Abstract]</t>
  </si>
  <si>
    <t>Goodwill The following table details the carrying amount of our goodwill at December 31, 2015 and 2014 : December 31, 2015 2014 (in thousands) Goodwill $ 79,519 $ 66,005 Accumulated impairment losses (192 ) (192 ) Net carrying amount $ 79,327 $ 65,813 The following is a summary of changes in the carrying amount of goodwill for the years ended December 31, 2015 and 2014 : December 31, 2014 Acquisitions (1) Foreign Exchange Impairment December 31, 2015 Franchising $ 65,813 $ — $ — $ — $ 65,813 Other — 13,682 (168 ) — 13,514 $ 65,813 $ 13,682 $ (168 ) $ — $ 79,327 December 31, 2013 Acquisitions Foreign Exchange Impairment December 31, 2014 Franchising $ 65,813 $ — $ — $ — $ 65,813 Other — — — — — $ 65,813 $ — $ — $ — $ 65,813 (1) See Footnote 27 "Acquisition"</t>
  </si>
  <si>
    <t>Franchise Rights and Other Identifiable Intangibles</t>
  </si>
  <si>
    <t>Franchise Rights and Other Identifiable Intangibles [Abstract]</t>
  </si>
  <si>
    <t>Franchise Rights and Other Identifiable Intangibles The components of franchising rights and other intangible assets at December 31, 2015 and 2014 are as follows: As of December 31, 2015 As of December 31, 2014 Gross Carrying Amount Accumulated Amortization Net Carrying Value Gross Carrying Amount Accumulated Amortization Net Carrying Value Unamortized Intangible Assets Trademarks (1) $ 1,014 $ — $ 1,014 $ 1,014 $ — $ 1,014 Amortized Intangible Assets Franchise Rights (2) 81,169 80,685 484 81,942 79,189 2,753 Trademarks (3) 12,004 8,628 3,376 10,951 8,043 2,908 Contract Acquisition Costs (4) 5,102 203 4,899 — — — Acquired Lease Rights (5) 2,237 62 2,175 2,237 — 2,237 100,512 89,578 10,934 95,130 87,232 7,898 Total $ 101,526 $ 89,578 $ 11,948 $ 96,144 $ 87,232 $ 8,912 (1) Acquisition of the Suburban brand. The tradename is expected to generate future cash flows for an indefinite period of time. (2)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3) Generally amortized on a straight-line basis over a period of 8 to 40 years. (4) Customer contracts acquired in a business combination. Amortized on a straight-line basis over a period of 5 to 12 years. (5) Acquired lease rights recognized in conjunction with the acquisition of an office building. The costs are being amortized over the 36 year term of the lease in place. Amortization expense for the years ended December 31, 2015, 2014 and 2013 amounted to $3.0 million , $3.9 million and $4.0 million , respectively. The estimated annual amortization expense related to the Company’s amortizable intangible assets for each of the years ending December 31, 2016 through 2020 is as follows: Year (In millions) 2016 $ 1.4 2017 $ 1.3 2018 $ 1.1 2019 $ 1.0 2020 $ 0.9</t>
  </si>
  <si>
    <t>Marketing And Reservation Activities</t>
  </si>
  <si>
    <t>Advances, Marketing and Reservation Activities [Abstract]</t>
  </si>
  <si>
    <t>Marketing and Reservation Activities 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December 31, 2015 and 2014 , the Company billed cumulative marketing and reservation system fees in excess of expenses incurred totaling $30.7 million and $44.3 million , respectively, with the excess reflected as an other long-term liability in the accompanying consolidated balance sheets. Depreciation and amortization expense attributable to marketing and reservation activities for the years ended December 31, 2015, 2014 and 2013 was $23.0 million , $17.1 million and $16.0 million , respectively. Interest expense attributable to reservation activities was $27 thousand , $1.9 million and $3.7 million for the years ended December 31, 2015, 2014 and 2013 , respectively.</t>
  </si>
  <si>
    <t>Investments in Unconsolidated Entities</t>
  </si>
  <si>
    <t>Equity Method Investments and Joint Ventures [Abstract]</t>
  </si>
  <si>
    <t>Investments in Unconsolidated Entities The Company maintains a portfolio of investments owned through noncontrolling interests in equity method investments with one or more partners. Investments in unconsolidated entities include investments in joint ventures totaling $64.3 million and $47.1 million at December 31, 2015 and 2014 , respectively, that the Company has determined to be variable interest entities ("VIEs"). These investments relate to the Company's program to offer equity support to qualified franchisees to develop and operate Cambria hotels and suite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December 31, 2015 and 2014 , the Company recognized losses totaling $2.0 million and $1.5 million from the investment in these entities, respectively. The Company's maximum exposure to losses related to its investments in VIEs is limited to its equity investments as well as certain guarantees as described in Note 26 "Commitments and Contingencies" of these financial statements. Equity method investment ownership interests at December 31, 2015 and 2014 are as follows: Ownership Interest Equity Method Investment December 31, 2015 December 31, 2014 Main Street WP Hotel Associates, LLC 50 % 50 % FBC-CHI Hotels LLC 40 % 40 % CS Hotel 30W46th, LLC 25 % 25 % CS Brickell, LLC 50 % 50 % CHH Plano, LLC — % 50 % CS Maple Grove LLC 50 % 50 % CS Hotel West Orange, LLC 50 % 50 % Hotel JV Services, LLC* 16 % 16 % City Market Hotel Development LLC 43 % 43 % CS at Phoenix, LLC 50 % 50 % CS Woodlands, LLC 50 % 50 % Choice Hotels Canada, Inc.* 50 % 50 % *Non-variable interest entity investments The following tables present summarized financial information for all unconsolidated ventures in which the Company holds an investment that is accounted for under the equity method. Year Ended December 31, 2015 2014 2013 (in thousands) Revenues $ 44,015 $ 30,608 $ 25,076 Operating income (loss) 1,196 (2,533 ) (752 ) Income from continuing operations (2,382 ) (3,616 ) (721 ) Net income (2,382 ) (4,670 ) (1,858 ) As of December 31, 2015 2014 (in thousands) Current assets $ 44,951 $ 41,783 Non-current assets 257,022 202,810 Total assets $ 301,973 $ 244,593 Current liabilities $ 22,217 $ 17,823 Non-current liabilities 104,344 98,535 Total liabilities $ 126,561 $ 116,358 Transactions with Unconsolidated Joint Ventures In December 2012, the Company entered into a $19.5 million promissory note with a development company which is a member in one of the Company's unconsolidated joint ventures which is engaged in the construction of a Cambria hotel and suites of which the Company is also a member. The proceeds from the promissory note were utilized to partially finance the construction of the Cambria hotel and suites by the joint venture. The promissory note matures in two tranches with $9.5 million of the promissory note maturing during the year ended December 31, 2013 and the remaining $10.0 million maturing on the fifth anniversary date of the promissory note. The promissory note bears interest at a fixed rate which increased from 6% to 8% after the completion of the hotel construction in November 2015. Interest was payable quarterly during the hotel construction and monthly , thereafter. During the year ended December 31, 2013, the Company was repaid the first tranche of the promissory note or $9.5 million . In July 2014, the Company sold a parcel of land to a development company which is a member in one of the Company's unconsolidated joint ventures for $6.5 million in exchange for cash and an equity investment in the development joint venture. No gain or loss was recognized on the sale. The development company is an unconsolidated limited liability company whose sole business and purpose is to develop and operate Cambria hotel &amp; suites hotels. In May 2015, the Company entered into a $4.0 million promissory note with an individual who is a member of one of the Company’s unconsolidated joint ventures. The proceeds of the promissory note are being utilized to develop and operate a Cambria hotel &amp; suites. The promissory note matures on April 30, 2018 and bears interest at variable rates, and is payable monthly. At December 31, 2015 , the outstanding balance of the promissory note totaled $3.0 million . In August 2015, the Company entered into a promissory note with a development company which is a member of one of the Company’s unconsolidated joint ventures. The Company has advanced $23.8 million to purchase and provide required property improvements to a Cambria hotel &amp; suites. The Company may provide up to an additional $0.6 million , if necessary, for additional property improvements. The promissory note matures on September 6, 2023, bears interest at variable rates, and is payable monthly. The Company has entered into franchise agreements with certain of the unconsolidated joint ventures listed within Note 8. Pursuant to these franchise agreements, the Company has recorded royalty and marketing and reservation system fees of approximately $15.5 million , $15.4 million and $15.2 million for the years ended December 31, 2015, 2014 and 2013 , respectively. The Company has recorded $1.1 million and $1.0 million as a receivable due from these joint ventures as of December 31, 2015 and 2014 , respectively. In addition, the Company has paid commissions of $0.4 million , $0.5 million , and $0.7 million for the years ended December 31, 2015, 2014 and 2013 , respectively, to an online travel agent for which the Company is a joint venture member.</t>
  </si>
  <si>
    <t>Other Assets</t>
  </si>
  <si>
    <t>Other Assets [Abstract]</t>
  </si>
  <si>
    <t>Other Noncurrent Assets [Text Block]</t>
  </si>
  <si>
    <t>Other Assets Other assets consist of the following at: December 31, 2015 2014 (in thousands) Land $ 10,206 $ 4,011 Other assets 6,701 3,452 Total $ 16,907 $ 7,463 Land represents the Company’s purchase of real estate as part of its program to incent franchise development in strategic markets for certain brands. The Company has acquired this real estate with the intent to develop the land for the eventual construction of a hotel operated under the Company's brands or contribute the land into joint ventures for the same purpose. The real estate is carried at the lower of its carrying value or its estimated fair value (based on comparable sales), less estimated costs to sell.</t>
  </si>
  <si>
    <t>Accrued Expenses and Other Current Liabilities</t>
  </si>
  <si>
    <t>Accrued Liabilities [Abstract]</t>
  </si>
  <si>
    <t>Accrued Expenses and Other Current Liabilities Accrued expenses and other current liabilities consist of the following: December 31, 2015 2014 (in thousands) Accrued compensation and benefits $ 34,107 $ 29,975 Accrued interest 16,553 16,418 Dividends payable 11,548 11,176 Deferred rent and unamortized lease incentives 2,250 2,124 Termination benefits 600 984 Other liabilities and contingencies 5,590 3,481 Total $ 70,648 $ 64,158</t>
  </si>
  <si>
    <t>Deferred Revenue</t>
  </si>
  <si>
    <t>Deferred Revenue and Credits [Abstract]</t>
  </si>
  <si>
    <t>Deferred Revenue Deferred revenue consists of the following: December 31, 2015 2014 (in thousands) Loyalty programs $ 62,258 $ 57,757 Initial, relicensing and franchise fees 6,530 6,439 Procurement services fees 2,353 1,936 Other 446 250 Total $ 71,587 $ 66,382</t>
  </si>
  <si>
    <t>Other Non-Current Liabilities</t>
  </si>
  <si>
    <t>Other Liabilities, Noncurrent [Abstract]</t>
  </si>
  <si>
    <t>Other Non-Current Liabilities Other non-current liabilities consist of the following at: December 31, 2015 2014 (in thousands) Marketing and reservation liability (see Note 7) $ 30,662 $ 44,272 Deferred rent and unamortized lease incentives 13,485 14,898 Deferred revenue 13,085 4,320 Uncertain tax positions 3,620 4,108 Other liabilities 7,731 2,306 Total $ 68,583 $ 69,904 Uncertain tax positions have been recorded for potential exposures involving tax positions that could be challenged by taxing authorities.</t>
  </si>
  <si>
    <t>Debt</t>
  </si>
  <si>
    <t>Debt Disclosure [Abstract]</t>
  </si>
  <si>
    <t>Debt Debt consists of the following at: December 31, 2015 2014 (in thousands) $400 million senior unsecured notes with an effective interest rate of 6.0% less deferred issuance costs of $5.4 million and $6.0 million at December 31, 2015 and 2014, respectively $ 394,618 $ 393,961 $250 million senior unsecured notes with an effective interest rate of 6.19%, less a discount and deferred issuance costs of $1.4 million and $1.7 million at December 31, 2015 and 2014, respectively 248,568 248,262 $350 million senior secured credit facility with an effective interest rate of 2.17%, less deferred issuance costs of $1.9 million at December 31, 2014 — 127,435 $450 million senior unsecured credit facility with an effective interest rate of 1.87%, less deferred issuance costs of $3.0 million at December 31, 2015 156,025 — Fixed rate collateralized mortgage with an effective interest rate of 4.57%, plus a fair value adjustment of $0.9 million and $1.2 million at December 31, 2015 and 2014, respectively 10,048 10,667 Economic development loans with an effective rate interest rate of 3.0% at December 31, 2015 and 2014 3,712 3,536 Capital lease obligations due 2016 with an effective interest rate of 3.18% at December 31, 2015 and 2014 430 1,149 Other notes payable 735 68 Total debt 814,136 785,078 Less current portion 1,191 12,349 Total long-term debt $ 812,945 $ 772,729 Scheduled principal maturities of debt, net of unamortized discounts, premiums and deferred issuance costs, as of December 31, 2015 were as follows: Year Ending Senior Notes Capital Lease Revolving Credit Other Notes Total (in thousands) 2016 $ — $ 594 $ — $ 761 $ 1,355 2017 — — — 652 652 2018 — — — 588 588 2019 — — — 498 498 2020 248,568 — 156,025 8,284 412,877 Thereafter 394,618 — — 3,712 398,330 Total payments 643,186 594 156,025 14,495 814,300 Less: Amount representing estimated executory costs — (159 ) — — (159 ) Less: Amounts representing interest — (5 ) — — (5 ) Net principal payments $ 643,186 $ 430 $ 156,025 $ 14,495 $ 814,136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commissions and other offering expenses, together with borrowings under the Company's senior credit facility, to pay a special cash dividend totaling approximately $600.7 million paid to stockholders on August 23, 2012 . The Company's 2012 Senior Notes are guaranteed jointly, severally, fully and unconditionally, subject to certain customary limitations, by certain of the Company's domestic subsidiaries.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50 basis points. Senior Unsecured Notes Due 2020 On August 25, 2010 , the Company issued unsecured senior notes in the principal amount of $250 million (the "2010 Senior Notes") at a discount of $0.6 million , bearing a coupon of 5.7%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Bond discounts and debt issuance costs incurred in connection with the 2010 Senior Notes are amortized on a straight-line basis, which is not materially different than the effective interest method, through maturity. Amortization of these costs is included in interest expense in the consolidated statements of income. The Company may redeem the 2010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45 basis points. Revolving Credit Facilities On July 21, 2015 , the Company refinanced its existing $350 million senior secured credit facility, comprised of a $200 million revolving credit tranche and a $150 million term loan tranche (the "Term Loan"), by entering into a new senior unsecured revolving credit agreement ("Credit Agreement"), with Deutsche Bank AG New York Branch as administrative agent. The Credit Agreement provides for a $450 million unsecured revolving credit facility (the "New Revolver") with a final maturity date of July 21, 2020 , subject to optional one -year extensions that can be requested by the Company prior to each of the first, second and third anniversaries of the closing date of the New Revolver. The effectiveness of any such extensions is subject to the consent of the lenders under the Credit Agreement and certain customary conditions. Up to $35 million of borrowings under the New Revolver may be used for alternative currency loans and up to $15 million of borrowings under the New Revolver may be used for swing line loans. The New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2 and its 5.70% senior notes due 2020. If the Company achieves and maintains an Investment Grade Rating, as defined in the Credit Agreement, the subsidiary guarantees will, at the election of the Company, be released and the New Revolver will not be guaranteed. The Company may at any time prior to the final maturity date increase the amount of the New Revolver by up to an additional $150 million to the extent that any one or more lenders commit to being a lender for the additional amount and certain other customary conditions are met. The Company currently may elect to have borrowings under the New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 Company may elect to use a different ratings-based pricing grid set forth in the Credit Agreement. The Credit Agreement requires the Company to pay a fee on the undrawn portion of the New Revolver, calculated on the basis of the average daily unused amount of the New Revolver multiplied by 0.20% per annum. If the Company achieves an Investment Grade Rating and it elects to use the ratings-based pricing grid set forth in the Credit Agreement, then the Company will be required to pay a fee on the total commitments under the New Revolver, calculated on the basis of the actual daily amount of the commitments under the New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At December 31, 2015 , the Company was in compliance with all financial covenants under the Credit Agreement. The proceeds of the New Revolver are expected to be used for general corporate purposes, including working capital, debt repayment, stock repurchases, dividends, investments and other permitted uses set forth in the Credit Agreement. The Company incurred debt issuance costs in connection with the New Revolver totaling approximately $3.2 million , which are included in long-term debt within the Company's consolidated balance sheets. These debt issuance costs are amortized, on a straight-line basis, which is not materially different than the effective interest method, through the maturity of the New Revolver. Amortization of these costs is included in interest expense in the consolidated statements of income. Fixed Rate Collateralized Mortgage On December 30, 2014,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5 , the Company had been advanced approximately $3.7 million pursuant to these agreements and expects to receive the remaining $0.7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5 .</t>
  </si>
  <si>
    <t>Non-Qualified Retirement, Savings and Investment Plans</t>
  </si>
  <si>
    <t>Compensation and Retirement Disclosure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the Company adopted the Choice Hotels International, Inc. Executive Deferred Compensation Plan ("EDCP") which became effective January 1, 2003. Under the EDCP, certain executive officers may defer a portion of their salary into an irrevocable trust and invest these amounts in a selection of available diversified investment options. In 1997,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23.0 million and $24.6 million at December 31, 2015 and 2014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15, 2014 and 2013 were $(0.2) million , $0.1 million and $2.6 million ,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17.8 million and $17.8 million as of December 31, 2015 and 2014 , respectively, and are recorded at their fair value, based on quoted market prices. At December 31, 2015 , the Company expects $0.2 million of the assets held in the trust to be distributed during the year ended December 31, 2016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December 31, 2015, 2014 and 2013 of $(0.5) million , $(0.4) million and $1.6 million , respectively. During 2015, all shares of the Company's common stock held in the Deferred Compensation Plan were sold and therefore, the Deferred Compensation Plan held no shares of the Company's common stock at December 31, 2015 . The Deferred Compensation Plan held shares of the Company's common stock with a market value of $1.5 million at December 31, 2014 , which were recorded as a component of shareholders' deficit.</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years ended December 31, 2015 and 2014 . As of December 31, 2015 and 2014 , the Company had the following assets measured at fair value on a recurring basis: Fair Value Measurements at Reporting Date Using Total Level 1 Level 2 Level 3 Assets (in thousands) December 31, 2015 Money market funds, included in cash and cash equivalents $ 50,001 $ — $ 50,001 $ — Mutual funds (1) 16,542 16,542 — — Money market funds (1) 1,307 — 1,307 — $ 67,850 $ 16,542 $ 51,308 $ — December 31, 2014 Money market funds, included in cash and cash equivalents $ 50,001 $ — $ 50,001 $ — Mutual funds (1) 16,405 16,405 — — Money market funds (1) 1,348 — 1,348 — $ 67,754 $ 16,405 $ 51,349 $ — ____________________________ (1) Included in Investments, employee benefit plans at fair value on consolidated balance sheets. Other Financial Instruments The Company believes that the fair values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3. The fair value of the Company's $250 million and $400 million senior notes are classified as Level 2 as the significant inputs are observable in an active market. At December 31, 2015 and 2014 , the $250 million senior notes had an approximate fair value of $267.7 million and $268.9 million , respectively. At December 31, 2015 and 2014 , the $400 million senior notes had an approximate fair value of $432.0 million and $437.7 million , respectively. Fair values estimated are made at a specific point in time, are subjective in nature and involve uncertainties and matters of significant judgment. Settlement of such fair value amounts may be possible and may not be a prudent management decision.</t>
  </si>
  <si>
    <t>401(k) Retirement Plan</t>
  </si>
  <si>
    <t>401(k) Retirement Plan The Company sponsors a 401(k) retirement plan for all eligible employees. For the years ended December 31, 2015, 2014 and 2013 , the Company recorded compensation expense of $4.9 million , $3.5 million and $3.7 million , respectively, representing matching contributions for plan participants. In accordance with the safe harbor matching provisions of the plan, the Company matches plan participant contributions in cash as bi-weekly deductions are made.</t>
  </si>
  <si>
    <t>Income Taxes</t>
  </si>
  <si>
    <t>Income Tax Disclosure [Abstract]</t>
  </si>
  <si>
    <t>Income Taxes Total income from continuing operations before income taxes, classified by source of income, was as follows: Year Ended December 31, 2015 2014 2013 (in thousands) U.S. $ 151,209 $ 138,616 $ 122,517 Outside the U.S. 32,776 35,142 36,155 Income from continuing operations before income taxes $ 183,985 $ 173,758 $ 158,672 The provision for income taxes, classified by the timing and location of payment, was as follows: Year Ended December 31, 2015 2014 2013 (in thousands) Current tax expense Federal $ 50,794 $ 67,985 $ 46,925 State 5,476 6,278 4,891 Foreign 592 1,689 1,914 Deferred tax (benefit) expense Federal (112 ) (21,398 ) (7,011 ) State (737 ) (2,116 ) (635 ) Foreign (57 ) (153 ) (762 ) Income taxes $ 55,956 $ 52,285 $ 45,322 Net deferred tax assets consisted of: December 31, 2015 2014 (in thousands) Property, equipment and intangible assets $ (8,899 ) $ (8,687 ) Accrued compensation 16,274 15,124 Accrued expenses 35,415 35,023 Foreign operations (868 ) 790 Valuation allowance on foreign deferred tax assets (153 ) (153 ) Foreign net operating losses 1,897 1,800 Valuation allowance on foreign net operating losses (1,383 ) (1,800 ) Deferred tax asset on unrecognized tax positions 1,200 1,283 Other (1,555 ) 1,026 Net deferred tax assets 41,928 44,406 Balance sheet presentation: December 31, 2015 2014 (in thousands) Non-current net deferred tax assets $ 42,434 $ 44,406 Non-current net deferred tax liabilities (506 ) — Net deferred tax assets $ 41,928 $ 44,406 As of December 31, 2015 , the Company had foreign net operating loss carryforwards of approximately $6.5 million before applying tax rates for the respective jurisdictions, subject to a valuation allowance of $4.4 million . Approximately $3.0 million of our foreign net operating losses may expire between 2019 and 2024. In addition, the Company has recorded a valuation allowance on approximately $0.5 million of foreign deferred tax assets before applying the tax rate of the respective jurisdiction. The statutory United States federal income tax rate reconciles to the effective income tax rates for continuing operations as follows: Year Ended December 31, 2015 2014 2013 Statutory U.S. federal income tax rate 35.0 % 35.0 % 35.0 % State income taxes, net of federal tax benefit 1.7 % 1.6 % 1.6 % Benefits and taxes related to foreign operations (6.2 )% (6.2 )% (7.2 )% Unrecognized tax positions (0.2 )% (0.4 )% (0.2 )% Other 0.1 % 0.1 % (0.6 )% Effective income tax rates 30.4 % 30.1 % 28.6 % The Company's effective income tax rates from continuing operations were 30.4% and 30.1% for the years ended December 31, 2015 and 2014 , respectively. The effective tax rate for discontinued operations was 37.1% for the years ended December 31, 2014 and 2013 . The effective income tax rates for the years ended December 31, 2015 and 2014 were lower than the United States federal statutory rate of 35% primarily due to the recurring impact of foreign operations, partially offset by state income taxes. Additionally, the effective income tax rates for the years ended December 31, 2015 and 2014 were reduced by the settlement of unrecognized tax positions. As of December 31, 2015 and 2014 , the Company’s gross unrecognized tax benefits totaled $3.1 million and $3.4 million , respectively. After considering the deferred income tax accounting impact, it is expected that about $1.9 million of the total as of December 31, 2015 would favorably affect the effective tax rate if resolved in the Company’s favor. The following table presents a reconciliation of the beginning and ending amounts of unrecognized tax benefits: 2015 2014 2013 (in thousands) Balance, January 1 $ 3,395 $ 4,047 $ 4,415 Changes for tax positions of prior years 116 5 503 Increases for tax positions related to the current year 772 1,201 1,164 Settlements and lapsing of statutes of limitations (1,146 ) (1,858 ) (2,035 ) Balance, December 31 $ 3,137 $ 3,395 $ 4,047 It is reasonably possible that the Company’s unrecognized tax benefits could decrease within the next 12 months by as much as $3.1 million due to settlements and the expiration of applicable statutes of limitations. The practice of the Company is to recognize interest and penalties related to income tax matters in the provision for income taxes. The Company did not incur any material interest or penalties for 2015 and 2014 . The Company had $0.5 million and $0.7 million of accrued interest and penalties at December 31, 2015 and 2014 , respectively. The Company has not provided deferred United States income taxes on approximately $237.5 million of accumulated and undistributed earnings of its foreign subsidiaries. The Company's intent is for such earnings to be permanently reinvested in operations outside the United States. Determination of the deferred United States income tax liability on these earnings is not practicable because such liability, if any, is dependent on circumstances existing if and when remittance occurs.</t>
  </si>
  <si>
    <t>Share-Based Compensation and Capital Stock</t>
  </si>
  <si>
    <t>Disclosure of Compensation Related Costs, Share-based Payments [Abstract]</t>
  </si>
  <si>
    <t>Share-Based Compensation and Capital Stock Dividends The Company currently pays a quarterly dividend on its common stock of $0.205 per share, however the declaration of future dividends is subject to the discretion of the board of directors. During the year ended December 31, 2013 , the Company's board of directors declared quarterly cash dividends at a quarterly rate of $0.185 per share for an annual rate of $0.74 per share or $42.7 million . During the year ended December 31, 2014 , the Company maintained its quarterly dividend rate of $0.185 per share for the first three quarters of 2014. In the fourth quarter of 2014, the Company's board of directors announced an increase in the quarterly dividend rate to $0.195 per share for an annual rate of $0.75 or $43.4 million . During the year ended December 31, 2015 , the Company maintained its quarterly dividend rate of $0.195 per share for the first three quarters of 2015 . In the fourth quarter of 2015 , the Company's board of directors announced an increase in the quarterly dividend rate to $0.205 per share. As a result, annual dividends declared during the year ended December 31, 2015 were $0.79 per share or $45.1 million . In addition, during the years ended December 31, 2015, 2014 and 2013 , the Company paid previously declared but unrecorded dividends totaling $0.5 million , $0.4 million and $0.5 million , respectively, that were contingent upon the vesting of performance vested restricted units.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 The Company has stock compensation plans pursuant to which it is authorized to grant stock-based awards of up to 7.6 million shares of the Company’s common stock, of which 2.1 million shares remain available for grant as of December 31, 2015 .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5 million , 0.7 million and 0.2 million options to certain employees of the Company at a fair value of approximately $6.2 million , $5.7 million and $1.7 million during the years ended December 31, 2015, 2014 and 2013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5 2014 2013 Risk-free interest rate 1.45 % 1.56 % 0.73 % Expected volatility 23.94 % 25.01 % 38.14 % Expected life of stock option 4.6 years 4.5 years 4.5 years Dividend yield 1.23 % 1.62 % 2.01 % Requisite service period 4 years 4 years 4 years Contractual life 7 years 7 years 7 years Weighted average fair value of options granted (per option) $ 12.39 $ 8.82 $ 9.89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t December 31, 2015 was $25.2 million and $20.7 million , respectively. The total intrinsic value of options exercised during the years ended December 31, 2015, 2014 and 2013 was $10.5 million , $10.1 million and $5.2 million , respectively. The Company received $7.1 million , $10.1 million , and $8.9 million in proceeds from the exercise of 0.3 million , 0.4 million and 0.3 million employee stock options during the years ended December 31, 2015, 2014 and 2013 , respectively. The following table summarizes information about stock options outstanding at December 31, 2015 : Options Outstanding Options Exercisable Range of Exercise Prices Number Weighted Average Weighted Number Weighted $ 0.00 to $24.37 200,311 0.2 years $ 20.58 200,311 $ 20.58 $24.38 to $29.25 439,160 2.0 years $ 25.69 390,784 $ 25.53 $29.26 to $34.12 163,058 2.1 years $ 31.31 163,058 $ 31.31 $34.13 to $39.00 161,616 4.1 years $ 36.76 79,621 $ 36.76 $39.01 to $43.87 — — $ — — $ — $43.88 to $48.75 633,730 5.2 years $ 45.59 157,428 $ 45.59 $48.76 to $65.00 486,326 6.2 years $ 63.47 — $ — 2,084,201 4.0 years $ 41.36 991,202 $ 29.57 Restricted Stock The following table is a summary of activity related to restricted stock grants for the year ended December 31: 2015 2014 2013 Restricted shares granted 125,510 154,833 225,240 Weighted average grant date fair value per share $ 61.41 $ 46.81 $ 37.74 Aggregate grant date fair value ($000) $ 7,707 $ 7,248 $ 8,500 Restricted shares forfeited 19,833 23,804 40,552 Vesting service period of shares granted 12 - 48 months 12 - 48 months 12 - 48 months Fair value of shares vested ($000) $ 12,311 $ 10,280 $ 8,569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0% and 200%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200% of the various award targets will be achieved. Compensation expense is recognized ratably over the requisite service period only on those PVRSUs that ultimately vest. The following table is a summary of activity related to PVRSU grants for the years ended December 31, 2015, 2014 and 2013 : 2015 2014 2013 Performance vested restricted stock units granted at target 71,006 24,678 80,184 Weighted average grant date fair value per share $ 58.12 $ 45.59 $ 39.48 Aggregate grant date fair value ($000) $ 4,127 $ 1,125 $ 3,165 Stock units forfeited 6,079 22,099 3,334 Requisite service period 36-43 months 36 months 22-38 months During the year ended December 31, 2015 , a total of 42,326 PVRSU grants vested at a grant date fair value of $1.5 million . These PVRSU grants were initially granted at a target of 38,476 units. However, since the Company achieved 110% of the targeted performance conditions contained in the stock awards granted in prior periods, an additional 3,850 shares were earned and issued. During the year ended December 31, 2014 , a total of 28,886 PVRSU grants vested at a grant date fair value of $1.4 million . These PVRSU grants were initially granted at a target of 18,635 units. However, since the Company achieved 155% of the targeted performance conditions contained in the stock awards granted in prior periods, an additional 10,251 shares were earned and issued. During the year ended December 31, 2013 a total of 39,816 PVRSU grants vested at a grant date fair value of $1.5 million . These PVRSU grants were initially granted at a target of 30,624 units. However, since the Company achieved 130% of the targeted performance conditions contained in the stock awards granted in prior periods, an additional 9,192 shares were earned and issued. During the year ended December 31, 2015, 2014 and 2013 , PVRSU grants totaling 6,079 units, 22,099 units and 3,334 units, respectively, were forfeited due to termination of employment. A summary of stock-based award activity as of December 31, 2015, 2014 and 2013 and the changes during the years are presented below: 2015 Stock Options Restricted Stock Performance Vested Options Weighted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 2014 Stock Options Restricted Stock Performance Vested Options Weighted Weighted Shares Weighted Shares Weighted Outstanding at January 1, 2014 1,661,952 $ 26.44 563,345 $ 36.64 216,342 $ 37.34 Granted 651,757 $ 45.59 154,833 $ 46.81 24,678 $ 45.59 Exercised/Vested (390,290 ) $ 25.87 (214,818 ) $ 35.91 (28,886 ) $ 41.25 Performance-Based Leveraging* — $ — — $ — 10,251 $ 41.25 Expired — $ — — $ — — $ — Forfeited (20,242 ) $ 34.33 (23,804 ) $ 38.97 (22,099 ) $ 34.77 Outstanding at December 31, 2014 1,903,177 $ 33.03 3.8 years 479,556 $ 40.14 200,286 $ 38.28 Options exercisable at December 31, 2014 995,173 $ 25.06 2.0 years * PVRSU units outstanding have been increased by 10,251 units during the year ended December 31, 2014 , due to the Company exceeding the targeted performance conditions contained in PVRSU's granted in prior periods. 2013 Stock Options Restricted Stock Performance Vested Options Weighted Weighted Shares Weighted Shares Weighted Outstanding at January 1, 2013 1,934,034 $ 25.80 606,547 $ 35.17 170,116 $ 35.56 Granted 173,413 $ 36.76 225,240 $ 37.74 80,184 $ 39.48 Performance-Based Leveraging* — $ — — $ — 9,192 $ 32.60 Exercised/Vested (347,180 ) $ 25.54 (227,890 ) $ 33.94 (39,816 ) $ 32.60 Expired (75,473 ) $ 36.99 — $ — — $ — Forfeited (22,842 ) $ 28.94 (40,552 ) $ 35.85 (3,334 ) $ 41.25 Outstanding at December 31, 2013 1,661,952 $ 26.44 3.0 years 563,345 $ 36.64 216,342 $ 37.34 Options exercisable at December 31, 2013 1,181,374 $ 24.61 2.2 years * PVRSU units outstanding have been increased by 9,192 units during the year ended December 31, 2013 , due to the Company exceeding the targeted performance conditions contained in PVRSU's granted in prior periods. The components of the Company’s pretax stock-based compensation expense and associated income tax benefits are as follows for the years ended December 31: (in millions) 2015 2014 2013 Stock options $ 3.4 $ 2.4 $ 1.8 Restricted stock 6.8 7.2 7.5 Performance vested restricted stock units 1.9 (0.2 ) 2.2 Total $ 12.1 $ 9.4 $ 11.5 Income tax benefits $ 4.5 $ 3.5 $ 4.2 During all years presented, the Company revised its estimate of the projected achievement of various performance conditions that affect the number of PVRSUs that will ultimately vest. As a result, previously recognized stock-based compensation costs related to these PVRSUs has been increased by $0.3 million for the year ended December 31, 2015 and decreased by $1.3 million and $0.3 million during the years ended December 31, 2014 and 2013 , respectively. The total unrecognized compensation costs related to stock-based awards that have not yet vested and the related weighted average amortization period over which the costs are to be recognized as of December 31, 2015 are as follows: Unrecognized Weighted (in millions) Stock options $ 8.3 2.7 years Restricted stock 11.9 2.4 years Performance vested restricted stock units 3.7 2.3 years Total $ 23.9 Share Repurchases and Redemptions The Company announced a stock repurchase program on June 25, 1998 to return excess capital to its shareholders. Treasury stock activity is recorded at cost in the accompanying consolidated financial statements. During the year ended December 31, 2015 , the Company repurchased 1.3 million of its common stock under the repurchase program at a total cost of $66.4 million . During the year ended December 31, 2014 , the Company repurchased 1.4 million of its common stock under the repurchase program at a total cost of $72.6 million . These shares were purchased from family members of the Company's largest shareholder. There were no share repurchases during the year ended December 31, 2013. Through December 31, 2015 , the Company repurchased 48.1 million shares of its common stock (including 33.0 million prior to the two -for-one stock split effected in October 2005) under the share repurchase program at a total cost of $1.2 billion . During 2015 , the Company redeemed 106,405 shares of common stock at a total cost of $6.4 million from employees to satisfy the option price and minimum tax-withholding requirements related to the exercising of options and vesting of performance vested restricted stock units and restricted stock grants. During 2014 and 2013 , the Company redeemed 110,579 and 103,880 shares of common stock at a total cost of $5.3 million and $4.0 million , respectively. These redemptions were outside the share repurchase program initiated in June 1998. Other Effective January 1, 2014, the Company reduced its reported number of common shares outstanding by 0.3 million shares to address a reconciling item with the Company's share transfer agent.</t>
  </si>
  <si>
    <t>Accumulated Other Comprehensive Loss</t>
  </si>
  <si>
    <t>Accumulated Other Comprehensive Income (Loss), Net of Tax [Abstract]</t>
  </si>
  <si>
    <t>Accumulated Other Comprehensive Loss The components of accumulated other comprehensive loss is as follows: December 31, 2015 2014 2013 (in thousands) Foreign currency translation adjustments $ (4,756 ) $ (2,087 ) $ (472 ) Deferred loss on cash flow hedge (4,022 ) (4,884 ) (5,745 ) Total accumulated other comprehensive loss $ (8,778 ) $ (6,971 ) $ (6,217 ) Cash Flow Hedge In July 2010, the Company entered into an interest rate swap agreement to protect itself from an increase in the market interest rate on $250 million of 10 -year, fixed rate debt with the coupon to be set at market interest rates. The interest rate swap agreement was designated as a cash flow hedge under the guidance for derivatives and hedging. In August 2010, upon issuance of the related fixed-rate debt, the Company terminated and settled the interest rate swap agreement for a cash payment of $8.7 million . The Company recorded the effective portion of this deferred loss as a component of accumulated other comprehensive income (loss). The ineffective portion was recognized immediately as a component of earnings under interest expense in the Company’s consolidated statements of income. The effective portion of the deferred loss is being amortized over the term of the related debt as interest expense in the Company’s consolidated statements of income. The following represents the changes in accumulated other comprehensive loss, net of tax by component for the years ended December 31, 2015 and 2014 : Year Ended December 31, 2015 Year Ended December 31, 2014 Loss on Cash Flow Hedge Foreign Currency Items Total Loss on Cash Flow Hedge Foreign Currency Items Total (in thousands) (in thousands) Beginning Balance $ (4,884 ) $ (2,087 ) $ (6,971 ) $ (5,745 ) $ (472 ) $ (6,217 ) Other comprehensive income (loss) before reclassification — (2,669 ) (2,669 ) — (1,615 ) (1,615 ) Amounts reclassified from accumulated other comprehensive income (loss) 862 — 862 861 — 861 Net current period other comprehensive income (loss) 862 (2,669 ) (1,807 ) 861 (1,615 ) (754 ) Ending Balance $ (4,022 ) $ (4,756 ) $ (8,778 ) $ (4,884 ) $ (2,087 ) $ (6,971 ) The amounts reclassified from other accumulated other comprehensive income (loss) during the years ended December 31, 2015 and 2014 were reclassified to the following line items in the Company's Consolidated Statements of Income. Component Amount Reclassified from Accumulated Other Comprehensive Income(Loss) Affected Line Item in the Consolidated Statement of Income Year Ended December 31, 2015 Year Ended December 31, 2014 (in thousands) Loss on cash flow hedge Interest rate contract $ 862 $ 861 Interest expense — — Tax (expense) benefit $ 862 $ 861 Net of tax</t>
  </si>
  <si>
    <t>Earnings Per Share</t>
  </si>
  <si>
    <t>Earnings Per Share [Abstract]</t>
  </si>
  <si>
    <t>Earnings Per Share The computation of basic and diluted earnings per common share is as follows: Year Ended December 31, 2015 2014 2013 (in thousands, except per share amounts) Computation of Basic Earnings Per Share: Numerator: Net income from continuing operations $ 128,029 $ 121,473 $ 113,350 Net income from discontinued operations — 1,687 359 Net income 128,029 123,160 113,709 Income allocated to participating securities (889 ) (1,075 ) (1,127 ) Net income available to common shareholders $ 127,140 $ 122,085 $ 112,582 Denominator Weighted average common shares outstanding -- basic 56,814 57,730 57,925 Basic earnings per share -- Continuing operations $ 2.24 $ 2.08 $ 1.94 Basic earnings per share -- Discontinued operations — 0.03 — $ 2.24 $ 2.11 $ 1.94 Computation of Diluted Earnings Per Share: Numerator: Net income from continuing operations $ 128,029 $ 121,473 $ 113,350 Net income from discontinued operations — 1,687 359 Net income 128,029 123,160 113,709 Income allocated to participating securities (884 ) (1,069 ) (1,122 ) Net income available to common shareholders $ 127,145 $ 122,091 $ 112,587 Denominator: Weighted average common shares outstanding -- basic 56,814 57,730 57,925 Diluted effect of stock options and PVRSUs 459 526 410 Weighted average commons shares outstanding -- diluted 57,273 58,256 58,335 Diluted earnings per share -- Continuing operations $ 2.22 $ 2.07 $ 1.92 Diluted earnings per share -- Discontinued operations — 0.03 0.01 $ 2.22 $ 2.10 $ 1.93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December 31, 2015 , 2014 , and 2013 , the Company had 2.1 million , 1.9 million and 1.7 million outstanding stock options, respectively. Stock options are included in the diluted earnings per share calculation using the treasury stock method and average market prices during the period, unless the stock options would be anti-dilutive. For the year ended December 31, 2015 , the Company excluded 0.5 million of anti-dilutive stock option from the diluted earning per share calculation. For the years ended December 31, 2014 and 2013 , no anti-dilutive stock options were excluded from the diluted earnings per share calculation. PVRSUs are also included in the diluted earnings per share calculation if the performance conditions have been met at the reporting date. However, at December 31, 2015 , 2014 , and 2013 , PVRSUs totaling 178,536 , 161,810 and 197,707 respectively, were excluded from the computation since the performance conditions had not been met.</t>
  </si>
  <si>
    <t>Operating Leases</t>
  </si>
  <si>
    <t>Leases [Abstract]</t>
  </si>
  <si>
    <t>Operating Leases 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lable lease term. Payments made to or on behalf of the Company for leasehold improvement incentives are considered reductions in rental expense and are amortized on a straight-line basis over the non-cancellable lease term. Rental expense under non-cancellable operating leases was approximately $10.5 million , $10.4 million and $12.6 million for the years ended December 31, 2015 , 2014 and 2013 , respectively. The Company received sublease rental income related to real estate leased to third-parties totaling $0.3 million , $0.4 million and $0.3 million during the years ended December 31, 2015 , 2014 and 2013 . Future minimum lease payments are as follows: 2016 2017 2018 2019 2020 Thereafter Total (in thousands) Minimum lease payments $ 12,342 $ 11,670 $ 10,474 $ 9,697 $ 8,586 $ 18,183 $ 70,952 Minimum sublease rentals (231 ) (215 ) (222 ) (75 ) — — (743 ) $ 12,111 $ 11,455 $ 10,252 $ 9,622 $ 8,586 $ 18,183 $ 70,209</t>
  </si>
  <si>
    <t>Condensed Consolidating Financial Statements</t>
  </si>
  <si>
    <t>Condensed Consolidating Financial Statements [Abstract]</t>
  </si>
  <si>
    <t>Condensed Consolidating Financial Statements The Company’s Senior Notes due 2020 and 2022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On July 21, 2015 , the Company refinanced its existing $350 million senior credit facility ("Old Credit Facility") by entering into a new senior unsecured revolving credit facility ("New Credit Facility"). As a result of this refinancing, certain guarantor subsidiaries under the Old Credit Facility have been released as guarantor under the New Credit Facility and the Senior Notes due 2020 and 2022. As a result the following condensed consolidating financial statements for the prior year periods have been recast to reflect the guarantors under the New Credit Facility. Choice Hotels International, Inc. Condensed Consolidating Statement of Income For the Year Ended December 31, 2015 (in thousands) Parent Guarantor Non-Guarantor Eliminations Consolidated REVENUES: Royalty fees $ 280,739 $ 134,944 $ 46,055 $ (160,230 ) $ 301,508 Initial franchise and relicensing fees 23,934 — 746 — 24,680 Procurement services 26,387 — 684 — 27,071 Marketing and reservation 446,358 454,916 15,827 (428,338 ) 488,763 Other items 13,744 — 4,203 (91 ) 17,856 Total revenues 791,162 589,860 67,515 (588,659 ) 859,878 OPERATING EXPENSES: Selling, general and administrative 154,591 120,800 19,184 (160,321 ) 134,254 Marketing and reservation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Other income and expenses, net (3,836 ) 573 (185 ) 44,782 41,334 Income from continuing operations before income taxes 173,563 23,514 31,690 (44,782 ) 183,985 Income taxes 45,534 10,351 71 — 55,956 Income from from continuing operations, net of income taxes 128,029 13,163 31,619 (44,782 ) 128,029 Income from discontinued operations, net of income taxes — — — — — Net income $ 128,029 $ 13,163 $ 31,619 $ (44,782 ) $ 128,029 Choice Hotels International, Inc. Condensed Consolidating Statement of Income For the Year Ended December 31, 2014 (in thousands) Parent Guarantor Non-Guarantor Eliminations Consolidated REVENUES: Royalty fees $ 262,540 $ 121,295 $ 44,357 $ (140,654 ) $ 287,538 Initial franchise and relicensing fees 18,753 — 728 — 19,481 Procurement services 22,959 23 837 — 23,819 Marketing and reservation 367,726 369,359 18,783 (343,249 ) 412,619 Other items 13,758 16 739 — 14,513 Total revenues 685,736 490,693 65,444 (483,903 ) 757,970 OPERATING EXPENSES: Selling, general and administrative 137,759 110,504 13,809 (140,654 ) 121,418 Marketing and reservation 383,584 354,342 17,942 (343,249 ) 412,619 Depreciation and amortization 3,038 5,679 648 — 9,365 Total operating expenses 524,381 470,525 32,399 (483,903 ) 543,402 Operating income 161,355 20,168 33,045 — 214,568 OTHER INCOME AND EXPENSES, NET: Interest expense 41,454 3 29 — 41,486 Equity in earnings of consolidated subsidiaries (45,426 ) (765 ) — 46,191 — Other items, net (1,465 ) 567 222 — (676 ) Other income and expenses, net (5,437 ) (195 ) 251 46,191 40,810 Income from continuing operations before income taxes 166,792 20,363 32,794 (46,191 ) 173,758 Income taxes 43,632 7,922 731 — 52,285 Income from continuing operations, net of income taxes 123,160 12,441 32,063 (46,191 ) 121,473 Income from discontinued operations, net of income taxes — — 1,687 — 1,687 Net income $ 123,160 $ 12,441 $ 33,750 $ (46,191 ) $ 123,160 Choice Hotels International, Inc. Condensed Consolidating Statement of Income For the Year Ended December 31, 2013 (in thousands) Parent Guarantor Subsidiaries Non-Guarantor Eliminations Consolidated REVENUES: Royalty fees $ 243,272 $ 112,215 $ 43,967 $ (131,642 ) $ 267,812 Initial franchise and relicensing fees 17,432 — 1,254 — 18,686 Procurement services 19,864 — 804 — 20,668 Marketing and reservation 362,459 350,134 19,327 (324,287 ) 407,633 Other items 8,834 — 1,017 — 9,851 Total revenues 651,861 462,349 66,369 (455,929 ) 724,650 OPERATING EXPENSES: Selling, general and administrative 128,966 100,821 13,568 (131,642 ) 111,713 Marketing and reservation 377,884 336,498 17,538 (324,287 ) 407,633 Depreciation and amortization 3,100 5,087 869 — 9,056 Total operating expenses 509,950 442,406 31,975 (455,929 ) 528,402 Operating income 141,911 19,943 34,394 — 196,248 OTHER INCOME AND EXPENSES, NET: Interest expense 42,418 113 6 — 42,537 Equity in earnings of consolidated subsidiaries (47,362 ) (288 ) — 47,650 — Other items, net (2,406 ) (1,532 ) (1,023 ) — (4,961 ) Other income and expenses, net (7,350 ) (1,707 ) (1,017 ) 47,650 37,576 Income from continuing operations before income taxes 149,261 21,650 35,411 (47,650 ) 158,672 Income taxes 35,552 8,897 873 — 45,322 Income from continuing operations, net of income taxes 113,709 12,753 34,538 (47,650 ) 113,350 Income from discontinued operations, net of income taxes — — 359 — 359 Net income $ 113,709 $ 12,753 $ 34,897 $ (47,650 ) $ 113,709 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 Choice Hotels International, Inc. Condensed Consolidating Statement of Comprehensive Income For the Year Ended December 31, 2014 (in thousands) Parent Guarantor Non-Guarantor Eliminations Consolidated Net income $ 123,160 $ 12,441 $ 33,750 $ (46,191 ) $ 123,160 Other comprehensive income (loss), net of tax: Amortization of loss on cash flow hedge 861 — — — 861 Foreign currency translation adjustment (1,615 ) — (1,615 ) 1,615 (1,615 ) Other comprehensive income (loss), net of tax (754 ) — (1,615 ) 1,615 (754 ) Comprehensive income $ 122,406 $ 12,441 $ 32,135 $ (44,576 ) $ 122,406 Choice Hotels International, Inc. Condensed Consolidating Statement of Comprehensive Income For the Year Ended December 31, 2013 (in thousands) Parent Guarantor Non-Guarantor Eliminations Consolidated Net income $ 113,709 $ 12,753 $ 34,897 $ (47,650 ) $ 113,709 Other comprehensive income (loss), net of tax: Amortization of loss on cash flow hedge 862 — — — 862 Foreign currency translation adjustment (2,863 ) — (2,863 ) 2,863 (2,863 ) Other comprehensive income (loss), net of tax (2,001 ) — (2,863 ) 2,863 (2,001 ) Comprehensive income $ 111,708 $ 12,753 $ 32,034 $ (44,787 ) $ 111,708 Choice Hotels International, Inc. Condensed Consolidating Balance Sheet As of December 31, 2015 (in thousands) Parent Guarantor Non-Guarantor Eliminations Consolidated ASSETS Cash and cash equivalents $ 13,529 $ 19 $ 179,893 $ — $ 193,441 Receivables, net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s 18,866 38,957 24,749 — 82,572 Investments, employee benefit plans, at fair value — 17,674 — — 17,674 Investments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mp;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1,035 12,318 772 (15,256 ) 18,869 Total current assets 128,520 13,537 198,628 (15,256 ) 325,429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s in affiliates 424,600 39,231 — (463,831 ) — Advances to affiliates 15,670 213,303 20,341 (249,314 ) — Deferred income taxes 11,410 31,696 1,300 — 44,406 Other assets — 23,891 34,177 — 58,068 Total assets $ 682,347 $ 411,439 $ 272,532 $ (728,401 ) $ 637,917 LIABILITIES AND SHAREHOLDERS’ DEFICIT Accounts payable $ 15,588 $ 37,924 $ 3,612 $ — $ 57,124 Accrued expenses and other current liabilities 28,719 48,127 2,653 (15,256 ) 64,243 Deferred revenue 8,467 57,339 576 — 66,382 Current portion of long-term debt 11,250 718 381 — 12,349 Total current liabilities 64,024 144,108 7,222 (15,256 ) 200,098 Long-term debt 758,407 3,966 10,356 — 772,729 Deferred compensation &amp; retirement plan obligations — 23,978 9 — 23,987 Advances from affiliates 237,973 344 10,997 (249,314 ) — Other liabilities 50,744 16,116 3,044 — 69,904 Total liabilities 1,111,148 188,512 31,628 (264,570 ) 1,066,718 Total shareholders’ (deficit) equity (428,801 ) 222,927 240,904 (463,831 ) (428,801 ) Total liabilities and shareholders’ deficit $ 682,347 $ 411,439 $ 272,532 $ (728,401 ) $ 637,917 Choice Hotels International, Inc. Condensed Consolidating Statement of Cash Flows For the Year Ended December 31, 2015 (in thousands) Parent Guarantor Non-Guarantor Eliminations Consolidated Net cash provided by operating activities $ 100,643 $ 18,719 $ 41,167 $ (657 ) $ 159,872 CASH FLOWS FROM INVESTING ACTIVITIES: Investment in property and equipment (20,242 ) (6,952 ) (571 ) — (27,765 ) Acquisitions, net of cash acquired — — (13,269 ) — (13,269 ) Proceeds from sale of assets 93 4,661 1,593 — 6,347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889 ) (49 ) (8,881 ) — (9,819 ) Net cash used in investing activities (28,942 ) (23,278 ) (46,273 ) (1,317 ) (99,810 ) CASH FLOWS FROM FINANCING ACTIVITIES: Net borrowings (repayments) pursuant to revolving credit facilities 159,000 — (133 ) — 158,867 Principal payments on long-term debt (129,374 ) (718 ) (409 ) — (130,501 ) Proceeds from the issuance of long-term debt — 176 — — 176 Purchase of treasury stock (72,873 ) — — — (72,873 ) Excess tax benefits from stock-based compensation 112 5,095 — — 5,207 Proceeds from exercise of stock options 7,056 — — — 7,056 Debt issuance costs (2,169 ) — — — (2,169 ) Proceeds from contributions from affiliates — — 9,418 (9,418 ) — Distributions to affiliates — — (10,735 ) 10,735 — Dividends paid (45,214 ) — (657 ) 657 (45,214 ) Net cash provided from (used in) financing activities (83,462 ) 4,553 (2,516 ) 1,974 (79,451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 193,441 Choice Hotels International, Inc. Condensed Consolidating Statement of Cash Flows For the Year Ended December 31, 2014 (in thousands) Parent Guarantor Non-Guarantor Eliminations Consolidated Net cash provided by operating activities $ 140,738 $ 21,099 $ 22,711 $ (657 ) $ 183,891 CASH FLOWS FROM INVESTING ACTIVITIES: Investment in property and equipment (11,234 ) (9,134 ) (578 ) — (20,946 ) Proceeds from sale of assets 27 516 15,069 — 15,612 Contributions to equity method investments — (11,390 ) (6,399 ) — (17,789 ) Issuance of mezzanine and other notes receivable (3,340 ) — — — (3,340 ) Collections of mezzanine and other notes receivable 11,289 — — — 11,289 Purchases of investments, employee benefit plans — (2,794 ) — — (2,794 ) Proceeds from sales of investments, employee benefit plans — 964 — — 964 Advances to and investments in affiliates (1,000 ) (5,578 ) — 6,578 — Divestment in affiliates — 3,426 — (3,426 ) — Other items, net (496 ) — (146 ) — (642 ) Net cash provided from (used in) investing activities (4,754 ) (23,990 ) 7,946 3,152 (17,646 ) CASH FLOWS FROM FINANCING ACTIVITIES: Principal payments on long-term debt (9,375 ) (701 ) (32 ) — (10,108 ) Proceeds from the issuance of long-term debt — 176 74 — 250 Purchase of treasury stock (77,972 ) — — — (77,972 ) Excess tax benefits from stock-based compensation 299 3,422 — — 3,721 Proceeds from exercise of stock options 10,098 — — — 10,098 Proceeds from contributions from affiliates — — 6,578 (6,578 ) — Distributions to affiliates — — (3,426 ) 3,426 — Dividends paid (43,529 ) — (657 ) 657 (43,529 ) Net cash provided from (used in) financing activities (120,479 ) 2,897 2,537 (2,495 ) (117,540 ) Net change in cash and cash equivalents 15,505 6 33,194 — 48,705 Effect of foreign exchange rate changes on cash and cash equivalents — — (1,621 ) — (1,621 ) Cash and cash equivalents at beginning of period 9,785 19 157,991 — 167,795 Cash and cash equivalents at end of period $ 25,290 $ 25 $ 189,564 $ — 214,879 Choice Hotels International, Inc. Condensed Consolidating Statement of Cash Flows For the Year Ended December 31, 2013 (in thousands) Parent Guarantor Non-Guarantor Eliminations Consolidated Net cash provided by operating activities $ 91,745 $ 26,925 $ 36,813 $ (1,570 ) $ 153,913 CASH FLOWS FROM INVESTING ACTIVITIES: Investment in property and equipment (5,167 ) (27,863 ) (367 ) — (33,397 ) Contributions to equity method investments — (2,401 ) (3,284 ) — (5,685 ) Issuance of mezzanine and other notes receivable (1,095 ) — — — (1,095 ) Collections of mezzanine and other notes receivable 9,748 — — — 9,748 Purchases of investments, employee benefit plans — (2,676 ) — — (2,676 ) Proceeds from sales of investments, employee benefit plans — 4,168 — — 4,168 Advances to and investments in affiliates (1,000 ) (2,284 ) — 3,284 — Other items, net (485 ) — — — (485 ) Net cash provided from (used in) investing activities 2,001 (31,056 ) (3,651 ) 3,284 (29,422 ) CASH FLOWS FROM FINANCING ACTIVITIES: Net repayments pursuant to revolving credit facilities (57,000 ) — — — (57,000 ) Principal payments on long-term debt (7,500 ) (671 ) (33 ) — (8,204 ) Proceeds from the issuance of long-term debt — 3,360 — — 3,360 Purchase of treasury stock (3,965 ) — — — (3,965 ) Excess tax benefits from stock-based compensation 19 1,441 — — 1,460 Proceeds from exercise of stock options 8,864 — — — 8,864 Proceeds from contributions from affiliates — — 3,284 (3,284 ) — Dividends paid (32,799 ) — (1,570 ) 1,570 (32,799 ) Net cash provided from (used in) financing activities (92,381 ) 4,130 1,681 (1,714 ) (88,284 ) Net change in cash and cash equivalents 1,365 (1 ) 34,843 — 36,207 Effect of foreign exchange rate changes on cash and cash equivalents — — (2,589 ) — (2,589 ) Cash and cash equivalents at beginning of period 8,420 20 125,737 — 134,177 Cash and cash equivalents at end of period $ 9,785 $ 19 $ 157,991 $ — $ 167,795</t>
  </si>
  <si>
    <t>Reportable Segment Information</t>
  </si>
  <si>
    <t>Segment Reporting [Abstract]</t>
  </si>
  <si>
    <t>Reportable Segment Information Franchising: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franchising business include royalty fees, initial franchise and relicensing fees, marketing and reservation system fees, procurement services revenue and other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franchising business. The revenues received from franchisees that are used to pay for part of the Company's ongoing operations are included in franchising revenues and are offset by the related expenses paid for marketing and reservation activities to calculate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which are included in the Corporate and Other column. Corporate and Other revenues includes rental income related to an office building owned by the Company, as well as revenues from a recently acquired company which provides technological solutions for vacation rental management companies. Equity in earnings or losses from franchising related joint ventures is allocated to the Company's franchising segment. As described in Note 7, certain interest expenses related to the Company's marketing and reservation activities are allocated to the franchising segment. The Company does not allocate the remaining interest expense, interest income, other gains and losses or income taxes to its segments. The following tables present the financial information for the Company's segments: Year Ended December 31, 2015 Franchising SkyTouch Technology Corporate &amp; Other Elimination Adjustments Consolidated (in thousands) Revenues $ 855,462 $ 1,186 $ 3,230 $ — $ 859,878 Operating income (loss) 285,752 (18,971 ) (41,462 ) — 225,319 Depreciation and amortization 6,762 1,450 3,330 — 11,542 Income (loss) from continuing operations, before income taxes 284,851 (18,971 ) (81,895 ) — 183,985 Capital expenditures 28,662 1,454 4,544 — 34,660 Total assets 397,428 4,073 315,509 — 717,010 Year Ended December 31, 2014 Franchising SkyTouch Technology Corporate &amp; Other Elimination Adjustments Consolidated (in thousands) Revenues $ 757,370 $ 600 $ — $ — $ 757,970 Operating income (loss) 273,177 (17,065 ) (41,544 ) — 214,568 Depreciation and amortization 6,125 1,007 2,233 — 9,365 Income (loss) from continuing operations, before income taxes 272,520 (17,065 ) (81,697 ) — 173,758 Capital expenditures 19,958 1,816 14,800 — 36,574 Total assets 318,306 4,197 315,414 — 637,917 Year Ended December 31, 2013 Franchising SkyTouch Technology Corporate &amp; Other Elimination Adjustment Consolidated (in thousands) Revenues $ 724,617 $ 33 $ — $ — $ 724,650 Operating income (loss) 248,253 (9,994 ) (42,011 ) — 196,248 Depreciation and amortization 6,280 398 2,378 — 9,056 Income (loss) from continuing operations, before income taxes 248,887 (9,994 ) (80,221 ) — 158,672 Capital expenditures 12,079 2,295 19,023 — 33,397 Total assets 300,292 2,303 237,504 — 540,099 The Company conducts its international franchise operations through a combination of direct franchising and master franchising relationships. Master franchising relationships allow the use of the Company’s brands by third parties in foreign countries. Direct franchising operations are primarily conducted through wholly-owned subsidiaries. The results of the Company's international operations are included in the franchising segment. Revenues generated by foreign operations, including royalty, marketing and reservations system fees and other revenues for the years ended December 31, 2015 , 2014 and 2013 were $51.7 million , $57.6 million and $57.3 million , respectively. Long-lived assets related to international operations were $49.3 million , $4.5 million and $8.6 million as of December 31, 2015, 2014 and 2013 , respectively. All other long-lived assets of the Company are associated with domestic activities. The Company's investment in equity method investees at December 31, 2015, 2014 and 2013 was $67.0 million , $50.6 million , and $32.3 million , respectively. These investments are included as a component of total assets for the Company’s franchising segment.</t>
  </si>
  <si>
    <t>Related Party Transactions</t>
  </si>
  <si>
    <t>Related Party Transactions [Abstract]</t>
  </si>
  <si>
    <t>Related Party Transactions Transactions with Company's Largest Shareholder Effective October 15, 1997,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December 31, 2015 , Sunburst operates 9 hotels under franchise with the Company. Total franchise fees, including royalty, marketing and reservation system fees, paid by Sunburst to the Company, included in the accompanying consolidated financial statements were $2.5 million , $2.4 million and $2.6 million for the years ended December 31, 2015, 2014 and 2013 , respectively. As of December 31, 2015 and 2014 , accounts receivable included $0.2 million and $0.2 million , respectively, due from Sunburst. Through June 3, 2013, the Company maintained a Master Aircraft Lease Agreement with LP_C, LLC ("LPC"), which is owned by family members of the Company’s largest shareholder. The agreement permitted the Company to lease an aircraft owned by LPC. During the year ended December 31, 2013 , the Company incurred $0.3 million pursuant to the lease agreement. On June 3, 2013, an unrelated financial institution purchased the aircraft from LPC pursuant to a purchase agreement between LPC and the Company which the Company assigned to the financial institution. Simultaneously, the financial institution entered into an agreement with the Company to lease the aircraft. In connection with the lease of the aircraft by the Company, the Company and family members of the Company's largest shareholder entered into an agreement that allows those family members to sub-lease the aircraft from the Company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sub-lease agreements are consistent with the terms of sub-lease agreements that the Company has entered into with unrelated third parties for use of the aircraft. During the years ended December 31, 2015 and 2014 , the Company received $27 thousand and $0.1 million , respectively, pursuant to this arrangement. During 2013, no amounts were paid to the Company pursuant to this agreement. Through May 2013 (which was the expiration date of the Company's master lease), the Company subleased space in its corporate headquarters complex for use by a non-profit organization. Several family members of the Company's largest shareholder serve as members of the board of directors of this non-profit organization. The Company donated the entire space utilized by the non-profit organization, as a result, no rent payments were received. Upon the expiration of the Company's corporate headquarter lease, the Company provided a $0.1 million contribution to the non-profit organization to defray their costs of transitioning to new office space. The Company maintained a lease agreement on behalf of a family member of the Company’s largest shareholder for 1,950 square feet of office space located in Chevy Chase, Maryland. The lease had a 5 year term ending in 2013 with annual lease payments totaling approximately $72 thousand . In August 2012, the Company amended the terms of this lease to increase the square footage to 2,154 and extend the lease term until 2016 . Annual rent payments under the amended lease terms total approximately $84 thousand . The lease was terminated as of September 30, 2014, and a $103 thousand termination payment was made to the landlord in connection with the early termination. The Company provided the use of the entire leased space free of charge and reimbursed the family member for the taxes incurred related to the personal use of the office space. During the years ended December 31, 2014 and 2013 , the Company incurred $27 thousand and $50 thousand , respectively, pursuant to this arrangement. In December 2008, the Company's board of directors approved an arrangement with an entity controlled by the family members of the Company's largest shareholder to permit this entity to utilize services of a particular Company employee. Under the terms of the agreement, the related party is permitted to utilize up to 50% of the designated employee's overall working time and in return is required to reimburse the Company for 50% of the Company's overall costs associated with the individual's employment. This arrangement was terminated in January 2013. During the year ended December 31, 2013 , the Company received payments pursuant to this arrangement totaling $37 thousand . In December 2013,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 thousand . During each of the years ended December 31, 2015 and 2014 , the Company received approximately $90 thousand in rent payments associated with this lease.</t>
  </si>
  <si>
    <t>Transactions with Unconsolidated Joint Ventures</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agreement in which the Company guarantees the completion of the construction of the hotel and an environmental indemnity agreement which indemnifies the lending institution from and against any damages relating to or arising out of possible environmental contamination issues with regards to the property. On June 30, 2015, the VIE refinanced the construction loan into a mini-permanent loan with the same lender. In connection with the refinancing, the Company entered into a limited payment guaranty on substantially the same terms as the original limited payment guaranty and reaffirmed its obligation under the environmental indemnity agreement. In addition, the completion guaranty was terminated. On November 15, 2013, the Company entered into a limited payment guaranty with regards to a VIE's $46.2 million bank loan for the construction of a hotel franchised under one of the Company's brands in the United States. Under the terms of the limited guaranty, the Company has agreed to unconditionally guarantee and become surety for the full and timely payment of the guaranteed outstanding principal balance, as well as any unpaid expenses incurred by the lender. The guarantee is limited to 25% of the outstanding principal balance of the $46.2 million loan due at any time for a maximum exposure of $11.6 million . The limited guaranty shall remain in effect until the maximum amount guaranteed by the Company is repaid in full. The maturity date of the VIE's loan is May 2017. In conjunction with this guaranty, the Company has entered into a reimbursement and guaranty agreement with certain individuals that requires them to reimburse the Company in an amount equal to 75.0% of any payments made by the Company under this limited payment guaranty. On September 4, 2015,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i) the VIE's bank loan is paid in full to the lender, (ii) the maximum amount guaranteed by the Company is paid in full, or (iii) the Company, through its affiliate, ceases to be a member of the VIE. The Company believes the likelihood of having to perform under the aforementioned limited payment guarantees is remote at December 31, 2015 and December 31, 2014 . Commitments The Company has the following commitments outstanding: • The Company occasionally provides financing in the form of forgivable promissory notes or cash incentives to franchisees for property improvements, hotel development efforts and other purposes. At December 31, 2015 , the Company had commitments to extend an additional $115.0 million for these purposes provided certain conditions are met by its franchisees, of which $23.3 million is expected to be advanced in the next twelve months. • The Company has committed to make additional capital contributions totaling $2.1 million to an existing joint venture related to the construction of a hotel to be operated under the Company's Cambria brand. This commitment is expected to be funded in the next twelve months. • In August 2015, the Company provided financing to a development company to acquire and manage an existing Cambria hotel &amp; suites from a third party. The Company has committed to provide up to an aggregate of $24.4 million for acquisition and property improvements. As of December 31, 2015 , the Company has provided $23.8 million of the total commitment. The Company may provide up to an additional $0.6 million , if necessary, for additional property improvements. The promissory note matures on September 6, 2023; bears interest at variable rates and is payable monthly. • In November 2015, the Company, provided financing to a development company to acquire and redevelop a historic office building into a Cambria hotel &amp; suites. The Company has committed to provide up to an aggregate of $49.1 million , if necessary, for acquisition of the property and property improvements. As of December 31, 2015 , the Company advanced $6.1 million . The promissory notes mature on November 30, 2019; bear interest at variable and fixed rates and are payable monthly.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Acquisition</t>
  </si>
  <si>
    <t>Business Acquisition [Line Items]</t>
  </si>
  <si>
    <t>Business Acquisition [Text Block]</t>
  </si>
  <si>
    <t>Acquisition On August 11, 2015 , the Company acquired 100% of the voting equity interest of Maxxton Holding B.V. (“MHB”) and its wholly owned subsidiaries, a Software as a Service ("SaaS") solution for vacation rental management companies. MHB provides central reservations systems, property management systems and integrated software applications including point-of-sale and is included in our Corporate and Other in our segment presentation found in Note 23. The total consideration was $23.6 million , which consisted of cash paid, net of cash acquired, of $13.3 million , deferred purchase price payable of $6.8 million , and liabilities assumed totaling $3.5 million . The deferred purchase price is payable over 5 years . In addition, the Company has a 5 years variable compensation arrangement with MHB's former owner which is contingent on future minimum performance targets. Total expected compensation under this arrangement is estimated to be approximately $13.6 million over the 5-year term. As these amounts are contingent on achievement of certain targets and continued employment, no amounts were recorded for these future payments at the acquisition date. The transaction has been accounted for using the acquisition method of accounting and accordingly, assets acquired and liabilities assumed were recorded at their fair values as of the acquisition date. The results of MHB have been consolidated with the Company since August 11, 2015 . The Company allocated the purchase price based upon a preliminary assessment of the fair value of the assets and liabilities assumed as of August 11, 2015 . The Company continues to gather information concerning the valuation of assets acquired and liabilities assumed (including identified intangible assets and their associated lives) and is in the process of reviewing the preliminary assessment with its valuation specialists and as a result the allocation is not final. The preliminary fair value of the assets and liabilities is as follows: Estimated Fair Value (in thousands) Tangible assets $ 2,674 Intangible assets 20,936 Total assets acquired 23,610 Deferred purchase price (6,813 ) Liabilities assumed (3,528 ) Cash paid, net of cash acquired $ 13,269 The purchase price was based on the projected business growth and cash flows over the next several years and indicated a value that was in excess of the current net book value of the business, resulting in the recognition of various identifiable intangible assets and goodwill as follows: Estimated Fair Value (in thousands) Estimated Useful Lives Customer contracts $ 5,165 5 to 12 years Trademarks 440 8 years Developed technology 1,649 6 years Goodwill 13,682 Indefinite life $ 20,936 The excess value recorded in goodwill is expected to be recovered through expansion into new markets and growth within the existing customer base. Goodwill is not deductible for tax purposes. The Company's pro forma results of operations for this acquisition have not been presented because the effect of this acquisition was not material to our consolidated financial statements.</t>
  </si>
  <si>
    <t>Discontinued Operations</t>
  </si>
  <si>
    <t>Discontinued Operations and Disposal Groups [Abstract]</t>
  </si>
  <si>
    <t>Discontinued Operations In the first quarter of 2014, the Company's management approved a plan to sell the three Company-owned hotels operated under the MainStay Suites brand. The Company determined that this disposal transaction met the definition of a discontinued operation since the operations and cash flows of this component would be eliminated from the on-going operations of the Company and the Company will not have significant continuing involvement in the operations of the hotels after the disposal transaction. The operations related to these three Company-owned hotels were reported as a component of "Corporate and Other" for segment reporting purposes. The results of operations for the years ended December 31, 2015, 2014 and 2013 presented in these Consolidated Financial Statements reflect these three Company-owned hotels as discontinued operations. All prior period amounts have been recast throughout these financial statements as appropriate. Unless noted otherwise, discussion in the notes to the consolidated financial statements pertain to continuing operations. Summarized financial information related to the discontinued operations is as follows: For the Year Ended December 31, 2015 2014 2013 (in thousands) Revenues Hotel operations $ — $ 801 $ 4,774 Total revenues — 801 4,774 Operating Expenses Hotel operations — 927 3,678 Depreciation and amortization — — 526 Total operating expenses — 927 4,204 Operating income (loss) — (126 ) 570 Gain on disposal of discontinued operations — 2,807 — Income from discontinued operations before income taxes — 2,681 570 Income taxes — 994 211 Income from discontinued operations, net of income taxes $ — $ 1,687 $ 359 As of December 31, 2015 As of December 31, 2014 (in thousands) Total assets $ — $ — Accounts payable $ — $ 45 Income taxes payable — 994 Total liabilities — 1,039 Net assets of discontinued operations $ — $ (1,039 )</t>
  </si>
  <si>
    <t>Selected Quarterly Financial Data - (Unaudited)</t>
  </si>
  <si>
    <t>Quarterly Financial Information Disclosure [Abstract]</t>
  </si>
  <si>
    <t>Selected Quarterly Financial Data—(Unaudited) First Second Third Fourth 2015 (1) (in thousands, except per share data) Revenues $ 175,245 $ 232,156 $ 241,526 $ 210,951 $ 859,878 Operating income $ 41,404 $ 62,917 $ 73,803 $ 47,195 $ 225,319 Income from continuing operations before income taxes $ 31,034 $ 52,879 $ 62,268 $ 37,804 $ 183,985 Income from continuing operations, net of income taxes $ 21,594 $ 35,813 $ 41,419 $ 29,203 $ 128,029 Income (loss) from discontinued operations, net of income taxes $ — $ — $ — $ — $ — Net income $ 21,594 $ 35,813 $ 41,419 $ 29,203 $ 128,029 Per basic share: Continuing Operations $ 0.38 $ 0.62 $ 0.72 $ 0.52 $ 2.24 Discontinued Operations $ — $ — $ — $ — $ — Per diluted share: Continuing operations $ 0.37 $ 0.62 $ 0.72 $ 0.51 $ 2.22 Discontinued operations $ — $ — $ — $ — $ — First Second Third Fourth 2014 (1) (in thousands, except per share data) Revenues $ 159,736 $ 197,664 $ 215,168 $ 185,402 $ 757,970 Operating income $ 41,172 $ 60,153 $ 66,986 $ 46,257 $ 214,568 Income from continuing operations before income taxes $ 31,528 $ 50,234 $ 55,958 $ 36,038 $ 173,758 Income from continuing operations, net of income taxes $ 21,469 $ 35,279 $ 39,416 $ 25,309 $ 121,473 Income (loss) from discontinued operations, net of income taxes $ 1,641 $ 121 $ (51 ) $ (24 ) $ 1,687 Net income $ 23,110 $ 35,400 $ 39,365 $ 25,285 $ 123,160 Per basic share: Continuing Operations $ 0.37 $ 0.61 $ 0.67 $ 0.44 $ 2.08 Discontinued Operations $ 0.03 $ — $ — $ — $ 0.03 Per diluted share: Continuing operations $ 0.36 $ 0.60 $ 0.67 $ 0.43 $ 2.07 Discontinued operations $ 0.03 $ — $ — $ — $ 0.03 (1) The sum of the earnings per share for the four quarters may differ from annual earnings per share due to the required method of computing the weighted average shares in interim periods . The matters which affect the comparability of the quarterly results include the following: • Seasonality: The Company’s revenues and operating income reflect the industry’s seasonality and as a result are lower in the first and fourth quarters and higher in the second and third quarters. • Investment income and losses: The Company’s net income reflects gains and losses related to the Company’s investments held in non-qualified retirement plans and are subject to market conditions. • Acquisition: On August 11, 2015, the Company acquired a business that provides SaaS solutions for vacation rental management companies (see Note 27). The results of this acquired business have been consolidated with the Company since August 11, 2015.</t>
  </si>
  <si>
    <t>Future Adoption of Accounting Standards</t>
  </si>
  <si>
    <t>Future Adoption of Accounting Standards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6, including interim periods within that reporting period. The guidance permits the retrospective or modified retrospective method when adopting ASU No. 2014-09 but early application is not permitted. The Company has not yet selected a transition method and is still assessing the impact that ASU 2014-09 will have on its financial statements and disclosures, but believes it could impact the timing of revenue recognition for the Company's initial franchise fe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adoption of this newly issued guidance is not expected to have a material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Subsequent Events</t>
  </si>
  <si>
    <t>Subsequent Events [Abstract]</t>
  </si>
  <si>
    <t>Subsequent Events On January 11, 2016 , the Company acquired vacant land and an adjacent operating office building located in downtown Indianapolis, Indiana for $6.5 million . The land will be developed into a Cambria hotel and suites while the office building will continue to operate until sold to a third party. On February 1, 2016 , the Company acquired an open and operating office building located in Houston, Texas for $16.0 million to be later developed into a Cambria hotel and suites. On February 16, 2016 , the Company announced changes to its customer loyalty program, Choice Privileges, which alter the programs rules and regulations concerning the expiration of loyalty points. Under the policy in effect as of December 31, 2015, points expired between 24 and 36 months subsequent to a qualifying stay. Under the new forfeiture policy, points will no longer expire within a pre-determined timeframe but rather will only be forfeited if a member has an 18 month period of inactivity with the program. The Company estimates that the revision to its rules and regulations governing the program will result in an increase in the future redemption liability of approximately $21 million to $26 million . On February 27, 2016 , the Company's board of directors declared a quarterly cash dividend of $0.205 per share of common stock. The dividend is payable on April 18, 2016 to shareholders of record on April 4, 2016 .</t>
  </si>
  <si>
    <t>Schedule II-Valuation And Qualifying Accounts</t>
  </si>
  <si>
    <t>Valuation and Qualifying Accounts [Abstract]</t>
  </si>
  <si>
    <t>Schedule II-Valuation and Qualifying Accounts</t>
  </si>
  <si>
    <t xml:space="preserve">CHOICE HOTELS INTERNATIONAL, INC. AND SUBSIDIARIES SCHEDULE II-VALUATION AND QUALIFYING ACCOUNTS (In thousands of dollars) Description Balance at Beginning of Period Additions/Charges to Profit &amp; Loss Recoveries/Write offs Balance at End of Period Accounts Receivable: Year ended December 31, 2015 Allowance for Doubtful Accounts $ 10,084 $ 4,382 $ (5,748 ) $ 8,718 Year ended December 31, 2014 Allowance for Doubtful Accounts $ 12,187 $ 4,090 $ (6,193 ) $ 10,084 Year ended December 31, 2013 Allowance for Doubtful Accounts $ 11,658 $ 4,708 $ (4,179 ) $ 12,187 Notes Receivable: Year ended December 31, 2015 Allowance for Doubtful Accounts $ 5,987 $ 1,742 $ (964 ) $ 6,765 Year ended December 31, 2014 Allowance for Doubtful Accounts $ 11,546 $ 2,630 $ (8,189 ) $ 5,987 Year ended December 31, 2013 Allowance for Doubtful Accounts $ 10,550 $ 1,668 $ (672 ) $ 11,546 </t>
  </si>
  <si>
    <t>Summary of Significant Accounting Policies (Policy)</t>
  </si>
  <si>
    <t>Basis of Presentation</t>
  </si>
  <si>
    <t>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including corporate joint ventures and certain other entities, in which the Company owns 50% or less and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he financial statements for the year ended December 31, 2013 has been revised related to revenue recognition and other immaterial errors as disclosed in the Company's Form 10-K/A, filed with the Securities and Exchange Commission on November 3, 2014.</t>
  </si>
  <si>
    <t>Reclassifications in Consolidated Financial Statements</t>
  </si>
  <si>
    <t>Reclassifications in Consolidated Financial Statements In 2015, the Company revised the presentation of its current portion of notes receivable, net of allowances and investments in unconsolidated entities in the prior year’s consolidated balance sheet to conform to the current year’s presentation with no effect on previously reported current assets, total assets, net income, cash flows or shareholder’s deficit. Specifically, these items were reclassified from other current assets and other assets to separately stated financial statement line items.</t>
  </si>
  <si>
    <t>Discontinued Operations In the first quarter of 2014, the Company's management approved a plan to dispose of the three Company owned Mainstay Suites hotels. As a result, the Company has reported the operations related to these three hotels as discontinued operations. The Company's results of operations for the periods included in this Form 10-K have also been recast to account for these operations as discontinued. For additional information regarding discontinued operations, see Note 28, Discontinued Operations.</t>
  </si>
  <si>
    <t>Revenue Recognition</t>
  </si>
  <si>
    <t>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t>
  </si>
  <si>
    <t>Marketing and Reservation Revenues and Expenses</t>
  </si>
  <si>
    <t xml:space="preserve">Marketing and Reservation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expenses an allocation of costs for certain activities, such as human resources, facilities, legal, accounting, etc.,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t>
  </si>
  <si>
    <t>Accounts Receivable and Credit Risk</t>
  </si>
  <si>
    <t>Accounts Receivable and Credit Risk 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t>Advertising Costs The Company expenses advertising costs as the advertising occurs. Advertising expense was $116.9 million , $93.7 million and $84.7 million for the years ended December 31, 2015 , 2014 and 2013 , respectively. The Company includes advertising costs primarily in marketing and reservation expenses on the accompanying consolidated statements of income.</t>
  </si>
  <si>
    <t>Cash and Cash Equivalents</t>
  </si>
  <si>
    <t>Cash and Cash Equivalents The Company considers all highly liquid investments purchased with a maturity of three months or less at the date of purchase to be cash equivalents. At December 31, 2015 and 2014 , the Company had book overdrafts totaling $10.8 million and $5.4 million , respectively which are included in accounts payable in the accompanying consolidated balance sheets. These book overdrafts represent outstanding checks in excess of funds on deposit. 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t>
  </si>
  <si>
    <t>Valuation of Intangibles and Long-Lived Assets</t>
  </si>
  <si>
    <t>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5, 2014 and 2013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e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5, 2014 and 2013 .</t>
  </si>
  <si>
    <t>Variable Interest Entities</t>
  </si>
  <si>
    <t>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Sales Taxes</t>
  </si>
  <si>
    <t>Sales Taxes The Company presents taxes collected from customers and remitted to governmental authorities on a net basis and therefore they are excluded from revenues in the consolidated financial statements.</t>
  </si>
  <si>
    <t>Foreign Operations</t>
  </si>
  <si>
    <t>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losses for the years ended December 31, 2015, 2014 and 2013 were $0.5 million , $1.1 million and $0.4 million , respectively.</t>
  </si>
  <si>
    <t>Derivatives</t>
  </si>
  <si>
    <t xml:space="preserve">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5 and 2014 , there were no outstanding derivative positions. </t>
  </si>
  <si>
    <t>Guarantees</t>
  </si>
  <si>
    <t>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t>
  </si>
  <si>
    <t>Recently Adopted Accounting Guidance</t>
  </si>
  <si>
    <t>Recently Adopted Accounting Guidance In April 2014, the Financial Accounting Standards Board ("FASB") issued Accounting Standards Update (“ASU”) No. 2014-08, Presentation of Financial Statements and Property, Plant, and Equipment: Reporting Discontinued Operations and Disclosures of Disposals of Components of an Entity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for all disposals (or classifications as held for sale) of components of an entity that occur within annual periods beginning on or after December 15, 2014, and interim periods within those years. The Company adopted this ASU on January 1, 2015 and it did not have a material impact on its financial statements. In April 2015, the FASB issued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September 30, 2015 , and applied its provisions retrospectively. The adoption of ASU 2015-03 resulted in the reclassification of $9.5 million and $9.4 million of unamortized debt issuance costs related to the Company's outstanding borrowings (see Note 13) from other current and non-current assets to long-term debt within its consolidated balance sheets as of December 31, 2015 and 2014 , respectively. In August 2015, the FASB issued ASU No. 2015-15, " Presentation and Subsequent Measurement of Debt Issuance Costs Associated with Line-of-Credit Arrangements " ("ASU 2015-15"). ASU 2015-15 allows an entity to defer and present debt issuance costs as an asset when there are no amounts outstanding under line-of-credit arrangements and subsequently amortize the deferred debt issuance costs ratably over the term of the line-of-credit arrangement. Other than the aforementioned reclassification, the adoption of ASU 2015-03 did not have an impact on the Company's consolidated financial statements. In September 2015, the FASB issued ASU No. 2015-16, " Simplifying the Accounting for Measurement-Period Adjustments " ("ASU 2015-16"). ASU 2015-16 requires that any adjustments to the provisional amounts of an acquisition and the effect on earnings in changes of depreciation, amortization, and other income effects from the adjustment should be recorded to the period in which the adjustment amount is determined. This standard is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The Company early adopted this newly issued guidance during the third quarter of 2015. There was no impact to the results of operations from this adoption for the year ended December 31, 2015.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The Company early adopted ASU 2015-17 during the fourth quarter of 2015 and applied the guidance retrospectively. Accordingly, current deferred taxes were reclassified to noncurrent on the December 31, 2014 consolidated balance sheet, which increased noncurrent deferred tax assets $24.0 million . Future Adoption of Accounting Standards In May 2014, the FASB issued ASU No. 2014-09, "Revenue From Contracts with Customers" ("ASU 2014-09"), which impacts virtually all aspects of an entity's revenue recognition. ASU No. 2014-09 supersedes the revenue recognition requirements in Topic 605, Revenue Recognition, as well as most industry-specific guidance, and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ASU No. 2014-09 also specifies the accounting for some costs to obtain or fulfill a contract with a customer and provides enhanced disclosure requirements. ASU No. 2014-09 is effective for annual reporting periods beginning after December 15, 2016, including interim periods within that reporting period. The guidance permits the retrospective or modified retrospective method when adopting ASU No. 2014-09 but early application is not permitted. The Company has not yet selected a transition method and is still assessing the impact that ASU 2014-09 will have on its financial statements and disclosures, but believes it could impact the timing of revenue recognition for the Company's initial franchise fees. In January 2015, the FASB issued ASU No. 2015-01, Income Statement - Extraordinary and Unusual Items (Subtopic 225-20) ("ASU No. 2015-01"). ASU No. 2015-01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SU No. 2015-01 is effective for annual reporting periods beginning after December 15, 2015, including interim periods within that reporting period. Early adoption is permitted provided that the guidance is applied from the beginning of the fiscal year of adoption. The adoption of this newly issued guidance is not expected to have an impact to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The adoption of this newly issued guidance is not expected to have a material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Early adoption is permitted and an entity can elect to adopt the amendment either (1) prospectively to all arrangements entered into or materially modified after the effective date or (2) retrospectively. The adoption of this newly issued guidance is not expected to have a material impact to our consolidated financial statements.</t>
  </si>
  <si>
    <t>Future Adoption of Accounting Standards Policy (Policies)</t>
  </si>
  <si>
    <t>Future Adoption of Accounting Standards [Abstract]</t>
  </si>
  <si>
    <t>Other Current Assets (Tables)</t>
  </si>
  <si>
    <t>Schedule Of Other Current Assets</t>
  </si>
  <si>
    <t>Other current assets consist of the following at: December 31, December 31, (in thousands) Prepaid expenses $ 14,144 $ 12,280 Other current assets 3,423 1,170 Total $ 17,567 $ 13,450</t>
  </si>
  <si>
    <t>Notes Receivable and Allowance for Losses (Tables)</t>
  </si>
  <si>
    <t>Past due balances of mezzanine and other notes receivable by credit quality indicators</t>
  </si>
  <si>
    <t>Past due balances of mezzanine and other notes receivable by credit quality indicators are as follows: 30-89 days Past Due &gt; 90 days Past Due Total Past Due Current Total Mezzanine and Other Notes Receivables As of December 31, 2015 (in thousands) Senior $ — $ — $ — $ 40,388 $ 40,388 Subordinated — — — 6,197 6,197 Unsecured — — — 3,526 3,526 $ — $ — $ — $ 50,111 $ 50,111 As of December 31, 2014 Senior $ — $ — $ — $ 10,152 $ 10,152 Subordinated — — — 3,863 3,863 Unsecured — 47 47 3,948 3,995 $ — $ 47 $ 47 $ 17,963 $ 18,010</t>
  </si>
  <si>
    <t>Schedule of notes receivable</t>
  </si>
  <si>
    <t xml:space="preserve">A summary of the Company's notes receivable and related allowances are as follows: December 31, 2015 December 31, 2014 (in thousands) Credit Quality Indicator Forgivable Notes Receivable Mezzanine &amp; Other Notes Receivable Total Forgivable Notes Receivable Mezzanine &amp; Other Notes Receivable Total Senior $ — $ 40,388 $ 40,388 $ — $ 10,152 $ 10,152 Subordinated — 6,197 6,197 — 3,863 3,863 Unsecured 44,333 3,526 47,859 32,379 3,995 36,374 Total notes receivable 44,333 50,111 94,444 32,379 18,010 50,389 Allowance for losses on non-impaired loans 4,615 1,364 5,979 3,661 1,540 5,201 Allowance for losses on receivables specifically evaluated for impairment — 786 786 — 786 786 Total loan reserves 4,615 2,150 6,765 3,661 2,326 5,987 Net carrying value $ 39,718 $ 47,961 $ 87,679 $ 28,718 $ 15,684 $ 44,402 Current portion, net $ 143 $ 4,964 $ 5,107 $ 124 $ 3,837 $ 3,961 Long-term portion, net 39,575 42,997 82,572 28,594 11,847 40,441 Total $ 39,718 $ 47,961 $ 87,679 $ 28,718 $ 15,684 $ 44,402 </t>
  </si>
  <si>
    <t>Summary of activity related to allowance for losses</t>
  </si>
  <si>
    <t>The following table summarizes the activity related to the Company’s Forgivable Notes Receivable and Mezzanine &amp; Other Notes Receivable allowance for losses for the years ended December 31, 2015 and 2014 : Year Ended December 31, 2015 Year Ended December 31, 2014 Forgivable Notes Receivable Mezzanine &amp; Other Notes Receivable Forgivable Notes Receivable Mezzanine &amp; Other Notes Receivable (in thousands) Beginning balance $ 3,661 $ 2,326 $ 1,650 $ 9,896 Provisions 1,742 — 2,528 102 Recoveries (739 ) (176 ) (303 ) (875 ) Write-offs (752 ) — (305 ) (6,797 ) Other (1) 703 — 91 — Ending balance $ 4,615 $ 2,150 $ 3,661 $ 2,326 (1) Consists of default rate assumption changes and changes in foreign exchange rates</t>
  </si>
  <si>
    <t>Property and Equipment (Tables)</t>
  </si>
  <si>
    <t>Components of Property and Equipment</t>
  </si>
  <si>
    <t>The components of property and equipment are: December 31, 2015 2014 (in thousands) Land and land improvements $ 3,107 $ 3,107 Facilities in progress and software under development 21,089 10,408 Computer equipment and software 117,762 99,306 Buildings and leasehold improvements 37,205 37,013 Furniture, fixtures and equipment 17,158 15,326 Assets under capital lease 4,827 4,827 201,148 169,987 Less: Accumulated depreciation and amortization (112,990 ) (92,678 ) Property and equipment, at cost, net $ 88,158 $ 77,309</t>
  </si>
  <si>
    <t>Schedule of Estimated Useful Lives</t>
  </si>
  <si>
    <t>A summary of the ranges of estimated useful lives upon which depreciation rates are based follows: Computer equipment and software 3-7 years Buildings and leasehold improvements 10-40 years Furniture, fixtures and equipment 3-8 years Assets under capital leases 3-8 years</t>
  </si>
  <si>
    <t>Goodwill (Tables)</t>
  </si>
  <si>
    <t>Schedule of Goodwill</t>
  </si>
  <si>
    <t>The following is a summary of changes in the carrying amount of goodwill for the years ended December 31, 2015 and 2014 : December 31, 2014 Acquisitions (1) Foreign Exchange Impairment December 31, 2015 Franchising $ 65,813 $ — $ — $ — $ 65,813 Other — 13,682 (168 ) — 13,514 $ 65,813 $ 13,682 $ (168 ) $ — $ 79,327 December 31, 2013 Acquisitions Foreign Exchange Impairment December 31, 2014 Franchising $ 65,813 $ — $ — $ — $ 65,813 Other — — — — — $ 65,813 $ — $ — $ — $ 65,813 (1) See Footnote 27 "Acquisition" The following table details the carrying amount of our goodwill at December 31, 2015 and 2014 : December 31, 2015 2014 (in thousands) Goodwill $ 79,519 $ 66,005 Accumulated impairment losses (192 ) (192 ) Net carrying amount $ 79,327 $ 65,813</t>
  </si>
  <si>
    <t>Franchise Rights and Other Identifiable Intangibles (Tables)</t>
  </si>
  <si>
    <t>Schedule of Franchise Rights and Other Identifiable Intangible Assets</t>
  </si>
  <si>
    <t xml:space="preserve">The components of franchising rights and other intangible assets at December 31, 2015 and 2014 are as follows: As of December 31, 2015 As of December 31, 2014 Gross Carrying Amount Accumulated Amortization Net Carrying Value Gross Carrying Amount Accumulated Amortization Net Carrying Value Unamortized Intangible Assets Trademarks (1) $ 1,014 $ — $ 1,014 $ 1,014 $ — $ 1,014 Amortized Intangible Assets Franchise Rights (2) 81,169 80,685 484 81,942 79,189 2,753 Trademarks (3) 12,004 8,628 3,376 10,951 8,043 2,908 Contract Acquisition Costs (4) 5,102 203 4,899 — — — Acquired Lease Rights (5) 2,237 62 2,175 2,237 — 2,237 100,512 89,578 10,934 95,130 87,232 7,898 Total $ 101,526 $ 89,578 $ 11,948 $ 96,144 $ 87,232 $ 8,912 (1) Acquisition of the Suburban brand. The tradename is expected to generate future cash flows for an indefinite period of time. (2)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3) Generally amortized on a straight-line basis over a period of 8 to 40 years. (4) Customer contracts acquired in a business combination. Amortized on a straight-line basis over a period of 5 to 12 years. (5) Acquired lease rights recognized in conjunction with the acquisition of an office building. The costs are being amortized over the 36 year term of the lease in place. </t>
  </si>
  <si>
    <t>Schedule of Intangible Assets, Estimated Annual Amortization Expense</t>
  </si>
  <si>
    <t>The estimated annual amortization expense related to the Company’s amortizable intangible assets for each of the years ending December 31, 2016 through 2020 is as follows: Year (In millions) 2016 $ 1.4 2017 $ 1.3 2018 $ 1.1 2019 $ 1.0 2020 $ 0.9</t>
  </si>
  <si>
    <t>Investments in Unconsolidated Entities (Tables)</t>
  </si>
  <si>
    <t>Equity method investment ownership interests and financial information</t>
  </si>
  <si>
    <t>Equity method investment ownership interests at December 31, 2015 and 2014 are as follows: Ownership Interest Equity Method Investment December 31, 2015 December 31, 2014 Main Street WP Hotel Associates, LLC 50 % 50 % FBC-CHI Hotels LLC 40 % 40 % CS Hotel 30W46th, LLC 25 % 25 % CS Brickell, LLC 50 % 50 % CHH Plano, LLC — % 50 % CS Maple Grove LLC 50 % 50 % CS Hotel West Orange, LLC 50 % 50 % Hotel JV Services, LLC* 16 % 16 % City Market Hotel Development LLC 43 % 43 % CS at Phoenix, LLC 50 % 50 % CS Woodlands, LLC 50 % 50 % Choice Hotels Canada, Inc.* 50 % 50 % *Non-variable interest entity investments The following tables present summarized financial information for all unconsolidated ventures in which the Company holds an investment that is accounted for under the equity method. Year Ended December 31, 2015 2014 2013 (in thousands) Revenues $ 44,015 $ 30,608 $ 25,076 Operating income (loss) 1,196 (2,533 ) (752 ) Income from continuing operations (2,382 ) (3,616 ) (721 ) Net income (2,382 ) (4,670 ) (1,858 ) As of December 31, 2015 2014 (in thousands) Current assets $ 44,951 $ 41,783 Non-current assets 257,022 202,810 Total assets $ 301,973 $ 244,593 Current liabilities $ 22,217 $ 17,823 Non-current liabilities 104,344 98,535 Total liabilities $ 126,561 $ 116,358</t>
  </si>
  <si>
    <t>Other Assets (Table)</t>
  </si>
  <si>
    <t>Other Assets, Noncurrent [Abstract]</t>
  </si>
  <si>
    <t>Components of Other Assets</t>
  </si>
  <si>
    <t>Other assets consist of the following at: December 31, 2015 2014 (in thousands) Land $ 10,206 $ 4,011 Other assets 6,701 3,452 Total $ 16,907 $ 7,463</t>
  </si>
  <si>
    <t>Accrued Expenses and Other Current Liabilities (Tables)</t>
  </si>
  <si>
    <t>Schedule of Accrued Expenses</t>
  </si>
  <si>
    <t>Accrued expenses and other current liabilities consist of the following: December 31, 2015 2014 (in thousands) Accrued compensation and benefits $ 34,107 $ 29,975 Accrued interest 16,553 16,418 Dividends payable 11,548 11,176 Deferred rent and unamortized lease incentives 2,250 2,124 Termination benefits 600 984 Other liabilities and contingencies 5,590 3,481 Total $ 70,648 $ 64,158</t>
  </si>
  <si>
    <t>Deferred Revenue (Tables)</t>
  </si>
  <si>
    <t>Components of Deferred Revenue</t>
  </si>
  <si>
    <t>Deferred revenue consists of the following: December 31, 2015 2014 (in thousands) Loyalty programs $ 62,258 $ 57,757 Initial, relicensing and franchise fees 6,530 6,439 Procurement services fees 2,353 1,936 Other 446 250 Total $ 71,587 $ 66,382</t>
  </si>
  <si>
    <t>Other Non-Current Liabilities (Tables)</t>
  </si>
  <si>
    <t>Schedule of Other Non-Current Liabilities</t>
  </si>
  <si>
    <t>Other non-current liabilities consist of the following at: December 31, 2015 2014 (in thousands) Marketing and reservation liability (see Note 7) $ 30,662 $ 44,272 Deferred rent and unamortized lease incentives 13,485 14,898 Deferred revenue 13,085 4,320 Uncertain tax positions 3,620 4,108 Other liabilities 7,731 2,306 Total $ 68,583 $ 69,904</t>
  </si>
  <si>
    <t>Debt (Tables)</t>
  </si>
  <si>
    <t>Schedule of Components of Debt</t>
  </si>
  <si>
    <t>Debt consists of the following at: December 31, 2015 2014 (in thousands) $400 million senior unsecured notes with an effective interest rate of 6.0% less deferred issuance costs of $5.4 million and $6.0 million at December 31, 2015 and 2014, respectively $ 394,618 $ 393,961 $250 million senior unsecured notes with an effective interest rate of 6.19%, less a discount and deferred issuance costs of $1.4 million and $1.7 million at December 31, 2015 and 2014, respectively 248,568 248,262 $350 million senior secured credit facility with an effective interest rate of 2.17%, less deferred issuance costs of $1.9 million at December 31, 2014 — 127,435 $450 million senior unsecured credit facility with an effective interest rate of 1.87%, less deferred issuance costs of $3.0 million at December 31, 2015 156,025 — Fixed rate collateralized mortgage with an effective interest rate of 4.57%, plus a fair value adjustment of $0.9 million and $1.2 million at December 31, 2015 and 2014, respectively 10,048 10,667 Economic development loans with an effective rate interest rate of 3.0% at December 31, 2015 and 2014 3,712 3,536 Capital lease obligations due 2016 with an effective interest rate of 3.18% at December 31, 2015 and 2014 430 1,149 Other notes payable 735 68 Total debt 814,136 785,078 Less current portion 1,191 12,349 Total long-term debt $ 812,945 $ 772,729</t>
  </si>
  <si>
    <t>Schedule of Maturities of Long-term Debt</t>
  </si>
  <si>
    <t>Scheduled principal maturities of debt, net of unamortized discounts, premiums and deferred issuance costs, as of December 31, 2015 were as follows: Year Ending Senior Notes Capital Lease Revolving Credit Other Notes Total (in thousands) 2016 $ — $ 594 $ — $ 761 $ 1,355 2017 — — — 652 652 2018 — — — 588 588 2019 — — — 498 498 2020 248,568 — 156,025 8,284 412,877 Thereafter 394,618 — — 3,712 398,330 Total payments 643,186 594 156,025 14,495 814,300 Less: Amount representing estimated executory costs — (159 ) — — (159 ) Less: Amounts representing interest — (5 ) — — (5 ) Net principal payments $ 643,186 $ 430 $ 156,025 $ 14,495 $ 814,136</t>
  </si>
  <si>
    <t>Fair Value Measurements (Tables)</t>
  </si>
  <si>
    <t>Schedule of Fair Value of Assets</t>
  </si>
  <si>
    <t>As of December 31, 2015 and 2014 , the Company had the following assets measured at fair value on a recurring basis: Fair Value Measurements at Reporting Date Using Total Level 1 Level 2 Level 3 Assets (in thousands) December 31, 2015 Money market funds, included in cash and cash equivalents $ 50,001 $ — $ 50,001 $ — Mutual funds (1) 16,542 16,542 — — Money market funds (1) 1,307 — 1,307 — $ 67,850 $ 16,542 $ 51,308 $ — December 31, 2014 Money market funds, included in cash and cash equivalents $ 50,001 $ — $ 50,001 $ — Mutual funds (1) 16,405 16,405 — — Money market funds (1) 1,348 — 1,348 — $ 67,754 $ 16,405 $ 51,349 $ — ____________________________ (1) Included in Investments, employee benefit plans at fair value on consolidated balance sheets.</t>
  </si>
  <si>
    <t>Income Taxes (Tables)</t>
  </si>
  <si>
    <t>Schedule of Income before Income Tax, Domestic and Foreign</t>
  </si>
  <si>
    <t>Total income from continuing operations before income taxes, classified by source of income, was as follows: Year Ended December 31, 2015 2014 2013 (in thousands) U.S. $ 151,209 $ 138,616 $ 122,517 Outside the U.S. 32,776 35,142 36,155 Income from continuing operations before income taxes $ 183,985 $ 173,758 $ 158,672</t>
  </si>
  <si>
    <t>Schedule of Components of Income Tax Expense (Benefit)</t>
  </si>
  <si>
    <t>The provision for income taxes, classified by the timing and location of payment, was as follows: Year Ended December 31, 2015 2014 2013 (in thousands) Current tax expense Federal $ 50,794 $ 67,985 $ 46,925 State 5,476 6,278 4,891 Foreign 592 1,689 1,914 Deferred tax (benefit) expense Federal (112 ) (21,398 ) (7,011 ) State (737 ) (2,116 ) (635 ) Foreign (57 ) (153 ) (762 ) Income taxes $ 55,956 $ 52,285 $ 45,322</t>
  </si>
  <si>
    <t>Schedule of Deferred Tax Assets and Liabilities</t>
  </si>
  <si>
    <t>Net deferred tax assets consisted of: December 31, 2015 2014 (in thousands) Property, equipment and intangible assets $ (8,899 ) $ (8,687 ) Accrued compensation 16,274 15,124 Accrued expenses 35,415 35,023 Foreign operations (868 ) 790 Valuation allowance on foreign deferred tax assets (153 ) (153 ) Foreign net operating losses 1,897 1,800 Valuation allowance on foreign net operating losses (1,383 ) (1,800 ) Deferred tax asset on unrecognized tax positions 1,200 1,283 Other (1,555 ) 1,026 Net deferred tax assets 41,928 44,406</t>
  </si>
  <si>
    <t>Schedule of Income Tax Balance Sheet Presentation</t>
  </si>
  <si>
    <t>Balance sheet presentation: December 31, 2015 2014 (in thousands) Non-current net deferred tax assets $ 42,434 $ 44,406 Non-current net deferred tax liabilities (506 ) — Net deferred tax assets $ 41,928 $ 44,406</t>
  </si>
  <si>
    <t>Schedule of Effective Income Tax Rate Reconciliation</t>
  </si>
  <si>
    <t>The statutory United States federal income tax rate reconciles to the effective income tax rates for continuing operations as follows: Year Ended December 31, 2015 2014 2013 Statutory U.S. federal income tax rate 35.0 % 35.0 % 35.0 % State income taxes, net of federal tax benefit 1.7 % 1.6 % 1.6 % Benefits and taxes related to foreign operations (6.2 )% (6.2 )% (7.2 )% Unrecognized tax positions (0.2 )% (0.4 )% (0.2 )% Other 0.1 % 0.1 % (0.6 )% Effective income tax rates 30.4 % 30.1 % 28.6 %</t>
  </si>
  <si>
    <t>Reconciliation of Unrecognized Tax Benefits</t>
  </si>
  <si>
    <t>The following table presents a reconciliation of the beginning and ending amounts of unrecognized tax benefits: 2015 2014 2013 (in thousands) Balance, January 1 $ 3,395 $ 4,047 $ 4,415 Changes for tax positions of prior years 116 5 503 Increases for tax positions related to the current year 772 1,201 1,164 Settlements and lapsing of statutes of limitations (1,146 ) (1,858 ) (2,035 ) Balance, December 31 $ 3,137 $ 3,395 $ 4,047</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5 2014 2013 Risk-free interest rate 1.45 % 1.56 % 0.73 % Expected volatility 23.94 % 25.01 % 38.14 % Expected life of stock option 4.6 years 4.5 years 4.5 years Dividend yield 1.23 % 1.62 % 2.01 % Requisite service period 4 years 4 years 4 years Contractual life 7 years 7 years 7 years Weighted average fair value of options granted (per option) $ 12.39 $ 8.82 $ 9.89</t>
  </si>
  <si>
    <t>Schedule of Options Outstanding and Exercisable</t>
  </si>
  <si>
    <t>The following table summarizes information about stock options outstanding at December 31, 2015 : Options Outstanding Options Exercisable Range of Exercise Prices Number Weighted Average Weighted Number Weighted $ 0.00 to $24.37 200,311 0.2 years $ 20.58 200,311 $ 20.58 $24.38 to $29.25 439,160 2.0 years $ 25.69 390,784 $ 25.53 $29.26 to $34.12 163,058 2.1 years $ 31.31 163,058 $ 31.31 $34.13 to $39.00 161,616 4.1 years $ 36.76 79,621 $ 36.76 $39.01 to $43.87 — — $ — — $ — $43.88 to $48.75 633,730 5.2 years $ 45.59 157,428 $ 45.59 $48.76 to $65.00 486,326 6.2 years $ 63.47 — $ — 2,084,201 4.0 years $ 41.36 991,202 $ 29.57</t>
  </si>
  <si>
    <t>Summary of Activity Related to Restricted Stock Grants</t>
  </si>
  <si>
    <t>The following table is a summary of activity related to restricted stock grants for the year ended December 31: 2015 2014 2013 Restricted shares granted 125,510 154,833 225,240 Weighted average grant date fair value per share $ 61.41 $ 46.81 $ 37.74 Aggregate grant date fair value ($000) $ 7,707 $ 7,248 $ 8,500 Restricted shares forfeited 19,833 23,804 40,552 Vesting service period of shares granted 12 - 48 months 12 - 48 months 12 - 48 months Fair value of shares vested ($000) $ 12,311 $ 10,280 $ 8,569</t>
  </si>
  <si>
    <t>Summary of Activity Related to PVRSU Grants</t>
  </si>
  <si>
    <t>The following table is a summary of activity related to PVRSU grants for the years ended December 31, 2015, 2014 and 2013 : 2015 2014 2013 Performance vested restricted stock units granted at target 71,006 24,678 80,184 Weighted average grant date fair value per share $ 58.12 $ 45.59 $ 39.48 Aggregate grant date fair value ($000) $ 4,127 $ 1,125 $ 3,165 Stock units forfeited 6,079 22,099 3,334 Requisite service period 36-43 months 36 months 22-38 months</t>
  </si>
  <si>
    <t>Summary of Change in Stock-Based Award Activity</t>
  </si>
  <si>
    <t>A summary of stock-based award activity as of December 31, 2015, 2014 and 2013 and the changes during the years are presented below: 2015 Stock Options Restricted Stock Performance Vested Options Weighted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 2014 Stock Options Restricted Stock Performance Vested Options Weighted Weighted Shares Weighted Shares Weighted Outstanding at January 1, 2014 1,661,952 $ 26.44 563,345 $ 36.64 216,342 $ 37.34 Granted 651,757 $ 45.59 154,833 $ 46.81 24,678 $ 45.59 Exercised/Vested (390,290 ) $ 25.87 (214,818 ) $ 35.91 (28,886 ) $ 41.25 Performance-Based Leveraging* — $ — — $ — 10,251 $ 41.25 Expired — $ — — $ — — $ — Forfeited (20,242 ) $ 34.33 (23,804 ) $ 38.97 (22,099 ) $ 34.77 Outstanding at December 31, 2014 1,903,177 $ 33.03 3.8 years 479,556 $ 40.14 200,286 $ 38.28 Options exercisable at December 31, 2014 995,173 $ 25.06 2.0 years * PVRSU units outstanding have been increased by 10,251 units during the year ended December 31, 2014 , due to the Company exceeding the targeted performance conditions contained in PVRSU's granted in prior periods. 2013 Stock Options Restricted Stock Performance Vested Options Weighted Weighted Shares Weighted Shares Weighted Outstanding at January 1, 2013 1,934,034 $ 25.80 606,547 $ 35.17 170,116 $ 35.56 Granted 173,413 $ 36.76 225,240 $ 37.74 80,184 $ 39.48 Performance-Based Leveraging* — $ — — $ — 9,192 $ 32.60 Exercised/Vested (347,180 ) $ 25.54 (227,890 ) $ 33.94 (39,816 ) $ 32.60 Expired (75,473 ) $ 36.99 — $ — — $ — Forfeited (22,842 ) $ 28.94 (40,552 ) $ 35.85 (3,334 ) $ 41.25 Outstanding at December 31, 2013 1,661,952 $ 26.44 3.0 years 563,345 $ 36.64 216,342 $ 37.34 Options exercisable at December 31, 2013 1,181,374 $ 24.61 2.2 years * PVRSU units outstanding have been increased by 9,192 units during the year ended December 31, 2013 , due to the Company exceeding the targeted performance conditions contained in PVRSU's granted in prior periods.</t>
  </si>
  <si>
    <t>Pre-Tax Stock-Based Compensation Expenses and Associated Income Tax Benefits</t>
  </si>
  <si>
    <t>The components of the Company’s pretax stock-based compensation expense and associated income tax benefits are as follows for the years ended December 31: (in millions) 2015 2014 2013 Stock options $ 3.4 $ 2.4 $ 1.8 Restricted stock 6.8 7.2 7.5 Performance vested restricted stock units 1.9 (0.2 ) 2.2 Total $ 12.1 $ 9.4 $ 11.5 Income tax benefits $ 4.5 $ 3.5 $ 4.2</t>
  </si>
  <si>
    <t>Schedule of Unrecognized Compensation Cost, Nonvested Awards</t>
  </si>
  <si>
    <t xml:space="preserve">The total unrecognized compensation costs related to stock-based awards that have not yet vested and the related weighted average amortization period over which the costs are to be recognized as of December 31, 2015 are as follows: Unrecognized Weighted (in millions) Stock options $ 8.3 2.7 years Restricted stock 11.9 2.4 years Performance vested restricted stock units 3.7 2.3 years Total $ 23.9 </t>
  </si>
  <si>
    <t>Accumulated Other Comprehensive Loss (Tables)</t>
  </si>
  <si>
    <t>Components of Accumulated Other Comprehensive Loss</t>
  </si>
  <si>
    <t>The components of accumulated other comprehensive loss is as follows: December 31, 2015 2014 2013 (in thousands) Foreign currency translation adjustments $ (4,756 ) $ (2,087 ) $ (472 ) Deferred loss on cash flow hedge (4,022 ) (4,884 ) (5,745 ) Total accumulated other comprehensive loss $ (8,778 ) $ (6,971 ) $ (6,217 )</t>
  </si>
  <si>
    <t>Changes in Accumulated Other Comprehensive Loss, by Component</t>
  </si>
  <si>
    <t>The following represents the changes in accumulated other comprehensive loss, net of tax by component for the years ended December 31, 2015 and 2014 : Year Ended December 31, 2015 Year Ended December 31, 2014 Loss on Cash Flow Hedge Foreign Currency Items Total Loss on Cash Flow Hedge Foreign Currency Items Total (in thousands) (in thousands) Beginning Balance $ (4,884 ) $ (2,087 ) $ (6,971 ) $ (5,745 ) $ (472 ) $ (6,217 ) Other comprehensive income (loss) before reclassification — (2,669 ) (2,669 ) — (1,615 ) (1,615 ) Amounts reclassified from accumulated other comprehensive income (loss) 862 — 862 861 — 861 Net current period other comprehensive income (loss) 862 (2,669 ) (1,807 ) 861 (1,615 ) (754 ) Ending Balance $ (4,022 ) $ (4,756 ) $ (8,778 ) $ (4,884 ) $ (2,087 ) $ (6,971 )</t>
  </si>
  <si>
    <t>Reclassification out of Accumulated Other Comprehensive Loss</t>
  </si>
  <si>
    <t>The amounts reclassified from other accumulated other comprehensive income (loss) during the years ended December 31, 2015 and 2014 were reclassified to the following line items in the Company's Consolidated Statements of Income. Component Amount Reclassified from Accumulated Other Comprehensive Income(Loss) Affected Line Item in the Consolidated Statement of Income Year Ended December 31, 2015 Year Ended December 31, 2014 (in thousands) Loss on cash flow hedge Interest rate contract $ 862 $ 861 Interest expense — — Tax (expense) benefit $ 862 $ 861 Net of tax</t>
  </si>
  <si>
    <t>Earnings Per Share (Tables)</t>
  </si>
  <si>
    <t>Computation of Basic and Diluted Earnings Per Common Share</t>
  </si>
  <si>
    <t>The computation of basic and diluted earnings per common share is as follows: Year Ended December 31, 2015 2014 2013 (in thousands, except per share amounts) Computation of Basic Earnings Per Share: Numerator: Net income from continuing operations $ 128,029 $ 121,473 $ 113,350 Net income from discontinued operations — 1,687 359 Net income 128,029 123,160 113,709 Income allocated to participating securities (889 ) (1,075 ) (1,127 ) Net income available to common shareholders $ 127,140 $ 122,085 $ 112,582 Denominator Weighted average common shares outstanding -- basic 56,814 57,730 57,925 Basic earnings per share -- Continuing operations $ 2.24 $ 2.08 $ 1.94 Basic earnings per share -- Discontinued operations — 0.03 — $ 2.24 $ 2.11 $ 1.94 Computation of Diluted Earnings Per Share: Numerator: Net income from continuing operations $ 128,029 $ 121,473 $ 113,350 Net income from discontinued operations — 1,687 359 Net income 128,029 123,160 113,709 Income allocated to participating securities (884 ) (1,069 ) (1,122 ) Net income available to common shareholders $ 127,145 $ 122,091 $ 112,587 Denominator: Weighted average common shares outstanding -- basic 56,814 57,730 57,925 Diluted effect of stock options and PVRSUs 459 526 410 Weighted average commons shares outstanding -- diluted 57,273 58,256 58,335 Diluted earnings per share -- Continuing operations $ 2.22 $ 2.07 $ 1.92 Diluted earnings per share -- Discontinued operations — 0.03 0.01 $ 2.22 $ 2.10 $ 1.93</t>
  </si>
  <si>
    <t>Operating Leases (Tables)</t>
  </si>
  <si>
    <t>Schedule of Future Minimum Rental Payments for Operating Leases</t>
  </si>
  <si>
    <t>Future minimum lease payments are as follows: 2016 2017 2018 2019 2020 Thereafter Total (in thousands) Minimum lease payments $ 12,342 $ 11,670 $ 10,474 $ 9,697 $ 8,586 $ 18,183 $ 70,952 Minimum sublease rentals (231 ) (215 ) (222 ) (75 ) — — (743 ) $ 12,111 $ 11,455 $ 10,252 $ 9,622 $ 8,586 $ 18,183 $ 70,209</t>
  </si>
  <si>
    <t>Condensed Consolidating Financial Statements (Tables)</t>
  </si>
  <si>
    <t>Condensed Consolidating Statement of Income</t>
  </si>
  <si>
    <t>As a result the following condensed consolidating financial statements for the prior year periods have been recast to reflect the guarantors under the New Credit Facility. Choice Hotels International, Inc. Condensed Consolidating Statement of Income For the Year Ended December 31, 2015 (in thousands) Parent Guarantor Non-Guarantor Eliminations Consolidated REVENUES: Royalty fees $ 280,739 $ 134,944 $ 46,055 $ (160,230 ) $ 301,508 Initial franchise and relicensing fees 23,934 — 746 — 24,680 Procurement services 26,387 — 684 — 27,071 Marketing and reservation 446,358 454,916 15,827 (428,338 ) 488,763 Other items 13,744 — 4,203 (91 ) 17,856 Total revenues 791,162 589,860 67,515 (588,659 ) 859,878 OPERATING EXPENSES: Selling, general and administrative 154,591 120,800 19,184 (160,321 ) 134,254 Marketing and reservation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Other income and expenses, net (3,836 ) 573 (185 ) 44,782 41,334 Income from continuing operations before income taxes 173,563 23,514 31,690 (44,782 ) 183,985 Income taxes 45,534 10,351 71 — 55,956 Income from from continuing operations, net of income taxes 128,029 13,163 31,619 (44,782 ) 128,029 Income from discontinued operations, net of income taxes — — — — — Net income $ 128,029 $ 13,163 $ 31,619 $ (44,782 ) $ 128,029 Choice Hotels International, Inc. Condensed Consolidating Statement of Income For the Year Ended December 31, 2014 (in thousands) Parent Guarantor Non-Guarantor Eliminations Consolidated REVENUES: Royalty fees $ 262,540 $ 121,295 $ 44,357 $ (140,654 ) $ 287,538 Initial franchise and relicensing fees 18,753 — 728 — 19,481 Procurement services 22,959 23 837 — 23,819 Marketing and reservation 367,726 369,359 18,783 (343,249 ) 412,619 Other items 13,758 16 739 — 14,513 Total revenues 685,736 490,693 65,444 (483,903 ) 757,970 OPERATING EXPENSES: Selling, general and administrative 137,759 110,504 13,809 (140,654 ) 121,418 Marketing and reservation 383,584 354,342 17,942 (343,249 ) 412,619 Depreciation and amortization 3,038 5,679 648 — 9,365 Total operating expenses 524,381 470,525 32,399 (483,903 ) 543,402 Operating income 161,355 20,168 33,045 — 214,568 OTHER INCOME AND EXPENSES, NET: Interest expense 41,454 3 29 — 41,486 Equity in earnings of consolidated subsidiaries (45,426 ) (765 ) — 46,191 — Other items, net (1,465 ) 567 222 — (676 ) Other income and expenses, net (5,437 ) (195 ) 251 46,191 40,810 Income from continuing operations before income taxes 166,792 20,363 32,794 (46,191 ) 173,758 Income taxes 43,632 7,922 731 — 52,285 Income from continuing operations, net of income taxes 123,160 12,441 32,063 (46,191 ) 121,473 Income from discontinued operations, net of income taxes — — 1,687 — 1,687 Net income $ 123,160 $ 12,441 $ 33,750 $ (46,191 ) $ 123,160 Choice Hotels International, Inc. Condensed Consolidating Statement of Income For the Year Ended December 31, 2013 (in thousands) Parent Guarantor Subsidiaries Non-Guarantor Eliminations Consolidated REVENUES: Royalty fees $ 243,272 $ 112,215 $ 43,967 $ (131,642 ) $ 267,812 Initial franchise and relicensing fees 17,432 — 1,254 — 18,686 Procurement services 19,864 — 804 — 20,668 Marketing and reservation 362,459 350,134 19,327 (324,287 ) 407,633 Other items 8,834 — 1,017 — 9,851 Total revenues 651,861 462,349 66,369 (455,929 ) 724,650 OPERATING EXPENSES: Selling, general and administrative 128,966 100,821 13,568 (131,642 ) 111,713 Marketing and reservation 377,884 336,498 17,538 (324,287 ) 407,633 Depreciation and amortization 3,100 5,087 869 — 9,056 Total operating expenses 509,950 442,406 31,975 (455,929 ) 528,402 Operating income 141,911 19,943 34,394 — 196,248 OTHER INCOME AND EXPENSES, NET: Interest expense 42,418 113 6 — 42,537 Equity in earnings of consolidated subsidiaries (47,362 ) (288 ) — 47,650 — Other items, net (2,406 ) (1,532 ) (1,023 ) — (4,961 ) Other income and expenses, net (7,350 ) (1,707 ) (1,017 ) 47,650 37,576 Income from continuing operations before income taxes 149,261 21,650 35,411 (47,650 ) 158,672 Income taxes 35,552 8,897 873 — 45,322 Income from continuing operations, net of income taxes 113,709 12,753 34,538 (47,650 ) 113,350 Income from discontinued operations, net of income taxes — — 359 — 359 Net income $ 113,709 $ 12,753 $ 34,897 $ (47,650 ) $ 113,709</t>
  </si>
  <si>
    <t>Condensed Consolidating Statement of Comprehensive Income</t>
  </si>
  <si>
    <t>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 Choice Hotels International, Inc. Condensed Consolidating Statement of Comprehensive Income For the Year Ended December 31, 2014 (in thousands) Parent Guarantor Non-Guarantor Eliminations Consolidated Net income $ 123,160 $ 12,441 $ 33,750 $ (46,191 ) $ 123,160 Other comprehensive income (loss), net of tax: Amortization of loss on cash flow hedge 861 — — — 861 Foreign currency translation adjustment (1,615 ) — (1,615 ) 1,615 (1,615 ) Other comprehensive income (loss), net of tax (754 ) — (1,615 ) 1,615 (754 ) Comprehensive income $ 122,406 $ 12,441 $ 32,135 $ (44,576 ) $ 122,406 Choice Hotels International, Inc. Condensed Consolidating Statement of Comprehensive Income For the Year Ended December 31, 2013 (in thousands) Parent Guarantor Non-Guarantor Eliminations Consolidated Net income $ 113,709 $ 12,753 $ 34,897 $ (47,650 ) $ 113,709 Other comprehensive income (loss), net of tax: Amortization of loss on cash flow hedge 862 — — — 862 Foreign currency translation adjustment (2,863 ) — (2,863 ) 2,863 (2,863 ) Other comprehensive income (loss), net of tax (2,001 ) — (2,863 ) 2,863 (2,001 ) Comprehensive income $ 111,708 $ 12,753 $ 32,034 $ (44,787 ) $ 111,708</t>
  </si>
  <si>
    <t>Condensed Consolidating Balance Sheet</t>
  </si>
  <si>
    <t>Choice Hotels International, Inc. Condensed Consolidating Balance Sheet As of December 31, 2015 (in thousands) Parent Guarantor Non-Guarantor Eliminations Consolidated ASSETS Cash and cash equivalents $ 13,529 $ 19 $ 179,893 $ — $ 193,441 Receivables, net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s 18,866 38,957 24,749 — 82,572 Investments, employee benefit plans, at fair value — 17,674 — — 17,674 Investments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mp;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 Choice Hotels International, Inc. Condensed Consolidating Balance Sheet As of December 31, 2014 (in thousands) Parent Guarantor Non-Guarantor Eliminations Consolidated ASSETS Cash and cash equivalents $ 25,290 $ 25 $ 189,564 $ — $ 214,879 Receivables, net 82,195 1,194 8,292 — 91,681 Other current assets 21,035 12,318 772 (15,256 ) 18,869 Total current assets 128,520 13,537 198,628 (15,256 ) 325,429 Property and equipment, at cost, net 25,300 37,675 14,334 — 77,309 Goodwill 60,620 5,193 — — 65,813 Franchise rights and other identifiable intangibles, net 4,380 1,479 3,053 — 8,912 Notes receivable, net of allowances 11,847 27,895 699 — 40,441 Investments, employee benefit plans, at fair value — 17,539 — — 17,539 Investments in affiliates 424,600 39,231 — (463,831 ) — Advances to affiliates 15,670 213,303 20,341 (249,314 ) — Deferred income taxes 11,410 31,696 1,300 — 44,406 Other assets — 23,891 34,177 — 58,068 Total assets $ 682,347 $ 411,439 $ 272,532 $ (728,401 ) $ 637,917 LIABILITIES AND SHAREHOLDERS’ DEFICIT Accounts payable $ 15,588 $ 37,924 $ 3,612 $ — $ 57,124 Accrued expenses and other current liabilities 28,719 48,127 2,653 (15,256 ) 64,243 Deferred revenue 8,467 57,339 576 — 66,382 Current portion of long-term debt 11,250 718 381 — 12,349 Total current liabilities 64,024 144,108 7,222 (15,256 ) 200,098 Long-term debt 758,407 3,966 10,356 — 772,729 Deferred compensation &amp; retirement plan obligations — 23,978 9 — 23,987 Advances from affiliates 237,973 344 10,997 (249,314 ) — Other liabilities 50,744 16,116 3,044 — 69,904 Total liabilities 1,111,148 188,512 31,628 (264,570 ) 1,066,718 Total shareholders’ (deficit) equity (428,801 ) 222,927 240,904 (463,831 ) (428,801 ) Total liabilities and shareholders’ deficit $ 682,347 $ 411,439 $ 272,532 $ (728,401 ) $ 637,917</t>
  </si>
  <si>
    <t>Condensed Consolidating Statement of Cash Flows</t>
  </si>
  <si>
    <t>Choice Hotels International, Inc. Condensed Consolidating Statement of Cash Flows For the Year Ended December 31, 2015 (in thousands) Parent Guarantor Non-Guarantor Eliminations Consolidated Net cash provided by operating activities $ 100,643 $ 18,719 $ 41,167 $ (657 ) $ 159,872 CASH FLOWS FROM INVESTING ACTIVITIES: Investment in property and equipment (20,242 ) (6,952 ) (571 ) — (27,765 ) Acquisitions, net of cash acquired — — (13,269 ) — (13,269 ) Proceeds from sale of assets 93 4,661 1,593 — 6,347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889 ) (49 ) (8,881 ) — (9,819 ) Net cash used in investing activities (28,942 ) (23,278 ) (46,273 ) (1,317 ) (99,810 ) CASH FLOWS FROM FINANCING ACTIVITIES: Net borrowings (repayments) pursuant to revolving credit facilities 159,000 — (133 ) — 158,867 Principal payments on long-term debt (129,374 ) (718 ) (409 ) — (130,501 ) Proceeds from the issuance of long-term debt — 176 — — 176 Purchase of treasury stock (72,873 ) — — — (72,873 ) Excess tax benefits from stock-based compensation 112 5,095 — — 5,207 Proceeds from exercise of stock options 7,056 — — — 7,056 Debt issuance costs (2,169 ) — — — (2,169 ) Proceeds from contributions from affiliates — — 9,418 (9,418 ) — Distributions to affiliates — — (10,735 ) 10,735 — Dividends paid (45,214 ) — (657 ) 657 (45,214 ) Net cash provided from (used in) financing activities (83,462 ) 4,553 (2,516 ) 1,974 (79,451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 193,441 Choice Hotels International, Inc. Condensed Consolidating Statement of Cash Flows For the Year Ended December 31, 2014 (in thousands) Parent Guarantor Non-Guarantor Eliminations Consolidated Net cash provided by operating activities $ 140,738 $ 21,099 $ 22,711 $ (657 ) $ 183,891 CASH FLOWS FROM INVESTING ACTIVITIES: Investment in property and equipment (11,234 ) (9,134 ) (578 ) — (20,946 ) Proceeds from sale of assets 27 516 15,069 — 15,612 Contributions to equity method investments — (11,390 ) (6,399 ) — (17,789 ) Issuance of mezzanine and other notes receivable (3,340 ) — — — (3,340 ) Collections of mezzanine and other notes receivable 11,289 — — — 11,289 Purchases of investments, employee benefit plans — (2,794 ) — — (2,794 ) Proceeds from sales of investments, employee benefit plans — 964 — — 964 Advances to and investments in affiliates (1,000 ) (5,578 ) — 6,578 — Divestment in affiliates — 3,426 — (3,426 ) — Other items, net (496 ) — (146 ) — (642 ) Net cash provided from (used in) investing activities (4,754 ) (23,990 ) 7,946 3,152 (17,646 ) CASH FLOWS FROM FINANCING ACTIVITIES: Principal payments on long-term debt (9,375 ) (701 ) (32 ) — (10,108 ) Proceeds from the issuance of long-term debt — 176 74 — 250 Purchase of treasury stock (77,972 ) — — — (77,972 ) Excess tax benefits from stock-based compensation 299 3,422 — — 3,721 Proceeds from exercise of stock options 10,098 — — — 10,098 Proceeds from contributions from affiliates — — 6,578 (6,578 ) — Distributions to affiliates — — (3,426 ) 3,426 — Dividends paid (43,529 ) — (657 ) 657 (43,529 ) Net cash provided from (used in) financing activities (120,479 ) 2,897 2,537 (2,495 ) (117,540 ) Net change in cash and cash equivalents 15,505 6 33,194 — 48,705 Effect of foreign exchange rate changes on cash and cash equivalents — — (1,621 ) — (1,621 ) Cash and cash equivalents at beginning of period 9,785 19 157,991 — 167,795 Cash and cash equivalents at end of period $ 25,290 $ 25 $ 189,564 $ — 214,879 Choice Hotels International, Inc. Condensed Consolidating Statement of Cash Flows For the Year Ended December 31, 2013 (in thousands) Parent Guarantor Non-Guarantor Eliminations Consolidated Net cash provided by operating activities $ 91,745 $ 26,925 $ 36,813 $ (1,570 ) $ 153,913 CASH FLOWS FROM INVESTING ACTIVITIES: Investment in property and equipment (5,167 ) (27,863 ) (367 ) — (33,397 ) Contributions to equity method investments — (2,401 ) (3,284 ) — (5,685 ) Issuance of mezzanine and other notes receivable (1,095 ) — — — (1,095 ) Collections of mezzanine and other notes receivable 9,748 — — — 9,748 Purchases of investments, employee benefit plans — (2,676 ) — — (2,676 ) Proceeds from sales of investments, employee benefit plans — 4,168 — — 4,168 Advances to and investments in affiliates (1,000 ) (2,284 ) — 3,284 — Other items, net (485 ) — — — (485 ) Net cash provided from (used in) investing activities 2,001 (31,056 ) (3,651 ) 3,284 (29,422 ) CASH FLOWS FROM FINANCING ACTIVITIES: Net repayments pursuant to revolving credit facilities (57,000 ) — — — (57,000 ) Principal payments on long-term debt (7,500 ) (671 ) (33 ) — (8,204 ) Proceeds from the issuance of long-term debt — 3,360 — — 3,360 Purchase of treasury stock (3,965 ) — — — (3,965 ) Excess tax benefits from stock-based compensation 19 1,441 — — 1,460 Proceeds from exercise of stock options 8,864 — — — 8,864 Proceeds from contributions from affiliates — — 3,284 (3,284 ) — Dividends paid (32,799 ) — (1,570 ) 1,570 (32,799 ) Net cash provided from (used in) financing activities (92,381 ) 4,130 1,681 (1,714 ) (88,284 ) Net change in cash and cash equivalents 1,365 (1 ) 34,843 — 36,207 Effect of foreign exchange rate changes on cash and cash equivalents — — (2,589 ) — (2,589 ) Cash and cash equivalents at beginning of period 8,420 20 125,737 — 134,177 Cash and cash equivalents at end of period $ 9,785 $ 19 $ 157,991 $ — $ 167,795</t>
  </si>
  <si>
    <t>Reportable Segment Information (Tables)</t>
  </si>
  <si>
    <t>Schedule of Financial Information for Company's Franchising Segment</t>
  </si>
  <si>
    <t>The following tables present the financial information for the Company's segments: Year Ended December 31, 2015 Franchising SkyTouch Technology Corporate &amp; Other Elimination Adjustments Consolidated (in thousands) Revenues $ 855,462 $ 1,186 $ 3,230 $ — $ 859,878 Operating income (loss) 285,752 (18,971 ) (41,462 ) — 225,319 Depreciation and amortization 6,762 1,450 3,330 — 11,542 Income (loss) from continuing operations, before income taxes 284,851 (18,971 ) (81,895 ) — 183,985 Capital expenditures 28,662 1,454 4,544 — 34,660 Total assets 397,428 4,073 315,509 — 717,010 Year Ended December 31, 2014 Franchising SkyTouch Technology Corporate &amp; Other Elimination Adjustments Consolidated (in thousands) Revenues $ 757,370 $ 600 $ — $ — $ 757,970 Operating income (loss) 273,177 (17,065 ) (41,544 ) — 214,568 Depreciation and amortization 6,125 1,007 2,233 — 9,365 Income (loss) from continuing operations, before income taxes 272,520 (17,065 ) (81,697 ) — 173,758 Capital expenditures 19,958 1,816 14,800 — 36,574 Total assets 318,306 4,197 315,414 — 637,917 Year Ended December 31, 2013 Franchising SkyTouch Technology Corporate &amp; Other Elimination Adjustment Consolidated (in thousands) Revenues $ 724,617 $ 33 $ — $ — $ 724,650 Operating income (loss) 248,253 (9,994 ) (42,011 ) — 196,248 Depreciation and amortization 6,280 398 2,378 — 9,056 Income (loss) from continuing operations, before income taxes 248,887 (9,994 ) (80,221 ) — 158,672 Capital expenditures 12,079 2,295 19,023 — 33,397 Total assets 300,292 2,303 237,504 — 540,099</t>
  </si>
  <si>
    <t>Acquisition (Tables)</t>
  </si>
  <si>
    <t>Acquisition [Abstract]</t>
  </si>
  <si>
    <t>Schedule of Recognized Identified Assets Acquired and Liabilities Assumed [Table Text Block]</t>
  </si>
  <si>
    <t>The preliminary fair value of the assets and liabilities is as follows: Estimated Fair Value (in thousands) Tangible assets $ 2,674 Intangible assets 20,936 Total assets acquired 23,610 Deferred purchase price (6,813 ) Liabilities assumed (3,528 ) Cash paid, net of cash acquired $ 13,269</t>
  </si>
  <si>
    <t>Finite-Lived and Indefinite-Lived Intangible Assets Acquired as Part of Business Combination [Table Text Block]</t>
  </si>
  <si>
    <t xml:space="preserve">The purchase price was based on the projected business growth and cash flows over the next several years and indicated a value that was in excess of the current net book value of the business, resulting in the recognition of various identifiable intangible assets and goodwill as follows: Estimated Fair Value (in thousands) Estimated Useful Lives Customer contracts $ 5,165 5 to 12 years Trademarks 440 8 years Developed technology 1,649 6 years Goodwill 13,682 Indefinite life $ 20,936 </t>
  </si>
  <si>
    <t>Discontinued Operations (Tables)</t>
  </si>
  <si>
    <t>Schedule of Discontinued Operations, Income Statement and Balance Sheet Disclosures</t>
  </si>
  <si>
    <t>Summarized financial information related to the discontinued operations is as follows: For the Year Ended December 31, 2015 2014 2013 (in thousands) Revenues Hotel operations $ — $ 801 $ 4,774 Total revenues — 801 4,774 Operating Expenses Hotel operations — 927 3,678 Depreciation and amortization — — 526 Total operating expenses — 927 4,204 Operating income (loss) — (126 ) 570 Gain on disposal of discontinued operations — 2,807 — Income from discontinued operations before income taxes — 2,681 570 Income taxes — 994 211 Income from discontinued operations, net of income taxes $ — $ 1,687 $ 359 As of December 31, 2015 As of December 31, 2014 (in thousands) Total assets $ — $ — Accounts payable $ — $ 45 Income taxes payable — 994 Total liabilities — 1,039 Net assets of discontinued operations $ — $ (1,039 )</t>
  </si>
  <si>
    <t>Selected Quarterly Financial Data - (Unaudited) (Tables)</t>
  </si>
  <si>
    <t>Schedule of Quarterly Financial Data - (Unaudited)</t>
  </si>
  <si>
    <t>First Second Third Fourth 2015 (1) (in thousands, except per share data) Revenues $ 175,245 $ 232,156 $ 241,526 $ 210,951 $ 859,878 Operating income $ 41,404 $ 62,917 $ 73,803 $ 47,195 $ 225,319 Income from continuing operations before income taxes $ 31,034 $ 52,879 $ 62,268 $ 37,804 $ 183,985 Income from continuing operations, net of income taxes $ 21,594 $ 35,813 $ 41,419 $ 29,203 $ 128,029 Income (loss) from discontinued operations, net of income taxes $ — $ — $ — $ — $ — Net income $ 21,594 $ 35,813 $ 41,419 $ 29,203 $ 128,029 Per basic share: Continuing Operations $ 0.38 $ 0.62 $ 0.72 $ 0.52 $ 2.24 Discontinued Operations $ — $ — $ — $ — $ — Per diluted share: Continuing operations $ 0.37 $ 0.62 $ 0.72 $ 0.51 $ 2.22 Discontinued operations $ — $ — $ — $ — $ — First Second Third Fourth 2014 (1) (in thousands, except per share data) Revenues $ 159,736 $ 197,664 $ 215,168 $ 185,402 $ 757,970 Operating income $ 41,172 $ 60,153 $ 66,986 $ 46,257 $ 214,568 Income from continuing operations before income taxes $ 31,528 $ 50,234 $ 55,958 $ 36,038 $ 173,758 Income from continuing operations, net of income taxes $ 21,469 $ 35,279 $ 39,416 $ 25,309 $ 121,473 Income (loss) from discontinued operations, net of income taxes $ 1,641 $ 121 $ (51 ) $ (24 ) $ 1,687 Net income $ 23,110 $ 35,400 $ 39,365 $ 25,285 $ 123,160 Per basic share: Continuing Operations $ 0.37 $ 0.61 $ 0.67 $ 0.44 $ 2.08 Discontinued Operations $ 0.03 $ — $ — $ — $ 0.03 Per diluted share: Continuing operations $ 0.36 $ 0.60 $ 0.67 $ 0.43 $ 2.07 Discontinued operations $ 0.03 $ — $ — $ — $ 0.03 (1) The sum of the earnings per share for the four quarters may differ from annual earnings per share due to the required method of computing the weighted average shares in interim periods .</t>
  </si>
  <si>
    <t>Summary of Significant Accounting Policies - Narrative (Details)</t>
  </si>
  <si>
    <t>Mar. 31, 2014hotel</t>
  </si>
  <si>
    <t>Significant Accounting Policies [Line Items]</t>
  </si>
  <si>
    <t>Company-owned hotels, approved to be sold | hotel</t>
  </si>
  <si>
    <t>Advertising expense</t>
  </si>
  <si>
    <t>Foreign currency transaction gains and (losses)</t>
  </si>
  <si>
    <t>Deferred Finance Costs, Noncurrent, Net</t>
  </si>
  <si>
    <t>Goodwill, impairment loss</t>
  </si>
  <si>
    <t>Increase (Decrease) Noncurrent Deferred Tax Assets</t>
  </si>
  <si>
    <t>Accounts Payable [Member]</t>
  </si>
  <si>
    <t>Book overdrafts</t>
  </si>
  <si>
    <t>Trademarks [Member]</t>
  </si>
  <si>
    <t>Impairment of intangible assets, indefinite-lived (excluding goodwill)</t>
  </si>
  <si>
    <t>Maximum [Member]</t>
  </si>
  <si>
    <t>Equity method investment, ownership percentage</t>
  </si>
  <si>
    <t>50.00%</t>
  </si>
  <si>
    <t>Franchise agreement, initial term</t>
  </si>
  <si>
    <t>30 years</t>
  </si>
  <si>
    <t>Minimum [Member]</t>
  </si>
  <si>
    <t>10 years</t>
  </si>
  <si>
    <t>Other Current Assets - Schedule Of Other Current Assets (Details) - USD ($) $ in Thousands</t>
  </si>
  <si>
    <t>Prepaid expenses</t>
  </si>
  <si>
    <t>Notes Receivable and Allowance for Losses - Past due balances of mezzanine and other notes receivable (Details) - Mezzanine &amp; Other Notes Receivable [Member] - USD ($) $ in Thousands</t>
  </si>
  <si>
    <t>Financing Receivable, Recorded Investment [Line Items]</t>
  </si>
  <si>
    <t>Total Past Due</t>
  </si>
  <si>
    <t>Current</t>
  </si>
  <si>
    <t>Total Mezzanine and Other Notes Receivables</t>
  </si>
  <si>
    <t>Senior [Member]</t>
  </si>
  <si>
    <t>Subordinated [Member]</t>
  </si>
  <si>
    <t>Unsecured [Member]</t>
  </si>
  <si>
    <t>Financing Receivables, 30 to 89 Days Past Due [Member]</t>
  </si>
  <si>
    <t>Financing Receivables, 30 to 89 Days Past Due [Member] | Senior [Member]</t>
  </si>
  <si>
    <t>Financing Receivables, 30 to 89 Days Past Due [Member] | Subordinated [Member]</t>
  </si>
  <si>
    <t>Financing Receivables, 30 to 89 Days Past Due [Member] | Unsecured [Member]</t>
  </si>
  <si>
    <t>Financing Receivables, Equal to Greater than 90 Days Past Due [Member]</t>
  </si>
  <si>
    <t>Financing Receivables, Equal to Greater than 90 Days Past Due [Member] | Senior [Member]</t>
  </si>
  <si>
    <t>Financing Receivables, Equal to Greater than 90 Days Past Due [Member] | Subordinated [Member]</t>
  </si>
  <si>
    <t>Financing Receivables, Equal to Greater than 90 Days Past Due [Member] | Unsecured [Member]</t>
  </si>
  <si>
    <t>Notes Receivable and Allowance for Losses - Schedule of notes receivable (Details) - USD ($) $ in Thousands</t>
  </si>
  <si>
    <t>Accounts, Notes, Loans and Financing Receivable [Line Items]</t>
  </si>
  <si>
    <t>Total notes receivable</t>
  </si>
  <si>
    <t>Allowance for losses on non-impaired loans</t>
  </si>
  <si>
    <t>Allowance for losses on receivables specifically evaluated for impairment</t>
  </si>
  <si>
    <t>Total loan reserves</t>
  </si>
  <si>
    <t>Net carrying value</t>
  </si>
  <si>
    <t>Current portion, net</t>
  </si>
  <si>
    <t>Long-term portion, net</t>
  </si>
  <si>
    <t>Forgivable Notes Receivable [Member]</t>
  </si>
  <si>
    <t>Forgivable Notes Receivable [Member] | Senior [Member]</t>
  </si>
  <si>
    <t>Forgivable Notes Receivable [Member] | Subordinated [Member]</t>
  </si>
  <si>
    <t>Forgivable Notes Receivable [Member] | Unsecured [Member]</t>
  </si>
  <si>
    <t>Mezzanine &amp; Other Notes Receivable [Member]</t>
  </si>
  <si>
    <t>Mezzanine &amp; Other Notes Receivable [Member] | Senior [Member]</t>
  </si>
  <si>
    <t>Mezzanine &amp; Other Notes Receivable [Member] | Subordinated [Member]</t>
  </si>
  <si>
    <t>Mezzanine &amp; Other Notes Receivable [Member] | Unsecured [Member]</t>
  </si>
  <si>
    <t>Notes Receivable and Allowance for Losses - Summary of activity related to allowance for losses (Details) - USD ($) $ in Thousands</t>
  </si>
  <si>
    <t>Movement in Valuation Allowances and Reserves [Roll Forward]</t>
  </si>
  <si>
    <t>Beginning balance</t>
  </si>
  <si>
    <t>Ending balance</t>
  </si>
  <si>
    <t>Provisions</t>
  </si>
  <si>
    <t>Recoveries</t>
  </si>
  <si>
    <t>Write-offs</t>
  </si>
  <si>
    <t>(1) Consists of default rate assumption changes and changes in foreign exchange rates</t>
  </si>
  <si>
    <t>Notes Receivable and Allowance for Losses - Narrative (Details) $ in Thousands</t>
  </si>
  <si>
    <t>Dec. 30, 2014USD ($)</t>
  </si>
  <si>
    <t>Dec. 02, 2011USD ($)</t>
  </si>
  <si>
    <t>Dec. 31, 2015USD ($)category</t>
  </si>
  <si>
    <t>Number of notes receivable categories for evaluating credit losses | category</t>
  </si>
  <si>
    <t>Number of days outstanding to consider loans outstanding past due in order to cease accruing interest (more than)</t>
  </si>
  <si>
    <t>30 days</t>
  </si>
  <si>
    <t>Loan reserves</t>
  </si>
  <si>
    <t>Proceeds from collection of notes receivable</t>
  </si>
  <si>
    <t>Notes receivable, related parties</t>
  </si>
  <si>
    <t>Amortization expense</t>
  </si>
  <si>
    <t>Collateral of Single-purpose Limited Liability Company [Member]</t>
  </si>
  <si>
    <t>Impaired loans, carrying value</t>
  </si>
  <si>
    <t>Business Combination, Recognized Identifiable Assets Acquired and Liabilities Assumed, Net</t>
  </si>
  <si>
    <t>Loan reserves on impaired loans</t>
  </si>
  <si>
    <t>Impaired loans, unpaid principal</t>
  </si>
  <si>
    <t>Recovery of bad debts</t>
  </si>
  <si>
    <t>Mortgage loans acquired</t>
  </si>
  <si>
    <t>Payments to acquire mortgage notes receivable</t>
  </si>
  <si>
    <t>Contractually required payments receivable at acquisition</t>
  </si>
  <si>
    <t>Cash flows expected to be collected at acquisition</t>
  </si>
  <si>
    <t>Forgivable, unsecured notes, past due</t>
  </si>
  <si>
    <t>Impaired Loans [Member] | Mezzanine &amp; Other Notes Receivable [Member]</t>
  </si>
  <si>
    <t>Average notes on nonaccrual status</t>
  </si>
  <si>
    <t>Interest income on impaired loans, cash basis method</t>
  </si>
  <si>
    <t>Non-impaired Loans [Member] | Mezzanine &amp; Other Notes Receivable [Member]</t>
  </si>
  <si>
    <t>Property and Equipment (Details) - USD ($) $ in Thousands</t>
  </si>
  <si>
    <t>Property, Plant and Equipment [Line Items]</t>
  </si>
  <si>
    <t>Depreciation and Amortization, Excluding Marketing And Reservation</t>
  </si>
  <si>
    <t>Property and equipment, gross</t>
  </si>
  <si>
    <t>Less: Accumulated depreciation and amortization</t>
  </si>
  <si>
    <t>Land and land improvements [Member]</t>
  </si>
  <si>
    <t>Facilities in progress and software under development [Member]</t>
  </si>
  <si>
    <t>Computer equipment and software [Member]</t>
  </si>
  <si>
    <t>Buildings and leasehold improvements [Member]</t>
  </si>
  <si>
    <t>Furniture, fixtures and equipment [Member]</t>
  </si>
  <si>
    <t>Assets under capital lease [Member]</t>
  </si>
  <si>
    <t>Property and equipment [Member]</t>
  </si>
  <si>
    <t>Interest costs capitalized</t>
  </si>
  <si>
    <t>Software Development [Member]</t>
  </si>
  <si>
    <t>Property and Equipment - Estimated useful lives (Details)</t>
  </si>
  <si>
    <t>Minimum [Member] | Computer equipment and software [Member]</t>
  </si>
  <si>
    <t>Estimated useful life</t>
  </si>
  <si>
    <t>3 years</t>
  </si>
  <si>
    <t>Minimum [Member] | Buildings and leasehold improvements [Member]</t>
  </si>
  <si>
    <t>Minimum [Member] | Furniture, fixtures and equipment [Member]</t>
  </si>
  <si>
    <t>Minimum [Member] | Assets under capital leases [Member]</t>
  </si>
  <si>
    <t>Maximum [Member] | Computer equipment and software [Member]</t>
  </si>
  <si>
    <t>7 years</t>
  </si>
  <si>
    <t>Maximum [Member] | Buildings and leasehold improvements [Member]</t>
  </si>
  <si>
    <t>40 years</t>
  </si>
  <si>
    <t>Maximum [Member] | Furniture, fixtures and equipment [Member]</t>
  </si>
  <si>
    <t>8 years</t>
  </si>
  <si>
    <t>Maximum [Member] | Assets under capital leases [Member]</t>
  </si>
  <si>
    <t>Schedule of Carrying Amount of Goodwill (Details) - USD ($) $ in Thousands</t>
  </si>
  <si>
    <t>Goodwill [Line Items]</t>
  </si>
  <si>
    <t>Accumulated impairment losses</t>
  </si>
  <si>
    <t>Net carrying amount</t>
  </si>
  <si>
    <t>Goodwill Schedule of Changes in Goodwill (Details) - USD ($)</t>
  </si>
  <si>
    <t>Goodwill [Roll Forward]</t>
  </si>
  <si>
    <t>Goodwill, Beginning Balance</t>
  </si>
  <si>
    <t>Foreign Exchange</t>
  </si>
  <si>
    <t>Impairment</t>
  </si>
  <si>
    <t>Goodwill, Ending Balance</t>
  </si>
  <si>
    <t>Franchising [Member]</t>
  </si>
  <si>
    <t>Other [Member]</t>
  </si>
  <si>
    <t>See Footnote 27 "Acquisition"</t>
  </si>
  <si>
    <t>Franchise Rights and Other Identifiable Intangibles - Components of Franchise Rights and Other Intangible Assets (Details) - USD ($) $ in Thousands</t>
  </si>
  <si>
    <t>Finite-Lived Intangible Assets [Line Items]</t>
  </si>
  <si>
    <t>Unamortized Intangible Assets</t>
  </si>
  <si>
    <t>Amortized Intangible Assets, Gross</t>
  </si>
  <si>
    <t>Amortized Intangible Assets, Accumulated Amortization</t>
  </si>
  <si>
    <t>Amortized Intangible Assets, Net</t>
  </si>
  <si>
    <t>Total, Gross</t>
  </si>
  <si>
    <t>Total, Net</t>
  </si>
  <si>
    <t>Franchise Rights [Member]</t>
  </si>
  <si>
    <t>[2]</t>
  </si>
  <si>
    <t>[3]</t>
  </si>
  <si>
    <t>Contract Acquisition Costs [Member]</t>
  </si>
  <si>
    <t>[4]</t>
  </si>
  <si>
    <t>Acquired Lease Rights [Member]</t>
  </si>
  <si>
    <t>[5]</t>
  </si>
  <si>
    <t>Finite-lived intangible asset, useful life</t>
  </si>
  <si>
    <t>36 years</t>
  </si>
  <si>
    <t>Minimum [Member] | Franchise Rights [Member]</t>
  </si>
  <si>
    <t>5 years</t>
  </si>
  <si>
    <t>Minimum [Member] | Trademarks [Member]</t>
  </si>
  <si>
    <t>Minimum [Member] | Contract Acquisition Costs [Member]</t>
  </si>
  <si>
    <t>Maximum [Member] | Franchise Rights [Member]</t>
  </si>
  <si>
    <t>25 years</t>
  </si>
  <si>
    <t>Maximum [Member] | Trademarks [Member]</t>
  </si>
  <si>
    <t>Maximum [Member] | Contract Acquisition Costs [Member]</t>
  </si>
  <si>
    <t>12 years</t>
  </si>
  <si>
    <t>Acquisition of the Suburban brand. The tradename is expected to generate future cash flows for an indefinite period of time.</t>
  </si>
  <si>
    <t>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t>
  </si>
  <si>
    <t>Generally amortized on a straight-line basis over a period of 8 to 40 years.</t>
  </si>
  <si>
    <t>Customer contracts acquired in a business combination. Amortized on a straight-line basis over a period of 5 to 12 years.</t>
  </si>
  <si>
    <t>Acquired lease rights recognized in conjunction with the acquisition of an office building. The costs are being amortized over the 36 year term of the lease in place.</t>
  </si>
  <si>
    <t>Franchise Rights and Other Identifiable Intangibles - Franchise Rights Future Amortization Expense (Details) $ in Millions</t>
  </si>
  <si>
    <t>Finite-Lived Intangible Assets, Amortization Expense, Maturity Schedule [Abstract]</t>
  </si>
  <si>
    <t>Franchise Rights and Other Identifiable Intangibles - Narrative (Details) - USD ($) $ in Millions</t>
  </si>
  <si>
    <t>Marketing And Reservation Activities (Details) - USD ($) $ in Thousands</t>
  </si>
  <si>
    <t>Advances, Marketing and Reservation Activities [Line Items]</t>
  </si>
  <si>
    <t>Marketing and reservation fees [Member]</t>
  </si>
  <si>
    <t>Reservation activities [Member]</t>
  </si>
  <si>
    <t>Other Long-term Liabilities [Member]</t>
  </si>
  <si>
    <t>Advances, marketing and reservation activities</t>
  </si>
  <si>
    <t>Investments in Unconsolidated Entities (Details) - USD ($) $ in Millions</t>
  </si>
  <si>
    <t>Schedule of Equity Method Investments [Line Items]</t>
  </si>
  <si>
    <t>Net income (loss) attributable to variable interest entities</t>
  </si>
  <si>
    <t>Variable Interest Entity, Not Primary Beneficiary [Member]</t>
  </si>
  <si>
    <t>Investment in unconsolidated joint ventures</t>
  </si>
  <si>
    <t>Investments in Unconsolidated Entities Investments Ownership Interest (Details)</t>
  </si>
  <si>
    <t>Hotel JV Services, LLC</t>
  </si>
  <si>
    <t>16.00%</t>
  </si>
  <si>
    <t>Choice Hotels Canada, Inc.</t>
  </si>
  <si>
    <t>Variable Interest Entity, Not Primary Beneficiary [Member] | Main Street WP Hotel Associates, LLC</t>
  </si>
  <si>
    <t>Variable Interest Entity, Not Primary Beneficiary [Member] | FBC-CHI Hotels LLC</t>
  </si>
  <si>
    <t>40.00%</t>
  </si>
  <si>
    <t>Variable Interest Entity, Not Primary Beneficiary [Member] | CS Hotel 30W46th, LLC</t>
  </si>
  <si>
    <t>25.00%</t>
  </si>
  <si>
    <t>Variable Interest Entity, Not Primary Beneficiary [Member] | CS Brickell, LLC</t>
  </si>
  <si>
    <t>Variable Interest Entity, Not Primary Beneficiary [Member] | CHH Plano, LLC</t>
  </si>
  <si>
    <t>0.00%</t>
  </si>
  <si>
    <t>Variable Interest Entity, Not Primary Beneficiary [Member] | CS Maple Grove LLC</t>
  </si>
  <si>
    <t>Variable Interest Entity, Not Primary Beneficiary [Member] | CS Hotel West Orange, LLC</t>
  </si>
  <si>
    <t>Variable Interest Entity, Not Primary Beneficiary [Member] | City Market Hotel Development LLC</t>
  </si>
  <si>
    <t>43.00%</t>
  </si>
  <si>
    <t>Variable Interest Entity, Not Primary Beneficiary [Member] | CS at Phoenix, LLC</t>
  </si>
  <si>
    <t>Variable Interest Entity, Not Primary Beneficiary [Member] | CS Woodlands, LLC</t>
  </si>
  <si>
    <t>Non-variable interest entity investments</t>
  </si>
  <si>
    <t>Investments in Unconsolidated Entities Summarized Financial Information (Details) - USD ($) $ in Thousands</t>
  </si>
  <si>
    <t>Summarized Financial Information, Income Statement [Abstract]</t>
  </si>
  <si>
    <t>Revenues</t>
  </si>
  <si>
    <t>Operating income (loss)</t>
  </si>
  <si>
    <t>Income from continuing operations</t>
  </si>
  <si>
    <t>Summarized Financial Information, Assets [Abstract]</t>
  </si>
  <si>
    <t>Non-current assets</t>
  </si>
  <si>
    <t>Summarized Financial Information, Liabilities [Abstract]</t>
  </si>
  <si>
    <t>Non-current liabilities</t>
  </si>
  <si>
    <t>Other Assets - Components Of Other Assets (Details) - USD ($) $ in Thousands</t>
  </si>
  <si>
    <t>Other Assets [Line Items]</t>
  </si>
  <si>
    <t>Land</t>
  </si>
  <si>
    <t>Accrued Expenses and Other Current Liabilities (Details) - USD ($) $ in Thousands</t>
  </si>
  <si>
    <t>Accrued compensation and benefits</t>
  </si>
  <si>
    <t>Accrued interest</t>
  </si>
  <si>
    <t>Dividends payable</t>
  </si>
  <si>
    <t>Deferred rent and unamortized lease incentives</t>
  </si>
  <si>
    <t>Termination benefits</t>
  </si>
  <si>
    <t>Other liabilities and contingencies</t>
  </si>
  <si>
    <t>Deferred Revenue - Components Of Deferred Revenue (Details) - USD ($) $ in Thousands</t>
  </si>
  <si>
    <t>Deferred Revenue Arrangement [Line Items]</t>
  </si>
  <si>
    <t>Loyalty programs [Member]</t>
  </si>
  <si>
    <t>Initial, relicensing and franchise fees [Member]</t>
  </si>
  <si>
    <t>Procurement services fees [Member]</t>
  </si>
  <si>
    <t>Other Non-Current Liabilities (Details) - USD ($) $ in Thousands</t>
  </si>
  <si>
    <t>Marketing and reservation liability</t>
  </si>
  <si>
    <t>Uncertain tax positions</t>
  </si>
  <si>
    <t>Debt - Schedule Of Components Of Debt (Details) - USD ($)</t>
  </si>
  <si>
    <t>Jul. 21, 2015</t>
  </si>
  <si>
    <t>Dec. 30, 2014</t>
  </si>
  <si>
    <t>Jul. 25, 2012</t>
  </si>
  <si>
    <t>Jun. 27, 2012</t>
  </si>
  <si>
    <t>Aug. 25, 2010</t>
  </si>
  <si>
    <t>Debt Instrument [Line Items]</t>
  </si>
  <si>
    <t>Total debt</t>
  </si>
  <si>
    <t>Less current portion</t>
  </si>
  <si>
    <t>Total long-term debt</t>
  </si>
  <si>
    <t>Senior Notes [Member]</t>
  </si>
  <si>
    <t>Senior Notes [Member] | $400 Million Senior Notes [Member]</t>
  </si>
  <si>
    <t>Debt instrument, face amount</t>
  </si>
  <si>
    <t>Debt instrument effective interest rate</t>
  </si>
  <si>
    <t>6.00%</t>
  </si>
  <si>
    <t>Senior Notes [Member] | $250 Million Senior Notes [Member]</t>
  </si>
  <si>
    <t>6.19%</t>
  </si>
  <si>
    <t>Debt Instrument, Unamortized Discount and Deferred Finance Costs, Noncurrent, Net</t>
  </si>
  <si>
    <t>Senior Secured Credit Facility [Member] | $350 Million Senior Secured Credit Facility [Member]</t>
  </si>
  <si>
    <t>2.17%</t>
  </si>
  <si>
    <t>Revolving Credit Facility [Member]</t>
  </si>
  <si>
    <t>Revolving Credit Facility [Member] | $450 Million Unsecured Revolving Credit Facility [Member]</t>
  </si>
  <si>
    <t>1.87%</t>
  </si>
  <si>
    <t>Collateralized Mortgage [Member]</t>
  </si>
  <si>
    <t>Debt instrument, fair value adjustment</t>
  </si>
  <si>
    <t>4.57%</t>
  </si>
  <si>
    <t>Economic Development Loans [Member]</t>
  </si>
  <si>
    <t>3.00%</t>
  </si>
  <si>
    <t>Capital Lease Obligations [Member]</t>
  </si>
  <si>
    <t>Capital Lease Obligation Maturity Year</t>
  </si>
  <si>
    <t>3.18%</t>
  </si>
  <si>
    <t>Other Notes Payable [Member]</t>
  </si>
  <si>
    <t>Debt - Maturities Of Debt (Details) - USD ($) $ in Thousands</t>
  </si>
  <si>
    <t>Long-term Debt, Fiscal Year Maturity [Abstract]</t>
  </si>
  <si>
    <t>Thereafter</t>
  </si>
  <si>
    <t>Total payments</t>
  </si>
  <si>
    <t>Less: Amount representing estimated executory costs</t>
  </si>
  <si>
    <t>Less: Amounts representing interest</t>
  </si>
  <si>
    <t>Capital Lease [Member]</t>
  </si>
  <si>
    <t>Revolving Credit Facilities [Member]</t>
  </si>
  <si>
    <t>Debt - Narrative (Details)</t>
  </si>
  <si>
    <t>Jul. 21, 2015USD ($)</t>
  </si>
  <si>
    <t>Aug. 23, 2012USD ($)</t>
  </si>
  <si>
    <t>Jun. 27, 2012USD ($)</t>
  </si>
  <si>
    <t>Aug. 25, 2010USD ($)</t>
  </si>
  <si>
    <t>Apr. 30, 2013USD ($)</t>
  </si>
  <si>
    <t>Jul. 25, 2012USD ($)</t>
  </si>
  <si>
    <t>Outstanding debt</t>
  </si>
  <si>
    <t>2012 Special Cash Dividend [Member] | 2012 Special Cash Dividend [Member]</t>
  </si>
  <si>
    <t>Payments of special dividends</t>
  </si>
  <si>
    <t>Debt instrument stated interest rate</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t>
  </si>
  <si>
    <t>7.26%</t>
  </si>
  <si>
    <t>Mortgage obligation</t>
  </si>
  <si>
    <t>Debt instrument, future balloon payment</t>
  </si>
  <si>
    <t>Debt instrument, unamortized premium</t>
  </si>
  <si>
    <t>$400 Million Senior Notes [Member] | Senior Notes [Member]</t>
  </si>
  <si>
    <t>Debt instrument issuance date</t>
  </si>
  <si>
    <t>Jun. 27,
		2012</t>
  </si>
  <si>
    <t>5.75%</t>
  </si>
  <si>
    <t>Debt instrument maturity date</t>
  </si>
  <si>
    <t>Jul. 1,
		2022</t>
  </si>
  <si>
    <t>Debt instrument payment frequency</t>
  </si>
  <si>
    <t>semi-annually</t>
  </si>
  <si>
    <t>$400 Million Senior Notes [Member] | Senior Notes [Member] | Debt Instrument Redemption [Domain]</t>
  </si>
  <si>
    <t>Debt instrument, percentage of principal amount to be redeemed</t>
  </si>
  <si>
    <t>100.00%</t>
  </si>
  <si>
    <t>$400 Million Senior Notes [Member] | Senior Notes [Member] | Debt Instrument Redemption [Domain] | Treasury Rate [Member]</t>
  </si>
  <si>
    <t>Debt instrument, description of variable rate basis</t>
  </si>
  <si>
    <t>Treasury Rate</t>
  </si>
  <si>
    <t>Debt instrument, basis spread on variable rate</t>
  </si>
  <si>
    <t>0.50%</t>
  </si>
  <si>
    <t>$400 Million Senior Notes [Member] | Senior Notes [Member] | 2012 Special Cash Dividend [Member] | 2012 Special Cash Dividend [Member]</t>
  </si>
  <si>
    <t>Special dividend payment date</t>
  </si>
  <si>
    <t>Aug. 23,
		2012</t>
  </si>
  <si>
    <t>$250 Million Senior Notes [Member] | Senior Notes [Member]</t>
  </si>
  <si>
    <t>Aug. 25,
		2010</t>
  </si>
  <si>
    <t>5.70%</t>
  </si>
  <si>
    <t>Aug. 28,
		2020</t>
  </si>
  <si>
    <t>Senior notes, discount</t>
  </si>
  <si>
    <t>$250 Million Senior Notes [Member] | Senior Notes [Member] | Debt Instrument Redemption [Domain]</t>
  </si>
  <si>
    <t>$250 Million Senior Notes [Member] | Senior Notes [Member] | Debt Instrument Redemption [Domain] | Treasury Rate [Member]</t>
  </si>
  <si>
    <t>0.45%</t>
  </si>
  <si>
    <t>$200 Million Revolver [Member] | Line of Credit [Member]</t>
  </si>
  <si>
    <t>Line of credit maximum borrowing capacity</t>
  </si>
  <si>
    <t>$150 Million Term Loan [Member] | Term Loan, Long-term [Member]</t>
  </si>
  <si>
    <t>$450 Million Unsecured Revolving Credit Facility [Member] | Revolving Credit Facility [Member]</t>
  </si>
  <si>
    <t>Jul. 21,
		2020</t>
  </si>
  <si>
    <t>Debt instrument, extension, term</t>
  </si>
  <si>
    <t>1 year</t>
  </si>
  <si>
    <t>Debt instrument additional borrowing capacity</t>
  </si>
  <si>
    <t>Credit facility, unused capacity, commitment fee percentage</t>
  </si>
  <si>
    <t>0.20%</t>
  </si>
  <si>
    <t>$450 Million Unsecured Revolving Credit Facility [Member] | Revolving Credit Facility [Member] | Maximum [Member]</t>
  </si>
  <si>
    <t>Total leverage ratio (not more than)</t>
  </si>
  <si>
    <t>Credit facility, commitment fee percentage</t>
  </si>
  <si>
    <t>0.25%</t>
  </si>
  <si>
    <t>$450 Million Unsecured Revolving Credit Facility [Member] | Revolving Credit Facility [Member] | Minimum [Member]</t>
  </si>
  <si>
    <t>Fixed charge coverage ratio (not less than)</t>
  </si>
  <si>
    <t>0.10%</t>
  </si>
  <si>
    <t>$450 Million Unsecured Revolving Credit Facility [Member] | Revolving Credit Facility [Member] | LIBOR [Member]</t>
  </si>
  <si>
    <t>LIBOR</t>
  </si>
  <si>
    <t>$450 Million Unsecured Revolving Credit Facility [Member] | Revolving Credit Facility [Member] | LIBOR [Member] | Maximum [Member]</t>
  </si>
  <si>
    <t>1.75%</t>
  </si>
  <si>
    <t>$450 Million Unsecured Revolving Credit Facility [Member] | Revolving Credit Facility [Member] | LIBOR [Member] | Minimum [Member]</t>
  </si>
  <si>
    <t>1.35%</t>
  </si>
  <si>
    <t>$450 Million Unsecured Revolving Credit Facility [Member] | Revolving Credit Facility [Member] | Base Rate [Member]</t>
  </si>
  <si>
    <t>base rate</t>
  </si>
  <si>
    <t>$450 Million Unsecured Revolving Credit Facility [Member] | Revolving Credit Facility [Member] | Base Rate [Member] | Maximum [Member]</t>
  </si>
  <si>
    <t>0.75%</t>
  </si>
  <si>
    <t>$450 Million Unsecured Revolving Credit Facility [Member] | Revolving Credit Facility [Member] | Base Rate [Member] | Minimum [Member]</t>
  </si>
  <si>
    <t>0.35%</t>
  </si>
  <si>
    <t>$450 Million Unsecured Revolving Credit Facility [Member] | Revolving Credit Facility [Member] | Total Leverage Ratio exceeds 4.00 to 1.00 [Member]</t>
  </si>
  <si>
    <t>Credit facility, dividend restrictions</t>
  </si>
  <si>
    <t>$450 Million Unsecured Revolving Credit Facility [Member] | Revolving Credit Facility [Member] | Long-term Debt [Member]</t>
  </si>
  <si>
    <t>Debt issuance cost</t>
  </si>
  <si>
    <t>$450 Million Unsecured Revolving Credit Facility [Member] | Revolving Credit Facility [Member] | Swingline Loans [Member]</t>
  </si>
  <si>
    <t>$450 Million Unsecured Revolving Credit Facility [Member] | Revolving Credit Facility [Member] | Alternative Currency Loans [Member]</t>
  </si>
  <si>
    <t>Non-Qualified Retirement, Savings and Investment Plans (Details) $ in Millions</t>
  </si>
  <si>
    <t>Dec. 31, 2015USD ($)plan</t>
  </si>
  <si>
    <t>Schedule of Deferred Compensation Arrangement with Individual, Excluding Share-based Payments and Postretirement Benefits</t>
  </si>
  <si>
    <t>Number of non-qualified retirement savings and investment plans | plan</t>
  </si>
  <si>
    <t>Deferred compensation liability, current and long-term</t>
  </si>
  <si>
    <t>Increase (decrease) in compensation expense</t>
  </si>
  <si>
    <t>Deferred Compensation Plan Assets</t>
  </si>
  <si>
    <t>Restricted Investments, Current</t>
  </si>
  <si>
    <t>Investment gains (losses)</t>
  </si>
  <si>
    <t>Common stock held by non-qualified plan</t>
  </si>
  <si>
    <t>Fair Value Measurements - Schedule Of Fair Value Of Assets (Details) - Fair Value, Measurements, Recurring [Member] - USD ($) $ in Thousands</t>
  </si>
  <si>
    <t>Assets</t>
  </si>
  <si>
    <t>Assets measured at fair value</t>
  </si>
  <si>
    <t>Money Market Funds [Member] | Cash and cash equivalents [Member]</t>
  </si>
  <si>
    <t>Money market funds, included in cash and cash equivalents, fair value</t>
  </si>
  <si>
    <t>Money Market Funds [Member] | Investments, employee benefit plans, at fair value [Member]</t>
  </si>
  <si>
    <t>Mutual funds and money market funds, fair value</t>
  </si>
  <si>
    <t>Mutual Funds [Member] | Investments, employee benefit plans, at fair value [Member]</t>
  </si>
  <si>
    <t>Fair Value, Level 1 [Member]</t>
  </si>
  <si>
    <t>Fair Value, Level 1 [Member] | Money Market Funds [Member] | Cash and cash equivalents [Member]</t>
  </si>
  <si>
    <t>Fair Value, Level 1 [Member] | Money Market Funds [Member] | Investments, employee benefit plans, at fair value [Member]</t>
  </si>
  <si>
    <t>Fair Value, Level 1 [Member] | Mutual Funds [Member] | Investments, employee benefit plans, at fair value [Member]</t>
  </si>
  <si>
    <t>Fair Value, Level 2 [Member]</t>
  </si>
  <si>
    <t>Fair Value, Level 2 [Member] | Money Market Funds [Member] | Cash and cash equivalents [Member]</t>
  </si>
  <si>
    <t>Fair Value, Level 2 [Member] | Money Market Funds [Member] | Investments, employee benefit plans, at fair value [Member]</t>
  </si>
  <si>
    <t>Fair Value, Level 2 [Member] | Mutual Funds [Member] | Investments, employee benefit plans, at fair value [Member]</t>
  </si>
  <si>
    <t>Fair Value, Level 3 [Member]</t>
  </si>
  <si>
    <t>Fair Value, Level 3 [Member] | Money Market Funds [Member] | Cash and cash equivalents [Member]</t>
  </si>
  <si>
    <t>Fair Value, Level 3 [Member] | Money Market Funds [Member] | Investments, employee benefit plans, at fair value [Member]</t>
  </si>
  <si>
    <t>Fair Value, Level 3 [Member] | Mutual Funds [Member] | Investments, employee benefit plans, at fair value [Member]</t>
  </si>
  <si>
    <t>Included in Investments, employee benefit plans at fair value on consolidated balance sheets.</t>
  </si>
  <si>
    <t>Fair Value Measurements - Narrative (Details) - USD ($)</t>
  </si>
  <si>
    <t>Fair Value, Assets and Liabilities Measured on Recurring and Nonrecurring Basis [Line Items]</t>
  </si>
  <si>
    <t>Defined Benefit Plan, Transfers Between Measurement Levels</t>
  </si>
  <si>
    <t>Fair Value, Level 2 [Member] | $250 Million Senior Notes [Member]</t>
  </si>
  <si>
    <t>Debt instrument, fair value</t>
  </si>
  <si>
    <t>Fair Value, Level 2 [Member] | $400 Million Senior Notes [Member]</t>
  </si>
  <si>
    <t>Fair Value, Level 2 [Member] | Senior Notes [Member] | $250 Million Senior Notes [Member]</t>
  </si>
  <si>
    <t>Fair Value, Level 2 [Member] | Senior Notes [Member] | $400 Million Senior Notes [Member]</t>
  </si>
  <si>
    <t>401(k) Retirement Plan (Details) - USD ($) $ in Millions</t>
  </si>
  <si>
    <t>401 K Retirement Plan</t>
  </si>
  <si>
    <t>Defined Benefit Plan Disclosure [Line Items]</t>
  </si>
  <si>
    <t>Compensation expense</t>
  </si>
  <si>
    <t>Income Taxes - Pretax Income (Details) - USD ($) $ in Thousands</t>
  </si>
  <si>
    <t>Income Tax Disclosure [Line Items]</t>
  </si>
  <si>
    <t>U.S. [Member]</t>
  </si>
  <si>
    <t>Outside the U.S. [Member]</t>
  </si>
  <si>
    <t>Income Taxes - Provision For Income Taxes (Details) - USD ($) $ in Thousands</t>
  </si>
  <si>
    <t>Current tax expense</t>
  </si>
  <si>
    <t>Federal</t>
  </si>
  <si>
    <t>State</t>
  </si>
  <si>
    <t>Foreign</t>
  </si>
  <si>
    <t>Deferred tax (benefit) expense</t>
  </si>
  <si>
    <t>Income Taxes - Net Deferred Tax Assets (Details) - USD ($) $ in Thousands</t>
  </si>
  <si>
    <t>Deferred Tax Assets [Line Items]</t>
  </si>
  <si>
    <t>Property, equipment and intangible assets</t>
  </si>
  <si>
    <t>Accrued compensation</t>
  </si>
  <si>
    <t>Accrued expenses</t>
  </si>
  <si>
    <t>Foreign operations</t>
  </si>
  <si>
    <t>Foreign net operating losses</t>
  </si>
  <si>
    <t>Deferred tax asset on unrecognized tax positions</t>
  </si>
  <si>
    <t>Net deferred tax assets</t>
  </si>
  <si>
    <t>Foreign Operations [Member]</t>
  </si>
  <si>
    <t>Valuation allowance, foreign</t>
  </si>
  <si>
    <t>Foreign Net Operating Losses [Member]</t>
  </si>
  <si>
    <t>Income Taxes - Net Deferred Tax Assets Balance Sheet Presentation (Details) - USD ($) $ in Thousands</t>
  </si>
  <si>
    <t>Non-current net deferred tax assets</t>
  </si>
  <si>
    <t>Non-current net deferred tax liabilities</t>
  </si>
  <si>
    <t>Income Taxes - Effective Rate (Details)</t>
  </si>
  <si>
    <t>Statutory U.S. federal income tax rate</t>
  </si>
  <si>
    <t>35.00%</t>
  </si>
  <si>
    <t>State income taxes, net of federal tax benefit</t>
  </si>
  <si>
    <t>1.70%</t>
  </si>
  <si>
    <t>1.60%</t>
  </si>
  <si>
    <t>Benefits and taxes related to foreign operations</t>
  </si>
  <si>
    <t>(6.20%)</t>
  </si>
  <si>
    <t>(7.20%)</t>
  </si>
  <si>
    <t>Unrecognized tax positions</t>
  </si>
  <si>
    <t>(0.20%)</t>
  </si>
  <si>
    <t>(0.40%)</t>
  </si>
  <si>
    <t>(0.60%)</t>
  </si>
  <si>
    <t>Effective income tax rates</t>
  </si>
  <si>
    <t>30.40%</t>
  </si>
  <si>
    <t>30.10%</t>
  </si>
  <si>
    <t>28.60%</t>
  </si>
  <si>
    <t>Income Taxes - Tax Contingency (Details) - USD ($) $ in Thousand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Income Taxes - Narrative (Details) - USD ($) $ in Thousands</t>
  </si>
  <si>
    <t>Dec. 31, 2012</t>
  </si>
  <si>
    <t>Operating Loss Carryforwards [Line Items]</t>
  </si>
  <si>
    <t>Unrecognized tax benefits</t>
  </si>
  <si>
    <t>Unrecognized tax benefits, impact on effective tax rate</t>
  </si>
  <si>
    <t>Settlements and lapsing of statutes of limitations within the next 12 months</t>
  </si>
  <si>
    <t>Income tax penalties and interest accrued</t>
  </si>
  <si>
    <t>Undistributed earnings of foreign subsidiaries</t>
  </si>
  <si>
    <t>Discontinued operations [Member]</t>
  </si>
  <si>
    <t>37.10%</t>
  </si>
  <si>
    <t>Foreign net operating loss carryforwards</t>
  </si>
  <si>
    <t>Valuation allowance on foreign net operating loss carryforwards</t>
  </si>
  <si>
    <t>Valuation allowance on foreign deferred tax assets</t>
  </si>
  <si>
    <t>Expiring Tax Period Between 2019 and 2024 [Member] | Foreign Operations [Member]</t>
  </si>
  <si>
    <t>Share-Based Compensation and Capital Stock - Weighted Average Assumptions Of Black-Scholes Option-Pricing Model (Details) - $ / shares</t>
  </si>
  <si>
    <t>Share-based Compensation Arrangement by Share-based Payment Award [Line Items]</t>
  </si>
  <si>
    <t>Risk-free interest rate</t>
  </si>
  <si>
    <t>1.45%</t>
  </si>
  <si>
    <t>1.56%</t>
  </si>
  <si>
    <t>0.73%</t>
  </si>
  <si>
    <t>Dividend yield</t>
  </si>
  <si>
    <t>1.23%</t>
  </si>
  <si>
    <t>1.62%</t>
  </si>
  <si>
    <t>2.01%</t>
  </si>
  <si>
    <t>Weighted average fair value of options granted (in dollars per share)</t>
  </si>
  <si>
    <t>Stock Options [Member]</t>
  </si>
  <si>
    <t>Expected volatility</t>
  </si>
  <si>
    <t>23.94%</t>
  </si>
  <si>
    <t>25.01%</t>
  </si>
  <si>
    <t>38.14%</t>
  </si>
  <si>
    <t>Expected life of stock option</t>
  </si>
  <si>
    <t>4 years 7 months 6 days</t>
  </si>
  <si>
    <t>4 years 6 months</t>
  </si>
  <si>
    <t>Requisite service period</t>
  </si>
  <si>
    <t>4 years</t>
  </si>
  <si>
    <t>Contractual life</t>
  </si>
  <si>
    <t>Share-Based Compensation and Capital Stock - Range Of Exercise Prices (Details)</t>
  </si>
  <si>
    <t>Dec. 31, 2015$ / sharesshares</t>
  </si>
  <si>
    <t>Share-based Compensation, Shares Authorized under Stock Option Plans, Exercise Price Range [Line Items]</t>
  </si>
  <si>
    <t>Options Outstanding, Number Outstanding at December 31, 2014 | shares</t>
  </si>
  <si>
    <t>Options Outstanding, Weighted Average Remaining Contractual Life</t>
  </si>
  <si>
    <t>3 years 11 months 13 days</t>
  </si>
  <si>
    <t>Options Outstanding, Weighted Average Exercise Price (in dollars per share)</t>
  </si>
  <si>
    <t>Options Exercisable, Number Exercisable at December 31, 2014 | shares</t>
  </si>
  <si>
    <t>Options Exercisable, Weighted Average Exercise Price (in dollars per share)</t>
  </si>
  <si>
    <t>Range 1 [Member]</t>
  </si>
  <si>
    <t>Exercise price range, lower range limit (in dollars per share)</t>
  </si>
  <si>
    <t>Exercise price range, upper range limit (in dollars per share)</t>
  </si>
  <si>
    <t>2 months 1 day</t>
  </si>
  <si>
    <t>Range 2 [Member]</t>
  </si>
  <si>
    <t>1 year 11 months 15 days</t>
  </si>
  <si>
    <t>Range 3 [Member]</t>
  </si>
  <si>
    <t>2 years 1 month 20 days</t>
  </si>
  <si>
    <t>Range 4 [Member]</t>
  </si>
  <si>
    <t>4 years 1 month 9 days</t>
  </si>
  <si>
    <t>Range 5 [Member]</t>
  </si>
  <si>
    <t>Range 6 [Member]</t>
  </si>
  <si>
    <t>5 years 2 months 26 days</t>
  </si>
  <si>
    <t>Range 7 [Member]</t>
  </si>
  <si>
    <t>6 years 1 month 27 days</t>
  </si>
  <si>
    <t>Share-Based Compensation and Capital Stock - Summary Of Activity Related To Restricted Stock Grants (Details) - Restricted Stock [Member] - USD ($) $ / shares in Units, $ in Thousands</t>
  </si>
  <si>
    <t>Restricted shares granted</t>
  </si>
  <si>
    <t>Weighted average grant date fair value (in dollars per share)</t>
  </si>
  <si>
    <t>Aggregate grant date fair value</t>
  </si>
  <si>
    <t>Restricted shares forfeited</t>
  </si>
  <si>
    <t>Fair value of shares vested</t>
  </si>
  <si>
    <t>Vesting service period of shares granted</t>
  </si>
  <si>
    <t>12 months</t>
  </si>
  <si>
    <t>48 months</t>
  </si>
  <si>
    <t>Share-Based Compensation and Capital Stock - Summary Of Activity Related To PVRSU Grants (Details) - Performance Vested Restricted Stock Units [Member] - USD ($) $ / shares in Units, $ in Thousands</t>
  </si>
  <si>
    <t>Performance vested restricted stock units granted at target</t>
  </si>
  <si>
    <t>Stock units forfeited (in shares)</t>
  </si>
  <si>
    <t>36 months</t>
  </si>
  <si>
    <t>22 months</t>
  </si>
  <si>
    <t>43 months</t>
  </si>
  <si>
    <t>38 months</t>
  </si>
  <si>
    <t>Share-Based Compensation and Capital Stock - Summary of Change in Stock-Based Award Activity (Details) - $ / shares</t>
  </si>
  <si>
    <t>Share-based Compensation Arrangement by Share-based Payment Award, Options, Outstanding [Roll Forward]</t>
  </si>
  <si>
    <t>Outstanding at January 1 - Shares</t>
  </si>
  <si>
    <t>Granted - Shares</t>
  </si>
  <si>
    <t>Exercised - Shares</t>
  </si>
  <si>
    <t>Expired - Shares</t>
  </si>
  <si>
    <t>Forfeited - Shares</t>
  </si>
  <si>
    <t>Outstanding at December 31 - Shares</t>
  </si>
  <si>
    <t>Options Exercisable at December 31 - Shares</t>
  </si>
  <si>
    <t>Share-based Compensation Arrangement by Share-based Payment Award, Options, Outstanding, Weighted Average Exercise Price [Abstract]</t>
  </si>
  <si>
    <t>Outstanding at January 1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at December 31 - Weighted average exercise price (in dollars per share)</t>
  </si>
  <si>
    <t>Options Exercisable at December 31 - Weighted average exercise price (in dollars per share)</t>
  </si>
  <si>
    <t>Weighted Average Remaining Contractual Life - Options Outstanding at December 31</t>
  </si>
  <si>
    <t>3 years 9 months 18 days</t>
  </si>
  <si>
    <t>Weighted Average Remaining Contractual Life - Options Exercisable at December 31</t>
  </si>
  <si>
    <t>2 years 3 months 4 days</t>
  </si>
  <si>
    <t>2 years</t>
  </si>
  <si>
    <t>2 years 2 months 12 days</t>
  </si>
  <si>
    <t>Restricted Stock [Member]</t>
  </si>
  <si>
    <t>Share-based Compensation Arrangement by Share-based Payment Award, Equity Instruments Other than Options, Nonvested, Number of Shares [Roll Forward]</t>
  </si>
  <si>
    <t>Vested - Shares</t>
  </si>
  <si>
    <t>Weighted Average Grant Date Fair Value [Roll Forward]</t>
  </si>
  <si>
    <t>Outstanding at January 1 - Weighted average grant date fair value (in dollars per share)</t>
  </si>
  <si>
    <t>Vested - Weighted average grant date fair value (in dollars per share)</t>
  </si>
  <si>
    <t>Forfeited - Weighted average grant date fair value (in dollars per share)</t>
  </si>
  <si>
    <t>Outstanding at December 31 - Weighted average grant date fair value (in dollars per share)</t>
  </si>
  <si>
    <t>Performance Vested Restricted Stock Units [Member]</t>
  </si>
  <si>
    <t>Performance-Based Leveraging - Shares</t>
  </si>
  <si>
    <t>Performance-Based Leveraging - Weighted average grant date fair value (in dollars per share)</t>
  </si>
  <si>
    <t>PVRSU units outstanding have been increased by 3,850 units during the year ended December 31, 2015, due to the Company exceeding the targeted performance conditions contained in PVRSU's granted in prior periods</t>
  </si>
  <si>
    <t>PVRSU units outstanding have been increased by 10,251 units during the year ended December 31, 2014, due to the Company exceeding the targeted performance conditions contained in PVRSU's granted in prior periods.</t>
  </si>
  <si>
    <t>PVRSU units outstanding have been increased by 9,192 units during the year ended December 31, 2013, due to the Company exceeding the targeted performance conditions contained in PVRSU's granted in prior periods.</t>
  </si>
  <si>
    <t>Share-Based Compensation and Capital Stock - Pretax Stock-Based Compensation Expenses And Associated Income Tax Benefits (Details) - USD ($) $ in Millions</t>
  </si>
  <si>
    <t>Pretax stock-based compensation expense</t>
  </si>
  <si>
    <t>Income tax benefits</t>
  </si>
  <si>
    <t>Share-Based Compensation and Capital Stock - Unrecognized Compensation (Details) $ in Millions</t>
  </si>
  <si>
    <t>Unrecognized Compensation Expense on Unvested Awards</t>
  </si>
  <si>
    <t>Weighted Average Remaining Amortization Period</t>
  </si>
  <si>
    <t>2 years 8 months 19 days</t>
  </si>
  <si>
    <t>2 years 4 months 20 days</t>
  </si>
  <si>
    <t>2 years 4 months 2 days</t>
  </si>
  <si>
    <t>Share-Based Compensation and Capital Stock - Narrative (Details) $ / shares in Units, $ in Thousands</t>
  </si>
  <si>
    <t>Jan. 01, 2014shares</t>
  </si>
  <si>
    <t>Oct. 31, 2005</t>
  </si>
  <si>
    <t>Dec. 31, 2015USD ($)$ / sharesshares</t>
  </si>
  <si>
    <t>Sep. 30, 2015$ / shares</t>
  </si>
  <si>
    <t>Jun. 30, 2015$ / shares</t>
  </si>
  <si>
    <t>Mar. 31, 2015$ / shares</t>
  </si>
  <si>
    <t>Dec. 31, 2014$ / shares</t>
  </si>
  <si>
    <t>Sep. 30, 2014$ / shares</t>
  </si>
  <si>
    <t>Jun. 30, 2014$ / shares</t>
  </si>
  <si>
    <t>Mar. 31, 2014$ / shares</t>
  </si>
  <si>
    <t>Dec. 31, 2013$ / shares</t>
  </si>
  <si>
    <t>Sep. 30, 2013$ / shares</t>
  </si>
  <si>
    <t>Jun. 30, 2013$ / shares</t>
  </si>
  <si>
    <t>Mar. 31, 2013$ / shares</t>
  </si>
  <si>
    <t>Dec. 31, 2014USD ($)$ / sharesshares</t>
  </si>
  <si>
    <t>Dec. 31, 2013USD ($)$ / sharesshares</t>
  </si>
  <si>
    <t>Dec. 31, 2015USD ($)shares</t>
  </si>
  <si>
    <t>Number of shares authorized | shares</t>
  </si>
  <si>
    <t>Number of shares available for grant | shares</t>
  </si>
  <si>
    <t>Options granted, shares | shares</t>
  </si>
  <si>
    <t>Options granted, fair value</t>
  </si>
  <si>
    <t>Aggregate intrinsic value of stock, options, outstanding</t>
  </si>
  <si>
    <t>Aggregate intrinsic value of the stock options, exercisable</t>
  </si>
  <si>
    <t>Total intrinsic value of options exercised</t>
  </si>
  <si>
    <t>Stock options exercised | shares</t>
  </si>
  <si>
    <t>Stock-based compensation expense</t>
  </si>
  <si>
    <t>Stock repurchased during period, shares | shares</t>
  </si>
  <si>
    <t>Common stock purchased under stock repurchase program, value</t>
  </si>
  <si>
    <t>Common stock split, conversion ratio</t>
  </si>
  <si>
    <t>Shares paid for tax withholding for share-based compensation | shares</t>
  </si>
  <si>
    <t>Payments related to tax withholding for share-based compensation</t>
  </si>
  <si>
    <t>Frequency of dividend payments</t>
  </si>
  <si>
    <t>quarterly</t>
  </si>
  <si>
    <t>Common Stock Dividends, periodic payment, Per Share | $ / shares</t>
  </si>
  <si>
    <t>Annual amount, per share, of dividends declared (in dollars per share) | $ / shares</t>
  </si>
  <si>
    <t>Decrease to shares outstanding, reconciliation | shares</t>
  </si>
  <si>
    <t>Prior To Stock Split [Member]</t>
  </si>
  <si>
    <t>Family Member(s) of Largest Shareholder [Member]</t>
  </si>
  <si>
    <t>Grants vested (shares) | shares</t>
  </si>
  <si>
    <t>Grant date fair value of shares vested</t>
  </si>
  <si>
    <t>Grants vested, initial target (shares) | shares</t>
  </si>
  <si>
    <t>Grants vested, percentage</t>
  </si>
  <si>
    <t>110.00%</t>
  </si>
  <si>
    <t>155.00%</t>
  </si>
  <si>
    <t>130.00%</t>
  </si>
  <si>
    <t>Performance-based leveraging (in shares) | shares</t>
  </si>
  <si>
    <t>Stock units forfeited (in shares) | shares</t>
  </si>
  <si>
    <t>Performance Vested Restricted Stock Units [Member] | Adjustment [Member]</t>
  </si>
  <si>
    <t>Performance Vested Restricted Stock Units [Member] | Minimum [Member]</t>
  </si>
  <si>
    <t>Vesting range</t>
  </si>
  <si>
    <t>Vesting percentage for stock-based award target achievement</t>
  </si>
  <si>
    <t>Performance Vested Restricted Stock Units [Member] | Maximum [Member]</t>
  </si>
  <si>
    <t>200.00%</t>
  </si>
  <si>
    <t>Accumulated Other Comprehensive Loss - Components Of Accumulated Other Comprehensive Income (Loss) (Details) - USD ($) $ in Thousands</t>
  </si>
  <si>
    <t>Foreign currency translation adjustments</t>
  </si>
  <si>
    <t>Deferred loss on cash flow hedge</t>
  </si>
  <si>
    <t>Total accumulated other comprehensive loss</t>
  </si>
  <si>
    <t>Accumulated Other Comprehensive Loss - Narrative (Details) - Interest Rate Swap [Member] - USD ($)</t>
  </si>
  <si>
    <t>1 Months Ended</t>
  </si>
  <si>
    <t>Aug. 31, 2010</t>
  </si>
  <si>
    <t>Jul. 31, 2010</t>
  </si>
  <si>
    <t>Derivative [Line Items]</t>
  </si>
  <si>
    <t>Debt instrument, term</t>
  </si>
  <si>
    <t>Payment to settle interest rate swap agreement</t>
  </si>
  <si>
    <t>Accumulated Other Comprehensive Loss - Changes in Accumulated Other Comprehensive Loss (Details) - USD ($) $ in Thousands</t>
  </si>
  <si>
    <t>Accumulated Other Comprehensive Income (Loss) [Line Items]</t>
  </si>
  <si>
    <t>Other comprehensive income (loss) before reclassification</t>
  </si>
  <si>
    <t>Amounts reclassified from accumulated other comprehensive income (loss)</t>
  </si>
  <si>
    <t>Net current period other comprehensive income (loss)</t>
  </si>
  <si>
    <t>Loss on Cash Flow Hedge [Member]</t>
  </si>
  <si>
    <t>Foreign Currency Items [Member]</t>
  </si>
  <si>
    <t>Accumulated Other Comprehensive Loss - Reclassified From AOCI (Details) - USD ($) $ in Thousands</t>
  </si>
  <si>
    <t>Loss on cash flow hedge, Interest expense</t>
  </si>
  <si>
    <t>Loss on cash flow hedge, Tax (expense) benefit</t>
  </si>
  <si>
    <t>Loss on cash flow hedge, Net of tax</t>
  </si>
  <si>
    <t>Earnings Per Share - Computation Of Basic And Diluted Earnings Per Common Share (Details) - USD ($) $ / shares in Units, shares in Thousands, $ in Thousands</t>
  </si>
  <si>
    <t>Net income from continuing operations</t>
  </si>
  <si>
    <t>Net income from discontinued operations</t>
  </si>
  <si>
    <t>Income allocated to participating securities</t>
  </si>
  <si>
    <t>Net income available to common shareholders</t>
  </si>
  <si>
    <t>Weighted average common shares outstanding -- basic</t>
  </si>
  <si>
    <t>Diluted effect of stock options and PVRSUs</t>
  </si>
  <si>
    <t>Weighted average commons shares outstanding -- diluted</t>
  </si>
  <si>
    <t>Earnings Per Share - Narrative (Details) - shares</t>
  </si>
  <si>
    <t>Antidilutive Securities Excluded from Computation of Earnings Per Share [Line Items]</t>
  </si>
  <si>
    <t>Outstanding stock options</t>
  </si>
  <si>
    <t>Anti-dilutive stock options excluded from EPS calculation</t>
  </si>
  <si>
    <t>Dilutive stock excluded from EPS calculation due to performance conditions not met</t>
  </si>
  <si>
    <t>Operating Leases (Details) - USD ($) $ in Millions</t>
  </si>
  <si>
    <t>Operating leases, rent expense</t>
  </si>
  <si>
    <t>Operating leases, sublease rentals</t>
  </si>
  <si>
    <t>Operating Leases - Future Minimum Payments (Details) $ in Thousands</t>
  </si>
  <si>
    <t>Operating Leases, Future Minimum Payments Due, Fiscal Year Maturity [Abstract]</t>
  </si>
  <si>
    <t>Minimum lease payments, 2016</t>
  </si>
  <si>
    <t>Minimum lease payments, 2017</t>
  </si>
  <si>
    <t>Minimum lease payments, 2018</t>
  </si>
  <si>
    <t>Minimum lease payments, 2019</t>
  </si>
  <si>
    <t>Minimum lease payments, 2020</t>
  </si>
  <si>
    <t>Minimum lease payments, Thereafter</t>
  </si>
  <si>
    <t>Minimum lease payments, Total</t>
  </si>
  <si>
    <t>Future Minimum Sublease Rentals, Sale Leaseback Transactions, Fiscal Year Maturity [Abstract]</t>
  </si>
  <si>
    <t>Minimum sublease rentals, 2016</t>
  </si>
  <si>
    <t>Minimum sublease rentals, 2017</t>
  </si>
  <si>
    <t>Minimum sublease rentals, 2018</t>
  </si>
  <si>
    <t>Minimum sublease rentals, 2019</t>
  </si>
  <si>
    <t>Minimum sublease rentals, 2020</t>
  </si>
  <si>
    <t>Minimum sublease rentals, Thereafter</t>
  </si>
  <si>
    <t>Minimum sublease rentals, Total</t>
  </si>
  <si>
    <t>Future Minimum Lease Payments Net [Abstract]</t>
  </si>
  <si>
    <t>Future minimum payments, net, 2016</t>
  </si>
  <si>
    <t>Future minimum payments, net, 2017</t>
  </si>
  <si>
    <t>Future minimum payments, net, 2018</t>
  </si>
  <si>
    <t>Future minimum payments, net, 2019</t>
  </si>
  <si>
    <t>Future minimum payments, net, 2020</t>
  </si>
  <si>
    <t>Future minimum payments, net, Thereafter</t>
  </si>
  <si>
    <t>Future minimum payments, net, Total</t>
  </si>
  <si>
    <t>Condensed Consolidating Financial Statements - Narrative (Details) - $350 Million Senior Secured Credit Facility [Member] - Senior Secured Credit Facility [Member] - USD ($)</t>
  </si>
  <si>
    <t>Debt instrument, refinance date</t>
  </si>
  <si>
    <t>Jul. 21,
		2015</t>
  </si>
  <si>
    <t>Debt Instrument, Face Amount</t>
  </si>
  <si>
    <t>Condensed Consolidating Financial Statements - Condensed Consolidating Statement of Income (Details) - USD ($) $ in Thousands</t>
  </si>
  <si>
    <t>Other items</t>
  </si>
  <si>
    <t>OTHER INCOME AND EXPENSES, NET:</t>
  </si>
  <si>
    <t>Parent [Member]</t>
  </si>
  <si>
    <t>Equity in earnings of consolidated subsidiaries</t>
  </si>
  <si>
    <t>Guarantor Subsidiaries [Member]</t>
  </si>
  <si>
    <t>Non-Guarantor Subsidiaries [Member]</t>
  </si>
  <si>
    <t>Eliminations [Member]</t>
  </si>
  <si>
    <t>Consolidated [Member]</t>
  </si>
  <si>
    <t>Condensed Consolidating Financial Statements - Condensed Consolidating Statements of Comprehensive Income (Details) - USD ($) $ in Thousands</t>
  </si>
  <si>
    <t>Condensed Statement of Income Captions [Line Items]</t>
  </si>
  <si>
    <t>Condensed Consolidating Financial Statements - Condensed Consolidating Balance Sheet (Details) - USD ($) $ in Thousands</t>
  </si>
  <si>
    <t>ASSETS</t>
  </si>
  <si>
    <t>Receivables, net</t>
  </si>
  <si>
    <t>LIABILITIES AND SHAREHOLDERS’ DEFICIT</t>
  </si>
  <si>
    <t>Deferred compensation &amp; retirement plan obligations</t>
  </si>
  <si>
    <t>Total shareholders’ (deficit) equity</t>
  </si>
  <si>
    <t>Investments in affiliates</t>
  </si>
  <si>
    <t>Advances to affiliates</t>
  </si>
  <si>
    <t>Advances from affiliates</t>
  </si>
  <si>
    <t>Condensed Consolidating Financial Statements - Condensed Consolidating Statement Of Cash Flows (Details) - USD ($)</t>
  </si>
  <si>
    <t>Condensed Cash Flow Statements, Captions [Line Items]</t>
  </si>
  <si>
    <t>Net cash provided from (used in) investing activities</t>
  </si>
  <si>
    <t>Net cash provided from (used in) financing activities</t>
  </si>
  <si>
    <t>Advances to and investments in affiliates</t>
  </si>
  <si>
    <t>Divestment in affiliates</t>
  </si>
  <si>
    <t>Proceeds from contributions from affiliates</t>
  </si>
  <si>
    <t>Distributions to affiliates</t>
  </si>
  <si>
    <t>Reportable Segment Information - Schedule Of Financial Information For Company's Franchising Segment (Details) $ in Thousands</t>
  </si>
  <si>
    <t>Dec. 31, 2015USD ($)brand</t>
  </si>
  <si>
    <t>Sep. 30, 2015USD ($)</t>
  </si>
  <si>
    <t>Jun. 30, 2015USD ($)</t>
  </si>
  <si>
    <t>Mar. 31, 2015USD ($)</t>
  </si>
  <si>
    <t>Sep. 30, 2014USD ($)</t>
  </si>
  <si>
    <t>Jun. 30, 2014USD ($)</t>
  </si>
  <si>
    <t>Mar. 31, 2014USD ($)</t>
  </si>
  <si>
    <t>Segment Reporting Information [Line Items]</t>
  </si>
  <si>
    <t>Number of brands | brand</t>
  </si>
  <si>
    <t>Income (loss) from continuing operations before income taxes</t>
  </si>
  <si>
    <t>Capital expenditures</t>
  </si>
  <si>
    <t>Long-lived assets</t>
  </si>
  <si>
    <t>Franchising [Member] | Assets, Total [Member]</t>
  </si>
  <si>
    <t>SkyTouch Technology [Member]</t>
  </si>
  <si>
    <t>Corporate &amp; Other [Member]</t>
  </si>
  <si>
    <t>Elimination Adjustments [Member]</t>
  </si>
  <si>
    <t>Related Party Transactions (Details)</t>
  </si>
  <si>
    <t>Dec. 31, 2013USD ($)ft²</t>
  </si>
  <si>
    <t>Aug. 31, 2012ft²</t>
  </si>
  <si>
    <t>Dec. 31, 2008</t>
  </si>
  <si>
    <t>Dec. 31, 2015USD ($)ft²hotel</t>
  </si>
  <si>
    <t>Oct. 15, 1997company</t>
  </si>
  <si>
    <t>Related Party Transaction [Line Items]</t>
  </si>
  <si>
    <t>Number of companies following spin-off | company</t>
  </si>
  <si>
    <t>Sunburst [Member]</t>
  </si>
  <si>
    <t>Number of hotels operated by related party | hotel</t>
  </si>
  <si>
    <t>Due from related party</t>
  </si>
  <si>
    <t>Sunburst [Member] | Franchise Fees [Member]</t>
  </si>
  <si>
    <t>Payments received from related party</t>
  </si>
  <si>
    <t>LPC [Member] | Operating Lease [Member]</t>
  </si>
  <si>
    <t>Expenses from transactions, related party</t>
  </si>
  <si>
    <t>Affiliated Entity [Member] | Contribution to non-profit entity [Member]</t>
  </si>
  <si>
    <t>Family Member(s) of Largest Shareholder [Member] | Aircraft sublease rental income [Member]</t>
  </si>
  <si>
    <t>Family Member(s) of Largest Shareholder [Member] | Leased space provided free of charge [Member] | Lease Agreements [Member]</t>
  </si>
  <si>
    <t>Area under lease, related party (in square feet) | ft²</t>
  </si>
  <si>
    <t>Operating lease term, related party</t>
  </si>
  <si>
    <t>Operating lease, expiration date, related party</t>
  </si>
  <si>
    <t>Annual lease payments, related party</t>
  </si>
  <si>
    <t>Family Member(s) of Largest Shareholder [Member] | Leased space provided free of charge [Member] | Lease Agreement Amendment [Member]</t>
  </si>
  <si>
    <t>Annual lease payments, amendment, related party</t>
  </si>
  <si>
    <t>Operating lease, termination payment</t>
  </si>
  <si>
    <t>Family Member(s) of Largest Shareholder [Member] | Designated Employee's Services [Member]</t>
  </si>
  <si>
    <t>Related party service agreement, utilization threshold of designated employee's services</t>
  </si>
  <si>
    <t>Related party service agreement, reimbursement percentage for designated employee's services rendered</t>
  </si>
  <si>
    <t>Family Member(s) of Largest Shareholder [Member] | Leased office space [Member] | Lease Agreements [Member]</t>
  </si>
  <si>
    <t>Related Party Transaction Sublease Notice Period</t>
  </si>
  <si>
    <t>90 days</t>
  </si>
  <si>
    <t>Family Member(s) of Largest Shareholder [Member] | Sublease rental income [Member] | Lease Agreements [Member]</t>
  </si>
  <si>
    <t>Transactions with Unconsolidated Joint Ventures (Details)</t>
  </si>
  <si>
    <t>Jul. 31, 2014USD ($)</t>
  </si>
  <si>
    <t>Dec. 31, 2012USD ($)tranche</t>
  </si>
  <si>
    <t>May. 31, 2015USD ($)</t>
  </si>
  <si>
    <t>Gain (loss) on disposition of assets</t>
  </si>
  <si>
    <t>Promissory note extended to related part</t>
  </si>
  <si>
    <t>Member of Unconsolidated Joint Venture [Member]</t>
  </si>
  <si>
    <t>Debt instrument, number of tranches | tranche</t>
  </si>
  <si>
    <t>Proceeds from related party promissory note</t>
  </si>
  <si>
    <t>Related Party Transaction, Additional Loan Amount</t>
  </si>
  <si>
    <t>Note due in 2013 [Member] | Member of Unconsolidated Joint Venture [Member]</t>
  </si>
  <si>
    <t>Note due on fifth anniversary of promissory note [Member] | Member of Unconsolidated Joint Venture [Member]</t>
  </si>
  <si>
    <t>Pre hotel construction completion [Member] | Member of Unconsolidated Joint Venture [Member]</t>
  </si>
  <si>
    <t>Promissory note, frequency of interest payments</t>
  </si>
  <si>
    <t>Post hotel construction completion [Member] | Member of Unconsolidated Joint Venture [Member]</t>
  </si>
  <si>
    <t>8.00%</t>
  </si>
  <si>
    <t>monthly</t>
  </si>
  <si>
    <t>Consideration received on disposition of a parcel of land</t>
  </si>
  <si>
    <t>Royalty and marketing and reservation system fees</t>
  </si>
  <si>
    <t>Commissions paid to travel agent</t>
  </si>
  <si>
    <t>Member of Unconsolidated Joint Venture [Member] | Loans Payable</t>
  </si>
  <si>
    <t>Promissory note outstanding</t>
  </si>
  <si>
    <t>Commitments and Contingencies (Details) - USD ($) $ in Millions</t>
  </si>
  <si>
    <t>Nov. 30, 2015</t>
  </si>
  <si>
    <t>Sep. 04, 2015</t>
  </si>
  <si>
    <t>Aug. 31, 2015</t>
  </si>
  <si>
    <t>Nov. 15, 2013</t>
  </si>
  <si>
    <t>Oct. 09, 2012</t>
  </si>
  <si>
    <t>Loss Contingencies [Line Items]</t>
  </si>
  <si>
    <t>Bank loan issued to VIE, partially guaranteed by parent</t>
  </si>
  <si>
    <t>Bank loan issued to VIE, percentage guaranteed by parent (percent)</t>
  </si>
  <si>
    <t>Parent's guarantor obligation, maximum exposure</t>
  </si>
  <si>
    <t>Reimbursement and guaranty agreement, reimbursed to parent (percent)</t>
  </si>
  <si>
    <t>75.00%</t>
  </si>
  <si>
    <t>Other commitment</t>
  </si>
  <si>
    <t>Payments to Fund Long-term Loans to Related Parties</t>
  </si>
  <si>
    <t>Commitment due in next twelve months</t>
  </si>
  <si>
    <t>Additional capital contributions [Member]</t>
  </si>
  <si>
    <t>Acquisition Narrative (Details) - USD ($) $ in Thousands</t>
  </si>
  <si>
    <t>Aug. 11, 2015</t>
  </si>
  <si>
    <t>Cash paid, net of cash acquired</t>
  </si>
  <si>
    <t>Maxxton Holding B.V. (“MHB”) [Member]</t>
  </si>
  <si>
    <t>Voting equity interest acquired (percent)</t>
  </si>
  <si>
    <t>Total consideration for acquisition</t>
  </si>
  <si>
    <t>Deferred purchase price payable</t>
  </si>
  <si>
    <t>Liabilities assumed</t>
  </si>
  <si>
    <t>Deferred purchase price payment period</t>
  </si>
  <si>
    <t>Variable compensation arrangement term</t>
  </si>
  <si>
    <t>Total expected compensation under variable compensation arrangement</t>
  </si>
  <si>
    <t>Acquisition Preliminary Fair Value Allocation of Assets and Liabilities (Details) - USD ($) $ in Thousands</t>
  </si>
  <si>
    <t>Tangible assets</t>
  </si>
  <si>
    <t>Intangible assets</t>
  </si>
  <si>
    <t>Total assets acquired</t>
  </si>
  <si>
    <t>Deferred purchase price</t>
  </si>
  <si>
    <t>Acquisition Fair Value of Acquired Intangible Assets (Details) - USD ($) $ in Thousands</t>
  </si>
  <si>
    <t>Estimated fair value of intangible assets</t>
  </si>
  <si>
    <t>Maxxton Holding B.V. (“MHB”) [Member] | Customer Contracts [Member]</t>
  </si>
  <si>
    <t>Maxxton Holding B.V. (“MHB”) [Member] | Trademarks [Member]</t>
  </si>
  <si>
    <t>Estimated useful lives of acquired intangible assets</t>
  </si>
  <si>
    <t>Maxxton Holding B.V. (“MHB”) [Member] | Developed Technology Rights [Member]</t>
  </si>
  <si>
    <t>6 years</t>
  </si>
  <si>
    <t>Goodwill [Member] | Maxxton Holding B.V. (“MHB”) [Member]</t>
  </si>
  <si>
    <t>Minimum [Member] | Maxxton Holding B.V. (“MHB”) [Member] | Customer Contracts [Member]</t>
  </si>
  <si>
    <t>Maximum [Member] | Maxxton Holding B.V. (“MHB”) [Member] | Customer Contracts [Member]</t>
  </si>
  <si>
    <t>Discontinued Operations (Details) $ in Thousands</t>
  </si>
  <si>
    <t>Mar. 31, 2014USD ($)hotel</t>
  </si>
  <si>
    <t>Dec. 31, 2015USD ($)hotel</t>
  </si>
  <si>
    <t>Income Statement, Balance Sheet and Additional Disclosures by Disposal Groups, Including Discontinued Operations [Line Items]</t>
  </si>
  <si>
    <t>Discontinued Operation, Consolidated Statements of Income Disclosures [Abstract]</t>
  </si>
  <si>
    <t>Hotel operations</t>
  </si>
  <si>
    <t>Gain on disposal of discontinued operations</t>
  </si>
  <si>
    <t>Income from discontinued operations before income taxes</t>
  </si>
  <si>
    <t>Discontinued Operation, Balance Sheets Disclosures [Abstract]</t>
  </si>
  <si>
    <t>Net assets of discontinued operations</t>
  </si>
  <si>
    <t>MainStay Suites [Member]</t>
  </si>
  <si>
    <t>Company-owned hotels | hotel</t>
  </si>
  <si>
    <t>Selected Quarterly Financial Data - (Unaudited) (Details) - USD ($) $ / shares in Units, $ in Thousands</t>
  </si>
  <si>
    <t>Income (loss) from discontinued operations, net of income taxes</t>
  </si>
  <si>
    <t>Per basic share:</t>
  </si>
  <si>
    <t>Per diluted share:</t>
  </si>
  <si>
    <t>Subsequent Events (Details) - USD ($) $ / shares in Units, $ in Millions</t>
  </si>
  <si>
    <t>Feb. 27, 2016</t>
  </si>
  <si>
    <t>Feb. 01, 2016</t>
  </si>
  <si>
    <t>Jan. 11, 2016</t>
  </si>
  <si>
    <t>Subsequent Events [Line Items]</t>
  </si>
  <si>
    <t>Loyalty program, expiration period</t>
  </si>
  <si>
    <t>24 months</t>
  </si>
  <si>
    <t>Subsequent event [Member]</t>
  </si>
  <si>
    <t>Loyalty program, rolling expiration period</t>
  </si>
  <si>
    <t>18 months</t>
  </si>
  <si>
    <t>Common stock, dividends declared (in dollars per share)</t>
  </si>
  <si>
    <t>Subsequent event [Member] | Minimum [Member] | Change in Loyalty Program Rules and Regulations [Member]</t>
  </si>
  <si>
    <t>Estimated increase in customer loyalty program liability</t>
  </si>
  <si>
    <t>Subsequent event [Member] | Maximum [Member] | Change in Loyalty Program Rules and Regulations [Member]</t>
  </si>
  <si>
    <t>Subsequent event [Member] | INDIANA</t>
  </si>
  <si>
    <t>Payments to acquire commercial real estate</t>
  </si>
  <si>
    <t>Subsequent event [Member] | TEXAS</t>
  </si>
  <si>
    <t>Schedule II-Valuation And Qualifying Accounts (Details) - USD ($) $ in Thousands</t>
  </si>
  <si>
    <t>Allowance for Trade Receivables [Member]</t>
  </si>
  <si>
    <t>Balance at Beginning of Period</t>
  </si>
  <si>
    <t>Additions/Charges to Profit &amp; Loss</t>
  </si>
  <si>
    <t>Recoveries/Write offs</t>
  </si>
  <si>
    <t>Balance at End of Period</t>
  </si>
  <si>
    <t>Allowance for Notes Receivabl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046311</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56389126</v>
      </c>
    </row>
    <row spans="1:4" r="15">
      <c t="s" s="4" r="A15">
        <v>25</v>
      </c>
      <c t="s" s="4" r="B15">
        <v>26</v>
      </c>
    </row>
    <row spans="1:4" r="16">
      <c t="s" s="4" r="A16">
        <v>27</v>
      </c>
      <c t="s" s="4" r="B16">
        <v>28</v>
      </c>
    </row>
    <row spans="1:4" r="17">
      <c t="s" s="4" r="A17">
        <v>29</v>
      </c>
      <c t="s" s="4" r="B17">
        <v>26</v>
      </c>
    </row>
    <row spans="1:4" r="18">
      <c t="s" s="4" r="A18">
        <v>30</v>
      </c>
      <c t="n" s="7" r="D18">
        <v>17885775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spans="1:2" r="1">
      <c t="s" s="1" r="A1">
        <v>912</v>
      </c>
      <c t="s" s="2" r="B1">
        <v>1</v>
      </c>
    </row>
    <row spans="1:2" r="2">
      <c t="s" s="2" r="B2">
        <v>913</v>
      </c>
    </row>
    <row spans="1:2" r="3">
      <c t="s" s="3" r="A3">
        <v>914</v>
      </c>
    </row>
    <row spans="1:2" r="4">
      <c t="s" s="4" r="A4">
        <v>915</v>
      </c>
      <c t="n" s="6" r="B4">
        <v>2084201</v>
      </c>
    </row>
    <row spans="1:2" r="5">
      <c t="s" s="4" r="A5">
        <v>916</v>
      </c>
      <c t="s" s="4" r="B5">
        <v>917</v>
      </c>
    </row>
    <row spans="1:2" r="6">
      <c t="s" s="4" r="A6">
        <v>918</v>
      </c>
      <c t="n" s="8" r="B6">
        <v>41.36</v>
      </c>
    </row>
    <row spans="1:2" r="7">
      <c t="s" s="4" r="A7">
        <v>919</v>
      </c>
      <c t="n" s="6" r="B7">
        <v>991202</v>
      </c>
    </row>
    <row spans="1:2" r="8">
      <c t="s" s="4" r="A8">
        <v>920</v>
      </c>
      <c t="n" s="8" r="B8">
        <v>29.57</v>
      </c>
    </row>
    <row spans="1:2" r="9">
      <c t="s" s="4" r="A9">
        <v>921</v>
      </c>
    </row>
    <row spans="1:2" r="10">
      <c t="s" s="3" r="A10">
        <v>914</v>
      </c>
    </row>
    <row spans="1:2" r="11">
      <c t="s" s="4" r="A11">
        <v>922</v>
      </c>
      <c t="n" s="6" r="B11">
        <v>0</v>
      </c>
    </row>
    <row spans="1:2" r="12">
      <c t="s" s="4" r="A12">
        <v>923</v>
      </c>
      <c t="n" s="8" r="B12">
        <v>24.37</v>
      </c>
    </row>
    <row spans="1:2" r="13">
      <c t="s" s="4" r="A13">
        <v>915</v>
      </c>
      <c t="n" s="6" r="B13">
        <v>200311</v>
      </c>
    </row>
    <row spans="1:2" r="14">
      <c t="s" s="4" r="A14">
        <v>916</v>
      </c>
      <c t="s" s="4" r="B14">
        <v>924</v>
      </c>
    </row>
    <row spans="1:2" r="15">
      <c t="s" s="4" r="A15">
        <v>918</v>
      </c>
      <c t="n" s="8" r="B15">
        <v>20.58</v>
      </c>
    </row>
    <row spans="1:2" r="16">
      <c t="s" s="4" r="A16">
        <v>919</v>
      </c>
      <c t="n" s="6" r="B16">
        <v>200311</v>
      </c>
    </row>
    <row spans="1:2" r="17">
      <c t="s" s="4" r="A17">
        <v>920</v>
      </c>
      <c t="n" s="8" r="B17">
        <v>20.58</v>
      </c>
    </row>
    <row spans="1:2" r="18">
      <c t="s" s="4" r="A18">
        <v>925</v>
      </c>
    </row>
    <row spans="1:2" r="19">
      <c t="s" s="3" r="A19">
        <v>914</v>
      </c>
    </row>
    <row spans="1:2" r="20">
      <c t="s" s="4" r="A20">
        <v>922</v>
      </c>
      <c t="n" s="9" r="B20">
        <v>24.38</v>
      </c>
    </row>
    <row spans="1:2" r="21">
      <c t="s" s="4" r="A21">
        <v>923</v>
      </c>
      <c t="n" s="8" r="B21">
        <v>29.25</v>
      </c>
    </row>
    <row spans="1:2" r="22">
      <c t="s" s="4" r="A22">
        <v>915</v>
      </c>
      <c t="n" s="6" r="B22">
        <v>439160</v>
      </c>
    </row>
    <row spans="1:2" r="23">
      <c t="s" s="4" r="A23">
        <v>916</v>
      </c>
      <c t="s" s="4" r="B23">
        <v>926</v>
      </c>
    </row>
    <row spans="1:2" r="24">
      <c t="s" s="4" r="A24">
        <v>918</v>
      </c>
      <c t="n" s="8" r="B24">
        <v>25.69</v>
      </c>
    </row>
    <row spans="1:2" r="25">
      <c t="s" s="4" r="A25">
        <v>919</v>
      </c>
      <c t="n" s="6" r="B25">
        <v>390784</v>
      </c>
    </row>
    <row spans="1:2" r="26">
      <c t="s" s="4" r="A26">
        <v>920</v>
      </c>
      <c t="n" s="8" r="B26">
        <v>25.53</v>
      </c>
    </row>
    <row spans="1:2" r="27">
      <c t="s" s="4" r="A27">
        <v>927</v>
      </c>
    </row>
    <row spans="1:2" r="28">
      <c t="s" s="3" r="A28">
        <v>914</v>
      </c>
    </row>
    <row spans="1:2" r="29">
      <c t="s" s="4" r="A29">
        <v>922</v>
      </c>
      <c t="n" s="9" r="B29">
        <v>29.26</v>
      </c>
    </row>
    <row spans="1:2" r="30">
      <c t="s" s="4" r="A30">
        <v>923</v>
      </c>
      <c t="n" s="8" r="B30">
        <v>34.12</v>
      </c>
    </row>
    <row spans="1:2" r="31">
      <c t="s" s="4" r="A31">
        <v>915</v>
      </c>
      <c t="n" s="6" r="B31">
        <v>163058</v>
      </c>
    </row>
    <row spans="1:2" r="32">
      <c t="s" s="4" r="A32">
        <v>916</v>
      </c>
      <c t="s" s="4" r="B32">
        <v>928</v>
      </c>
    </row>
    <row spans="1:2" r="33">
      <c t="s" s="4" r="A33">
        <v>918</v>
      </c>
      <c t="n" s="8" r="B33">
        <v>31.31</v>
      </c>
    </row>
    <row spans="1:2" r="34">
      <c t="s" s="4" r="A34">
        <v>919</v>
      </c>
      <c t="n" s="6" r="B34">
        <v>163058</v>
      </c>
    </row>
    <row spans="1:2" r="35">
      <c t="s" s="4" r="A35">
        <v>920</v>
      </c>
      <c t="n" s="8" r="B35">
        <v>31.31</v>
      </c>
    </row>
    <row spans="1:2" r="36">
      <c t="s" s="4" r="A36">
        <v>929</v>
      </c>
    </row>
    <row spans="1:2" r="37">
      <c t="s" s="3" r="A37">
        <v>914</v>
      </c>
    </row>
    <row spans="1:2" r="38">
      <c t="s" s="4" r="A38">
        <v>922</v>
      </c>
      <c t="n" s="9" r="B38">
        <v>34.13</v>
      </c>
    </row>
    <row spans="1:2" r="39">
      <c t="s" s="4" r="A39">
        <v>923</v>
      </c>
      <c t="n" s="7" r="B39">
        <v>39</v>
      </c>
    </row>
    <row spans="1:2" r="40">
      <c t="s" s="4" r="A40">
        <v>915</v>
      </c>
      <c t="n" s="6" r="B40">
        <v>161616</v>
      </c>
    </row>
    <row spans="1:2" r="41">
      <c t="s" s="4" r="A41">
        <v>916</v>
      </c>
      <c t="s" s="4" r="B41">
        <v>930</v>
      </c>
    </row>
    <row spans="1:2" r="42">
      <c t="s" s="4" r="A42">
        <v>918</v>
      </c>
      <c t="n" s="8" r="B42">
        <v>36.76</v>
      </c>
    </row>
    <row spans="1:2" r="43">
      <c t="s" s="4" r="A43">
        <v>919</v>
      </c>
      <c t="n" s="6" r="B43">
        <v>79621</v>
      </c>
    </row>
    <row spans="1:2" r="44">
      <c t="s" s="4" r="A44">
        <v>920</v>
      </c>
      <c t="n" s="8" r="B44">
        <v>36.76</v>
      </c>
    </row>
    <row spans="1:2" r="45">
      <c t="s" s="4" r="A45">
        <v>931</v>
      </c>
    </row>
    <row spans="1:2" r="46">
      <c t="s" s="3" r="A46">
        <v>914</v>
      </c>
    </row>
    <row spans="1:2" r="47">
      <c t="s" s="4" r="A47">
        <v>922</v>
      </c>
      <c t="n" s="9" r="B47">
        <v>39.01</v>
      </c>
    </row>
    <row spans="1:2" r="48">
      <c t="s" s="4" r="A48">
        <v>923</v>
      </c>
      <c t="n" s="8" r="B48">
        <v>43.87</v>
      </c>
    </row>
    <row spans="1:2" r="49">
      <c t="s" s="4" r="A49">
        <v>915</v>
      </c>
      <c t="n" s="6" r="B49">
        <v>0</v>
      </c>
    </row>
    <row spans="1:2" r="50">
      <c t="s" s="4" r="A50">
        <v>918</v>
      </c>
      <c t="n" s="7" r="B50">
        <v>0</v>
      </c>
    </row>
    <row spans="1:2" r="51">
      <c t="s" s="4" r="A51">
        <v>919</v>
      </c>
      <c t="n" s="6" r="B51">
        <v>0</v>
      </c>
    </row>
    <row spans="1:2" r="52">
      <c t="s" s="4" r="A52">
        <v>920</v>
      </c>
      <c t="n" s="7" r="B52">
        <v>0</v>
      </c>
    </row>
    <row spans="1:2" r="53">
      <c t="s" s="4" r="A53">
        <v>932</v>
      </c>
    </row>
    <row spans="1:2" r="54">
      <c t="s" s="3" r="A54">
        <v>914</v>
      </c>
    </row>
    <row spans="1:2" r="55">
      <c t="s" s="4" r="A55">
        <v>922</v>
      </c>
      <c t="n" s="9" r="B55">
        <v>43.88</v>
      </c>
    </row>
    <row spans="1:2" r="56">
      <c t="s" s="4" r="A56">
        <v>923</v>
      </c>
      <c t="n" s="8" r="B56">
        <v>48.75</v>
      </c>
    </row>
    <row spans="1:2" r="57">
      <c t="s" s="4" r="A57">
        <v>915</v>
      </c>
      <c t="n" s="6" r="B57">
        <v>633730</v>
      </c>
    </row>
    <row spans="1:2" r="58">
      <c t="s" s="4" r="A58">
        <v>916</v>
      </c>
      <c t="s" s="4" r="B58">
        <v>933</v>
      </c>
    </row>
    <row spans="1:2" r="59">
      <c t="s" s="4" r="A59">
        <v>918</v>
      </c>
      <c t="n" s="8" r="B59">
        <v>45.59</v>
      </c>
    </row>
    <row spans="1:2" r="60">
      <c t="s" s="4" r="A60">
        <v>919</v>
      </c>
      <c t="n" s="6" r="B60">
        <v>157428</v>
      </c>
    </row>
    <row spans="1:2" r="61">
      <c t="s" s="4" r="A61">
        <v>920</v>
      </c>
      <c t="n" s="8" r="B61">
        <v>45.59</v>
      </c>
    </row>
    <row spans="1:2" r="62">
      <c t="s" s="4" r="A62">
        <v>934</v>
      </c>
    </row>
    <row spans="1:2" r="63">
      <c t="s" s="3" r="A63">
        <v>914</v>
      </c>
    </row>
    <row spans="1:2" r="64">
      <c t="s" s="4" r="A64">
        <v>922</v>
      </c>
      <c t="n" s="9" r="B64">
        <v>48.76</v>
      </c>
    </row>
    <row spans="1:2" r="65">
      <c t="s" s="4" r="A65">
        <v>923</v>
      </c>
      <c t="n" s="7" r="B65">
        <v>65</v>
      </c>
    </row>
    <row spans="1:2" r="66">
      <c t="s" s="4" r="A66">
        <v>915</v>
      </c>
      <c t="n" s="6" r="B66">
        <v>486326</v>
      </c>
    </row>
    <row spans="1:2" r="67">
      <c t="s" s="4" r="A67">
        <v>916</v>
      </c>
      <c t="s" s="4" r="B67">
        <v>935</v>
      </c>
    </row>
    <row spans="1:2" r="68">
      <c t="s" s="4" r="A68">
        <v>918</v>
      </c>
      <c t="n" s="8" r="B68">
        <v>63.47</v>
      </c>
    </row>
    <row spans="1:2" r="69">
      <c t="s" s="4" r="A69">
        <v>919</v>
      </c>
      <c t="n" s="6" r="B69">
        <v>0</v>
      </c>
    </row>
    <row spans="1:2" r="70">
      <c t="s" s="4" r="A70">
        <v>920</v>
      </c>
      <c t="n" s="7" r="B70">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1</v>
      </c>
    </row>
    <row spans="1:4" r="2">
      <c t="s" s="2" r="B2">
        <v>2</v>
      </c>
      <c t="s" s="2" r="C2">
        <v>32</v>
      </c>
      <c t="s" s="2" r="D2">
        <v>33</v>
      </c>
    </row>
    <row spans="1:4" r="3">
      <c t="s" s="3" r="A3">
        <v>891</v>
      </c>
    </row>
    <row spans="1:4" r="4">
      <c t="s" s="4" r="A4">
        <v>937</v>
      </c>
      <c t="n" s="6" r="B4">
        <v>125510</v>
      </c>
      <c t="n" s="6" r="C4">
        <v>154833</v>
      </c>
      <c t="n" s="6" r="D4">
        <v>225240</v>
      </c>
    </row>
    <row spans="1:4" r="5">
      <c t="s" s="4" r="A5">
        <v>938</v>
      </c>
      <c t="n" s="8" r="B5">
        <v>61.41</v>
      </c>
      <c t="n" s="8" r="C5">
        <v>46.81</v>
      </c>
      <c t="n" s="8" r="D5">
        <v>37.74</v>
      </c>
    </row>
    <row spans="1:4" r="6">
      <c t="s" s="4" r="A6">
        <v>939</v>
      </c>
      <c t="n" s="7" r="B6">
        <v>7707</v>
      </c>
      <c t="n" s="7" r="C6">
        <v>7248</v>
      </c>
      <c t="n" s="7" r="D6">
        <v>8500</v>
      </c>
    </row>
    <row spans="1:4" r="7">
      <c t="s" s="4" r="A7">
        <v>940</v>
      </c>
      <c t="n" s="6" r="B7">
        <v>19833</v>
      </c>
      <c t="n" s="6" r="C7">
        <v>23804</v>
      </c>
      <c t="n" s="6" r="D7">
        <v>40552</v>
      </c>
    </row>
    <row spans="1:4" r="8">
      <c t="s" s="4" r="A8">
        <v>941</v>
      </c>
      <c t="n" s="7" r="B8">
        <v>12311</v>
      </c>
      <c t="n" s="7" r="C8">
        <v>10280</v>
      </c>
      <c t="n" s="7" r="D8">
        <v>8569</v>
      </c>
    </row>
    <row spans="1:4" r="9">
      <c t="s" s="4" r="A9">
        <v>458</v>
      </c>
    </row>
    <row spans="1:4" r="10">
      <c t="s" s="3" r="A10">
        <v>891</v>
      </c>
    </row>
    <row spans="1:4" r="11">
      <c t="s" s="4" r="A11">
        <v>942</v>
      </c>
      <c t="s" s="4" r="B11">
        <v>943</v>
      </c>
      <c t="s" s="4" r="C11">
        <v>943</v>
      </c>
      <c t="s" s="4" r="D11">
        <v>943</v>
      </c>
    </row>
    <row spans="1:4" r="12">
      <c t="s" s="4" r="A12">
        <v>453</v>
      </c>
    </row>
    <row spans="1:4" r="13">
      <c t="s" s="3" r="A13">
        <v>891</v>
      </c>
    </row>
    <row spans="1:4" r="14">
      <c t="s" s="4" r="A14">
        <v>942</v>
      </c>
      <c t="s" s="4" r="B14">
        <v>944</v>
      </c>
      <c t="s" s="4" r="C14">
        <v>944</v>
      </c>
      <c t="s" s="4" r="D14">
        <v>9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5</v>
      </c>
      <c t="s" s="2" r="B1">
        <v>1</v>
      </c>
    </row>
    <row spans="1:4" r="2">
      <c t="s" s="2" r="B2">
        <v>2</v>
      </c>
      <c t="s" s="2" r="C2">
        <v>32</v>
      </c>
      <c t="s" s="2" r="D2">
        <v>33</v>
      </c>
    </row>
    <row spans="1:4" r="3">
      <c t="s" s="3" r="A3">
        <v>891</v>
      </c>
    </row>
    <row spans="1:4" r="4">
      <c t="s" s="4" r="A4">
        <v>946</v>
      </c>
      <c t="n" s="6" r="B4">
        <v>71006</v>
      </c>
      <c t="n" s="6" r="C4">
        <v>24678</v>
      </c>
      <c t="n" s="6" r="D4">
        <v>80184</v>
      </c>
    </row>
    <row spans="1:4" r="5">
      <c t="s" s="4" r="A5">
        <v>938</v>
      </c>
      <c t="n" s="8" r="B5">
        <v>58.12</v>
      </c>
      <c t="n" s="8" r="C5">
        <v>45.59</v>
      </c>
      <c t="n" s="8" r="D5">
        <v>39.48</v>
      </c>
    </row>
    <row spans="1:4" r="6">
      <c t="s" s="4" r="A6">
        <v>939</v>
      </c>
      <c t="n" s="7" r="B6">
        <v>4127</v>
      </c>
      <c t="n" s="7" r="C6">
        <v>1125</v>
      </c>
      <c t="n" s="7" r="D6">
        <v>3165</v>
      </c>
    </row>
    <row spans="1:4" r="7">
      <c t="s" s="4" r="A7">
        <v>947</v>
      </c>
      <c t="n" s="6" r="B7">
        <v>6079</v>
      </c>
      <c t="n" s="6" r="C7">
        <v>22099</v>
      </c>
      <c t="n" s="6" r="D7">
        <v>3334</v>
      </c>
    </row>
    <row spans="1:4" r="8">
      <c t="s" s="4" r="A8">
        <v>909</v>
      </c>
      <c t="s" s="4" r="C8">
        <v>948</v>
      </c>
    </row>
    <row spans="1:4" r="9">
      <c t="s" s="4" r="A9">
        <v>458</v>
      </c>
    </row>
    <row spans="1:4" r="10">
      <c t="s" s="3" r="A10">
        <v>891</v>
      </c>
    </row>
    <row spans="1:4" r="11">
      <c t="s" s="4" r="A11">
        <v>909</v>
      </c>
      <c t="s" s="4" r="B11">
        <v>948</v>
      </c>
      <c t="s" s="4" r="D11">
        <v>949</v>
      </c>
    </row>
    <row spans="1:4" r="12">
      <c t="s" s="4" r="A12">
        <v>453</v>
      </c>
    </row>
    <row spans="1:4" r="13">
      <c t="s" s="3" r="A13">
        <v>891</v>
      </c>
    </row>
    <row spans="1:4" r="14">
      <c t="s" s="4" r="A14">
        <v>909</v>
      </c>
      <c t="s" s="4" r="B14">
        <v>950</v>
      </c>
      <c t="s" s="4" r="D14">
        <v>9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5"/>
    <col customWidth="1" max="7" min="7" width="4"/>
  </cols>
  <sheetData>
    <row spans="1:7" r="1">
      <c t="s" s="1" r="A1">
        <v>952</v>
      </c>
      <c t="s" s="2" r="B1">
        <v>1</v>
      </c>
    </row>
    <row spans="1:7" r="2">
      <c t="s" s="2" r="B2">
        <v>2</v>
      </c>
      <c t="s" s="2" r="D2">
        <v>32</v>
      </c>
      <c t="s" s="2" r="F2">
        <v>33</v>
      </c>
    </row>
    <row spans="1:7" r="3">
      <c t="s" s="3" r="A3">
        <v>953</v>
      </c>
    </row>
    <row spans="1:7" r="4">
      <c t="s" s="4" r="A4">
        <v>954</v>
      </c>
      <c t="n" s="6" r="B4">
        <v>1903177</v>
      </c>
      <c t="n" s="6" r="D4">
        <v>1661952</v>
      </c>
      <c t="n" s="6" r="F4">
        <v>1934034</v>
      </c>
    </row>
    <row spans="1:7" r="5">
      <c t="s" s="4" r="A5">
        <v>955</v>
      </c>
      <c t="n" s="6" r="B5">
        <v>498911</v>
      </c>
      <c t="n" s="6" r="D5">
        <v>651757</v>
      </c>
      <c t="n" s="6" r="F5">
        <v>173413</v>
      </c>
    </row>
    <row spans="1:7" r="6">
      <c t="s" s="4" r="A6">
        <v>956</v>
      </c>
      <c t="n" s="6" r="B6">
        <v>-295037</v>
      </c>
      <c t="n" s="6" r="D6">
        <v>-390290</v>
      </c>
      <c t="n" s="6" r="F6">
        <v>-347180</v>
      </c>
    </row>
    <row spans="1:7" r="7">
      <c t="s" s="4" r="A7">
        <v>957</v>
      </c>
      <c t="n" s="6" r="B7">
        <v>0</v>
      </c>
      <c t="n" s="6" r="D7">
        <v>0</v>
      </c>
      <c t="n" s="6" r="F7">
        <v>-75473</v>
      </c>
    </row>
    <row spans="1:7" r="8">
      <c t="s" s="4" r="A8">
        <v>958</v>
      </c>
      <c t="n" s="6" r="B8">
        <v>-22850</v>
      </c>
      <c t="n" s="6" r="D8">
        <v>-20242</v>
      </c>
      <c t="n" s="6" r="F8">
        <v>-22842</v>
      </c>
    </row>
    <row spans="1:7" r="9">
      <c t="s" s="4" r="A9">
        <v>959</v>
      </c>
      <c t="n" s="6" r="B9">
        <v>2084201</v>
      </c>
      <c t="n" s="6" r="D9">
        <v>1903177</v>
      </c>
      <c t="n" s="6" r="F9">
        <v>1661952</v>
      </c>
    </row>
    <row spans="1:7" r="10">
      <c t="s" s="4" r="A10">
        <v>960</v>
      </c>
      <c t="n" s="6" r="B10">
        <v>991202</v>
      </c>
      <c t="n" s="6" r="D10">
        <v>995173</v>
      </c>
      <c t="n" s="6" r="F10">
        <v>1181374</v>
      </c>
    </row>
    <row spans="1:7" r="11">
      <c t="s" s="3" r="A11">
        <v>961</v>
      </c>
    </row>
    <row spans="1:7" r="12">
      <c t="s" s="4" r="A12">
        <v>962</v>
      </c>
      <c t="n" s="8" r="B12">
        <v>33.03</v>
      </c>
      <c t="n" s="8" r="D12">
        <v>26.44</v>
      </c>
      <c t="n" s="8" r="F12">
        <v>25.8</v>
      </c>
    </row>
    <row spans="1:7" r="13">
      <c t="s" s="4" r="A13">
        <v>963</v>
      </c>
      <c t="n" s="9" r="B13">
        <v>63.47</v>
      </c>
      <c t="n" s="9" r="D13">
        <v>45.59</v>
      </c>
      <c t="n" s="9" r="F13">
        <v>36.76</v>
      </c>
    </row>
    <row spans="1:7" r="14">
      <c t="s" s="4" r="A14">
        <v>964</v>
      </c>
      <c t="n" s="9" r="B14">
        <v>23.91</v>
      </c>
      <c t="n" s="9" r="D14">
        <v>25.87</v>
      </c>
      <c t="n" s="9" r="F14">
        <v>25.54</v>
      </c>
    </row>
    <row spans="1:7" r="15">
      <c t="s" s="4" r="A15">
        <v>965</v>
      </c>
      <c t="n" s="6" r="B15">
        <v>0</v>
      </c>
      <c t="n" s="6" r="D15">
        <v>0</v>
      </c>
      <c t="n" s="9" r="F15">
        <v>36.99</v>
      </c>
    </row>
    <row spans="1:7" r="16">
      <c t="s" s="4" r="A16">
        <v>966</v>
      </c>
      <c t="n" s="9" r="B16">
        <v>55.44</v>
      </c>
      <c t="n" s="9" r="D16">
        <v>34.33</v>
      </c>
      <c t="n" s="9" r="F16">
        <v>28.94</v>
      </c>
    </row>
    <row spans="1:7" r="17">
      <c t="s" s="4" r="A17">
        <v>967</v>
      </c>
      <c t="n" s="9" r="B17">
        <v>41.36</v>
      </c>
      <c t="n" s="9" r="D17">
        <v>33.03</v>
      </c>
      <c t="n" s="9" r="F17">
        <v>26.44</v>
      </c>
    </row>
    <row spans="1:7" r="18">
      <c t="s" s="4" r="A18">
        <v>968</v>
      </c>
      <c t="n" s="8" r="B18">
        <v>29.57</v>
      </c>
      <c t="n" s="8" r="D18">
        <v>25.06</v>
      </c>
      <c t="n" s="8" r="F18">
        <v>24.61</v>
      </c>
    </row>
    <row spans="1:7" r="19">
      <c t="s" s="4" r="A19">
        <v>969</v>
      </c>
      <c t="s" s="4" r="B19">
        <v>917</v>
      </c>
      <c t="s" s="4" r="D19">
        <v>970</v>
      </c>
      <c t="s" s="4" r="F19">
        <v>546</v>
      </c>
    </row>
    <row spans="1:7" r="20">
      <c t="s" s="4" r="A20">
        <v>971</v>
      </c>
      <c t="s" s="4" r="B20">
        <v>972</v>
      </c>
      <c t="s" s="4" r="D20">
        <v>973</v>
      </c>
      <c t="s" s="4" r="F20">
        <v>974</v>
      </c>
    </row>
    <row spans="1:7" r="21">
      <c t="s" s="4" r="A21">
        <v>975</v>
      </c>
    </row>
    <row spans="1:7" r="22">
      <c t="s" s="3" r="A22">
        <v>976</v>
      </c>
    </row>
    <row spans="1:7" r="23">
      <c t="s" s="4" r="A23">
        <v>954</v>
      </c>
      <c t="n" s="6" r="B23">
        <v>479556</v>
      </c>
      <c t="n" s="6" r="D23">
        <v>563345</v>
      </c>
      <c t="n" s="6" r="F23">
        <v>606547</v>
      </c>
    </row>
    <row spans="1:7" r="24">
      <c t="s" s="4" r="A24">
        <v>955</v>
      </c>
      <c t="n" s="6" r="B24">
        <v>125510</v>
      </c>
      <c t="n" s="6" r="D24">
        <v>154833</v>
      </c>
      <c t="n" s="6" r="F24">
        <v>225240</v>
      </c>
    </row>
    <row spans="1:7" r="25">
      <c t="s" s="4" r="A25">
        <v>977</v>
      </c>
      <c t="n" s="6" r="B25">
        <v>-200743</v>
      </c>
      <c t="n" s="6" r="D25">
        <v>-214818</v>
      </c>
      <c t="n" s="6" r="F25">
        <v>-227890</v>
      </c>
    </row>
    <row spans="1:7" r="26">
      <c t="s" s="4" r="A26">
        <v>958</v>
      </c>
      <c t="n" s="6" r="B26">
        <v>-19833</v>
      </c>
      <c t="n" s="6" r="D26">
        <v>-23804</v>
      </c>
      <c t="n" s="6" r="F26">
        <v>-40552</v>
      </c>
    </row>
    <row spans="1:7" r="27">
      <c t="s" s="4" r="A27">
        <v>959</v>
      </c>
      <c t="n" s="6" r="B27">
        <v>384490</v>
      </c>
      <c t="n" s="6" r="D27">
        <v>479556</v>
      </c>
      <c t="n" s="6" r="F27">
        <v>563345</v>
      </c>
    </row>
    <row spans="1:7" r="28">
      <c t="s" s="3" r="A28">
        <v>978</v>
      </c>
    </row>
    <row spans="1:7" r="29">
      <c t="s" s="4" r="A29">
        <v>979</v>
      </c>
      <c t="n" s="8" r="B29">
        <v>40.14</v>
      </c>
      <c t="n" s="8" r="D29">
        <v>36.64</v>
      </c>
      <c t="n" s="8" r="F29">
        <v>35.17</v>
      </c>
    </row>
    <row spans="1:7" r="30">
      <c t="s" s="4" r="A30">
        <v>938</v>
      </c>
      <c t="n" s="9" r="B30">
        <v>61.41</v>
      </c>
      <c t="n" s="9" r="D30">
        <v>46.81</v>
      </c>
      <c t="n" s="9" r="F30">
        <v>37.74</v>
      </c>
    </row>
    <row spans="1:7" r="31">
      <c t="s" s="4" r="A31">
        <v>980</v>
      </c>
      <c t="n" s="9" r="B31">
        <v>38.94</v>
      </c>
      <c t="n" s="9" r="D31">
        <v>35.91</v>
      </c>
      <c t="n" s="9" r="F31">
        <v>33.94</v>
      </c>
    </row>
    <row spans="1:7" r="32">
      <c t="s" s="4" r="A32">
        <v>981</v>
      </c>
      <c t="n" s="9" r="B32">
        <v>46.17</v>
      </c>
      <c t="n" s="9" r="D32">
        <v>38.97</v>
      </c>
      <c t="n" s="9" r="F32">
        <v>35.85</v>
      </c>
    </row>
    <row spans="1:7" r="33">
      <c t="s" s="4" r="A33">
        <v>982</v>
      </c>
      <c t="n" s="8" r="B33">
        <v>47.4</v>
      </c>
      <c t="n" s="8" r="D33">
        <v>40.14</v>
      </c>
      <c t="n" s="8" r="F33">
        <v>36.64</v>
      </c>
    </row>
    <row spans="1:7" r="34">
      <c t="s" s="4" r="A34">
        <v>983</v>
      </c>
    </row>
    <row spans="1:7" r="35">
      <c t="s" s="3" r="A35">
        <v>976</v>
      </c>
    </row>
    <row spans="1:7" r="36">
      <c t="s" s="4" r="A36">
        <v>954</v>
      </c>
      <c t="n" s="6" r="B36">
        <v>200286</v>
      </c>
      <c t="n" s="6" r="D36">
        <v>216342</v>
      </c>
      <c t="n" s="6" r="F36">
        <v>170116</v>
      </c>
    </row>
    <row spans="1:7" r="37">
      <c t="s" s="4" r="A37">
        <v>955</v>
      </c>
      <c t="n" s="6" r="B37">
        <v>71006</v>
      </c>
      <c t="n" s="6" r="D37">
        <v>24678</v>
      </c>
      <c t="n" s="6" r="F37">
        <v>80184</v>
      </c>
    </row>
    <row spans="1:7" r="38">
      <c t="s" s="4" r="A38">
        <v>984</v>
      </c>
      <c t="n" s="6" r="B38">
        <v>3850</v>
      </c>
      <c t="s" s="4" r="C38">
        <v>59</v>
      </c>
      <c t="n" s="6" r="D38">
        <v>10251</v>
      </c>
      <c t="s" s="4" r="E38">
        <v>579</v>
      </c>
      <c t="n" s="6" r="F38">
        <v>9192</v>
      </c>
      <c t="s" s="4" r="G38">
        <v>580</v>
      </c>
    </row>
    <row spans="1:7" r="39">
      <c t="s" s="4" r="A39">
        <v>977</v>
      </c>
      <c t="n" s="6" r="B39">
        <v>-42326</v>
      </c>
      <c t="n" s="6" r="D39">
        <v>-28886</v>
      </c>
      <c t="n" s="6" r="F39">
        <v>-39816</v>
      </c>
    </row>
    <row spans="1:7" r="40">
      <c t="s" s="4" r="A40">
        <v>958</v>
      </c>
      <c t="n" s="6" r="B40">
        <v>-6079</v>
      </c>
      <c t="n" s="6" r="D40">
        <v>-22099</v>
      </c>
      <c t="n" s="6" r="F40">
        <v>-3334</v>
      </c>
    </row>
    <row spans="1:7" r="41">
      <c t="s" s="4" r="A41">
        <v>959</v>
      </c>
      <c t="n" s="6" r="B41">
        <v>226737</v>
      </c>
      <c t="n" s="6" r="D41">
        <v>200286</v>
      </c>
      <c t="n" s="6" r="F41">
        <v>216342</v>
      </c>
    </row>
    <row spans="1:7" r="42">
      <c t="s" s="3" r="A42">
        <v>978</v>
      </c>
    </row>
    <row spans="1:7" r="43">
      <c t="s" s="4" r="A43">
        <v>979</v>
      </c>
      <c t="n" s="8" r="B43">
        <v>38.28</v>
      </c>
      <c t="n" s="8" r="D43">
        <v>37.34</v>
      </c>
      <c t="n" s="8" r="F43">
        <v>35.56</v>
      </c>
    </row>
    <row spans="1:7" r="44">
      <c t="s" s="4" r="A44">
        <v>938</v>
      </c>
      <c t="n" s="9" r="B44">
        <v>58.12</v>
      </c>
      <c t="n" s="9" r="D44">
        <v>45.59</v>
      </c>
      <c t="n" s="9" r="F44">
        <v>39.48</v>
      </c>
    </row>
    <row spans="1:7" r="45">
      <c t="s" s="4" r="A45">
        <v>985</v>
      </c>
      <c t="n" s="9" r="B45">
        <v>35.6</v>
      </c>
      <c t="n" s="9" r="D45">
        <v>41.25</v>
      </c>
      <c t="n" s="9" r="F45">
        <v>32.6</v>
      </c>
    </row>
    <row spans="1:7" r="46">
      <c t="s" s="4" r="A46">
        <v>980</v>
      </c>
      <c t="n" s="9" r="B46">
        <v>35.6</v>
      </c>
      <c t="n" s="9" r="D46">
        <v>41.25</v>
      </c>
      <c t="n" s="9" r="F46">
        <v>32.6</v>
      </c>
    </row>
    <row spans="1:7" r="47">
      <c t="s" s="4" r="A47">
        <v>981</v>
      </c>
      <c t="n" s="9" r="B47">
        <v>32.9</v>
      </c>
      <c t="n" s="9" r="D47">
        <v>34.77</v>
      </c>
      <c t="n" s="9" r="F47">
        <v>41.25</v>
      </c>
    </row>
    <row spans="1:7" r="48">
      <c t="s" s="4" r="A48">
        <v>982</v>
      </c>
      <c t="n" s="8" r="B48">
        <v>45.09</v>
      </c>
      <c t="n" s="8" r="D48">
        <v>38.28</v>
      </c>
      <c t="n" s="8" r="F48">
        <v>37.34</v>
      </c>
    </row>
    <row spans="1:7" r="49">
      <c t="n" r="A49"/>
    </row>
    <row spans="1:7" r="50">
      <c t="s" s="4" r="A50">
        <v>59</v>
      </c>
      <c t="s" s="4" r="B50">
        <v>986</v>
      </c>
    </row>
    <row spans="1:7" r="51">
      <c t="s" s="4" r="A51">
        <v>579</v>
      </c>
      <c t="s" s="4" r="B51">
        <v>987</v>
      </c>
    </row>
    <row spans="1:7" r="52">
      <c t="s" s="4" r="A52">
        <v>580</v>
      </c>
      <c t="s" s="4" r="B52">
        <v>988</v>
      </c>
    </row>
  </sheetData>
  <mergeCells count="9">
    <mergeCell ref="A1:A2"/>
    <mergeCell ref="B1:G1"/>
    <mergeCell ref="B2:C2"/>
    <mergeCell ref="D2:E2"/>
    <mergeCell ref="F2:G2"/>
    <mergeCell ref="A49:G49"/>
    <mergeCell ref="B50:G50"/>
    <mergeCell ref="B51:G51"/>
    <mergeCell ref="B52:G5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9</v>
      </c>
      <c t="s" s="2" r="B1">
        <v>1</v>
      </c>
    </row>
    <row spans="1:4" r="2">
      <c t="s" s="2" r="B2">
        <v>2</v>
      </c>
      <c t="s" s="2" r="C2">
        <v>32</v>
      </c>
      <c t="s" s="2" r="D2">
        <v>33</v>
      </c>
    </row>
    <row spans="1:4" r="3">
      <c t="s" s="3" r="A3">
        <v>891</v>
      </c>
    </row>
    <row spans="1:4" r="4">
      <c t="s" s="4" r="A4">
        <v>990</v>
      </c>
      <c t="n" s="10" r="B4">
        <v>12.1</v>
      </c>
      <c t="n" s="10" r="C4">
        <v>9.4</v>
      </c>
      <c t="n" s="10" r="D4">
        <v>11.5</v>
      </c>
    </row>
    <row spans="1:4" r="5">
      <c t="s" s="4" r="A5">
        <v>991</v>
      </c>
      <c t="n" s="11" r="B5">
        <v>4.5</v>
      </c>
      <c t="n" s="11" r="C5">
        <v>3.5</v>
      </c>
      <c t="n" s="11" r="D5">
        <v>4.2</v>
      </c>
    </row>
    <row spans="1:4" r="6">
      <c t="s" s="4" r="A6">
        <v>901</v>
      </c>
    </row>
    <row spans="1:4" r="7">
      <c t="s" s="3" r="A7">
        <v>891</v>
      </c>
    </row>
    <row spans="1:4" r="8">
      <c t="s" s="4" r="A8">
        <v>990</v>
      </c>
      <c t="n" s="11" r="B8">
        <v>3.4</v>
      </c>
      <c t="n" s="11" r="C8">
        <v>2.4</v>
      </c>
      <c t="n" s="11" r="D8">
        <v>1.8</v>
      </c>
    </row>
    <row spans="1:4" r="9">
      <c t="s" s="4" r="A9">
        <v>975</v>
      </c>
    </row>
    <row spans="1:4" r="10">
      <c t="s" s="3" r="A10">
        <v>891</v>
      </c>
    </row>
    <row spans="1:4" r="11">
      <c t="s" s="4" r="A11">
        <v>990</v>
      </c>
      <c t="n" s="11" r="B11">
        <v>6.8</v>
      </c>
      <c t="n" s="11" r="C11">
        <v>7.2</v>
      </c>
      <c t="n" s="11" r="D11">
        <v>7.5</v>
      </c>
    </row>
    <row spans="1:4" r="12">
      <c t="s" s="4" r="A12">
        <v>983</v>
      </c>
    </row>
    <row spans="1:4" r="13">
      <c t="s" s="3" r="A13">
        <v>891</v>
      </c>
    </row>
    <row spans="1:4" r="14">
      <c t="s" s="4" r="A14">
        <v>990</v>
      </c>
      <c t="n" s="10" r="B14">
        <v>1.9</v>
      </c>
      <c t="n" s="10" r="C14">
        <v>-0.2</v>
      </c>
      <c t="n" s="10" r="D14">
        <v>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spans="1:2" r="1">
      <c t="s" s="1" r="A1">
        <v>992</v>
      </c>
      <c t="s" s="2" r="B1">
        <v>1</v>
      </c>
    </row>
    <row spans="1:2" r="2">
      <c t="s" s="2" r="B2">
        <v>125</v>
      </c>
    </row>
    <row spans="1:2" r="3">
      <c t="s" s="3" r="A3">
        <v>891</v>
      </c>
    </row>
    <row spans="1:2" r="4">
      <c t="s" s="4" r="A4">
        <v>993</v>
      </c>
      <c t="n" s="10" r="B4">
        <v>23.9</v>
      </c>
    </row>
    <row spans="1:2" r="5">
      <c t="s" s="4" r="A5">
        <v>901</v>
      </c>
    </row>
    <row spans="1:2" r="6">
      <c t="s" s="3" r="A6">
        <v>891</v>
      </c>
    </row>
    <row spans="1:2" r="7">
      <c t="s" s="4" r="A7">
        <v>993</v>
      </c>
      <c t="n" s="10" r="B7">
        <v>8.300000000000001</v>
      </c>
    </row>
    <row spans="1:2" r="8">
      <c t="s" s="4" r="A8">
        <v>994</v>
      </c>
      <c t="s" s="4" r="B8">
        <v>995</v>
      </c>
    </row>
    <row spans="1:2" r="9">
      <c t="s" s="4" r="A9">
        <v>975</v>
      </c>
    </row>
    <row spans="1:2" r="10">
      <c t="s" s="3" r="A10">
        <v>891</v>
      </c>
    </row>
    <row spans="1:2" r="11">
      <c t="s" s="4" r="A11">
        <v>993</v>
      </c>
      <c t="n" s="10" r="B11">
        <v>11.9</v>
      </c>
    </row>
    <row spans="1:2" r="12">
      <c t="s" s="4" r="A12">
        <v>994</v>
      </c>
      <c t="s" s="4" r="B12">
        <v>996</v>
      </c>
    </row>
    <row spans="1:2" r="13">
      <c t="s" s="4" r="A13">
        <v>983</v>
      </c>
    </row>
    <row spans="1:2" r="14">
      <c t="s" s="3" r="A14">
        <v>891</v>
      </c>
    </row>
    <row spans="1:2" r="15">
      <c t="s" s="4" r="A15">
        <v>993</v>
      </c>
      <c t="n" s="10" r="B15">
        <v>3.7</v>
      </c>
    </row>
    <row spans="1:2" r="16">
      <c t="s" s="4" r="A16">
        <v>994</v>
      </c>
      <c t="s" s="4" r="B16">
        <v>99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V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37"/>
    <col customWidth="1" max="17" min="17" width="4"/>
    <col customWidth="1" max="18" min="18" width="37"/>
    <col customWidth="1" max="19" min="19" width="4"/>
    <col customWidth="1" max="20" min="20" width="37"/>
    <col customWidth="1" max="21" min="21" width="4"/>
    <col customWidth="1" max="22" min="22" width="27"/>
  </cols>
  <sheetData>
    <row spans="1:22" r="1">
      <c t="s" s="1" r="A1">
        <v>998</v>
      </c>
      <c t="s" s="2" r="B1">
        <v>999</v>
      </c>
      <c t="s" s="2" r="C1">
        <v>1000</v>
      </c>
      <c t="s" s="2" r="D1">
        <v>1001</v>
      </c>
      <c t="s" s="2" r="E1">
        <v>1002</v>
      </c>
      <c t="s" s="2" r="F1">
        <v>1003</v>
      </c>
      <c t="s" s="2" r="G1">
        <v>1004</v>
      </c>
      <c t="s" s="2" r="H1">
        <v>1005</v>
      </c>
      <c t="s" s="2" r="I1">
        <v>1006</v>
      </c>
      <c t="s" s="2" r="J1">
        <v>1007</v>
      </c>
      <c t="s" s="2" r="K1">
        <v>1008</v>
      </c>
      <c t="s" s="2" r="L1">
        <v>1009</v>
      </c>
      <c t="s" s="2" r="M1">
        <v>1010</v>
      </c>
      <c t="s" s="2" r="N1">
        <v>1011</v>
      </c>
      <c t="s" s="2" r="O1">
        <v>1012</v>
      </c>
      <c t="s" s="2" r="P1">
        <v>1001</v>
      </c>
      <c t="s" s="2" r="R1">
        <v>1013</v>
      </c>
      <c t="s" s="2" r="T1">
        <v>1014</v>
      </c>
      <c t="s" s="2" r="V1">
        <v>1015</v>
      </c>
    </row>
    <row spans="1:22" r="2">
      <c t="s" s="3" r="A2">
        <v>891</v>
      </c>
    </row>
    <row spans="1:22" r="3">
      <c t="s" s="4" r="A3">
        <v>188</v>
      </c>
      <c t="n" s="7" r="P3">
        <v>45531</v>
      </c>
      <c t="n" s="7" r="R3">
        <v>43784</v>
      </c>
      <c t="n" s="7" r="T3">
        <v>43212</v>
      </c>
    </row>
    <row spans="1:22" r="4">
      <c t="s" s="4" r="A4">
        <v>1016</v>
      </c>
      <c t="n" s="6" r="D4">
        <v>7600000</v>
      </c>
      <c t="n" s="6" r="P4">
        <v>7600000</v>
      </c>
      <c t="n" s="6" r="V4">
        <v>7600000</v>
      </c>
    </row>
    <row spans="1:22" r="5">
      <c t="s" s="4" r="A5">
        <v>1017</v>
      </c>
      <c t="n" s="6" r="D5">
        <v>2100000</v>
      </c>
      <c t="n" s="6" r="P5">
        <v>2100000</v>
      </c>
      <c t="n" s="6" r="V5">
        <v>2100000</v>
      </c>
    </row>
    <row spans="1:22" r="6">
      <c t="s" s="4" r="A6">
        <v>1018</v>
      </c>
      <c t="n" s="6" r="P6">
        <v>498911</v>
      </c>
      <c t="n" s="6" r="R6">
        <v>651757</v>
      </c>
      <c t="n" s="6" r="T6">
        <v>173413</v>
      </c>
    </row>
    <row spans="1:22" r="7">
      <c t="s" s="4" r="A7">
        <v>1019</v>
      </c>
      <c t="n" s="7" r="P7">
        <v>6200</v>
      </c>
      <c t="n" s="7" r="R7">
        <v>5700</v>
      </c>
      <c t="n" s="7" r="T7">
        <v>1700</v>
      </c>
    </row>
    <row spans="1:22" r="8">
      <c t="s" s="4" r="A8">
        <v>1020</v>
      </c>
      <c t="n" s="7" r="D8">
        <v>25200</v>
      </c>
      <c t="n" s="6" r="P8">
        <v>25200</v>
      </c>
      <c t="n" s="7" r="V8">
        <v>25200</v>
      </c>
    </row>
    <row spans="1:22" r="9">
      <c t="s" s="4" r="A9">
        <v>1021</v>
      </c>
      <c t="n" s="7" r="D9">
        <v>20700</v>
      </c>
      <c t="n" s="6" r="P9">
        <v>20700</v>
      </c>
      <c t="n" s="7" r="V9">
        <v>20700</v>
      </c>
    </row>
    <row spans="1:22" r="10">
      <c t="s" s="4" r="A10">
        <v>1022</v>
      </c>
      <c t="n" s="6" r="P10">
        <v>10500</v>
      </c>
      <c t="n" s="6" r="R10">
        <v>10100</v>
      </c>
      <c t="n" s="6" r="T10">
        <v>5200</v>
      </c>
    </row>
    <row spans="1:22" r="11">
      <c t="s" s="4" r="A11">
        <v>161</v>
      </c>
      <c t="n" s="7" r="P11">
        <v>7056</v>
      </c>
      <c t="n" s="7" r="R11">
        <v>10098</v>
      </c>
      <c t="n" s="7" r="T11">
        <v>8864</v>
      </c>
    </row>
    <row spans="1:22" r="12">
      <c t="s" s="4" r="A12">
        <v>1023</v>
      </c>
      <c t="n" s="6" r="P12">
        <v>295037</v>
      </c>
      <c t="n" s="6" r="R12">
        <v>390290</v>
      </c>
      <c t="n" s="6" r="T12">
        <v>347180</v>
      </c>
    </row>
    <row spans="1:22" r="13">
      <c t="s" s="4" r="A13">
        <v>1024</v>
      </c>
      <c t="n" s="7" r="P13">
        <v>12100</v>
      </c>
      <c t="n" s="7" r="R13">
        <v>9400</v>
      </c>
      <c t="n" s="7" r="T13">
        <v>11500</v>
      </c>
    </row>
    <row spans="1:22" r="14">
      <c t="s" s="4" r="A14">
        <v>1025</v>
      </c>
      <c t="n" s="6" r="P14">
        <v>1300000</v>
      </c>
      <c t="n" s="6" r="T14">
        <v>0</v>
      </c>
      <c t="n" s="6" r="V14">
        <v>48100000</v>
      </c>
    </row>
    <row spans="1:22" r="15">
      <c t="s" s="4" r="A15">
        <v>1026</v>
      </c>
      <c t="n" s="7" r="P15">
        <v>66400</v>
      </c>
      <c t="n" s="7" r="V15">
        <v>1200000</v>
      </c>
    </row>
    <row spans="1:22" r="16">
      <c t="s" s="4" r="A16">
        <v>1027</v>
      </c>
      <c t="n" s="6" r="C16">
        <v>2</v>
      </c>
    </row>
    <row spans="1:22" r="17">
      <c t="s" s="4" r="A17">
        <v>1028</v>
      </c>
      <c t="n" s="6" r="P17">
        <v>106405</v>
      </c>
      <c t="n" s="6" r="R17">
        <v>110579</v>
      </c>
      <c t="n" s="6" r="T17">
        <v>103880</v>
      </c>
    </row>
    <row spans="1:22" r="18">
      <c t="s" s="4" r="A18">
        <v>1029</v>
      </c>
      <c t="n" s="7" r="P18">
        <v>6400</v>
      </c>
      <c t="n" s="7" r="R18">
        <v>5300</v>
      </c>
      <c t="n" s="7" r="T18">
        <v>4000</v>
      </c>
    </row>
    <row spans="1:22" r="19">
      <c t="s" s="4" r="A19">
        <v>177</v>
      </c>
    </row>
    <row spans="1:22" r="20">
      <c t="s" s="3" r="A20">
        <v>891</v>
      </c>
    </row>
    <row spans="1:22" r="21">
      <c t="s" s="4" r="A21">
        <v>1030</v>
      </c>
      <c t="s" s="4" r="P21">
        <v>1031</v>
      </c>
    </row>
    <row spans="1:22" r="22">
      <c t="s" s="4" r="A22">
        <v>1032</v>
      </c>
      <c t="n" s="12" r="P22">
        <v>0.205</v>
      </c>
    </row>
    <row spans="1:22" r="23">
      <c t="s" s="4" r="A23">
        <v>1033</v>
      </c>
      <c t="n" s="12" r="D23">
        <v>0.205</v>
      </c>
      <c t="n" s="12" r="E23">
        <v>0.195</v>
      </c>
      <c t="n" s="12" r="F23">
        <v>0.195</v>
      </c>
      <c t="n" s="12" r="G23">
        <v>0.195</v>
      </c>
      <c t="n" s="12" r="H23">
        <v>0.195</v>
      </c>
      <c t="n" s="12" r="I23">
        <v>0.185</v>
      </c>
      <c t="n" s="12" r="J23">
        <v>0.185</v>
      </c>
      <c t="n" s="12" r="K23">
        <v>0.185</v>
      </c>
      <c t="n" s="12" r="L23">
        <v>0.185</v>
      </c>
      <c t="n" s="12" r="M23">
        <v>0.185</v>
      </c>
      <c t="n" s="12" r="N23">
        <v>0.185</v>
      </c>
      <c t="n" s="12" r="O23">
        <v>0.185</v>
      </c>
      <c t="n" s="8" r="P23">
        <v>0.79</v>
      </c>
      <c t="n" s="8" r="R23">
        <v>0.75</v>
      </c>
      <c t="n" s="8" r="T23">
        <v>0.74</v>
      </c>
    </row>
    <row spans="1:22" r="24">
      <c t="s" s="4" r="A24">
        <v>188</v>
      </c>
      <c t="n" s="7" r="P24">
        <v>45100</v>
      </c>
      <c t="n" s="7" r="R24">
        <v>43400</v>
      </c>
      <c t="n" s="7" r="T24">
        <v>42700</v>
      </c>
    </row>
    <row spans="1:22" r="25">
      <c t="s" s="4" r="A25">
        <v>1034</v>
      </c>
      <c t="n" s="6" r="B25">
        <v>300000</v>
      </c>
      <c t="n" s="6" r="R25">
        <v>341278</v>
      </c>
    </row>
    <row spans="1:22" r="26">
      <c t="s" s="4" r="A26">
        <v>1035</v>
      </c>
    </row>
    <row spans="1:22" r="27">
      <c t="s" s="3" r="A27">
        <v>891</v>
      </c>
    </row>
    <row spans="1:22" r="28">
      <c t="s" s="4" r="A28">
        <v>1025</v>
      </c>
      <c t="n" s="6" r="V28">
        <v>33000000</v>
      </c>
    </row>
    <row spans="1:22" r="29">
      <c t="s" s="4" r="A29">
        <v>1036</v>
      </c>
    </row>
    <row spans="1:22" r="30">
      <c t="s" s="3" r="A30">
        <v>891</v>
      </c>
    </row>
    <row spans="1:22" r="31">
      <c t="s" s="4" r="A31">
        <v>1025</v>
      </c>
      <c t="n" s="6" r="R31">
        <v>1400000</v>
      </c>
    </row>
    <row spans="1:22" r="32">
      <c t="s" s="4" r="A32">
        <v>1026</v>
      </c>
      <c t="n" s="7" r="R32">
        <v>72600</v>
      </c>
    </row>
    <row spans="1:22" r="33">
      <c t="s" s="4" r="A33">
        <v>983</v>
      </c>
    </row>
    <row spans="1:22" r="34">
      <c t="s" s="3" r="A34">
        <v>891</v>
      </c>
    </row>
    <row spans="1:22" r="35">
      <c t="s" s="4" r="A35">
        <v>188</v>
      </c>
      <c t="n" s="7" r="P35">
        <v>500</v>
      </c>
      <c t="n" s="7" r="R35">
        <v>400</v>
      </c>
      <c t="n" s="7" r="T35">
        <v>500</v>
      </c>
    </row>
    <row spans="1:22" r="36">
      <c t="s" s="4" r="A36">
        <v>1037</v>
      </c>
      <c t="n" s="6" r="P36">
        <v>42326</v>
      </c>
      <c t="n" s="6" r="R36">
        <v>28886</v>
      </c>
      <c t="n" s="6" r="T36">
        <v>39816</v>
      </c>
    </row>
    <row spans="1:22" r="37">
      <c t="s" s="4" r="A37">
        <v>1038</v>
      </c>
      <c t="n" s="7" r="P37">
        <v>1500</v>
      </c>
      <c t="n" s="7" r="R37">
        <v>1400</v>
      </c>
      <c t="n" s="7" r="T37">
        <v>1500</v>
      </c>
    </row>
    <row spans="1:22" r="38">
      <c t="s" s="4" r="A38">
        <v>1039</v>
      </c>
      <c t="n" s="6" r="P38">
        <v>38476</v>
      </c>
      <c t="n" s="6" r="R38">
        <v>18635</v>
      </c>
      <c t="n" s="6" r="T38">
        <v>30624</v>
      </c>
    </row>
    <row spans="1:22" r="39">
      <c t="s" s="4" r="A39">
        <v>1040</v>
      </c>
      <c t="s" s="4" r="P39">
        <v>1041</v>
      </c>
      <c t="s" s="4" r="R39">
        <v>1042</v>
      </c>
      <c t="s" s="4" r="T39">
        <v>1043</v>
      </c>
    </row>
    <row spans="1:22" r="40">
      <c t="s" s="4" r="A40">
        <v>1044</v>
      </c>
      <c t="n" s="6" r="P40">
        <v>3850</v>
      </c>
      <c t="s" s="4" r="Q40">
        <v>59</v>
      </c>
      <c t="n" s="6" r="R40">
        <v>10251</v>
      </c>
      <c t="s" s="4" r="S40">
        <v>579</v>
      </c>
      <c t="n" s="6" r="T40">
        <v>9192</v>
      </c>
      <c t="s" s="4" r="U40">
        <v>580</v>
      </c>
    </row>
    <row spans="1:22" r="41">
      <c t="s" s="4" r="A41">
        <v>1045</v>
      </c>
      <c t="n" s="6" r="P41">
        <v>6079</v>
      </c>
      <c t="n" s="6" r="R41">
        <v>22099</v>
      </c>
      <c t="n" s="6" r="T41">
        <v>3334</v>
      </c>
    </row>
    <row spans="1:22" r="42">
      <c t="s" s="4" r="A42">
        <v>1024</v>
      </c>
      <c t="n" s="7" r="P42">
        <v>1900</v>
      </c>
      <c t="n" s="7" r="R42">
        <v>-200</v>
      </c>
      <c t="n" s="7" r="T42">
        <v>2200</v>
      </c>
    </row>
    <row spans="1:22" r="43">
      <c t="s" s="4" r="A43">
        <v>1046</v>
      </c>
    </row>
    <row spans="1:22" r="44">
      <c t="s" s="3" r="A44">
        <v>891</v>
      </c>
    </row>
    <row spans="1:22" r="45">
      <c t="s" s="4" r="A45">
        <v>1024</v>
      </c>
      <c t="n" s="7" r="P45">
        <v>300</v>
      </c>
      <c t="n" s="7" r="R45">
        <v>-1300</v>
      </c>
      <c t="n" s="7" r="T45">
        <v>-300</v>
      </c>
    </row>
    <row spans="1:22" r="46">
      <c t="s" s="4" r="A46">
        <v>1047</v>
      </c>
    </row>
    <row spans="1:22" r="47">
      <c t="s" s="3" r="A47">
        <v>891</v>
      </c>
    </row>
    <row spans="1:22" r="48">
      <c t="s" s="4" r="A48">
        <v>1048</v>
      </c>
      <c t="s" s="4" r="P48">
        <v>626</v>
      </c>
    </row>
    <row spans="1:22" r="49">
      <c t="s" s="4" r="A49">
        <v>1049</v>
      </c>
      <c t="s" s="4" r="P49">
        <v>626</v>
      </c>
    </row>
    <row spans="1:22" r="50">
      <c t="s" s="4" r="A50">
        <v>1050</v>
      </c>
    </row>
    <row spans="1:22" r="51">
      <c t="s" s="3" r="A51">
        <v>891</v>
      </c>
    </row>
    <row spans="1:22" r="52">
      <c t="s" s="4" r="A52">
        <v>1048</v>
      </c>
      <c t="s" s="4" r="P52">
        <v>1051</v>
      </c>
    </row>
    <row spans="1:22" r="53">
      <c t="s" s="4" r="A53">
        <v>1049</v>
      </c>
      <c t="s" s="4" r="P53">
        <v>1051</v>
      </c>
    </row>
    <row spans="1:22" r="54">
      <c t="n" r="A54"/>
    </row>
    <row spans="1:22" r="55">
      <c t="s" s="4" r="A55">
        <v>59</v>
      </c>
      <c t="s" s="4" r="B55">
        <v>986</v>
      </c>
    </row>
    <row spans="1:22" r="56">
      <c t="s" s="4" r="A56">
        <v>579</v>
      </c>
      <c t="s" s="4" r="B56">
        <v>987</v>
      </c>
    </row>
    <row spans="1:22" r="57">
      <c t="s" s="4" r="A57">
        <v>580</v>
      </c>
      <c t="s" s="4" r="B57">
        <v>988</v>
      </c>
    </row>
  </sheetData>
  <mergeCells count="7">
    <mergeCell ref="P1:Q1"/>
    <mergeCell ref="R1:S1"/>
    <mergeCell ref="T1:U1"/>
    <mergeCell ref="A54:V54"/>
    <mergeCell ref="B55:V55"/>
    <mergeCell ref="B56:V56"/>
    <mergeCell ref="B57:V5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52</v>
      </c>
      <c t="s" s="2" r="B1">
        <v>2</v>
      </c>
      <c t="s" s="2" r="C1">
        <v>32</v>
      </c>
      <c t="s" s="2" r="D1">
        <v>33</v>
      </c>
    </row>
    <row spans="1:4" r="2">
      <c t="s" s="3" r="A2">
        <v>252</v>
      </c>
    </row>
    <row spans="1:4" r="3">
      <c t="s" s="4" r="A3">
        <v>1053</v>
      </c>
      <c t="n" s="7" r="B3">
        <v>-4756</v>
      </c>
      <c t="n" s="7" r="C3">
        <v>-2087</v>
      </c>
      <c t="n" s="7" r="D3">
        <v>-472</v>
      </c>
    </row>
    <row spans="1:4" r="4">
      <c t="s" s="4" r="A4">
        <v>1054</v>
      </c>
      <c t="n" s="6" r="B4">
        <v>-4022</v>
      </c>
      <c t="n" s="6" r="C4">
        <v>-4884</v>
      </c>
      <c t="n" s="6" r="D4">
        <v>-5745</v>
      </c>
    </row>
    <row spans="1:4" r="5">
      <c t="s" s="4" r="A5">
        <v>1055</v>
      </c>
      <c t="n" s="7" r="B5">
        <v>-8778</v>
      </c>
      <c t="n" s="7" r="C5">
        <v>-6971</v>
      </c>
      <c t="n" s="7" r="D5">
        <v>-621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6</v>
      </c>
      <c t="s" s="2" r="B1">
        <v>1057</v>
      </c>
    </row>
    <row spans="1:3" r="2">
      <c t="s" s="2" r="B2">
        <v>1058</v>
      </c>
      <c t="s" s="2" r="C2">
        <v>1059</v>
      </c>
    </row>
    <row spans="1:3" r="3">
      <c t="s" s="3" r="A3">
        <v>1060</v>
      </c>
    </row>
    <row spans="1:3" r="4">
      <c t="s" s="4" r="A4">
        <v>673</v>
      </c>
      <c t="n" s="7" r="C4">
        <v>250000000</v>
      </c>
    </row>
    <row spans="1:3" r="5">
      <c t="s" s="4" r="A5">
        <v>1061</v>
      </c>
      <c t="s" s="4" r="C5">
        <v>459</v>
      </c>
    </row>
    <row spans="1:3" r="6">
      <c t="s" s="4" r="A6">
        <v>1062</v>
      </c>
      <c t="n" s="7" r="B6">
        <v>87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3</v>
      </c>
      <c t="s" s="2" r="B1">
        <v>1</v>
      </c>
    </row>
    <row spans="1:4" r="2">
      <c t="s" s="2" r="B2">
        <v>2</v>
      </c>
      <c t="s" s="2" r="C2">
        <v>32</v>
      </c>
      <c t="s" s="2" r="D2">
        <v>33</v>
      </c>
    </row>
    <row spans="1:4" r="3">
      <c t="s" s="3" r="A3">
        <v>1064</v>
      </c>
    </row>
    <row spans="1:4" r="4">
      <c t="s" s="4" r="A4">
        <v>497</v>
      </c>
      <c t="n" s="7" r="B4">
        <v>-6971</v>
      </c>
      <c t="n" s="7" r="C4">
        <v>-6217</v>
      </c>
    </row>
    <row spans="1:4" r="5">
      <c t="s" s="4" r="A5">
        <v>1065</v>
      </c>
      <c t="n" s="6" r="B5">
        <v>-2669</v>
      </c>
      <c t="n" s="6" r="C5">
        <v>-1615</v>
      </c>
      <c t="n" s="7" r="D5">
        <v>-2863</v>
      </c>
    </row>
    <row spans="1:4" r="6">
      <c t="s" s="4" r="A6">
        <v>1066</v>
      </c>
      <c t="n" s="6" r="B6">
        <v>862</v>
      </c>
      <c t="n" s="6" r="C6">
        <v>861</v>
      </c>
      <c t="n" s="6" r="D6">
        <v>862</v>
      </c>
    </row>
    <row spans="1:4" r="7">
      <c t="s" s="4" r="A7">
        <v>1067</v>
      </c>
      <c t="n" s="6" r="B7">
        <v>-1807</v>
      </c>
      <c t="n" s="6" r="C7">
        <v>-754</v>
      </c>
      <c t="n" s="6" r="D7">
        <v>-2001</v>
      </c>
    </row>
    <row spans="1:4" r="8">
      <c t="s" s="4" r="A8">
        <v>498</v>
      </c>
      <c t="n" s="6" r="B8">
        <v>-8778</v>
      </c>
      <c t="n" s="6" r="C8">
        <v>-6971</v>
      </c>
      <c t="n" s="6" r="D8">
        <v>-6217</v>
      </c>
    </row>
    <row spans="1:4" r="9">
      <c t="s" s="4" r="A9">
        <v>1068</v>
      </c>
    </row>
    <row spans="1:4" r="10">
      <c t="s" s="3" r="A10">
        <v>1064</v>
      </c>
    </row>
    <row spans="1:4" r="11">
      <c t="s" s="4" r="A11">
        <v>497</v>
      </c>
      <c t="n" s="6" r="B11">
        <v>-4884</v>
      </c>
      <c t="n" s="6" r="C11">
        <v>-5745</v>
      </c>
    </row>
    <row spans="1:4" r="12">
      <c t="s" s="4" r="A12">
        <v>1065</v>
      </c>
      <c t="n" s="6" r="B12">
        <v>0</v>
      </c>
      <c t="n" s="6" r="C12">
        <v>0</v>
      </c>
    </row>
    <row spans="1:4" r="13">
      <c t="s" s="4" r="A13">
        <v>1066</v>
      </c>
      <c t="n" s="6" r="B13">
        <v>862</v>
      </c>
      <c t="n" s="6" r="C13">
        <v>861</v>
      </c>
    </row>
    <row spans="1:4" r="14">
      <c t="s" s="4" r="A14">
        <v>1067</v>
      </c>
      <c t="n" s="6" r="B14">
        <v>862</v>
      </c>
      <c t="n" s="6" r="C14">
        <v>861</v>
      </c>
    </row>
    <row spans="1:4" r="15">
      <c t="s" s="4" r="A15">
        <v>498</v>
      </c>
      <c t="n" s="6" r="B15">
        <v>-4022</v>
      </c>
      <c t="n" s="6" r="C15">
        <v>-4884</v>
      </c>
      <c t="n" s="6" r="D15">
        <v>-5745</v>
      </c>
    </row>
    <row spans="1:4" r="16">
      <c t="s" s="4" r="A16">
        <v>1069</v>
      </c>
    </row>
    <row spans="1:4" r="17">
      <c t="s" s="3" r="A17">
        <v>1064</v>
      </c>
    </row>
    <row spans="1:4" r="18">
      <c t="s" s="4" r="A18">
        <v>497</v>
      </c>
      <c t="n" s="6" r="B18">
        <v>-2087</v>
      </c>
      <c t="n" s="6" r="C18">
        <v>-472</v>
      </c>
    </row>
    <row spans="1:4" r="19">
      <c t="s" s="4" r="A19">
        <v>1065</v>
      </c>
      <c t="n" s="6" r="B19">
        <v>-2669</v>
      </c>
      <c t="n" s="6" r="C19">
        <v>-1615</v>
      </c>
    </row>
    <row spans="1:4" r="20">
      <c t="s" s="4" r="A20">
        <v>1066</v>
      </c>
      <c t="n" s="6" r="B20">
        <v>0</v>
      </c>
      <c t="n" s="6" r="C20">
        <v>0</v>
      </c>
    </row>
    <row spans="1:4" r="21">
      <c t="s" s="4" r="A21">
        <v>1067</v>
      </c>
      <c t="n" s="6" r="B21">
        <v>-2669</v>
      </c>
      <c t="n" s="6" r="C21">
        <v>-1615</v>
      </c>
    </row>
    <row spans="1:4" r="22">
      <c t="s" s="4" r="A22">
        <v>498</v>
      </c>
      <c t="n" s="7" r="B22">
        <v>-4756</v>
      </c>
      <c t="n" s="7" r="C22">
        <v>-2087</v>
      </c>
      <c t="n" s="7" r="D22">
        <v>-4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0</v>
      </c>
      <c t="s" s="2" r="B1">
        <v>1</v>
      </c>
    </row>
    <row spans="1:4" r="2">
      <c t="s" s="2" r="B2">
        <v>2</v>
      </c>
      <c t="s" s="2" r="C2">
        <v>32</v>
      </c>
      <c t="s" s="2" r="D2">
        <v>33</v>
      </c>
    </row>
    <row spans="1:4" r="3">
      <c t="s" s="3" r="A3">
        <v>252</v>
      </c>
    </row>
    <row spans="1:4" r="4">
      <c t="s" s="4" r="A4">
        <v>1071</v>
      </c>
      <c t="n" s="7" r="B4">
        <v>862</v>
      </c>
      <c t="n" s="7" r="C4">
        <v>861</v>
      </c>
    </row>
    <row spans="1:4" r="5">
      <c t="s" s="4" r="A5">
        <v>1072</v>
      </c>
      <c t="n" s="6" r="B5">
        <v>0</v>
      </c>
      <c t="n" s="6" r="C5">
        <v>0</v>
      </c>
    </row>
    <row spans="1:4" r="6">
      <c t="s" s="4" r="A6">
        <v>1073</v>
      </c>
      <c t="n" s="7" r="B6">
        <v>862</v>
      </c>
      <c t="n" s="7" r="C6">
        <v>861</v>
      </c>
      <c t="n" s="7" r="D6">
        <v>8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074</v>
      </c>
      <c t="s" s="2" r="B1">
        <v>68</v>
      </c>
      <c t="s" s="2" r="J1">
        <v>1</v>
      </c>
    </row>
    <row spans="1:14" r="2">
      <c t="s" s="2" r="B2">
        <v>2</v>
      </c>
      <c t="s" s="2" r="C2">
        <v>69</v>
      </c>
      <c t="s" s="2" r="D2">
        <v>4</v>
      </c>
      <c t="s" s="2" r="E2">
        <v>70</v>
      </c>
      <c t="s" s="2" r="F2">
        <v>32</v>
      </c>
      <c t="s" s="2" r="G2">
        <v>71</v>
      </c>
      <c t="s" s="2" r="H2">
        <v>72</v>
      </c>
      <c t="s" s="2" r="I2">
        <v>73</v>
      </c>
      <c t="s" s="2" r="J2">
        <v>2</v>
      </c>
      <c t="s" s="2" r="L2">
        <v>32</v>
      </c>
      <c t="s" s="2" r="N2">
        <v>33</v>
      </c>
    </row>
    <row spans="1:14" r="3">
      <c t="s" s="3" r="A3">
        <v>255</v>
      </c>
    </row>
    <row spans="1:14" r="4">
      <c t="s" s="4" r="A4">
        <v>1075</v>
      </c>
      <c t="n" s="7" r="B4">
        <v>29203</v>
      </c>
      <c t="n" s="7" r="C4">
        <v>41419</v>
      </c>
      <c t="n" s="7" r="D4">
        <v>35813</v>
      </c>
      <c t="n" s="7" r="E4">
        <v>21594</v>
      </c>
      <c t="n" s="7" r="F4">
        <v>25309</v>
      </c>
      <c t="n" s="7" r="G4">
        <v>39416</v>
      </c>
      <c t="n" s="7" r="H4">
        <v>35279</v>
      </c>
      <c t="n" s="7" r="I4">
        <v>21469</v>
      </c>
      <c t="n" s="7" r="J4">
        <v>128029</v>
      </c>
      <c t="n" s="7" r="L4">
        <v>121473</v>
      </c>
      <c t="n" s="7" r="N4">
        <v>113350</v>
      </c>
    </row>
    <row spans="1:14" r="5">
      <c t="s" s="4" r="A5">
        <v>1076</v>
      </c>
      <c t="n" s="6" r="B5">
        <v>0</v>
      </c>
      <c t="n" s="6" r="C5">
        <v>0</v>
      </c>
      <c t="n" s="6" r="D5">
        <v>0</v>
      </c>
      <c t="n" s="6" r="E5">
        <v>0</v>
      </c>
      <c t="n" s="6" r="F5">
        <v>-24</v>
      </c>
      <c t="n" s="6" r="G5">
        <v>-51</v>
      </c>
      <c t="n" s="6" r="H5">
        <v>121</v>
      </c>
      <c t="n" s="6" r="I5">
        <v>1641</v>
      </c>
      <c t="n" s="6" r="J5">
        <v>0</v>
      </c>
      <c t="n" s="6" r="L5">
        <v>1687</v>
      </c>
      <c t="n" s="6" r="N5">
        <v>359</v>
      </c>
    </row>
    <row spans="1:14" r="6">
      <c t="s" s="4" r="A6">
        <v>56</v>
      </c>
      <c t="n" s="7" r="B6">
        <v>29203</v>
      </c>
      <c t="n" s="7" r="C6">
        <v>41419</v>
      </c>
      <c t="n" s="7" r="D6">
        <v>35813</v>
      </c>
      <c t="n" s="7" r="E6">
        <v>21594</v>
      </c>
      <c t="n" s="7" r="F6">
        <v>25285</v>
      </c>
      <c t="n" s="7" r="G6">
        <v>39365</v>
      </c>
      <c t="n" s="7" r="H6">
        <v>35400</v>
      </c>
      <c t="n" s="7" r="I6">
        <v>23110</v>
      </c>
      <c t="n" s="6" r="J6">
        <v>128029</v>
      </c>
      <c t="n" s="6" r="L6">
        <v>123160</v>
      </c>
      <c t="n" s="6" r="N6">
        <v>113709</v>
      </c>
    </row>
    <row spans="1:14" r="7">
      <c t="s" s="4" r="A7">
        <v>1077</v>
      </c>
      <c t="n" s="6" r="J7">
        <v>-889</v>
      </c>
      <c t="n" s="6" r="L7">
        <v>-1075</v>
      </c>
      <c t="n" s="6" r="N7">
        <v>-1127</v>
      </c>
    </row>
    <row spans="1:14" r="8">
      <c t="s" s="4" r="A8">
        <v>1077</v>
      </c>
      <c t="n" s="6" r="J8">
        <v>-884</v>
      </c>
      <c t="n" s="6" r="L8">
        <v>-1069</v>
      </c>
      <c t="n" s="6" r="N8">
        <v>-1122</v>
      </c>
    </row>
    <row spans="1:14" r="9">
      <c t="s" s="4" r="A9">
        <v>1078</v>
      </c>
      <c t="n" s="7" r="J9">
        <v>127140</v>
      </c>
      <c t="n" s="7" r="L9">
        <v>122085</v>
      </c>
      <c t="n" s="7" r="N9">
        <v>112582</v>
      </c>
    </row>
    <row spans="1:14" r="10">
      <c t="s" s="4" r="A10">
        <v>1079</v>
      </c>
      <c t="n" s="6" r="J10">
        <v>56814</v>
      </c>
      <c t="n" s="6" r="L10">
        <v>57730</v>
      </c>
      <c t="n" s="6" r="N10">
        <v>57925</v>
      </c>
    </row>
    <row spans="1:14" r="11">
      <c t="s" s="4" r="A11">
        <v>58</v>
      </c>
      <c t="n" s="8" r="B11">
        <v>0.52</v>
      </c>
      <c t="n" s="8" r="C11">
        <v>0.72</v>
      </c>
      <c t="n" s="8" r="D11">
        <v>0.62</v>
      </c>
      <c t="n" s="8" r="E11">
        <v>0.38</v>
      </c>
      <c t="n" s="8" r="F11">
        <v>0.44</v>
      </c>
      <c t="n" s="8" r="G11">
        <v>0.67</v>
      </c>
      <c t="n" s="8" r="H11">
        <v>0.61</v>
      </c>
      <c t="n" s="8" r="I11">
        <v>0.37</v>
      </c>
      <c t="n" s="8" r="J11">
        <v>2.24</v>
      </c>
      <c t="s" s="4" r="K11">
        <v>59</v>
      </c>
      <c t="n" s="8" r="L11">
        <v>2.08</v>
      </c>
      <c t="s" s="4" r="M11">
        <v>59</v>
      </c>
      <c t="n" s="8" r="N11">
        <v>1.94</v>
      </c>
    </row>
    <row spans="1:14" r="12">
      <c t="s" s="4" r="A12">
        <v>60</v>
      </c>
      <c t="n" s="6" r="B12">
        <v>0</v>
      </c>
      <c t="n" s="6" r="C12">
        <v>0</v>
      </c>
      <c t="n" s="6" r="D12">
        <v>0</v>
      </c>
      <c t="n" s="6" r="E12">
        <v>0</v>
      </c>
      <c t="n" s="6" r="F12">
        <v>0</v>
      </c>
      <c t="n" s="6" r="G12">
        <v>0</v>
      </c>
      <c t="n" s="6" r="H12">
        <v>0</v>
      </c>
      <c t="n" s="9" r="I12">
        <v>0.03</v>
      </c>
      <c t="n" s="6" r="J12">
        <v>0</v>
      </c>
      <c t="s" s="4" r="K12">
        <v>59</v>
      </c>
      <c t="n" s="9" r="L12">
        <v>0.03</v>
      </c>
      <c t="s" s="4" r="M12">
        <v>59</v>
      </c>
      <c t="n" s="6" r="N12">
        <v>0</v>
      </c>
    </row>
    <row spans="1:14" r="13">
      <c t="s" s="4" r="A13">
        <v>61</v>
      </c>
      <c t="n" s="8" r="J13">
        <v>2.24</v>
      </c>
      <c t="n" s="8" r="L13">
        <v>2.11</v>
      </c>
      <c t="n" s="8" r="N13">
        <v>1.94</v>
      </c>
    </row>
    <row spans="1:14" r="14">
      <c t="s" s="4" r="A14">
        <v>1078</v>
      </c>
      <c t="n" s="7" r="J14">
        <v>127145</v>
      </c>
      <c t="n" s="7" r="L14">
        <v>122091</v>
      </c>
      <c t="n" s="7" r="N14">
        <v>112587</v>
      </c>
    </row>
    <row spans="1:14" r="15">
      <c t="s" s="4" r="A15">
        <v>1080</v>
      </c>
      <c t="n" s="6" r="J15">
        <v>459</v>
      </c>
      <c t="n" s="6" r="L15">
        <v>526</v>
      </c>
      <c t="n" s="6" r="N15">
        <v>410</v>
      </c>
    </row>
    <row spans="1:14" r="16">
      <c t="s" s="4" r="A16">
        <v>1081</v>
      </c>
      <c t="n" s="6" r="J16">
        <v>57273</v>
      </c>
      <c t="n" s="6" r="L16">
        <v>58256</v>
      </c>
      <c t="n" s="6" r="N16">
        <v>58335</v>
      </c>
    </row>
    <row spans="1:14" r="17">
      <c t="s" s="4" r="A17">
        <v>63</v>
      </c>
      <c t="n" s="9" r="B17">
        <v>0.51</v>
      </c>
      <c t="n" s="9" r="C17">
        <v>0.72</v>
      </c>
      <c t="n" s="9" r="D17">
        <v>0.62</v>
      </c>
      <c t="n" s="9" r="E17">
        <v>0.37</v>
      </c>
      <c t="n" s="9" r="F17">
        <v>0.43</v>
      </c>
      <c t="n" s="9" r="G17">
        <v>0.67</v>
      </c>
      <c t="n" s="9" r="H17">
        <v>0.6</v>
      </c>
      <c t="n" s="9" r="I17">
        <v>0.36</v>
      </c>
      <c t="n" s="8" r="J17">
        <v>2.22</v>
      </c>
      <c t="s" s="4" r="K17">
        <v>59</v>
      </c>
      <c t="n" s="8" r="L17">
        <v>2.07</v>
      </c>
      <c t="s" s="4" r="M17">
        <v>59</v>
      </c>
      <c t="n" s="8" r="N17">
        <v>1.92</v>
      </c>
    </row>
    <row spans="1:14" r="18">
      <c t="s" s="4" r="A18">
        <v>64</v>
      </c>
      <c t="n" s="7" r="B18">
        <v>0</v>
      </c>
      <c t="n" s="7" r="C18">
        <v>0</v>
      </c>
      <c t="n" s="7" r="D18">
        <v>0</v>
      </c>
      <c t="n" s="7" r="E18">
        <v>0</v>
      </c>
      <c t="n" s="7" r="F18">
        <v>0</v>
      </c>
      <c t="n" s="7" r="G18">
        <v>0</v>
      </c>
      <c t="n" s="7" r="H18">
        <v>0</v>
      </c>
      <c t="n" s="8" r="I18">
        <v>0.03</v>
      </c>
      <c t="n" s="6" r="J18">
        <v>0</v>
      </c>
      <c t="s" s="4" r="K18">
        <v>59</v>
      </c>
      <c t="n" s="9" r="L18">
        <v>0.03</v>
      </c>
      <c t="s" s="4" r="M18">
        <v>59</v>
      </c>
      <c t="n" s="9" r="N18">
        <v>0.01</v>
      </c>
    </row>
    <row spans="1:14" r="19">
      <c t="s" s="4" r="A19">
        <v>65</v>
      </c>
      <c t="n" s="8" r="J19">
        <v>2.22</v>
      </c>
      <c t="n" s="8" r="L19">
        <v>2.1</v>
      </c>
      <c t="n" s="8" r="N19">
        <v>1.93</v>
      </c>
    </row>
    <row spans="1:14" r="20">
      <c t="n" r="A20"/>
    </row>
    <row spans="1:14" r="21">
      <c t="s" s="4" r="A21">
        <v>59</v>
      </c>
      <c t="s" s="4" r="B21">
        <v>66</v>
      </c>
    </row>
  </sheetData>
  <mergeCells count="7">
    <mergeCell ref="A1:A2"/>
    <mergeCell ref="B1:I1"/>
    <mergeCell ref="J1:N1"/>
    <mergeCell ref="J2:K2"/>
    <mergeCell ref="L2:M2"/>
    <mergeCell ref="A20:N20"/>
    <mergeCell ref="B21:N2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82</v>
      </c>
      <c t="s" s="2" r="B1">
        <v>1</v>
      </c>
    </row>
    <row spans="1:5" r="2">
      <c t="s" s="2" r="B2">
        <v>2</v>
      </c>
      <c t="s" s="2" r="C2">
        <v>32</v>
      </c>
      <c t="s" s="2" r="D2">
        <v>33</v>
      </c>
      <c t="s" s="2" r="E2">
        <v>877</v>
      </c>
    </row>
    <row spans="1:5" r="3">
      <c t="s" s="3" r="A3">
        <v>1083</v>
      </c>
    </row>
    <row spans="1:5" r="4">
      <c t="s" s="4" r="A4">
        <v>1084</v>
      </c>
      <c t="n" s="6" r="B4">
        <v>2084201</v>
      </c>
      <c t="n" s="6" r="C4">
        <v>1903177</v>
      </c>
      <c t="n" s="6" r="D4">
        <v>1661952</v>
      </c>
      <c t="n" s="6" r="E4">
        <v>1934034</v>
      </c>
    </row>
    <row spans="1:5" r="5">
      <c t="s" s="4" r="A5">
        <v>901</v>
      </c>
    </row>
    <row spans="1:5" r="6">
      <c t="s" s="3" r="A6">
        <v>1083</v>
      </c>
    </row>
    <row spans="1:5" r="7">
      <c t="s" s="4" r="A7">
        <v>1085</v>
      </c>
      <c t="n" s="6" r="B7">
        <v>500000</v>
      </c>
      <c t="n" s="6" r="C7">
        <v>0</v>
      </c>
      <c t="n" s="6" r="D7">
        <v>0</v>
      </c>
    </row>
    <row spans="1:5" r="8">
      <c t="s" s="4" r="A8">
        <v>983</v>
      </c>
    </row>
    <row spans="1:5" r="9">
      <c t="s" s="3" r="A9">
        <v>1083</v>
      </c>
    </row>
    <row spans="1:5" r="10">
      <c t="s" s="4" r="A10">
        <v>1086</v>
      </c>
      <c t="n" s="6" r="B10">
        <v>178536</v>
      </c>
      <c t="n" s="6" r="C10">
        <v>161810</v>
      </c>
      <c t="n" s="6" r="D10">
        <v>1977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087</v>
      </c>
      <c t="s" s="2" r="B1">
        <v>1</v>
      </c>
    </row>
    <row spans="1:4" r="2">
      <c t="s" s="2" r="B2">
        <v>2</v>
      </c>
      <c t="s" s="2" r="C2">
        <v>32</v>
      </c>
      <c t="s" s="2" r="D2">
        <v>33</v>
      </c>
    </row>
    <row spans="1:4" r="3">
      <c t="s" s="3" r="A3">
        <v>258</v>
      </c>
    </row>
    <row spans="1:4" r="4">
      <c t="s" s="4" r="A4">
        <v>1088</v>
      </c>
      <c t="n" s="10" r="B4">
        <v>10.5</v>
      </c>
      <c t="n" s="10" r="C4">
        <v>10.4</v>
      </c>
      <c t="n" s="10" r="D4">
        <v>12.6</v>
      </c>
    </row>
    <row spans="1:4" r="5">
      <c t="s" s="4" r="A5">
        <v>1089</v>
      </c>
      <c t="n" s="10" r="B5">
        <v>0.3</v>
      </c>
      <c t="n" s="10" r="C5">
        <v>0.4</v>
      </c>
      <c t="n" s="10" r="D5">
        <v>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1090</v>
      </c>
      <c t="s" s="2" r="B1">
        <v>125</v>
      </c>
    </row>
    <row spans="1:2" r="2">
      <c t="s" s="3" r="A2">
        <v>1091</v>
      </c>
    </row>
    <row spans="1:2" r="3">
      <c t="s" s="4" r="A3">
        <v>1092</v>
      </c>
      <c t="n" s="7" r="B3">
        <v>12342</v>
      </c>
    </row>
    <row spans="1:2" r="4">
      <c t="s" s="4" r="A4">
        <v>1093</v>
      </c>
      <c t="n" s="6" r="B4">
        <v>11670</v>
      </c>
    </row>
    <row spans="1:2" r="5">
      <c t="s" s="4" r="A5">
        <v>1094</v>
      </c>
      <c t="n" s="6" r="B5">
        <v>10474</v>
      </c>
    </row>
    <row spans="1:2" r="6">
      <c t="s" s="4" r="A6">
        <v>1095</v>
      </c>
      <c t="n" s="6" r="B6">
        <v>9697</v>
      </c>
    </row>
    <row spans="1:2" r="7">
      <c t="s" s="4" r="A7">
        <v>1096</v>
      </c>
      <c t="n" s="6" r="B7">
        <v>8586</v>
      </c>
    </row>
    <row spans="1:2" r="8">
      <c t="s" s="4" r="A8">
        <v>1097</v>
      </c>
      <c t="n" s="6" r="B8">
        <v>18183</v>
      </c>
    </row>
    <row spans="1:2" r="9">
      <c t="s" s="4" r="A9">
        <v>1098</v>
      </c>
      <c t="n" s="6" r="B9">
        <v>70952</v>
      </c>
    </row>
    <row spans="1:2" r="10">
      <c t="s" s="3" r="A10">
        <v>1099</v>
      </c>
    </row>
    <row spans="1:2" r="11">
      <c t="s" s="4" r="A11">
        <v>1100</v>
      </c>
      <c t="n" s="6" r="B11">
        <v>-231</v>
      </c>
    </row>
    <row spans="1:2" r="12">
      <c t="s" s="4" r="A12">
        <v>1101</v>
      </c>
      <c t="n" s="6" r="B12">
        <v>-215</v>
      </c>
    </row>
    <row spans="1:2" r="13">
      <c t="s" s="4" r="A13">
        <v>1102</v>
      </c>
      <c t="n" s="6" r="B13">
        <v>-222</v>
      </c>
    </row>
    <row spans="1:2" r="14">
      <c t="s" s="4" r="A14">
        <v>1103</v>
      </c>
      <c t="n" s="6" r="B14">
        <v>-75</v>
      </c>
    </row>
    <row spans="1:2" r="15">
      <c t="s" s="4" r="A15">
        <v>1104</v>
      </c>
      <c t="n" s="6" r="B15">
        <v>0</v>
      </c>
    </row>
    <row spans="1:2" r="16">
      <c t="s" s="4" r="A16">
        <v>1105</v>
      </c>
      <c t="n" s="6" r="B16">
        <v>0</v>
      </c>
    </row>
    <row spans="1:2" r="17">
      <c t="s" s="4" r="A17">
        <v>1106</v>
      </c>
      <c t="n" s="6" r="B17">
        <v>-743</v>
      </c>
    </row>
    <row spans="1:2" r="18">
      <c t="s" s="3" r="A18">
        <v>1107</v>
      </c>
    </row>
    <row spans="1:2" r="19">
      <c t="s" s="4" r="A19">
        <v>1108</v>
      </c>
      <c t="n" s="6" r="B19">
        <v>12111</v>
      </c>
    </row>
    <row spans="1:2" r="20">
      <c t="s" s="4" r="A20">
        <v>1109</v>
      </c>
      <c t="n" s="6" r="B20">
        <v>11455</v>
      </c>
    </row>
    <row spans="1:2" r="21">
      <c t="s" s="4" r="A21">
        <v>1110</v>
      </c>
      <c t="n" s="6" r="B21">
        <v>10252</v>
      </c>
    </row>
    <row spans="1:2" r="22">
      <c t="s" s="4" r="A22">
        <v>1111</v>
      </c>
      <c t="n" s="6" r="B22">
        <v>9622</v>
      </c>
    </row>
    <row spans="1:2" r="23">
      <c t="s" s="4" r="A23">
        <v>1112</v>
      </c>
      <c t="n" s="6" r="B23">
        <v>8586</v>
      </c>
    </row>
    <row spans="1:2" r="24">
      <c t="s" s="4" r="A24">
        <v>1113</v>
      </c>
      <c t="n" s="6" r="B24">
        <v>18183</v>
      </c>
    </row>
    <row spans="1:2" r="25">
      <c t="s" s="4" r="A25">
        <v>1114</v>
      </c>
      <c t="n" s="7" r="B25">
        <v>7020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5</v>
      </c>
      <c t="s" s="2" r="B1">
        <v>662</v>
      </c>
      <c t="s" s="2" r="C1">
        <v>664</v>
      </c>
    </row>
    <row spans="1:3" r="2">
      <c t="s" s="4" r="A2">
        <v>1116</v>
      </c>
      <c t="s" s="4" r="B2">
        <v>1117</v>
      </c>
    </row>
    <row spans="1:3" r="3">
      <c t="s" s="4" r="A3">
        <v>1118</v>
      </c>
      <c t="n" s="7" r="C3">
        <v>3500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9</v>
      </c>
      <c t="s" s="2" r="B1">
        <v>68</v>
      </c>
      <c t="s" s="2" r="J1">
        <v>1</v>
      </c>
    </row>
    <row spans="1:12" r="2">
      <c t="s" s="2" r="B2">
        <v>2</v>
      </c>
      <c t="s" s="2" r="C2">
        <v>69</v>
      </c>
      <c t="s" s="2" r="D2">
        <v>4</v>
      </c>
      <c t="s" s="2" r="E2">
        <v>70</v>
      </c>
      <c t="s" s="2" r="F2">
        <v>32</v>
      </c>
      <c t="s" s="2" r="G2">
        <v>71</v>
      </c>
      <c t="s" s="2" r="H2">
        <v>72</v>
      </c>
      <c t="s" s="2" r="I2">
        <v>73</v>
      </c>
      <c t="s" s="2" r="J2">
        <v>2</v>
      </c>
      <c t="s" s="2" r="K2">
        <v>32</v>
      </c>
      <c t="s" s="2" r="L2">
        <v>33</v>
      </c>
    </row>
    <row spans="1:12" r="3">
      <c t="s" s="3" r="A3">
        <v>34</v>
      </c>
    </row>
    <row spans="1:12" r="4">
      <c t="s" s="4" r="A4">
        <v>35</v>
      </c>
      <c t="n" s="7" r="J4">
        <v>301508</v>
      </c>
      <c t="n" s="7" r="K4">
        <v>287538</v>
      </c>
      <c t="n" s="7" r="L4">
        <v>267812</v>
      </c>
    </row>
    <row spans="1:12" r="5">
      <c t="s" s="4" r="A5">
        <v>36</v>
      </c>
      <c t="n" s="6" r="J5">
        <v>24680</v>
      </c>
      <c t="n" s="6" r="K5">
        <v>19481</v>
      </c>
      <c t="n" s="6" r="L5">
        <v>18686</v>
      </c>
    </row>
    <row spans="1:12" r="6">
      <c t="s" s="4" r="A6">
        <v>37</v>
      </c>
      <c t="n" s="6" r="J6">
        <v>27071</v>
      </c>
      <c t="n" s="6" r="K6">
        <v>23819</v>
      </c>
      <c t="n" s="6" r="L6">
        <v>20668</v>
      </c>
    </row>
    <row spans="1:12" r="7">
      <c t="s" s="4" r="A7">
        <v>38</v>
      </c>
      <c t="n" s="6" r="J7">
        <v>488763</v>
      </c>
      <c t="n" s="6" r="K7">
        <v>412619</v>
      </c>
      <c t="n" s="6" r="L7">
        <v>407633</v>
      </c>
    </row>
    <row spans="1:12" r="8">
      <c t="s" s="4" r="A8">
        <v>1120</v>
      </c>
      <c t="n" s="6" r="J8">
        <v>17856</v>
      </c>
      <c t="n" s="6" r="K8">
        <v>14513</v>
      </c>
      <c t="n" s="6" r="L8">
        <v>9851</v>
      </c>
    </row>
    <row spans="1:12" r="9">
      <c t="s" s="4" r="A9">
        <v>40</v>
      </c>
      <c t="n" s="7" r="B9">
        <v>210951</v>
      </c>
      <c t="n" s="7" r="C9">
        <v>241526</v>
      </c>
      <c t="n" s="7" r="D9">
        <v>232156</v>
      </c>
      <c t="n" s="7" r="E9">
        <v>175245</v>
      </c>
      <c t="n" s="7" r="F9">
        <v>185402</v>
      </c>
      <c t="n" s="7" r="G9">
        <v>215168</v>
      </c>
      <c t="n" s="7" r="H9">
        <v>197664</v>
      </c>
      <c t="n" s="7" r="I9">
        <v>159736</v>
      </c>
      <c t="n" s="6" r="J9">
        <v>859878</v>
      </c>
      <c t="n" s="6" r="K9">
        <v>757970</v>
      </c>
      <c t="n" s="6" r="L9">
        <v>724650</v>
      </c>
    </row>
    <row spans="1:12" r="10">
      <c t="s" s="3" r="A10">
        <v>41</v>
      </c>
    </row>
    <row spans="1:12" r="11">
      <c t="s" s="4" r="A11">
        <v>42</v>
      </c>
      <c t="n" s="6" r="J11">
        <v>134254</v>
      </c>
      <c t="n" s="6" r="K11">
        <v>121418</v>
      </c>
      <c t="n" s="6" r="L11">
        <v>111713</v>
      </c>
    </row>
    <row spans="1:12" r="12">
      <c t="s" s="4" r="A12">
        <v>38</v>
      </c>
      <c t="n" s="6" r="J12">
        <v>488763</v>
      </c>
      <c t="n" s="6" r="K12">
        <v>412619</v>
      </c>
      <c t="n" s="6" r="L12">
        <v>407633</v>
      </c>
    </row>
    <row spans="1:12" r="13">
      <c t="s" s="4" r="A13">
        <v>43</v>
      </c>
      <c t="n" s="6" r="J13">
        <v>11542</v>
      </c>
      <c t="n" s="6" r="K13">
        <v>9365</v>
      </c>
      <c t="n" s="6" r="L13">
        <v>9056</v>
      </c>
    </row>
    <row spans="1:12" r="14">
      <c t="s" s="4" r="A14">
        <v>44</v>
      </c>
      <c t="n" s="6" r="J14">
        <v>634559</v>
      </c>
      <c t="n" s="6" r="K14">
        <v>543402</v>
      </c>
      <c t="n" s="6" r="L14">
        <v>528402</v>
      </c>
    </row>
    <row spans="1:12" r="15">
      <c t="s" s="4" r="A15">
        <v>45</v>
      </c>
      <c t="n" s="6" r="B15">
        <v>47195</v>
      </c>
      <c t="n" s="6" r="C15">
        <v>73803</v>
      </c>
      <c t="n" s="6" r="D15">
        <v>62917</v>
      </c>
      <c t="n" s="6" r="E15">
        <v>41404</v>
      </c>
      <c t="n" s="6" r="F15">
        <v>46257</v>
      </c>
      <c t="n" s="6" r="G15">
        <v>66986</v>
      </c>
      <c t="n" s="6" r="H15">
        <v>60153</v>
      </c>
      <c t="n" s="6" r="I15">
        <v>41172</v>
      </c>
      <c t="n" s="6" r="J15">
        <v>225319</v>
      </c>
      <c t="n" s="6" r="K15">
        <v>214568</v>
      </c>
      <c t="n" s="6" r="L15">
        <v>196248</v>
      </c>
    </row>
    <row spans="1:12" r="16">
      <c t="s" s="3" r="A16">
        <v>1121</v>
      </c>
    </row>
    <row spans="1:12" r="17">
      <c t="s" s="4" r="A17">
        <v>47</v>
      </c>
      <c t="n" s="6" r="J17">
        <v>42833</v>
      </c>
      <c t="n" s="6" r="K17">
        <v>41486</v>
      </c>
      <c t="n" s="6" r="L17">
        <v>42537</v>
      </c>
    </row>
    <row spans="1:12" r="18">
      <c t="s" s="4" r="A18">
        <v>51</v>
      </c>
      <c t="n" s="6" r="J18">
        <v>41334</v>
      </c>
      <c t="n" s="6" r="K18">
        <v>40810</v>
      </c>
      <c t="n" s="6" r="L18">
        <v>37576</v>
      </c>
    </row>
    <row spans="1:12" r="19">
      <c t="s" s="4" r="A19">
        <v>52</v>
      </c>
      <c t="n" s="6" r="B19">
        <v>37804</v>
      </c>
      <c t="n" s="6" r="C19">
        <v>62268</v>
      </c>
      <c t="n" s="6" r="D19">
        <v>52879</v>
      </c>
      <c t="n" s="6" r="E19">
        <v>31034</v>
      </c>
      <c t="n" s="6" r="F19">
        <v>36038</v>
      </c>
      <c t="n" s="6" r="G19">
        <v>55958</v>
      </c>
      <c t="n" s="6" r="H19">
        <v>50234</v>
      </c>
      <c t="n" s="6" r="I19">
        <v>31528</v>
      </c>
      <c t="n" s="6" r="J19">
        <v>183985</v>
      </c>
      <c t="n" s="6" r="K19">
        <v>173758</v>
      </c>
      <c t="n" s="6" r="L19">
        <v>158672</v>
      </c>
    </row>
    <row spans="1:12" r="20">
      <c t="s" s="4" r="A20">
        <v>53</v>
      </c>
      <c t="n" s="6" r="J20">
        <v>55956</v>
      </c>
      <c t="n" s="6" r="K20">
        <v>52285</v>
      </c>
      <c t="n" s="6" r="L20">
        <v>45322</v>
      </c>
    </row>
    <row spans="1:12" r="21">
      <c t="s" s="4" r="A21">
        <v>54</v>
      </c>
      <c t="n" s="6" r="B21">
        <v>29203</v>
      </c>
      <c t="n" s="6" r="C21">
        <v>41419</v>
      </c>
      <c t="n" s="6" r="D21">
        <v>35813</v>
      </c>
      <c t="n" s="6" r="E21">
        <v>21594</v>
      </c>
      <c t="n" s="6" r="F21">
        <v>25309</v>
      </c>
      <c t="n" s="6" r="G21">
        <v>39416</v>
      </c>
      <c t="n" s="6" r="H21">
        <v>35279</v>
      </c>
      <c t="n" s="6" r="I21">
        <v>21469</v>
      </c>
      <c t="n" s="6" r="J21">
        <v>128029</v>
      </c>
      <c t="n" s="6" r="K21">
        <v>121473</v>
      </c>
      <c t="n" s="6" r="L21">
        <v>113350</v>
      </c>
    </row>
    <row spans="1:12" r="22">
      <c t="s" s="4" r="A22">
        <v>55</v>
      </c>
      <c t="n" s="6" r="B22">
        <v>0</v>
      </c>
      <c t="n" s="6" r="C22">
        <v>0</v>
      </c>
      <c t="n" s="6" r="D22">
        <v>0</v>
      </c>
      <c t="n" s="6" r="E22">
        <v>0</v>
      </c>
      <c t="n" s="6" r="F22">
        <v>-24</v>
      </c>
      <c t="n" s="6" r="G22">
        <v>-51</v>
      </c>
      <c t="n" s="6" r="H22">
        <v>121</v>
      </c>
      <c t="n" s="6" r="I22">
        <v>1641</v>
      </c>
      <c t="n" s="6" r="J22">
        <v>0</v>
      </c>
      <c t="n" s="6" r="K22">
        <v>1687</v>
      </c>
      <c t="n" s="6" r="L22">
        <v>359</v>
      </c>
    </row>
    <row spans="1:12" r="23">
      <c t="s" s="4" r="A23">
        <v>56</v>
      </c>
      <c t="n" s="7" r="B23">
        <v>29203</v>
      </c>
      <c t="n" s="7" r="C23">
        <v>41419</v>
      </c>
      <c t="n" s="7" r="D23">
        <v>35813</v>
      </c>
      <c t="n" s="7" r="E23">
        <v>21594</v>
      </c>
      <c t="n" s="7" r="F23">
        <v>25285</v>
      </c>
      <c t="n" s="7" r="G23">
        <v>39365</v>
      </c>
      <c t="n" s="7" r="H23">
        <v>35400</v>
      </c>
      <c t="n" s="7" r="I23">
        <v>23110</v>
      </c>
      <c t="n" s="6" r="J23">
        <v>128029</v>
      </c>
      <c t="n" s="6" r="K23">
        <v>123160</v>
      </c>
      <c t="n" s="6" r="L23">
        <v>113709</v>
      </c>
    </row>
    <row spans="1:12" r="24">
      <c t="s" s="4" r="A24">
        <v>1122</v>
      </c>
    </row>
    <row spans="1:12" r="25">
      <c t="s" s="3" r="A25">
        <v>34</v>
      </c>
    </row>
    <row spans="1:12" r="26">
      <c t="s" s="4" r="A26">
        <v>35</v>
      </c>
      <c t="n" s="6" r="J26">
        <v>280739</v>
      </c>
      <c t="n" s="6" r="K26">
        <v>262540</v>
      </c>
      <c t="n" s="6" r="L26">
        <v>243272</v>
      </c>
    </row>
    <row spans="1:12" r="27">
      <c t="s" s="4" r="A27">
        <v>36</v>
      </c>
      <c t="n" s="6" r="J27">
        <v>23934</v>
      </c>
      <c t="n" s="6" r="K27">
        <v>18753</v>
      </c>
      <c t="n" s="6" r="L27">
        <v>17432</v>
      </c>
    </row>
    <row spans="1:12" r="28">
      <c t="s" s="4" r="A28">
        <v>37</v>
      </c>
      <c t="n" s="6" r="J28">
        <v>26387</v>
      </c>
      <c t="n" s="6" r="K28">
        <v>22959</v>
      </c>
      <c t="n" s="6" r="L28">
        <v>19864</v>
      </c>
    </row>
    <row spans="1:12" r="29">
      <c t="s" s="4" r="A29">
        <v>38</v>
      </c>
      <c t="n" s="6" r="J29">
        <v>446358</v>
      </c>
      <c t="n" s="6" r="K29">
        <v>367726</v>
      </c>
      <c t="n" s="6" r="L29">
        <v>362459</v>
      </c>
    </row>
    <row spans="1:12" r="30">
      <c t="s" s="4" r="A30">
        <v>1120</v>
      </c>
      <c t="n" s="6" r="J30">
        <v>13744</v>
      </c>
      <c t="n" s="6" r="K30">
        <v>13758</v>
      </c>
      <c t="n" s="6" r="L30">
        <v>8834</v>
      </c>
    </row>
    <row spans="1:12" r="31">
      <c t="s" s="4" r="A31">
        <v>40</v>
      </c>
      <c t="n" s="6" r="J31">
        <v>791162</v>
      </c>
      <c t="n" s="6" r="K31">
        <v>685736</v>
      </c>
      <c t="n" s="6" r="L31">
        <v>651861</v>
      </c>
    </row>
    <row spans="1:12" r="32">
      <c t="s" s="3" r="A32">
        <v>41</v>
      </c>
    </row>
    <row spans="1:12" r="33">
      <c t="s" s="4" r="A33">
        <v>42</v>
      </c>
      <c t="n" s="6" r="J33">
        <v>154591</v>
      </c>
      <c t="n" s="6" r="K33">
        <v>137759</v>
      </c>
      <c t="n" s="6" r="L33">
        <v>128966</v>
      </c>
    </row>
    <row spans="1:12" r="34">
      <c t="s" s="4" r="A34">
        <v>38</v>
      </c>
      <c t="n" s="6" r="J34">
        <v>464439</v>
      </c>
      <c t="n" s="6" r="K34">
        <v>383584</v>
      </c>
      <c t="n" s="6" r="L34">
        <v>377884</v>
      </c>
    </row>
    <row spans="1:12" r="35">
      <c t="s" s="4" r="A35">
        <v>43</v>
      </c>
      <c t="n" s="6" r="J35">
        <v>2405</v>
      </c>
      <c t="n" s="6" r="K35">
        <v>3038</v>
      </c>
      <c t="n" s="6" r="L35">
        <v>3100</v>
      </c>
    </row>
    <row spans="1:12" r="36">
      <c t="s" s="4" r="A36">
        <v>44</v>
      </c>
      <c t="n" s="6" r="J36">
        <v>621435</v>
      </c>
      <c t="n" s="6" r="K36">
        <v>524381</v>
      </c>
      <c t="n" s="6" r="L36">
        <v>509950</v>
      </c>
    </row>
    <row spans="1:12" r="37">
      <c t="s" s="4" r="A37">
        <v>45</v>
      </c>
      <c t="n" s="6" r="J37">
        <v>169727</v>
      </c>
      <c t="n" s="6" r="K37">
        <v>161355</v>
      </c>
      <c t="n" s="6" r="L37">
        <v>141911</v>
      </c>
    </row>
    <row spans="1:12" r="38">
      <c t="s" s="3" r="A38">
        <v>1121</v>
      </c>
    </row>
    <row spans="1:12" r="39">
      <c t="s" s="4" r="A39">
        <v>47</v>
      </c>
      <c t="n" s="6" r="J39">
        <v>42276</v>
      </c>
      <c t="n" s="6" r="K39">
        <v>41454</v>
      </c>
      <c t="n" s="6" r="L39">
        <v>42418</v>
      </c>
    </row>
    <row spans="1:12" r="40">
      <c t="s" s="4" r="A40">
        <v>1123</v>
      </c>
      <c t="n" s="6" r="J40">
        <v>-45155</v>
      </c>
      <c t="n" s="6" r="K40">
        <v>-45426</v>
      </c>
      <c t="n" s="6" r="L40">
        <v>-47362</v>
      </c>
    </row>
    <row spans="1:12" r="41">
      <c t="s" s="4" r="A41">
        <v>151</v>
      </c>
      <c t="n" s="6" r="J41">
        <v>-957</v>
      </c>
      <c t="n" s="6" r="K41">
        <v>-1465</v>
      </c>
      <c t="n" s="6" r="L41">
        <v>-2406</v>
      </c>
    </row>
    <row spans="1:12" r="42">
      <c t="s" s="4" r="A42">
        <v>51</v>
      </c>
      <c t="n" s="6" r="J42">
        <v>-3836</v>
      </c>
      <c t="n" s="6" r="K42">
        <v>-5437</v>
      </c>
      <c t="n" s="6" r="L42">
        <v>-7350</v>
      </c>
    </row>
    <row spans="1:12" r="43">
      <c t="s" s="4" r="A43">
        <v>52</v>
      </c>
      <c t="n" s="6" r="J43">
        <v>173563</v>
      </c>
      <c t="n" s="6" r="K43">
        <v>166792</v>
      </c>
      <c t="n" s="6" r="L43">
        <v>149261</v>
      </c>
    </row>
    <row spans="1:12" r="44">
      <c t="s" s="4" r="A44">
        <v>53</v>
      </c>
      <c t="n" s="6" r="J44">
        <v>45534</v>
      </c>
      <c t="n" s="6" r="K44">
        <v>43632</v>
      </c>
      <c t="n" s="6" r="L44">
        <v>35552</v>
      </c>
    </row>
    <row spans="1:12" r="45">
      <c t="s" s="4" r="A45">
        <v>54</v>
      </c>
      <c t="n" s="6" r="J45">
        <v>128029</v>
      </c>
      <c t="n" s="6" r="K45">
        <v>123160</v>
      </c>
      <c t="n" s="6" r="L45">
        <v>113709</v>
      </c>
    </row>
    <row spans="1:12" r="46">
      <c t="s" s="4" r="A46">
        <v>55</v>
      </c>
      <c t="n" s="6" r="J46">
        <v>0</v>
      </c>
      <c t="n" s="6" r="K46">
        <v>0</v>
      </c>
      <c t="n" s="6" r="L46">
        <v>0</v>
      </c>
    </row>
    <row spans="1:12" r="47">
      <c t="s" s="4" r="A47">
        <v>56</v>
      </c>
      <c t="n" s="6" r="J47">
        <v>128029</v>
      </c>
      <c t="n" s="6" r="K47">
        <v>123160</v>
      </c>
      <c t="n" s="6" r="L47">
        <v>113709</v>
      </c>
    </row>
    <row spans="1:12" r="48">
      <c t="s" s="4" r="A48">
        <v>1124</v>
      </c>
    </row>
    <row spans="1:12" r="49">
      <c t="s" s="3" r="A49">
        <v>34</v>
      </c>
    </row>
    <row spans="1:12" r="50">
      <c t="s" s="4" r="A50">
        <v>35</v>
      </c>
      <c t="n" s="6" r="J50">
        <v>134944</v>
      </c>
      <c t="n" s="6" r="K50">
        <v>121295</v>
      </c>
      <c t="n" s="6" r="L50">
        <v>112215</v>
      </c>
    </row>
    <row spans="1:12" r="51">
      <c t="s" s="4" r="A51">
        <v>36</v>
      </c>
      <c t="n" s="6" r="J51">
        <v>0</v>
      </c>
      <c t="n" s="6" r="K51">
        <v>0</v>
      </c>
      <c t="n" s="6" r="L51">
        <v>0</v>
      </c>
    </row>
    <row spans="1:12" r="52">
      <c t="s" s="4" r="A52">
        <v>37</v>
      </c>
      <c t="n" s="6" r="J52">
        <v>0</v>
      </c>
      <c t="n" s="6" r="K52">
        <v>23</v>
      </c>
      <c t="n" s="6" r="L52">
        <v>0</v>
      </c>
    </row>
    <row spans="1:12" r="53">
      <c t="s" s="4" r="A53">
        <v>38</v>
      </c>
      <c t="n" s="6" r="J53">
        <v>454916</v>
      </c>
      <c t="n" s="6" r="K53">
        <v>369359</v>
      </c>
      <c t="n" s="6" r="L53">
        <v>350134</v>
      </c>
    </row>
    <row spans="1:12" r="54">
      <c t="s" s="4" r="A54">
        <v>1120</v>
      </c>
      <c t="n" s="6" r="J54">
        <v>0</v>
      </c>
      <c t="n" s="6" r="K54">
        <v>16</v>
      </c>
      <c t="n" s="6" r="L54">
        <v>0</v>
      </c>
    </row>
    <row spans="1:12" r="55">
      <c t="s" s="4" r="A55">
        <v>40</v>
      </c>
      <c t="n" s="6" r="J55">
        <v>589860</v>
      </c>
      <c t="n" s="6" r="K55">
        <v>490693</v>
      </c>
      <c t="n" s="6" r="L55">
        <v>462349</v>
      </c>
    </row>
    <row spans="1:12" r="56">
      <c t="s" s="3" r="A56">
        <v>41</v>
      </c>
    </row>
    <row spans="1:12" r="57">
      <c t="s" s="4" r="A57">
        <v>42</v>
      </c>
      <c t="n" s="6" r="J57">
        <v>120800</v>
      </c>
      <c t="n" s="6" r="K57">
        <v>110504</v>
      </c>
      <c t="n" s="6" r="L57">
        <v>100821</v>
      </c>
    </row>
    <row spans="1:12" r="58">
      <c t="s" s="4" r="A58">
        <v>38</v>
      </c>
      <c t="n" s="6" r="J58">
        <v>437378</v>
      </c>
      <c t="n" s="6" r="K58">
        <v>354342</v>
      </c>
      <c t="n" s="6" r="L58">
        <v>336498</v>
      </c>
    </row>
    <row spans="1:12" r="59">
      <c t="s" s="4" r="A59">
        <v>43</v>
      </c>
      <c t="n" s="6" r="J59">
        <v>7595</v>
      </c>
      <c t="n" s="6" r="K59">
        <v>5679</v>
      </c>
      <c t="n" s="6" r="L59">
        <v>5087</v>
      </c>
    </row>
    <row spans="1:12" r="60">
      <c t="s" s="4" r="A60">
        <v>44</v>
      </c>
      <c t="n" s="6" r="J60">
        <v>565773</v>
      </c>
      <c t="n" s="6" r="K60">
        <v>470525</v>
      </c>
      <c t="n" s="6" r="L60">
        <v>442406</v>
      </c>
    </row>
    <row spans="1:12" r="61">
      <c t="s" s="4" r="A61">
        <v>45</v>
      </c>
      <c t="n" s="6" r="J61">
        <v>24087</v>
      </c>
      <c t="n" s="6" r="K61">
        <v>20168</v>
      </c>
      <c t="n" s="6" r="L61">
        <v>19943</v>
      </c>
    </row>
    <row spans="1:12" r="62">
      <c t="s" s="3" r="A62">
        <v>1121</v>
      </c>
    </row>
    <row spans="1:12" r="63">
      <c t="s" s="4" r="A63">
        <v>47</v>
      </c>
      <c t="n" s="6" r="J63">
        <v>2</v>
      </c>
      <c t="n" s="6" r="K63">
        <v>3</v>
      </c>
      <c t="n" s="6" r="L63">
        <v>113</v>
      </c>
    </row>
    <row spans="1:12" r="64">
      <c t="s" s="4" r="A64">
        <v>1123</v>
      </c>
      <c t="n" s="6" r="J64">
        <v>373</v>
      </c>
      <c t="n" s="6" r="K64">
        <v>-765</v>
      </c>
      <c t="n" s="6" r="L64">
        <v>-288</v>
      </c>
    </row>
    <row spans="1:12" r="65">
      <c t="s" s="4" r="A65">
        <v>151</v>
      </c>
      <c t="n" s="6" r="J65">
        <v>198</v>
      </c>
      <c t="n" s="6" r="K65">
        <v>567</v>
      </c>
      <c t="n" s="6" r="L65">
        <v>-1532</v>
      </c>
    </row>
    <row spans="1:12" r="66">
      <c t="s" s="4" r="A66">
        <v>51</v>
      </c>
      <c t="n" s="6" r="J66">
        <v>573</v>
      </c>
      <c t="n" s="6" r="K66">
        <v>-195</v>
      </c>
      <c t="n" s="6" r="L66">
        <v>-1707</v>
      </c>
    </row>
    <row spans="1:12" r="67">
      <c t="s" s="4" r="A67">
        <v>52</v>
      </c>
      <c t="n" s="6" r="J67">
        <v>23514</v>
      </c>
      <c t="n" s="6" r="K67">
        <v>20363</v>
      </c>
      <c t="n" s="6" r="L67">
        <v>21650</v>
      </c>
    </row>
    <row spans="1:12" r="68">
      <c t="s" s="4" r="A68">
        <v>53</v>
      </c>
      <c t="n" s="6" r="J68">
        <v>10351</v>
      </c>
      <c t="n" s="6" r="K68">
        <v>7922</v>
      </c>
      <c t="n" s="6" r="L68">
        <v>8897</v>
      </c>
    </row>
    <row spans="1:12" r="69">
      <c t="s" s="4" r="A69">
        <v>54</v>
      </c>
      <c t="n" s="6" r="J69">
        <v>13163</v>
      </c>
      <c t="n" s="6" r="K69">
        <v>12441</v>
      </c>
      <c t="n" s="6" r="L69">
        <v>12753</v>
      </c>
    </row>
    <row spans="1:12" r="70">
      <c t="s" s="4" r="A70">
        <v>55</v>
      </c>
      <c t="n" s="6" r="J70">
        <v>0</v>
      </c>
      <c t="n" s="6" r="K70">
        <v>0</v>
      </c>
      <c t="n" s="6" r="L70">
        <v>0</v>
      </c>
    </row>
    <row spans="1:12" r="71">
      <c t="s" s="4" r="A71">
        <v>56</v>
      </c>
      <c t="n" s="6" r="J71">
        <v>13163</v>
      </c>
      <c t="n" s="6" r="K71">
        <v>12441</v>
      </c>
      <c t="n" s="6" r="L71">
        <v>12753</v>
      </c>
    </row>
    <row spans="1:12" r="72">
      <c t="s" s="4" r="A72">
        <v>1125</v>
      </c>
    </row>
    <row spans="1:12" r="73">
      <c t="s" s="3" r="A73">
        <v>34</v>
      </c>
    </row>
    <row spans="1:12" r="74">
      <c t="s" s="4" r="A74">
        <v>35</v>
      </c>
      <c t="n" s="6" r="J74">
        <v>46055</v>
      </c>
      <c t="n" s="6" r="K74">
        <v>44357</v>
      </c>
      <c t="n" s="6" r="L74">
        <v>43967</v>
      </c>
    </row>
    <row spans="1:12" r="75">
      <c t="s" s="4" r="A75">
        <v>36</v>
      </c>
      <c t="n" s="6" r="J75">
        <v>746</v>
      </c>
      <c t="n" s="6" r="K75">
        <v>728</v>
      </c>
      <c t="n" s="6" r="L75">
        <v>1254</v>
      </c>
    </row>
    <row spans="1:12" r="76">
      <c t="s" s="4" r="A76">
        <v>37</v>
      </c>
      <c t="n" s="6" r="J76">
        <v>684</v>
      </c>
      <c t="n" s="6" r="K76">
        <v>837</v>
      </c>
      <c t="n" s="6" r="L76">
        <v>804</v>
      </c>
    </row>
    <row spans="1:12" r="77">
      <c t="s" s="4" r="A77">
        <v>38</v>
      </c>
      <c t="n" s="6" r="J77">
        <v>15827</v>
      </c>
      <c t="n" s="6" r="K77">
        <v>18783</v>
      </c>
      <c t="n" s="6" r="L77">
        <v>19327</v>
      </c>
    </row>
    <row spans="1:12" r="78">
      <c t="s" s="4" r="A78">
        <v>1120</v>
      </c>
      <c t="n" s="6" r="J78">
        <v>4203</v>
      </c>
      <c t="n" s="6" r="K78">
        <v>739</v>
      </c>
      <c t="n" s="6" r="L78">
        <v>1017</v>
      </c>
    </row>
    <row spans="1:12" r="79">
      <c t="s" s="4" r="A79">
        <v>40</v>
      </c>
      <c t="n" s="6" r="J79">
        <v>67515</v>
      </c>
      <c t="n" s="6" r="K79">
        <v>65444</v>
      </c>
      <c t="n" s="6" r="L79">
        <v>66369</v>
      </c>
    </row>
    <row spans="1:12" r="80">
      <c t="s" s="3" r="A80">
        <v>41</v>
      </c>
    </row>
    <row spans="1:12" r="81">
      <c t="s" s="4" r="A81">
        <v>42</v>
      </c>
      <c t="n" s="6" r="J81">
        <v>19184</v>
      </c>
      <c t="n" s="6" r="K81">
        <v>13809</v>
      </c>
      <c t="n" s="6" r="L81">
        <v>13568</v>
      </c>
    </row>
    <row spans="1:12" r="82">
      <c t="s" s="4" r="A82">
        <v>38</v>
      </c>
      <c t="n" s="6" r="J82">
        <v>15284</v>
      </c>
      <c t="n" s="6" r="K82">
        <v>17942</v>
      </c>
      <c t="n" s="6" r="L82">
        <v>17538</v>
      </c>
    </row>
    <row spans="1:12" r="83">
      <c t="s" s="4" r="A83">
        <v>43</v>
      </c>
      <c t="n" s="6" r="J83">
        <v>1542</v>
      </c>
      <c t="n" s="6" r="K83">
        <v>648</v>
      </c>
      <c t="n" s="6" r="L83">
        <v>869</v>
      </c>
    </row>
    <row spans="1:12" r="84">
      <c t="s" s="4" r="A84">
        <v>44</v>
      </c>
      <c t="n" s="6" r="J84">
        <v>36010</v>
      </c>
      <c t="n" s="6" r="K84">
        <v>32399</v>
      </c>
      <c t="n" s="6" r="L84">
        <v>31975</v>
      </c>
    </row>
    <row spans="1:12" r="85">
      <c t="s" s="4" r="A85">
        <v>45</v>
      </c>
      <c t="n" s="6" r="J85">
        <v>31505</v>
      </c>
      <c t="n" s="6" r="K85">
        <v>33045</v>
      </c>
      <c t="n" s="6" r="L85">
        <v>34394</v>
      </c>
    </row>
    <row spans="1:12" r="86">
      <c t="s" s="3" r="A86">
        <v>1121</v>
      </c>
    </row>
    <row spans="1:12" r="87">
      <c t="s" s="4" r="A87">
        <v>47</v>
      </c>
      <c t="n" s="6" r="J87">
        <v>555</v>
      </c>
      <c t="n" s="6" r="K87">
        <v>29</v>
      </c>
      <c t="n" s="6" r="L87">
        <v>6</v>
      </c>
    </row>
    <row spans="1:12" r="88">
      <c t="s" s="4" r="A88">
        <v>1123</v>
      </c>
      <c t="n" s="6" r="J88">
        <v>0</v>
      </c>
      <c t="n" s="6" r="K88">
        <v>0</v>
      </c>
      <c t="n" s="6" r="L88">
        <v>0</v>
      </c>
    </row>
    <row spans="1:12" r="89">
      <c t="s" s="4" r="A89">
        <v>151</v>
      </c>
      <c t="n" s="6" r="J89">
        <v>-740</v>
      </c>
      <c t="n" s="6" r="K89">
        <v>222</v>
      </c>
      <c t="n" s="6" r="L89">
        <v>-1023</v>
      </c>
    </row>
    <row spans="1:12" r="90">
      <c t="s" s="4" r="A90">
        <v>51</v>
      </c>
      <c t="n" s="6" r="J90">
        <v>-185</v>
      </c>
      <c t="n" s="6" r="K90">
        <v>251</v>
      </c>
      <c t="n" s="6" r="L90">
        <v>-1017</v>
      </c>
    </row>
    <row spans="1:12" r="91">
      <c t="s" s="4" r="A91">
        <v>52</v>
      </c>
      <c t="n" s="6" r="J91">
        <v>31690</v>
      </c>
      <c t="n" s="6" r="K91">
        <v>32794</v>
      </c>
      <c t="n" s="6" r="L91">
        <v>35411</v>
      </c>
    </row>
    <row spans="1:12" r="92">
      <c t="s" s="4" r="A92">
        <v>53</v>
      </c>
      <c t="n" s="6" r="J92">
        <v>71</v>
      </c>
      <c t="n" s="6" r="K92">
        <v>731</v>
      </c>
      <c t="n" s="6" r="L92">
        <v>873</v>
      </c>
    </row>
    <row spans="1:12" r="93">
      <c t="s" s="4" r="A93">
        <v>54</v>
      </c>
      <c t="n" s="6" r="J93">
        <v>31619</v>
      </c>
      <c t="n" s="6" r="K93">
        <v>32063</v>
      </c>
      <c t="n" s="6" r="L93">
        <v>34538</v>
      </c>
    </row>
    <row spans="1:12" r="94">
      <c t="s" s="4" r="A94">
        <v>55</v>
      </c>
      <c t="n" s="6" r="J94">
        <v>0</v>
      </c>
      <c t="n" s="6" r="K94">
        <v>1687</v>
      </c>
      <c t="n" s="6" r="L94">
        <v>359</v>
      </c>
    </row>
    <row spans="1:12" r="95">
      <c t="s" s="4" r="A95">
        <v>56</v>
      </c>
      <c t="n" s="6" r="J95">
        <v>31619</v>
      </c>
      <c t="n" s="6" r="K95">
        <v>33750</v>
      </c>
      <c t="n" s="6" r="L95">
        <v>34897</v>
      </c>
    </row>
    <row spans="1:12" r="96">
      <c t="s" s="4" r="A96">
        <v>1126</v>
      </c>
    </row>
    <row spans="1:12" r="97">
      <c t="s" s="3" r="A97">
        <v>34</v>
      </c>
    </row>
    <row spans="1:12" r="98">
      <c t="s" s="4" r="A98">
        <v>35</v>
      </c>
      <c t="n" s="6" r="J98">
        <v>-160230</v>
      </c>
      <c t="n" s="6" r="K98">
        <v>-140654</v>
      </c>
      <c t="n" s="6" r="L98">
        <v>-131642</v>
      </c>
    </row>
    <row spans="1:12" r="99">
      <c t="s" s="4" r="A99">
        <v>36</v>
      </c>
      <c t="n" s="6" r="J99">
        <v>0</v>
      </c>
      <c t="n" s="6" r="K99">
        <v>0</v>
      </c>
      <c t="n" s="6" r="L99">
        <v>0</v>
      </c>
    </row>
    <row spans="1:12" r="100">
      <c t="s" s="4" r="A100">
        <v>37</v>
      </c>
      <c t="n" s="6" r="J100">
        <v>0</v>
      </c>
      <c t="n" s="6" r="K100">
        <v>0</v>
      </c>
      <c t="n" s="6" r="L100">
        <v>0</v>
      </c>
    </row>
    <row spans="1:12" r="101">
      <c t="s" s="4" r="A101">
        <v>38</v>
      </c>
      <c t="n" s="6" r="J101">
        <v>-428338</v>
      </c>
      <c t="n" s="6" r="K101">
        <v>-343249</v>
      </c>
      <c t="n" s="6" r="L101">
        <v>-324287</v>
      </c>
    </row>
    <row spans="1:12" r="102">
      <c t="s" s="4" r="A102">
        <v>1120</v>
      </c>
      <c t="n" s="6" r="J102">
        <v>-91</v>
      </c>
      <c t="n" s="6" r="K102">
        <v>0</v>
      </c>
      <c t="n" s="6" r="L102">
        <v>0</v>
      </c>
    </row>
    <row spans="1:12" r="103">
      <c t="s" s="4" r="A103">
        <v>40</v>
      </c>
      <c t="n" s="6" r="J103">
        <v>-588659</v>
      </c>
      <c t="n" s="6" r="K103">
        <v>-483903</v>
      </c>
      <c t="n" s="6" r="L103">
        <v>-455929</v>
      </c>
    </row>
    <row spans="1:12" r="104">
      <c t="s" s="3" r="A104">
        <v>41</v>
      </c>
    </row>
    <row spans="1:12" r="105">
      <c t="s" s="4" r="A105">
        <v>42</v>
      </c>
      <c t="n" s="6" r="J105">
        <v>-160321</v>
      </c>
      <c t="n" s="6" r="K105">
        <v>-140654</v>
      </c>
      <c t="n" s="6" r="L105">
        <v>-131642</v>
      </c>
    </row>
    <row spans="1:12" r="106">
      <c t="s" s="4" r="A106">
        <v>38</v>
      </c>
      <c t="n" s="6" r="J106">
        <v>-428338</v>
      </c>
      <c t="n" s="6" r="K106">
        <v>-343249</v>
      </c>
      <c t="n" s="6" r="L106">
        <v>-324287</v>
      </c>
    </row>
    <row spans="1:12" r="107">
      <c t="s" s="4" r="A107">
        <v>43</v>
      </c>
      <c t="n" s="6" r="J107">
        <v>0</v>
      </c>
      <c t="n" s="6" r="K107">
        <v>0</v>
      </c>
      <c t="n" s="6" r="L107">
        <v>0</v>
      </c>
    </row>
    <row spans="1:12" r="108">
      <c t="s" s="4" r="A108">
        <v>44</v>
      </c>
      <c t="n" s="6" r="J108">
        <v>-588659</v>
      </c>
      <c t="n" s="6" r="K108">
        <v>-483903</v>
      </c>
      <c t="n" s="6" r="L108">
        <v>-455929</v>
      </c>
    </row>
    <row spans="1:12" r="109">
      <c t="s" s="4" r="A109">
        <v>45</v>
      </c>
      <c t="n" s="6" r="J109">
        <v>0</v>
      </c>
      <c t="n" s="6" r="K109">
        <v>0</v>
      </c>
      <c t="n" s="6" r="L109">
        <v>0</v>
      </c>
    </row>
    <row spans="1:12" r="110">
      <c t="s" s="3" r="A110">
        <v>1121</v>
      </c>
    </row>
    <row spans="1:12" r="111">
      <c t="s" s="4" r="A111">
        <v>47</v>
      </c>
      <c t="n" s="6" r="J111">
        <v>0</v>
      </c>
      <c t="n" s="6" r="K111">
        <v>0</v>
      </c>
      <c t="n" s="6" r="L111">
        <v>0</v>
      </c>
    </row>
    <row spans="1:12" r="112">
      <c t="s" s="4" r="A112">
        <v>1123</v>
      </c>
      <c t="n" s="6" r="J112">
        <v>44782</v>
      </c>
      <c t="n" s="6" r="K112">
        <v>46191</v>
      </c>
      <c t="n" s="6" r="L112">
        <v>47650</v>
      </c>
    </row>
    <row spans="1:12" r="113">
      <c t="s" s="4" r="A113">
        <v>151</v>
      </c>
      <c t="n" s="6" r="J113">
        <v>0</v>
      </c>
      <c t="n" s="6" r="K113">
        <v>0</v>
      </c>
      <c t="n" s="6" r="L113">
        <v>0</v>
      </c>
    </row>
    <row spans="1:12" r="114">
      <c t="s" s="4" r="A114">
        <v>51</v>
      </c>
      <c t="n" s="6" r="J114">
        <v>44782</v>
      </c>
      <c t="n" s="6" r="K114">
        <v>46191</v>
      </c>
      <c t="n" s="6" r="L114">
        <v>47650</v>
      </c>
    </row>
    <row spans="1:12" r="115">
      <c t="s" s="4" r="A115">
        <v>52</v>
      </c>
      <c t="n" s="6" r="J115">
        <v>-44782</v>
      </c>
      <c t="n" s="6" r="K115">
        <v>-46191</v>
      </c>
      <c t="n" s="6" r="L115">
        <v>-47650</v>
      </c>
    </row>
    <row spans="1:12" r="116">
      <c t="s" s="4" r="A116">
        <v>53</v>
      </c>
      <c t="n" s="6" r="J116">
        <v>0</v>
      </c>
      <c t="n" s="6" r="K116">
        <v>0</v>
      </c>
      <c t="n" s="6" r="L116">
        <v>0</v>
      </c>
    </row>
    <row spans="1:12" r="117">
      <c t="s" s="4" r="A117">
        <v>54</v>
      </c>
      <c t="n" s="6" r="J117">
        <v>-44782</v>
      </c>
      <c t="n" s="6" r="K117">
        <v>-46191</v>
      </c>
      <c t="n" s="6" r="L117">
        <v>-47650</v>
      </c>
    </row>
    <row spans="1:12" r="118">
      <c t="s" s="4" r="A118">
        <v>55</v>
      </c>
      <c t="n" s="6" r="J118">
        <v>0</v>
      </c>
      <c t="n" s="6" r="K118">
        <v>0</v>
      </c>
      <c t="n" s="6" r="L118">
        <v>0</v>
      </c>
    </row>
    <row spans="1:12" r="119">
      <c t="s" s="4" r="A119">
        <v>56</v>
      </c>
      <c t="n" s="6" r="J119">
        <v>-44782</v>
      </c>
      <c t="n" s="6" r="K119">
        <v>-46191</v>
      </c>
      <c t="n" s="6" r="L119">
        <v>-47650</v>
      </c>
    </row>
    <row spans="1:12" r="120">
      <c t="s" s="4" r="A120">
        <v>1127</v>
      </c>
    </row>
    <row spans="1:12" r="121">
      <c t="s" s="3" r="A121">
        <v>34</v>
      </c>
    </row>
    <row spans="1:12" r="122">
      <c t="s" s="4" r="A122">
        <v>35</v>
      </c>
      <c t="n" s="6" r="J122">
        <v>301508</v>
      </c>
      <c t="n" s="6" r="K122">
        <v>287538</v>
      </c>
      <c t="n" s="6" r="L122">
        <v>267812</v>
      </c>
    </row>
    <row spans="1:12" r="123">
      <c t="s" s="4" r="A123">
        <v>36</v>
      </c>
      <c t="n" s="6" r="J123">
        <v>24680</v>
      </c>
      <c t="n" s="6" r="K123">
        <v>19481</v>
      </c>
      <c t="n" s="6" r="L123">
        <v>18686</v>
      </c>
    </row>
    <row spans="1:12" r="124">
      <c t="s" s="4" r="A124">
        <v>37</v>
      </c>
      <c t="n" s="6" r="J124">
        <v>27071</v>
      </c>
      <c t="n" s="6" r="K124">
        <v>23819</v>
      </c>
      <c t="n" s="6" r="L124">
        <v>20668</v>
      </c>
    </row>
    <row spans="1:12" r="125">
      <c t="s" s="4" r="A125">
        <v>38</v>
      </c>
      <c t="n" s="6" r="J125">
        <v>488763</v>
      </c>
      <c t="n" s="6" r="K125">
        <v>412619</v>
      </c>
      <c t="n" s="6" r="L125">
        <v>407633</v>
      </c>
    </row>
    <row spans="1:12" r="126">
      <c t="s" s="4" r="A126">
        <v>1120</v>
      </c>
      <c t="n" s="6" r="J126">
        <v>17856</v>
      </c>
      <c t="n" s="6" r="K126">
        <v>14513</v>
      </c>
      <c t="n" s="6" r="L126">
        <v>9851</v>
      </c>
    </row>
    <row spans="1:12" r="127">
      <c t="s" s="4" r="A127">
        <v>40</v>
      </c>
      <c t="n" s="6" r="J127">
        <v>859878</v>
      </c>
      <c t="n" s="6" r="K127">
        <v>757970</v>
      </c>
      <c t="n" s="6" r="L127">
        <v>724650</v>
      </c>
    </row>
    <row spans="1:12" r="128">
      <c t="s" s="3" r="A128">
        <v>41</v>
      </c>
    </row>
    <row spans="1:12" r="129">
      <c t="s" s="4" r="A129">
        <v>42</v>
      </c>
      <c t="n" s="6" r="J129">
        <v>134254</v>
      </c>
      <c t="n" s="6" r="K129">
        <v>121418</v>
      </c>
      <c t="n" s="6" r="L129">
        <v>111713</v>
      </c>
    </row>
    <row spans="1:12" r="130">
      <c t="s" s="4" r="A130">
        <v>38</v>
      </c>
      <c t="n" s="6" r="J130">
        <v>488763</v>
      </c>
      <c t="n" s="6" r="K130">
        <v>412619</v>
      </c>
      <c t="n" s="6" r="L130">
        <v>407633</v>
      </c>
    </row>
    <row spans="1:12" r="131">
      <c t="s" s="4" r="A131">
        <v>43</v>
      </c>
      <c t="n" s="6" r="J131">
        <v>11542</v>
      </c>
      <c t="n" s="6" r="K131">
        <v>9365</v>
      </c>
      <c t="n" s="6" r="L131">
        <v>9056</v>
      </c>
    </row>
    <row spans="1:12" r="132">
      <c t="s" s="4" r="A132">
        <v>44</v>
      </c>
      <c t="n" s="6" r="J132">
        <v>634559</v>
      </c>
      <c t="n" s="6" r="K132">
        <v>543402</v>
      </c>
      <c t="n" s="6" r="L132">
        <v>528402</v>
      </c>
    </row>
    <row spans="1:12" r="133">
      <c t="s" s="4" r="A133">
        <v>45</v>
      </c>
      <c t="n" s="6" r="J133">
        <v>225319</v>
      </c>
      <c t="n" s="6" r="K133">
        <v>214568</v>
      </c>
      <c t="n" s="6" r="L133">
        <v>196248</v>
      </c>
    </row>
    <row spans="1:12" r="134">
      <c t="s" s="3" r="A134">
        <v>1121</v>
      </c>
    </row>
    <row spans="1:12" r="135">
      <c t="s" s="4" r="A135">
        <v>47</v>
      </c>
      <c t="n" s="6" r="J135">
        <v>42833</v>
      </c>
      <c t="n" s="6" r="K135">
        <v>41486</v>
      </c>
      <c t="n" s="6" r="L135">
        <v>42537</v>
      </c>
    </row>
    <row spans="1:12" r="136">
      <c t="s" s="4" r="A136">
        <v>1123</v>
      </c>
      <c t="n" s="6" r="J136">
        <v>0</v>
      </c>
      <c t="n" s="6" r="K136">
        <v>0</v>
      </c>
      <c t="n" s="6" r="L136">
        <v>0</v>
      </c>
    </row>
    <row spans="1:12" r="137">
      <c t="s" s="4" r="A137">
        <v>151</v>
      </c>
      <c t="n" s="6" r="J137">
        <v>-1499</v>
      </c>
      <c t="n" s="6" r="K137">
        <v>-676</v>
      </c>
      <c t="n" s="6" r="L137">
        <v>-4961</v>
      </c>
    </row>
    <row spans="1:12" r="138">
      <c t="s" s="4" r="A138">
        <v>51</v>
      </c>
      <c t="n" s="6" r="J138">
        <v>41334</v>
      </c>
      <c t="n" s="6" r="K138">
        <v>40810</v>
      </c>
      <c t="n" s="6" r="L138">
        <v>37576</v>
      </c>
    </row>
    <row spans="1:12" r="139">
      <c t="s" s="4" r="A139">
        <v>52</v>
      </c>
      <c t="n" s="6" r="J139">
        <v>183985</v>
      </c>
      <c t="n" s="6" r="K139">
        <v>173758</v>
      </c>
      <c t="n" s="6" r="L139">
        <v>158672</v>
      </c>
    </row>
    <row spans="1:12" r="140">
      <c t="s" s="4" r="A140">
        <v>53</v>
      </c>
      <c t="n" s="6" r="J140">
        <v>55956</v>
      </c>
      <c t="n" s="6" r="K140">
        <v>52285</v>
      </c>
      <c t="n" s="6" r="L140">
        <v>45322</v>
      </c>
    </row>
    <row spans="1:12" r="141">
      <c t="s" s="4" r="A141">
        <v>54</v>
      </c>
      <c t="n" s="6" r="J141">
        <v>128029</v>
      </c>
      <c t="n" s="6" r="K141">
        <v>121473</v>
      </c>
      <c t="n" s="6" r="L141">
        <v>113350</v>
      </c>
    </row>
    <row spans="1:12" r="142">
      <c t="s" s="4" r="A142">
        <v>55</v>
      </c>
      <c t="n" s="6" r="J142">
        <v>0</v>
      </c>
      <c t="n" s="6" r="K142">
        <v>1687</v>
      </c>
      <c t="n" s="6" r="L142">
        <v>359</v>
      </c>
    </row>
    <row spans="1:12" r="143">
      <c t="s" s="4" r="A143">
        <v>56</v>
      </c>
      <c t="n" s="7" r="J143">
        <v>128029</v>
      </c>
      <c t="n" s="7" r="K143">
        <v>123160</v>
      </c>
      <c t="n" s="7" r="L143">
        <v>11370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8</v>
      </c>
      <c t="s" s="2" r="B1">
        <v>68</v>
      </c>
      <c t="s" s="2" r="J1">
        <v>1</v>
      </c>
    </row>
    <row spans="1:12" r="2">
      <c t="s" s="2" r="B2">
        <v>2</v>
      </c>
      <c t="s" s="2" r="C2">
        <v>69</v>
      </c>
      <c t="s" s="2" r="D2">
        <v>4</v>
      </c>
      <c t="s" s="2" r="E2">
        <v>70</v>
      </c>
      <c t="s" s="2" r="F2">
        <v>32</v>
      </c>
      <c t="s" s="2" r="G2">
        <v>71</v>
      </c>
      <c t="s" s="2" r="H2">
        <v>72</v>
      </c>
      <c t="s" s="2" r="I2">
        <v>73</v>
      </c>
      <c t="s" s="2" r="J2">
        <v>2</v>
      </c>
      <c t="s" s="2" r="K2">
        <v>32</v>
      </c>
      <c t="s" s="2" r="L2">
        <v>33</v>
      </c>
    </row>
    <row spans="1:12" r="3">
      <c t="s" s="3" r="A3">
        <v>1129</v>
      </c>
    </row>
    <row spans="1:12" r="4">
      <c t="s" s="4" r="A4">
        <v>56</v>
      </c>
      <c t="n" s="7" r="B4">
        <v>29203</v>
      </c>
      <c t="n" s="7" r="C4">
        <v>41419</v>
      </c>
      <c t="n" s="7" r="D4">
        <v>35813</v>
      </c>
      <c t="n" s="7" r="E4">
        <v>21594</v>
      </c>
      <c t="n" s="7" r="F4">
        <v>25285</v>
      </c>
      <c t="n" s="7" r="G4">
        <v>39365</v>
      </c>
      <c t="n" s="7" r="H4">
        <v>35400</v>
      </c>
      <c t="n" s="7" r="I4">
        <v>23110</v>
      </c>
      <c t="n" s="7" r="J4">
        <v>128029</v>
      </c>
      <c t="n" s="7" r="K4">
        <v>123160</v>
      </c>
      <c t="n" s="7" r="L4">
        <v>113709</v>
      </c>
    </row>
    <row spans="1:12" r="5">
      <c t="s" s="3" r="A5">
        <v>75</v>
      </c>
    </row>
    <row spans="1:12" r="6">
      <c t="s" s="4" r="A6">
        <v>76</v>
      </c>
      <c t="n" s="6" r="J6">
        <v>862</v>
      </c>
      <c t="n" s="6" r="K6">
        <v>861</v>
      </c>
      <c t="n" s="6" r="L6">
        <v>862</v>
      </c>
    </row>
    <row spans="1:12" r="7">
      <c t="s" s="4" r="A7">
        <v>77</v>
      </c>
      <c t="n" s="6" r="J7">
        <v>-2669</v>
      </c>
      <c t="n" s="6" r="K7">
        <v>-1615</v>
      </c>
      <c t="n" s="6" r="L7">
        <v>-2863</v>
      </c>
    </row>
    <row spans="1:12" r="8">
      <c t="s" s="4" r="A8">
        <v>78</v>
      </c>
      <c t="n" s="6" r="J8">
        <v>-1807</v>
      </c>
      <c t="n" s="6" r="K8">
        <v>-754</v>
      </c>
      <c t="n" s="6" r="L8">
        <v>-2001</v>
      </c>
    </row>
    <row spans="1:12" r="9">
      <c t="s" s="4" r="A9">
        <v>79</v>
      </c>
      <c t="n" s="6" r="J9">
        <v>126222</v>
      </c>
      <c t="n" s="6" r="K9">
        <v>122406</v>
      </c>
      <c t="n" s="6" r="L9">
        <v>111708</v>
      </c>
    </row>
    <row spans="1:12" r="10">
      <c t="s" s="4" r="A10">
        <v>1122</v>
      </c>
    </row>
    <row spans="1:12" r="11">
      <c t="s" s="3" r="A11">
        <v>1129</v>
      </c>
    </row>
    <row spans="1:12" r="12">
      <c t="s" s="4" r="A12">
        <v>56</v>
      </c>
      <c t="n" s="6" r="J12">
        <v>128029</v>
      </c>
      <c t="n" s="6" r="K12">
        <v>123160</v>
      </c>
      <c t="n" s="6" r="L12">
        <v>113709</v>
      </c>
    </row>
    <row spans="1:12" r="13">
      <c t="s" s="3" r="A13">
        <v>75</v>
      </c>
    </row>
    <row spans="1:12" r="14">
      <c t="s" s="4" r="A14">
        <v>76</v>
      </c>
      <c t="n" s="6" r="J14">
        <v>862</v>
      </c>
      <c t="n" s="6" r="K14">
        <v>861</v>
      </c>
      <c t="n" s="6" r="L14">
        <v>862</v>
      </c>
    </row>
    <row spans="1:12" r="15">
      <c t="s" s="4" r="A15">
        <v>77</v>
      </c>
      <c t="n" s="6" r="J15">
        <v>-2669</v>
      </c>
      <c t="n" s="6" r="K15">
        <v>-1615</v>
      </c>
      <c t="n" s="6" r="L15">
        <v>-2863</v>
      </c>
    </row>
    <row spans="1:12" r="16">
      <c t="s" s="4" r="A16">
        <v>78</v>
      </c>
      <c t="n" s="6" r="J16">
        <v>-1807</v>
      </c>
      <c t="n" s="6" r="K16">
        <v>-754</v>
      </c>
      <c t="n" s="6" r="L16">
        <v>-2001</v>
      </c>
    </row>
    <row spans="1:12" r="17">
      <c t="s" s="4" r="A17">
        <v>79</v>
      </c>
      <c t="n" s="6" r="J17">
        <v>126222</v>
      </c>
      <c t="n" s="6" r="K17">
        <v>122406</v>
      </c>
      <c t="n" s="6" r="L17">
        <v>111708</v>
      </c>
    </row>
    <row spans="1:12" r="18">
      <c t="s" s="4" r="A18">
        <v>1124</v>
      </c>
    </row>
    <row spans="1:12" r="19">
      <c t="s" s="3" r="A19">
        <v>1129</v>
      </c>
    </row>
    <row spans="1:12" r="20">
      <c t="s" s="4" r="A20">
        <v>56</v>
      </c>
      <c t="n" s="6" r="J20">
        <v>13163</v>
      </c>
      <c t="n" s="6" r="K20">
        <v>12441</v>
      </c>
      <c t="n" s="6" r="L20">
        <v>12753</v>
      </c>
    </row>
    <row spans="1:12" r="21">
      <c t="s" s="3" r="A21">
        <v>75</v>
      </c>
    </row>
    <row spans="1:12" r="22">
      <c t="s" s="4" r="A22">
        <v>76</v>
      </c>
      <c t="n" s="6" r="J22">
        <v>0</v>
      </c>
      <c t="n" s="6" r="K22">
        <v>0</v>
      </c>
      <c t="n" s="6" r="L22">
        <v>0</v>
      </c>
    </row>
    <row spans="1:12" r="23">
      <c t="s" s="4" r="A23">
        <v>77</v>
      </c>
      <c t="n" s="6" r="J23">
        <v>0</v>
      </c>
      <c t="n" s="6" r="K23">
        <v>0</v>
      </c>
      <c t="n" s="6" r="L23">
        <v>0</v>
      </c>
    </row>
    <row spans="1:12" r="24">
      <c t="s" s="4" r="A24">
        <v>78</v>
      </c>
      <c t="n" s="6" r="J24">
        <v>0</v>
      </c>
      <c t="n" s="6" r="K24">
        <v>0</v>
      </c>
      <c t="n" s="6" r="L24">
        <v>0</v>
      </c>
    </row>
    <row spans="1:12" r="25">
      <c t="s" s="4" r="A25">
        <v>79</v>
      </c>
      <c t="n" s="6" r="J25">
        <v>13163</v>
      </c>
      <c t="n" s="6" r="K25">
        <v>12441</v>
      </c>
      <c t="n" s="6" r="L25">
        <v>12753</v>
      </c>
    </row>
    <row spans="1:12" r="26">
      <c t="s" s="4" r="A26">
        <v>1125</v>
      </c>
    </row>
    <row spans="1:12" r="27">
      <c t="s" s="3" r="A27">
        <v>1129</v>
      </c>
    </row>
    <row spans="1:12" r="28">
      <c t="s" s="4" r="A28">
        <v>56</v>
      </c>
      <c t="n" s="6" r="J28">
        <v>31619</v>
      </c>
      <c t="n" s="6" r="K28">
        <v>33750</v>
      </c>
      <c t="n" s="6" r="L28">
        <v>34897</v>
      </c>
    </row>
    <row spans="1:12" r="29">
      <c t="s" s="3" r="A29">
        <v>75</v>
      </c>
    </row>
    <row spans="1:12" r="30">
      <c t="s" s="4" r="A30">
        <v>76</v>
      </c>
      <c t="n" s="6" r="J30">
        <v>0</v>
      </c>
      <c t="n" s="6" r="K30">
        <v>0</v>
      </c>
      <c t="n" s="6" r="L30">
        <v>0</v>
      </c>
    </row>
    <row spans="1:12" r="31">
      <c t="s" s="4" r="A31">
        <v>77</v>
      </c>
      <c t="n" s="6" r="J31">
        <v>-2669</v>
      </c>
      <c t="n" s="6" r="K31">
        <v>-1615</v>
      </c>
      <c t="n" s="6" r="L31">
        <v>-2863</v>
      </c>
    </row>
    <row spans="1:12" r="32">
      <c t="s" s="4" r="A32">
        <v>78</v>
      </c>
      <c t="n" s="6" r="J32">
        <v>-2669</v>
      </c>
      <c t="n" s="6" r="K32">
        <v>-1615</v>
      </c>
      <c t="n" s="6" r="L32">
        <v>-2863</v>
      </c>
    </row>
    <row spans="1:12" r="33">
      <c t="s" s="4" r="A33">
        <v>79</v>
      </c>
      <c t="n" s="6" r="J33">
        <v>28950</v>
      </c>
      <c t="n" s="6" r="K33">
        <v>32135</v>
      </c>
      <c t="n" s="6" r="L33">
        <v>32034</v>
      </c>
    </row>
    <row spans="1:12" r="34">
      <c t="s" s="4" r="A34">
        <v>1126</v>
      </c>
    </row>
    <row spans="1:12" r="35">
      <c t="s" s="3" r="A35">
        <v>1129</v>
      </c>
    </row>
    <row spans="1:12" r="36">
      <c t="s" s="4" r="A36">
        <v>56</v>
      </c>
      <c t="n" s="6" r="J36">
        <v>-44782</v>
      </c>
      <c t="n" s="6" r="K36">
        <v>-46191</v>
      </c>
      <c t="n" s="6" r="L36">
        <v>-47650</v>
      </c>
    </row>
    <row spans="1:12" r="37">
      <c t="s" s="3" r="A37">
        <v>75</v>
      </c>
    </row>
    <row spans="1:12" r="38">
      <c t="s" s="4" r="A38">
        <v>76</v>
      </c>
      <c t="n" s="6" r="J38">
        <v>0</v>
      </c>
      <c t="n" s="6" r="K38">
        <v>0</v>
      </c>
      <c t="n" s="6" r="L38">
        <v>0</v>
      </c>
    </row>
    <row spans="1:12" r="39">
      <c t="s" s="4" r="A39">
        <v>77</v>
      </c>
      <c t="n" s="6" r="J39">
        <v>2669</v>
      </c>
      <c t="n" s="6" r="K39">
        <v>1615</v>
      </c>
      <c t="n" s="6" r="L39">
        <v>2863</v>
      </c>
    </row>
    <row spans="1:12" r="40">
      <c t="s" s="4" r="A40">
        <v>78</v>
      </c>
      <c t="n" s="6" r="J40">
        <v>2669</v>
      </c>
      <c t="n" s="6" r="K40">
        <v>1615</v>
      </c>
      <c t="n" s="6" r="L40">
        <v>2863</v>
      </c>
    </row>
    <row spans="1:12" r="41">
      <c t="s" s="4" r="A41">
        <v>79</v>
      </c>
      <c t="n" s="6" r="J41">
        <v>-42113</v>
      </c>
      <c t="n" s="6" r="K41">
        <v>-44576</v>
      </c>
      <c t="n" s="6" r="L41">
        <v>-44787</v>
      </c>
    </row>
    <row spans="1:12" r="42">
      <c t="s" s="4" r="A42">
        <v>1127</v>
      </c>
    </row>
    <row spans="1:12" r="43">
      <c t="s" s="3" r="A43">
        <v>1129</v>
      </c>
    </row>
    <row spans="1:12" r="44">
      <c t="s" s="4" r="A44">
        <v>56</v>
      </c>
      <c t="n" s="6" r="J44">
        <v>128029</v>
      </c>
      <c t="n" s="6" r="K44">
        <v>123160</v>
      </c>
      <c t="n" s="6" r="L44">
        <v>113709</v>
      </c>
    </row>
    <row spans="1:12" r="45">
      <c t="s" s="3" r="A45">
        <v>75</v>
      </c>
    </row>
    <row spans="1:12" r="46">
      <c t="s" s="4" r="A46">
        <v>76</v>
      </c>
      <c t="n" s="6" r="J46">
        <v>862</v>
      </c>
      <c t="n" s="6" r="K46">
        <v>861</v>
      </c>
      <c t="n" s="6" r="L46">
        <v>862</v>
      </c>
    </row>
    <row spans="1:12" r="47">
      <c t="s" s="4" r="A47">
        <v>77</v>
      </c>
      <c t="n" s="6" r="J47">
        <v>-2669</v>
      </c>
      <c t="n" s="6" r="K47">
        <v>-1615</v>
      </c>
      <c t="n" s="6" r="L47">
        <v>-2863</v>
      </c>
    </row>
    <row spans="1:12" r="48">
      <c t="s" s="4" r="A48">
        <v>78</v>
      </c>
      <c t="n" s="6" r="J48">
        <v>-1807</v>
      </c>
      <c t="n" s="6" r="K48">
        <v>-754</v>
      </c>
      <c t="n" s="6" r="L48">
        <v>-2001</v>
      </c>
    </row>
    <row spans="1:12" r="49">
      <c t="s" s="4" r="A49">
        <v>79</v>
      </c>
      <c t="n" s="7" r="J49">
        <v>126222</v>
      </c>
      <c t="n" s="7" r="K49">
        <v>122406</v>
      </c>
      <c t="n" s="7" r="L49">
        <v>11170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30</v>
      </c>
      <c t="s" s="2" r="B1">
        <v>2</v>
      </c>
      <c t="s" s="2" r="C1">
        <v>32</v>
      </c>
      <c t="s" s="2" r="D1">
        <v>33</v>
      </c>
      <c t="s" s="2" r="E1">
        <v>877</v>
      </c>
    </row>
    <row spans="1:5" r="2">
      <c t="s" s="3" r="A2">
        <v>1131</v>
      </c>
    </row>
    <row spans="1:5" r="3">
      <c t="s" s="4" r="A3">
        <v>82</v>
      </c>
      <c t="n" s="7" r="B3">
        <v>193441</v>
      </c>
      <c t="n" s="7" r="C3">
        <v>214879</v>
      </c>
      <c t="n" s="7" r="D3">
        <v>167795</v>
      </c>
      <c t="n" s="7" r="E3">
        <v>134177</v>
      </c>
    </row>
    <row spans="1:5" r="4">
      <c t="s" s="4" r="A4">
        <v>1132</v>
      </c>
      <c t="n" s="6" r="B4">
        <v>89352</v>
      </c>
      <c t="n" s="6" r="C4">
        <v>91681</v>
      </c>
    </row>
    <row spans="1:5" r="5">
      <c t="s" s="4" r="A5">
        <v>87</v>
      </c>
      <c t="n" s="6" r="B5">
        <v>310953</v>
      </c>
      <c t="n" s="6" r="C5">
        <v>325429</v>
      </c>
    </row>
    <row spans="1:5" r="6">
      <c t="s" s="4" r="A6">
        <v>88</v>
      </c>
      <c t="n" s="6" r="B6">
        <v>88158</v>
      </c>
      <c t="n" s="6" r="C6">
        <v>77309</v>
      </c>
    </row>
    <row spans="1:5" r="7">
      <c t="s" s="4" r="A7">
        <v>89</v>
      </c>
      <c t="n" s="6" r="B7">
        <v>79327</v>
      </c>
      <c t="n" s="6" r="C7">
        <v>65813</v>
      </c>
      <c t="n" s="6" r="D7">
        <v>65813</v>
      </c>
    </row>
    <row spans="1:5" r="8">
      <c t="s" s="4" r="A8">
        <v>90</v>
      </c>
      <c t="n" s="6" r="B8">
        <v>11948</v>
      </c>
      <c t="n" s="6" r="C8">
        <v>8912</v>
      </c>
    </row>
    <row spans="1:5" r="9">
      <c t="s" s="4" r="A9">
        <v>85</v>
      </c>
      <c t="n" s="6" r="B9">
        <v>82572</v>
      </c>
      <c t="n" s="6" r="C9">
        <v>40441</v>
      </c>
    </row>
    <row spans="1:5" r="10">
      <c t="s" s="4" r="A10">
        <v>91</v>
      </c>
      <c t="n" s="6" r="B10">
        <v>17674</v>
      </c>
      <c t="n" s="6" r="C10">
        <v>17539</v>
      </c>
    </row>
    <row spans="1:5" r="11">
      <c t="s" s="4" r="A11">
        <v>93</v>
      </c>
      <c t="n" s="6" r="B11">
        <v>42434</v>
      </c>
      <c t="n" s="6" r="C11">
        <v>44406</v>
      </c>
    </row>
    <row spans="1:5" r="12">
      <c t="s" s="4" r="A12">
        <v>94</v>
      </c>
      <c t="n" s="6" r="B12">
        <v>16907</v>
      </c>
      <c t="n" s="6" r="C12">
        <v>7463</v>
      </c>
    </row>
    <row spans="1:5" r="13">
      <c t="s" s="4" r="A13">
        <v>95</v>
      </c>
      <c t="n" s="6" r="B13">
        <v>717010</v>
      </c>
      <c t="n" s="6" r="C13">
        <v>637917</v>
      </c>
      <c t="n" s="6" r="D13">
        <v>540099</v>
      </c>
    </row>
    <row spans="1:5" r="14">
      <c t="s" s="3" r="A14">
        <v>1133</v>
      </c>
    </row>
    <row spans="1:5" r="15">
      <c t="s" s="4" r="A15">
        <v>97</v>
      </c>
      <c t="n" s="6" r="B15">
        <v>64431</v>
      </c>
      <c t="n" s="6" r="C15">
        <v>57124</v>
      </c>
    </row>
    <row spans="1:5" r="16">
      <c t="s" s="4" r="A16">
        <v>98</v>
      </c>
      <c t="n" s="6" r="B16">
        <v>70648</v>
      </c>
      <c t="n" s="6" r="C16">
        <v>64158</v>
      </c>
    </row>
    <row spans="1:5" r="17">
      <c t="s" s="4" r="A17">
        <v>99</v>
      </c>
      <c t="n" s="6" r="B17">
        <v>71587</v>
      </c>
      <c t="n" s="6" r="C17">
        <v>66382</v>
      </c>
    </row>
    <row spans="1:5" r="18">
      <c t="s" s="4" r="A18">
        <v>100</v>
      </c>
      <c t="n" s="6" r="B18">
        <v>1191</v>
      </c>
      <c t="n" s="6" r="C18">
        <v>12349</v>
      </c>
    </row>
    <row spans="1:5" r="19">
      <c t="s" s="4" r="A19">
        <v>102</v>
      </c>
      <c t="n" s="6" r="B19">
        <v>208016</v>
      </c>
      <c t="n" s="6" r="C19">
        <v>200098</v>
      </c>
    </row>
    <row spans="1:5" r="20">
      <c t="s" s="4" r="A20">
        <v>103</v>
      </c>
      <c t="n" s="6" r="B20">
        <v>812945</v>
      </c>
      <c t="n" s="6" r="C20">
        <v>772729</v>
      </c>
    </row>
    <row spans="1:5" r="21">
      <c t="s" s="4" r="A21">
        <v>1134</v>
      </c>
      <c t="n" s="6" r="B21">
        <v>22859</v>
      </c>
      <c t="n" s="6" r="C21">
        <v>23987</v>
      </c>
    </row>
    <row spans="1:5" r="22">
      <c t="s" s="4" r="A22">
        <v>105</v>
      </c>
      <c t="n" s="6" r="B22">
        <v>68583</v>
      </c>
      <c t="n" s="6" r="C22">
        <v>69904</v>
      </c>
    </row>
    <row spans="1:5" r="23">
      <c t="s" s="4" r="A23">
        <v>106</v>
      </c>
      <c t="n" s="6" r="B23">
        <v>1112909</v>
      </c>
      <c t="n" s="6" r="C23">
        <v>1066718</v>
      </c>
    </row>
    <row spans="1:5" r="24">
      <c t="s" s="4" r="A24">
        <v>1135</v>
      </c>
      <c t="n" s="6" r="B24">
        <v>-395899</v>
      </c>
      <c t="n" s="6" r="C24">
        <v>-428801</v>
      </c>
      <c t="n" s="6" r="D24">
        <v>-452871</v>
      </c>
      <c t="n" s="6" r="E24">
        <v>-538638</v>
      </c>
    </row>
    <row spans="1:5" r="25">
      <c t="s" s="4" r="A25">
        <v>116</v>
      </c>
      <c t="n" s="6" r="B25">
        <v>717010</v>
      </c>
      <c t="n" s="6" r="C25">
        <v>637917</v>
      </c>
    </row>
    <row spans="1:5" r="26">
      <c t="s" s="4" r="A26">
        <v>1122</v>
      </c>
    </row>
    <row spans="1:5" r="27">
      <c t="s" s="3" r="A27">
        <v>1131</v>
      </c>
    </row>
    <row spans="1:5" r="28">
      <c t="s" s="4" r="A28">
        <v>82</v>
      </c>
      <c t="n" s="6" r="B28">
        <v>13529</v>
      </c>
      <c t="n" s="6" r="C28">
        <v>25290</v>
      </c>
      <c t="n" s="6" r="D28">
        <v>9785</v>
      </c>
      <c t="n" s="6" r="E28">
        <v>8420</v>
      </c>
    </row>
    <row spans="1:5" r="29">
      <c t="s" s="4" r="A29">
        <v>1132</v>
      </c>
      <c t="n" s="6" r="B29">
        <v>79381</v>
      </c>
      <c t="n" s="6" r="C29">
        <v>82195</v>
      </c>
    </row>
    <row spans="1:5" r="30">
      <c t="s" s="4" r="A30">
        <v>86</v>
      </c>
      <c t="n" s="6" r="B30">
        <v>19029</v>
      </c>
      <c t="n" s="6" r="C30">
        <v>21035</v>
      </c>
    </row>
    <row spans="1:5" r="31">
      <c t="s" s="4" r="A31">
        <v>87</v>
      </c>
      <c t="n" s="6" r="B31">
        <v>111939</v>
      </c>
      <c t="n" s="6" r="C31">
        <v>128520</v>
      </c>
    </row>
    <row spans="1:5" r="32">
      <c t="s" s="4" r="A32">
        <v>88</v>
      </c>
      <c t="n" s="6" r="B32">
        <v>37857</v>
      </c>
      <c t="n" s="6" r="C32">
        <v>25300</v>
      </c>
    </row>
    <row spans="1:5" r="33">
      <c t="s" s="4" r="A33">
        <v>89</v>
      </c>
      <c t="n" s="6" r="B33">
        <v>60620</v>
      </c>
      <c t="n" s="6" r="C33">
        <v>60620</v>
      </c>
    </row>
    <row spans="1:5" r="34">
      <c t="s" s="4" r="A34">
        <v>90</v>
      </c>
      <c t="n" s="6" r="B34">
        <v>2965</v>
      </c>
      <c t="n" s="6" r="C34">
        <v>4380</v>
      </c>
    </row>
    <row spans="1:5" r="35">
      <c t="s" s="4" r="A35">
        <v>85</v>
      </c>
      <c t="n" s="6" r="B35">
        <v>18866</v>
      </c>
      <c t="n" s="6" r="C35">
        <v>11847</v>
      </c>
    </row>
    <row spans="1:5" r="36">
      <c t="s" s="4" r="A36">
        <v>91</v>
      </c>
      <c t="n" s="6" r="B36">
        <v>0</v>
      </c>
      <c t="n" s="6" r="C36">
        <v>0</v>
      </c>
    </row>
    <row spans="1:5" r="37">
      <c t="s" s="4" r="A37">
        <v>1136</v>
      </c>
      <c t="n" s="6" r="B37">
        <v>473448</v>
      </c>
      <c t="n" s="6" r="C37">
        <v>424600</v>
      </c>
    </row>
    <row spans="1:5" r="38">
      <c t="s" s="4" r="A38">
        <v>1137</v>
      </c>
      <c t="n" s="6" r="B38">
        <v>17144</v>
      </c>
      <c t="n" s="6" r="C38">
        <v>15670</v>
      </c>
    </row>
    <row spans="1:5" r="39">
      <c t="s" s="4" r="A39">
        <v>93</v>
      </c>
      <c t="n" s="6" r="B39">
        <v>10664</v>
      </c>
      <c t="n" s="6" r="C39">
        <v>11410</v>
      </c>
    </row>
    <row spans="1:5" r="40">
      <c t="s" s="4" r="A40">
        <v>94</v>
      </c>
      <c t="n" s="6" r="B40">
        <v>319</v>
      </c>
      <c t="n" s="6" r="C40">
        <v>0</v>
      </c>
    </row>
    <row spans="1:5" r="41">
      <c t="s" s="4" r="A41">
        <v>95</v>
      </c>
      <c t="n" s="6" r="B41">
        <v>733822</v>
      </c>
      <c t="n" s="6" r="C41">
        <v>682347</v>
      </c>
    </row>
    <row spans="1:5" r="42">
      <c t="s" s="3" r="A42">
        <v>1133</v>
      </c>
    </row>
    <row spans="1:5" r="43">
      <c t="s" s="4" r="A43">
        <v>97</v>
      </c>
      <c t="n" s="6" r="B43">
        <v>12359</v>
      </c>
      <c t="n" s="6" r="C43">
        <v>15588</v>
      </c>
    </row>
    <row spans="1:5" r="44">
      <c t="s" s="4" r="A44">
        <v>98</v>
      </c>
      <c t="n" s="6" r="B44">
        <v>29099</v>
      </c>
      <c t="n" s="6" r="C44">
        <v>28719</v>
      </c>
    </row>
    <row spans="1:5" r="45">
      <c t="s" s="4" r="A45">
        <v>99</v>
      </c>
      <c t="n" s="6" r="B45">
        <v>8749</v>
      </c>
      <c t="n" s="6" r="C45">
        <v>8467</v>
      </c>
    </row>
    <row spans="1:5" r="46">
      <c t="s" s="4" r="A46">
        <v>100</v>
      </c>
      <c t="n" s="6" r="B46">
        <v>0</v>
      </c>
      <c t="n" s="6" r="C46">
        <v>11250</v>
      </c>
    </row>
    <row spans="1:5" r="47">
      <c t="s" s="4" r="A47">
        <v>102</v>
      </c>
      <c t="n" s="6" r="B47">
        <v>50207</v>
      </c>
      <c t="n" s="6" r="C47">
        <v>64024</v>
      </c>
    </row>
    <row spans="1:5" r="48">
      <c t="s" s="4" r="A48">
        <v>103</v>
      </c>
      <c t="n" s="6" r="B48">
        <v>799212</v>
      </c>
      <c t="n" s="6" r="C48">
        <v>758407</v>
      </c>
    </row>
    <row spans="1:5" r="49">
      <c t="s" s="4" r="A49">
        <v>1134</v>
      </c>
      <c t="n" s="6" r="B49">
        <v>0</v>
      </c>
      <c t="n" s="6" r="C49">
        <v>0</v>
      </c>
    </row>
    <row spans="1:5" r="50">
      <c t="s" s="4" r="A50">
        <v>1138</v>
      </c>
      <c t="n" s="6" r="B50">
        <v>235629</v>
      </c>
      <c t="n" s="6" r="C50">
        <v>237973</v>
      </c>
    </row>
    <row spans="1:5" r="51">
      <c t="s" s="4" r="A51">
        <v>105</v>
      </c>
      <c t="n" s="6" r="B51">
        <v>44673</v>
      </c>
      <c t="n" s="6" r="C51">
        <v>50744</v>
      </c>
    </row>
    <row spans="1:5" r="52">
      <c t="s" s="4" r="A52">
        <v>106</v>
      </c>
      <c t="n" s="6" r="B52">
        <v>1129721</v>
      </c>
      <c t="n" s="6" r="C52">
        <v>1111148</v>
      </c>
    </row>
    <row spans="1:5" r="53">
      <c t="s" s="4" r="A53">
        <v>1135</v>
      </c>
      <c t="n" s="6" r="B53">
        <v>-395899</v>
      </c>
      <c t="n" s="6" r="C53">
        <v>-428801</v>
      </c>
    </row>
    <row spans="1:5" r="54">
      <c t="s" s="4" r="A54">
        <v>116</v>
      </c>
      <c t="n" s="6" r="B54">
        <v>733822</v>
      </c>
      <c t="n" s="6" r="C54">
        <v>682347</v>
      </c>
    </row>
    <row spans="1:5" r="55">
      <c t="s" s="4" r="A55">
        <v>1124</v>
      </c>
    </row>
    <row spans="1:5" r="56">
      <c t="s" s="3" r="A56">
        <v>1131</v>
      </c>
    </row>
    <row spans="1:5" r="57">
      <c t="s" s="4" r="A57">
        <v>82</v>
      </c>
      <c t="n" s="6" r="B57">
        <v>19</v>
      </c>
      <c t="n" s="6" r="C57">
        <v>25</v>
      </c>
      <c t="n" s="6" r="D57">
        <v>19</v>
      </c>
      <c t="n" s="6" r="E57">
        <v>20</v>
      </c>
    </row>
    <row spans="1:5" r="58">
      <c t="s" s="4" r="A58">
        <v>1132</v>
      </c>
      <c t="n" s="6" r="B58">
        <v>1132</v>
      </c>
      <c t="n" s="6" r="C58">
        <v>1194</v>
      </c>
    </row>
    <row spans="1:5" r="59">
      <c t="s" s="4" r="A59">
        <v>86</v>
      </c>
      <c t="n" s="6" r="B59">
        <v>14176</v>
      </c>
      <c t="n" s="6" r="C59">
        <v>12318</v>
      </c>
    </row>
    <row spans="1:5" r="60">
      <c t="s" s="4" r="A60">
        <v>87</v>
      </c>
      <c t="n" s="6" r="B60">
        <v>15327</v>
      </c>
      <c t="n" s="6" r="C60">
        <v>13537</v>
      </c>
    </row>
    <row spans="1:5" r="61">
      <c t="s" s="4" r="A61">
        <v>88</v>
      </c>
      <c t="n" s="6" r="B61">
        <v>33575</v>
      </c>
      <c t="n" s="6" r="C61">
        <v>37675</v>
      </c>
    </row>
    <row spans="1:5" r="62">
      <c t="s" s="4" r="A62">
        <v>89</v>
      </c>
      <c t="n" s="6" r="B62">
        <v>5193</v>
      </c>
      <c t="n" s="6" r="C62">
        <v>5193</v>
      </c>
    </row>
    <row spans="1:5" r="63">
      <c t="s" s="4" r="A63">
        <v>90</v>
      </c>
      <c t="n" s="6" r="B63">
        <v>1013</v>
      </c>
      <c t="n" s="6" r="C63">
        <v>1479</v>
      </c>
    </row>
    <row spans="1:5" r="64">
      <c t="s" s="4" r="A64">
        <v>85</v>
      </c>
      <c t="n" s="6" r="B64">
        <v>38957</v>
      </c>
      <c t="n" s="6" r="C64">
        <v>27895</v>
      </c>
    </row>
    <row spans="1:5" r="65">
      <c t="s" s="4" r="A65">
        <v>91</v>
      </c>
      <c t="n" s="6" r="B65">
        <v>17674</v>
      </c>
      <c t="n" s="6" r="C65">
        <v>17539</v>
      </c>
    </row>
    <row spans="1:5" r="66">
      <c t="s" s="4" r="A66">
        <v>1136</v>
      </c>
      <c t="n" s="6" r="B66">
        <v>37182</v>
      </c>
      <c t="n" s="6" r="C66">
        <v>39231</v>
      </c>
    </row>
    <row spans="1:5" r="67">
      <c t="s" s="4" r="A67">
        <v>1137</v>
      </c>
      <c t="n" s="6" r="B67">
        <v>212773</v>
      </c>
      <c t="n" s="6" r="C67">
        <v>213303</v>
      </c>
    </row>
    <row spans="1:5" r="68">
      <c t="s" s="4" r="A68">
        <v>93</v>
      </c>
      <c t="n" s="6" r="B68">
        <v>33936</v>
      </c>
      <c t="n" s="6" r="C68">
        <v>31696</v>
      </c>
    </row>
    <row spans="1:5" r="69">
      <c t="s" s="4" r="A69">
        <v>94</v>
      </c>
      <c t="n" s="6" r="B69">
        <v>45383</v>
      </c>
      <c t="n" s="6" r="C69">
        <v>23891</v>
      </c>
    </row>
    <row spans="1:5" r="70">
      <c t="s" s="4" r="A70">
        <v>95</v>
      </c>
      <c t="n" s="6" r="B70">
        <v>441013</v>
      </c>
      <c t="n" s="6" r="C70">
        <v>411439</v>
      </c>
    </row>
    <row spans="1:5" r="71">
      <c t="s" s="3" r="A71">
        <v>1133</v>
      </c>
    </row>
    <row spans="1:5" r="72">
      <c t="s" s="4" r="A72">
        <v>97</v>
      </c>
      <c t="n" s="6" r="B72">
        <v>48238</v>
      </c>
      <c t="n" s="6" r="C72">
        <v>37924</v>
      </c>
    </row>
    <row spans="1:5" r="73">
      <c t="s" s="4" r="A73">
        <v>98</v>
      </c>
      <c t="n" s="6" r="B73">
        <v>45601</v>
      </c>
      <c t="n" s="6" r="C73">
        <v>48127</v>
      </c>
    </row>
    <row spans="1:5" r="74">
      <c t="s" s="4" r="A74">
        <v>99</v>
      </c>
      <c t="n" s="6" r="B74">
        <v>61890</v>
      </c>
      <c t="n" s="6" r="C74">
        <v>57339</v>
      </c>
    </row>
    <row spans="1:5" r="75">
      <c t="s" s="4" r="A75">
        <v>100</v>
      </c>
      <c t="n" s="6" r="B75">
        <v>430</v>
      </c>
      <c t="n" s="6" r="C75">
        <v>718</v>
      </c>
    </row>
    <row spans="1:5" r="76">
      <c t="s" s="4" r="A76">
        <v>102</v>
      </c>
      <c t="n" s="6" r="B76">
        <v>156159</v>
      </c>
      <c t="n" s="6" r="C76">
        <v>144108</v>
      </c>
    </row>
    <row spans="1:5" r="77">
      <c t="s" s="4" r="A77">
        <v>103</v>
      </c>
      <c t="n" s="6" r="B77">
        <v>3712</v>
      </c>
      <c t="n" s="6" r="C77">
        <v>3966</v>
      </c>
    </row>
    <row spans="1:5" r="78">
      <c t="s" s="4" r="A78">
        <v>1134</v>
      </c>
      <c t="n" s="6" r="B78">
        <v>22849</v>
      </c>
      <c t="n" s="6" r="C78">
        <v>23978</v>
      </c>
    </row>
    <row spans="1:5" r="79">
      <c t="s" s="4" r="A79">
        <v>1138</v>
      </c>
      <c t="n" s="6" r="B79">
        <v>257</v>
      </c>
      <c t="n" s="6" r="C79">
        <v>344</v>
      </c>
    </row>
    <row spans="1:5" r="80">
      <c t="s" s="4" r="A80">
        <v>105</v>
      </c>
      <c t="n" s="6" r="B80">
        <v>15755</v>
      </c>
      <c t="n" s="6" r="C80">
        <v>16116</v>
      </c>
    </row>
    <row spans="1:5" r="81">
      <c t="s" s="4" r="A81">
        <v>106</v>
      </c>
      <c t="n" s="6" r="B81">
        <v>198732</v>
      </c>
      <c t="n" s="6" r="C81">
        <v>188512</v>
      </c>
    </row>
    <row spans="1:5" r="82">
      <c t="s" s="4" r="A82">
        <v>1135</v>
      </c>
      <c t="n" s="6" r="B82">
        <v>242281</v>
      </c>
      <c t="n" s="6" r="C82">
        <v>222927</v>
      </c>
    </row>
    <row spans="1:5" r="83">
      <c t="s" s="4" r="A83">
        <v>116</v>
      </c>
      <c t="n" s="6" r="B83">
        <v>441013</v>
      </c>
      <c t="n" s="6" r="C83">
        <v>411439</v>
      </c>
    </row>
    <row spans="1:5" r="84">
      <c t="s" s="4" r="A84">
        <v>1125</v>
      </c>
    </row>
    <row spans="1:5" r="85">
      <c t="s" s="3" r="A85">
        <v>1131</v>
      </c>
    </row>
    <row spans="1:5" r="86">
      <c t="s" s="4" r="A86">
        <v>82</v>
      </c>
      <c t="n" s="6" r="B86">
        <v>179893</v>
      </c>
      <c t="n" s="6" r="C86">
        <v>189564</v>
      </c>
      <c t="n" s="6" r="D86">
        <v>157991</v>
      </c>
      <c t="n" s="6" r="E86">
        <v>125737</v>
      </c>
    </row>
    <row spans="1:5" r="87">
      <c t="s" s="4" r="A87">
        <v>1132</v>
      </c>
      <c t="n" s="6" r="B87">
        <v>8992</v>
      </c>
      <c t="n" s="6" r="C87">
        <v>8292</v>
      </c>
    </row>
    <row spans="1:5" r="88">
      <c t="s" s="4" r="A88">
        <v>86</v>
      </c>
      <c t="n" s="6" r="B88">
        <v>5331</v>
      </c>
      <c t="n" s="6" r="C88">
        <v>772</v>
      </c>
    </row>
    <row spans="1:5" r="89">
      <c t="s" s="4" r="A89">
        <v>87</v>
      </c>
      <c t="n" s="6" r="B89">
        <v>194216</v>
      </c>
      <c t="n" s="6" r="C89">
        <v>198628</v>
      </c>
    </row>
    <row spans="1:5" r="90">
      <c t="s" s="4" r="A90">
        <v>88</v>
      </c>
      <c t="n" s="6" r="B90">
        <v>16726</v>
      </c>
      <c t="n" s="6" r="C90">
        <v>14334</v>
      </c>
    </row>
    <row spans="1:5" r="91">
      <c t="s" s="4" r="A91">
        <v>89</v>
      </c>
      <c t="n" s="6" r="B91">
        <v>13514</v>
      </c>
      <c t="n" s="6" r="C91">
        <v>0</v>
      </c>
    </row>
    <row spans="1:5" r="92">
      <c t="s" s="4" r="A92">
        <v>90</v>
      </c>
      <c t="n" s="6" r="B92">
        <v>7970</v>
      </c>
      <c t="n" s="6" r="C92">
        <v>3053</v>
      </c>
    </row>
    <row spans="1:5" r="93">
      <c t="s" s="4" r="A93">
        <v>85</v>
      </c>
      <c t="n" s="6" r="B93">
        <v>24749</v>
      </c>
      <c t="n" s="6" r="C93">
        <v>699</v>
      </c>
    </row>
    <row spans="1:5" r="94">
      <c t="s" s="4" r="A94">
        <v>91</v>
      </c>
      <c t="n" s="6" r="B94">
        <v>0</v>
      </c>
      <c t="n" s="6" r="C94">
        <v>0</v>
      </c>
    </row>
    <row spans="1:5" r="95">
      <c t="s" s="4" r="A95">
        <v>1136</v>
      </c>
      <c t="n" s="6" r="B95">
        <v>0</v>
      </c>
      <c t="n" s="6" r="C95">
        <v>0</v>
      </c>
    </row>
    <row spans="1:5" r="96">
      <c t="s" s="4" r="A96">
        <v>1137</v>
      </c>
      <c t="n" s="6" r="B96">
        <v>7789</v>
      </c>
      <c t="n" s="6" r="C96">
        <v>20341</v>
      </c>
    </row>
    <row spans="1:5" r="97">
      <c t="s" s="4" r="A97">
        <v>93</v>
      </c>
      <c t="n" s="6" r="B97">
        <v>0</v>
      </c>
      <c t="n" s="6" r="C97">
        <v>1300</v>
      </c>
    </row>
    <row spans="1:5" r="98">
      <c t="s" s="4" r="A98">
        <v>94</v>
      </c>
      <c t="n" s="6" r="B98">
        <v>38348</v>
      </c>
      <c t="n" s="6" r="C98">
        <v>34177</v>
      </c>
    </row>
    <row spans="1:5" r="99">
      <c t="s" s="4" r="A99">
        <v>95</v>
      </c>
      <c t="n" s="6" r="B99">
        <v>303312</v>
      </c>
      <c t="n" s="6" r="C99">
        <v>272532</v>
      </c>
    </row>
    <row spans="1:5" r="100">
      <c t="s" s="3" r="A100">
        <v>1133</v>
      </c>
    </row>
    <row spans="1:5" r="101">
      <c t="s" s="4" r="A101">
        <v>97</v>
      </c>
      <c t="n" s="6" r="B101">
        <v>3987</v>
      </c>
      <c t="n" s="6" r="C101">
        <v>3612</v>
      </c>
    </row>
    <row spans="1:5" r="102">
      <c t="s" s="4" r="A102">
        <v>98</v>
      </c>
      <c t="n" s="6" r="B102">
        <v>6378</v>
      </c>
      <c t="n" s="6" r="C102">
        <v>2653</v>
      </c>
    </row>
    <row spans="1:5" r="103">
      <c t="s" s="4" r="A103">
        <v>99</v>
      </c>
      <c t="n" s="6" r="B103">
        <v>1053</v>
      </c>
      <c t="n" s="6" r="C103">
        <v>576</v>
      </c>
    </row>
    <row spans="1:5" r="104">
      <c t="s" s="4" r="A104">
        <v>100</v>
      </c>
      <c t="n" s="6" r="B104">
        <v>761</v>
      </c>
      <c t="n" s="6" r="C104">
        <v>381</v>
      </c>
    </row>
    <row spans="1:5" r="105">
      <c t="s" s="4" r="A105">
        <v>102</v>
      </c>
      <c t="n" s="6" r="B105">
        <v>12179</v>
      </c>
      <c t="n" s="6" r="C105">
        <v>7222</v>
      </c>
    </row>
    <row spans="1:5" r="106">
      <c t="s" s="4" r="A106">
        <v>103</v>
      </c>
      <c t="n" s="6" r="B106">
        <v>10021</v>
      </c>
      <c t="n" s="6" r="C106">
        <v>10356</v>
      </c>
    </row>
    <row spans="1:5" r="107">
      <c t="s" s="4" r="A107">
        <v>1134</v>
      </c>
      <c t="n" s="6" r="B107">
        <v>10</v>
      </c>
      <c t="n" s="6" r="C107">
        <v>9</v>
      </c>
    </row>
    <row spans="1:5" r="108">
      <c t="s" s="4" r="A108">
        <v>1138</v>
      </c>
      <c t="n" s="6" r="B108">
        <v>1820</v>
      </c>
      <c t="n" s="6" r="C108">
        <v>10997</v>
      </c>
    </row>
    <row spans="1:5" r="109">
      <c t="s" s="4" r="A109">
        <v>105</v>
      </c>
      <c t="n" s="6" r="B109">
        <v>10933</v>
      </c>
      <c t="n" s="6" r="C109">
        <v>3044</v>
      </c>
    </row>
    <row spans="1:5" r="110">
      <c t="s" s="4" r="A110">
        <v>106</v>
      </c>
      <c t="n" s="6" r="B110">
        <v>34963</v>
      </c>
      <c t="n" s="6" r="C110">
        <v>31628</v>
      </c>
    </row>
    <row spans="1:5" r="111">
      <c t="s" s="4" r="A111">
        <v>1135</v>
      </c>
      <c t="n" s="6" r="B111">
        <v>268349</v>
      </c>
      <c t="n" s="6" r="C111">
        <v>240904</v>
      </c>
    </row>
    <row spans="1:5" r="112">
      <c t="s" s="4" r="A112">
        <v>116</v>
      </c>
      <c t="n" s="6" r="B112">
        <v>303312</v>
      </c>
      <c t="n" s="6" r="C112">
        <v>272532</v>
      </c>
    </row>
    <row spans="1:5" r="113">
      <c t="s" s="4" r="A113">
        <v>1126</v>
      </c>
    </row>
    <row spans="1:5" r="114">
      <c t="s" s="3" r="A114">
        <v>1131</v>
      </c>
    </row>
    <row spans="1:5" r="115">
      <c t="s" s="4" r="A115">
        <v>82</v>
      </c>
      <c t="n" s="6" r="B115">
        <v>0</v>
      </c>
      <c t="n" s="6" r="C115">
        <v>0</v>
      </c>
      <c t="n" s="6" r="D115">
        <v>0</v>
      </c>
      <c t="n" s="6" r="E115">
        <v>0</v>
      </c>
    </row>
    <row spans="1:5" r="116">
      <c t="s" s="4" r="A116">
        <v>1132</v>
      </c>
      <c t="n" s="6" r="B116">
        <v>-153</v>
      </c>
      <c t="n" s="6" r="C116">
        <v>0</v>
      </c>
    </row>
    <row spans="1:5" r="117">
      <c t="s" s="4" r="A117">
        <v>86</v>
      </c>
      <c t="n" s="6" r="B117">
        <v>-10376</v>
      </c>
      <c t="n" s="6" r="C117">
        <v>-15256</v>
      </c>
    </row>
    <row spans="1:5" r="118">
      <c t="s" s="4" r="A118">
        <v>87</v>
      </c>
      <c t="n" s="6" r="B118">
        <v>-10529</v>
      </c>
      <c t="n" s="6" r="C118">
        <v>-15256</v>
      </c>
    </row>
    <row spans="1:5" r="119">
      <c t="s" s="4" r="A119">
        <v>88</v>
      </c>
      <c t="n" s="6" r="B119">
        <v>0</v>
      </c>
      <c t="n" s="6" r="C119">
        <v>0</v>
      </c>
    </row>
    <row spans="1:5" r="120">
      <c t="s" s="4" r="A120">
        <v>89</v>
      </c>
      <c t="n" s="6" r="B120">
        <v>0</v>
      </c>
      <c t="n" s="6" r="C120">
        <v>0</v>
      </c>
    </row>
    <row spans="1:5" r="121">
      <c t="s" s="4" r="A121">
        <v>90</v>
      </c>
      <c t="n" s="6" r="B121">
        <v>0</v>
      </c>
      <c t="n" s="6" r="C121">
        <v>0</v>
      </c>
    </row>
    <row spans="1:5" r="122">
      <c t="s" s="4" r="A122">
        <v>85</v>
      </c>
      <c t="n" s="6" r="B122">
        <v>0</v>
      </c>
      <c t="n" s="6" r="C122">
        <v>0</v>
      </c>
    </row>
    <row spans="1:5" r="123">
      <c t="s" s="4" r="A123">
        <v>91</v>
      </c>
      <c t="n" s="6" r="B123">
        <v>0</v>
      </c>
      <c t="n" s="6" r="C123">
        <v>0</v>
      </c>
    </row>
    <row spans="1:5" r="124">
      <c t="s" s="4" r="A124">
        <v>1136</v>
      </c>
      <c t="n" s="6" r="B124">
        <v>-510630</v>
      </c>
      <c t="n" s="6" r="C124">
        <v>-463831</v>
      </c>
    </row>
    <row spans="1:5" r="125">
      <c t="s" s="4" r="A125">
        <v>1137</v>
      </c>
      <c t="n" s="6" r="B125">
        <v>-237706</v>
      </c>
      <c t="n" s="6" r="C125">
        <v>-249314</v>
      </c>
    </row>
    <row spans="1:5" r="126">
      <c t="s" s="4" r="A126">
        <v>93</v>
      </c>
      <c t="n" s="6" r="B126">
        <v>-2166</v>
      </c>
      <c t="n" s="6" r="C126">
        <v>0</v>
      </c>
    </row>
    <row spans="1:5" r="127">
      <c t="s" s="4" r="A127">
        <v>94</v>
      </c>
      <c t="n" s="6" r="B127">
        <v>-106</v>
      </c>
      <c t="n" s="6" r="C127">
        <v>0</v>
      </c>
    </row>
    <row spans="1:5" r="128">
      <c t="s" s="4" r="A128">
        <v>95</v>
      </c>
      <c t="n" s="6" r="B128">
        <v>-761137</v>
      </c>
      <c t="n" s="6" r="C128">
        <v>-728401</v>
      </c>
    </row>
    <row spans="1:5" r="129">
      <c t="s" s="3" r="A129">
        <v>1133</v>
      </c>
    </row>
    <row spans="1:5" r="130">
      <c t="s" s="4" r="A130">
        <v>97</v>
      </c>
      <c t="n" s="6" r="B130">
        <v>-153</v>
      </c>
      <c t="n" s="6" r="C130">
        <v>0</v>
      </c>
    </row>
    <row spans="1:5" r="131">
      <c t="s" s="4" r="A131">
        <v>98</v>
      </c>
      <c t="n" s="6" r="B131">
        <v>-10271</v>
      </c>
      <c t="n" s="6" r="C131">
        <v>-15256</v>
      </c>
    </row>
    <row spans="1:5" r="132">
      <c t="s" s="4" r="A132">
        <v>99</v>
      </c>
      <c t="n" s="6" r="B132">
        <v>-105</v>
      </c>
      <c t="n" s="6" r="C132">
        <v>0</v>
      </c>
    </row>
    <row spans="1:5" r="133">
      <c t="s" s="4" r="A133">
        <v>100</v>
      </c>
      <c t="n" s="6" r="B133">
        <v>0</v>
      </c>
      <c t="n" s="6" r="C133">
        <v>0</v>
      </c>
    </row>
    <row spans="1:5" r="134">
      <c t="s" s="4" r="A134">
        <v>102</v>
      </c>
      <c t="n" s="6" r="B134">
        <v>-10529</v>
      </c>
      <c t="n" s="6" r="C134">
        <v>-15256</v>
      </c>
    </row>
    <row spans="1:5" r="135">
      <c t="s" s="4" r="A135">
        <v>103</v>
      </c>
      <c t="n" s="6" r="B135">
        <v>0</v>
      </c>
      <c t="n" s="6" r="C135">
        <v>0</v>
      </c>
    </row>
    <row spans="1:5" r="136">
      <c t="s" s="4" r="A136">
        <v>1134</v>
      </c>
      <c t="n" s="6" r="B136">
        <v>0</v>
      </c>
      <c t="n" s="6" r="C136">
        <v>0</v>
      </c>
    </row>
    <row spans="1:5" r="137">
      <c t="s" s="4" r="A137">
        <v>1138</v>
      </c>
      <c t="n" s="6" r="B137">
        <v>-237706</v>
      </c>
      <c t="n" s="6" r="C137">
        <v>-249314</v>
      </c>
    </row>
    <row spans="1:5" r="138">
      <c t="s" s="4" r="A138">
        <v>105</v>
      </c>
      <c t="n" s="6" r="B138">
        <v>-2272</v>
      </c>
      <c t="n" s="6" r="C138">
        <v>0</v>
      </c>
    </row>
    <row spans="1:5" r="139">
      <c t="s" s="4" r="A139">
        <v>106</v>
      </c>
      <c t="n" s="6" r="B139">
        <v>-250507</v>
      </c>
      <c t="n" s="6" r="C139">
        <v>-264570</v>
      </c>
    </row>
    <row spans="1:5" r="140">
      <c t="s" s="4" r="A140">
        <v>1135</v>
      </c>
      <c t="n" s="6" r="B140">
        <v>-510630</v>
      </c>
      <c t="n" s="6" r="C140">
        <v>-463831</v>
      </c>
    </row>
    <row spans="1:5" r="141">
      <c t="s" s="4" r="A141">
        <v>116</v>
      </c>
      <c t="n" s="6" r="B141">
        <v>-761137</v>
      </c>
      <c t="n" s="6" r="C141">
        <v>-728401</v>
      </c>
    </row>
    <row spans="1:5" r="142">
      <c t="s" s="4" r="A142">
        <v>1127</v>
      </c>
    </row>
    <row spans="1:5" r="143">
      <c t="s" s="3" r="A143">
        <v>1131</v>
      </c>
    </row>
    <row spans="1:5" r="144">
      <c t="s" s="4" r="A144">
        <v>82</v>
      </c>
      <c t="n" s="6" r="B144">
        <v>193441</v>
      </c>
      <c t="n" s="6" r="C144">
        <v>214879</v>
      </c>
      <c t="n" s="7" r="D144">
        <v>167795</v>
      </c>
      <c t="n" s="7" r="E144">
        <v>134177</v>
      </c>
    </row>
    <row spans="1:5" r="145">
      <c t="s" s="4" r="A145">
        <v>1132</v>
      </c>
      <c t="n" s="6" r="B145">
        <v>89352</v>
      </c>
      <c t="n" s="6" r="C145">
        <v>91681</v>
      </c>
    </row>
    <row spans="1:5" r="146">
      <c t="s" s="4" r="A146">
        <v>86</v>
      </c>
      <c t="n" s="6" r="B146">
        <v>28160</v>
      </c>
      <c t="n" s="6" r="C146">
        <v>18869</v>
      </c>
    </row>
    <row spans="1:5" r="147">
      <c t="s" s="4" r="A147">
        <v>87</v>
      </c>
      <c t="n" s="6" r="B147">
        <v>310953</v>
      </c>
      <c t="n" s="6" r="C147">
        <v>325429</v>
      </c>
    </row>
    <row spans="1:5" r="148">
      <c t="s" s="4" r="A148">
        <v>88</v>
      </c>
      <c t="n" s="6" r="B148">
        <v>88158</v>
      </c>
      <c t="n" s="6" r="C148">
        <v>77309</v>
      </c>
    </row>
    <row spans="1:5" r="149">
      <c t="s" s="4" r="A149">
        <v>89</v>
      </c>
      <c t="n" s="6" r="B149">
        <v>79327</v>
      </c>
      <c t="n" s="6" r="C149">
        <v>65813</v>
      </c>
    </row>
    <row spans="1:5" r="150">
      <c t="s" s="4" r="A150">
        <v>90</v>
      </c>
      <c t="n" s="6" r="B150">
        <v>11948</v>
      </c>
      <c t="n" s="6" r="C150">
        <v>8912</v>
      </c>
    </row>
    <row spans="1:5" r="151">
      <c t="s" s="4" r="A151">
        <v>85</v>
      </c>
      <c t="n" s="6" r="B151">
        <v>82572</v>
      </c>
      <c t="n" s="6" r="C151">
        <v>40441</v>
      </c>
    </row>
    <row spans="1:5" r="152">
      <c t="s" s="4" r="A152">
        <v>91</v>
      </c>
      <c t="n" s="6" r="B152">
        <v>17674</v>
      </c>
      <c t="n" s="6" r="C152">
        <v>17539</v>
      </c>
    </row>
    <row spans="1:5" r="153">
      <c t="s" s="4" r="A153">
        <v>1136</v>
      </c>
      <c t="n" s="6" r="B153">
        <v>0</v>
      </c>
      <c t="n" s="6" r="C153">
        <v>0</v>
      </c>
    </row>
    <row spans="1:5" r="154">
      <c t="s" s="4" r="A154">
        <v>1137</v>
      </c>
      <c t="n" s="6" r="B154">
        <v>0</v>
      </c>
      <c t="n" s="6" r="C154">
        <v>0</v>
      </c>
    </row>
    <row spans="1:5" r="155">
      <c t="s" s="4" r="A155">
        <v>93</v>
      </c>
      <c t="n" s="6" r="B155">
        <v>42434</v>
      </c>
      <c t="n" s="6" r="C155">
        <v>44406</v>
      </c>
    </row>
    <row spans="1:5" r="156">
      <c t="s" s="4" r="A156">
        <v>94</v>
      </c>
      <c t="n" s="6" r="B156">
        <v>83944</v>
      </c>
      <c t="n" s="6" r="C156">
        <v>58068</v>
      </c>
    </row>
    <row spans="1:5" r="157">
      <c t="s" s="4" r="A157">
        <v>95</v>
      </c>
      <c t="n" s="6" r="B157">
        <v>717010</v>
      </c>
      <c t="n" s="6" r="C157">
        <v>637917</v>
      </c>
    </row>
    <row spans="1:5" r="158">
      <c t="s" s="3" r="A158">
        <v>1133</v>
      </c>
    </row>
    <row spans="1:5" r="159">
      <c t="s" s="4" r="A159">
        <v>97</v>
      </c>
      <c t="n" s="6" r="B159">
        <v>64431</v>
      </c>
      <c t="n" s="6" r="C159">
        <v>57124</v>
      </c>
    </row>
    <row spans="1:5" r="160">
      <c t="s" s="4" r="A160">
        <v>98</v>
      </c>
      <c t="n" s="6" r="B160">
        <v>70807</v>
      </c>
      <c t="n" s="6" r="C160">
        <v>64243</v>
      </c>
    </row>
    <row spans="1:5" r="161">
      <c t="s" s="4" r="A161">
        <v>99</v>
      </c>
      <c t="n" s="6" r="B161">
        <v>71587</v>
      </c>
      <c t="n" s="6" r="C161">
        <v>66382</v>
      </c>
    </row>
    <row spans="1:5" r="162">
      <c t="s" s="4" r="A162">
        <v>100</v>
      </c>
      <c t="n" s="6" r="B162">
        <v>1191</v>
      </c>
      <c t="n" s="6" r="C162">
        <v>12349</v>
      </c>
    </row>
    <row spans="1:5" r="163">
      <c t="s" s="4" r="A163">
        <v>102</v>
      </c>
      <c t="n" s="6" r="B163">
        <v>208016</v>
      </c>
      <c t="n" s="6" r="C163">
        <v>200098</v>
      </c>
    </row>
    <row spans="1:5" r="164">
      <c t="s" s="4" r="A164">
        <v>103</v>
      </c>
      <c t="n" s="6" r="B164">
        <v>812945</v>
      </c>
      <c t="n" s="6" r="C164">
        <v>772729</v>
      </c>
    </row>
    <row spans="1:5" r="165">
      <c t="s" s="4" r="A165">
        <v>1134</v>
      </c>
      <c t="n" s="6" r="B165">
        <v>22859</v>
      </c>
      <c t="n" s="6" r="C165">
        <v>23987</v>
      </c>
    </row>
    <row spans="1:5" r="166">
      <c t="s" s="4" r="A166">
        <v>1138</v>
      </c>
      <c t="n" s="6" r="B166">
        <v>0</v>
      </c>
      <c t="n" s="6" r="C166">
        <v>0</v>
      </c>
    </row>
    <row spans="1:5" r="167">
      <c t="s" s="4" r="A167">
        <v>105</v>
      </c>
      <c t="n" s="6" r="B167">
        <v>69089</v>
      </c>
      <c t="n" s="6" r="C167">
        <v>69904</v>
      </c>
    </row>
    <row spans="1:5" r="168">
      <c t="s" s="4" r="A168">
        <v>106</v>
      </c>
      <c t="n" s="6" r="B168">
        <v>1112909</v>
      </c>
      <c t="n" s="6" r="C168">
        <v>1066718</v>
      </c>
    </row>
    <row spans="1:5" r="169">
      <c t="s" s="4" r="A169">
        <v>1135</v>
      </c>
      <c t="n" s="6" r="B169">
        <v>-395899</v>
      </c>
      <c t="n" s="6" r="C169">
        <v>-428801</v>
      </c>
    </row>
    <row spans="1:5" r="170">
      <c t="s" s="4" r="A170">
        <v>116</v>
      </c>
      <c t="n" s="7" r="B170">
        <v>717010</v>
      </c>
      <c t="n" s="7" r="C170">
        <v>63791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9</v>
      </c>
      <c t="s" s="2" r="B1">
        <v>1</v>
      </c>
    </row>
    <row spans="1:4" r="2">
      <c t="s" s="2" r="B2">
        <v>2</v>
      </c>
      <c t="s" s="2" r="C2">
        <v>32</v>
      </c>
      <c t="s" s="2" r="D2">
        <v>33</v>
      </c>
    </row>
    <row spans="1:4" r="3">
      <c t="s" s="3" r="A3">
        <v>1140</v>
      </c>
    </row>
    <row spans="1:4" r="4">
      <c t="s" s="4" r="A4">
        <v>140</v>
      </c>
      <c t="n" s="7" r="B4">
        <v>159872000</v>
      </c>
      <c t="n" s="7" r="C4">
        <v>183891000</v>
      </c>
      <c t="n" s="7" r="D4">
        <v>153913000</v>
      </c>
    </row>
    <row spans="1:4" r="5">
      <c t="s" s="3" r="A5">
        <v>141</v>
      </c>
    </row>
    <row spans="1:4" r="6">
      <c t="s" s="4" r="A6">
        <v>142</v>
      </c>
      <c t="n" s="6" r="B6">
        <v>-27765000</v>
      </c>
      <c t="n" s="6" r="C6">
        <v>-20946000</v>
      </c>
      <c t="n" s="6" r="D6">
        <v>-33397000</v>
      </c>
    </row>
    <row spans="1:4" r="7">
      <c t="s" s="4" r="A7">
        <v>143</v>
      </c>
      <c t="n" s="6" r="B7">
        <v>-13269000</v>
      </c>
      <c t="n" s="6" r="C7">
        <v>0</v>
      </c>
      <c t="n" s="6" r="D7">
        <v>0</v>
      </c>
    </row>
    <row spans="1:4" r="8">
      <c t="s" s="4" r="A8">
        <v>150</v>
      </c>
      <c t="n" s="6" r="B8">
        <v>6347000</v>
      </c>
      <c t="n" s="6" r="C8">
        <v>15612000</v>
      </c>
      <c t="n" s="6" r="D8">
        <v>243000</v>
      </c>
    </row>
    <row spans="1:4" r="9">
      <c t="s" s="4" r="A9">
        <v>144</v>
      </c>
      <c t="n" s="6" r="B9">
        <v>-23737000</v>
      </c>
      <c t="n" s="6" r="C9">
        <v>-17789000</v>
      </c>
      <c t="n" s="6" r="D9">
        <v>-5685000</v>
      </c>
    </row>
    <row spans="1:4" r="10">
      <c t="s" s="4" r="A10">
        <v>145</v>
      </c>
      <c t="n" s="6" r="B10">
        <v>518000</v>
      </c>
      <c t="n" s="6" r="C10">
        <v>0</v>
      </c>
      <c t="n" s="6" r="D10">
        <v>0</v>
      </c>
    </row>
    <row spans="1:4" r="11">
      <c t="s" s="4" r="A11">
        <v>146</v>
      </c>
      <c t="n" s="6" r="B11">
        <v>-36884000</v>
      </c>
      <c t="n" s="6" r="C11">
        <v>-3340000</v>
      </c>
      <c t="n" s="6" r="D11">
        <v>-1095000</v>
      </c>
    </row>
    <row spans="1:4" r="12">
      <c t="s" s="4" r="A12">
        <v>147</v>
      </c>
      <c t="n" s="6" r="B12">
        <v>4849000</v>
      </c>
      <c t="n" s="6" r="C12">
        <v>11289000</v>
      </c>
      <c t="n" s="6" r="D12">
        <v>9748000</v>
      </c>
    </row>
    <row spans="1:4" r="13">
      <c t="s" s="4" r="A13">
        <v>148</v>
      </c>
      <c t="n" s="6" r="B13">
        <v>-3220000</v>
      </c>
      <c t="n" s="6" r="C13">
        <v>-2794000</v>
      </c>
      <c t="n" s="6" r="D13">
        <v>-2676000</v>
      </c>
    </row>
    <row spans="1:4" r="14">
      <c t="s" s="4" r="A14">
        <v>149</v>
      </c>
      <c t="n" s="6" r="B14">
        <v>3170000</v>
      </c>
      <c t="n" s="6" r="C14">
        <v>964000</v>
      </c>
      <c t="n" s="6" r="D14">
        <v>4168000</v>
      </c>
    </row>
    <row spans="1:4" r="15">
      <c t="s" s="4" r="A15">
        <v>151</v>
      </c>
      <c t="n" s="6" r="B15">
        <v>-9819000</v>
      </c>
      <c t="n" s="6" r="C15">
        <v>-642000</v>
      </c>
      <c t="n" s="6" r="D15">
        <v>-728000</v>
      </c>
    </row>
    <row spans="1:4" r="16">
      <c t="s" s="4" r="A16">
        <v>1141</v>
      </c>
      <c t="n" s="6" r="B16">
        <v>-99810000</v>
      </c>
      <c t="n" s="6" r="C16">
        <v>-17646000</v>
      </c>
      <c t="n" s="6" r="D16">
        <v>-29422000</v>
      </c>
    </row>
    <row spans="1:4" r="17">
      <c t="s" s="3" r="A17">
        <v>153</v>
      </c>
    </row>
    <row spans="1:4" r="18">
      <c t="s" s="4" r="A18">
        <v>155</v>
      </c>
      <c t="n" s="6" r="B18">
        <v>158867000</v>
      </c>
      <c t="n" s="6" r="C18">
        <v>0</v>
      </c>
      <c t="n" s="6" r="D18">
        <v>-57000000</v>
      </c>
    </row>
    <row spans="1:4" r="19">
      <c t="s" s="4" r="A19">
        <v>156</v>
      </c>
      <c t="n" s="6" r="B19">
        <v>-130501000</v>
      </c>
      <c t="n" s="6" r="C19">
        <v>-10108000</v>
      </c>
      <c t="n" s="6" r="D19">
        <v>-8204000</v>
      </c>
    </row>
    <row spans="1:4" r="20">
      <c t="s" s="4" r="A20">
        <v>154</v>
      </c>
      <c t="n" s="6" r="B20">
        <v>176000</v>
      </c>
      <c t="n" s="6" r="C20">
        <v>250000</v>
      </c>
      <c t="n" s="6" r="D20">
        <v>3360000</v>
      </c>
    </row>
    <row spans="1:4" r="21">
      <c t="s" s="4" r="A21">
        <v>159</v>
      </c>
      <c t="n" s="6" r="B21">
        <v>-72873000</v>
      </c>
      <c t="n" s="6" r="C21">
        <v>-77972000</v>
      </c>
      <c t="n" s="6" r="D21">
        <v>-3965000</v>
      </c>
    </row>
    <row spans="1:4" r="22">
      <c t="s" s="4" r="A22">
        <v>158</v>
      </c>
      <c t="n" s="6" r="B22">
        <v>5207000</v>
      </c>
      <c t="n" s="6" r="C22">
        <v>3721000</v>
      </c>
      <c t="n" s="6" r="D22">
        <v>1460000</v>
      </c>
    </row>
    <row spans="1:4" r="23">
      <c t="s" s="4" r="A23">
        <v>161</v>
      </c>
      <c t="n" s="6" r="B23">
        <v>7056000</v>
      </c>
      <c t="n" s="6" r="C23">
        <v>10098000</v>
      </c>
      <c t="n" s="6" r="D23">
        <v>8864000</v>
      </c>
    </row>
    <row spans="1:4" r="24">
      <c t="s" s="4" r="A24">
        <v>157</v>
      </c>
      <c t="n" s="6" r="B24">
        <v>-2169000</v>
      </c>
      <c t="n" s="6" r="C24">
        <v>0</v>
      </c>
      <c t="n" s="6" r="D24">
        <v>0</v>
      </c>
    </row>
    <row spans="1:4" r="25">
      <c t="s" s="4" r="A25">
        <v>160</v>
      </c>
      <c t="n" s="6" r="B25">
        <v>-45214000</v>
      </c>
      <c t="n" s="6" r="C25">
        <v>-43529000</v>
      </c>
      <c t="n" s="6" r="D25">
        <v>-32799000</v>
      </c>
    </row>
    <row spans="1:4" r="26">
      <c t="s" s="4" r="A26">
        <v>1142</v>
      </c>
      <c t="n" s="6" r="B26">
        <v>-79451000</v>
      </c>
      <c t="n" s="6" r="C26">
        <v>-117540000</v>
      </c>
      <c t="n" s="6" r="D26">
        <v>-88284000</v>
      </c>
    </row>
    <row spans="1:4" r="27">
      <c t="s" s="4" r="A27">
        <v>163</v>
      </c>
      <c t="n" s="6" r="B27">
        <v>-19389000</v>
      </c>
      <c t="n" s="6" r="C27">
        <v>48705000</v>
      </c>
      <c t="n" s="6" r="D27">
        <v>36207000</v>
      </c>
    </row>
    <row spans="1:4" r="28">
      <c t="s" s="4" r="A28">
        <v>164</v>
      </c>
      <c t="n" s="6" r="B28">
        <v>-2049000</v>
      </c>
      <c t="n" s="6" r="C28">
        <v>-1621000</v>
      </c>
      <c t="n" s="6" r="D28">
        <v>-2589000</v>
      </c>
    </row>
    <row spans="1:4" r="29">
      <c t="s" s="4" r="A29">
        <v>165</v>
      </c>
      <c t="n" s="6" r="B29">
        <v>214879000</v>
      </c>
      <c t="n" s="6" r="C29">
        <v>167795000</v>
      </c>
      <c t="n" s="6" r="D29">
        <v>134177000</v>
      </c>
    </row>
    <row spans="1:4" r="30">
      <c t="s" s="4" r="A30">
        <v>166</v>
      </c>
      <c t="n" s="6" r="B30">
        <v>193441000</v>
      </c>
      <c t="n" s="6" r="C30">
        <v>214879000</v>
      </c>
      <c t="n" s="6" r="D30">
        <v>167795000</v>
      </c>
    </row>
    <row spans="1:4" r="31">
      <c t="s" s="4" r="A31">
        <v>1122</v>
      </c>
    </row>
    <row spans="1:4" r="32">
      <c t="s" s="3" r="A32">
        <v>1140</v>
      </c>
    </row>
    <row spans="1:4" r="33">
      <c t="s" s="4" r="A33">
        <v>140</v>
      </c>
      <c t="n" s="6" r="B33">
        <v>100643000</v>
      </c>
      <c t="n" s="6" r="C33">
        <v>140738000</v>
      </c>
      <c t="n" s="6" r="D33">
        <v>91745000</v>
      </c>
    </row>
    <row spans="1:4" r="34">
      <c t="s" s="3" r="A34">
        <v>141</v>
      </c>
    </row>
    <row spans="1:4" r="35">
      <c t="s" s="4" r="A35">
        <v>142</v>
      </c>
      <c t="n" s="6" r="B35">
        <v>-20242000</v>
      </c>
      <c t="n" s="6" r="C35">
        <v>-11234000</v>
      </c>
      <c t="n" s="6" r="D35">
        <v>-5167000</v>
      </c>
    </row>
    <row spans="1:4" r="36">
      <c t="s" s="4" r="A36">
        <v>143</v>
      </c>
      <c t="n" s="6" r="B36">
        <v>0</v>
      </c>
    </row>
    <row spans="1:4" r="37">
      <c t="s" s="4" r="A37">
        <v>150</v>
      </c>
      <c t="n" s="6" r="B37">
        <v>93000</v>
      </c>
      <c t="n" s="6" r="C37">
        <v>27000</v>
      </c>
    </row>
    <row spans="1:4" r="38">
      <c t="s" s="4" r="A38">
        <v>144</v>
      </c>
      <c t="n" s="6" r="B38">
        <v>0</v>
      </c>
      <c t="n" s="6" r="C38">
        <v>0</v>
      </c>
      <c t="n" s="6" r="D38">
        <v>0</v>
      </c>
    </row>
    <row spans="1:4" r="39">
      <c t="s" s="4" r="A39">
        <v>145</v>
      </c>
      <c t="n" s="6" r="B39">
        <v>0</v>
      </c>
    </row>
    <row spans="1:4" r="40">
      <c t="s" s="4" r="A40">
        <v>146</v>
      </c>
      <c t="n" s="6" r="B40">
        <v>-12753000</v>
      </c>
      <c t="n" s="6" r="C40">
        <v>-3340000</v>
      </c>
      <c t="n" s="6" r="D40">
        <v>-1095000</v>
      </c>
    </row>
    <row spans="1:4" r="41">
      <c t="s" s="4" r="A41">
        <v>147</v>
      </c>
      <c t="n" s="6" r="B41">
        <v>4849000</v>
      </c>
      <c t="n" s="6" r="C41">
        <v>11289000</v>
      </c>
      <c t="n" s="6" r="D41">
        <v>9748000</v>
      </c>
    </row>
    <row spans="1:4" r="42">
      <c t="s" s="4" r="A42">
        <v>148</v>
      </c>
      <c t="n" s="6" r="B42">
        <v>0</v>
      </c>
      <c t="n" s="6" r="C42">
        <v>0</v>
      </c>
      <c t="n" s="6" r="D42">
        <v>0</v>
      </c>
    </row>
    <row spans="1:4" r="43">
      <c t="s" s="4" r="A43">
        <v>149</v>
      </c>
      <c t="n" s="6" r="B43">
        <v>0</v>
      </c>
      <c t="n" s="6" r="C43">
        <v>0</v>
      </c>
      <c t="n" s="6" r="D43">
        <v>0</v>
      </c>
    </row>
    <row spans="1:4" r="44">
      <c t="s" s="4" r="A44">
        <v>1143</v>
      </c>
      <c t="n" s="6" r="B44">
        <v>0</v>
      </c>
      <c t="n" s="6" r="C44">
        <v>-1000000</v>
      </c>
      <c t="n" s="6" r="D44">
        <v>-1000000</v>
      </c>
    </row>
    <row spans="1:4" r="45">
      <c t="s" s="4" r="A45">
        <v>1144</v>
      </c>
      <c t="n" s="6" r="B45">
        <v>0</v>
      </c>
      <c t="n" s="6" r="C45">
        <v>0</v>
      </c>
    </row>
    <row spans="1:4" r="46">
      <c t="s" s="4" r="A46">
        <v>151</v>
      </c>
      <c t="n" s="6" r="B46">
        <v>-889000</v>
      </c>
      <c t="n" s="6" r="C46">
        <v>-496000</v>
      </c>
      <c t="n" s="6" r="D46">
        <v>-485000</v>
      </c>
    </row>
    <row spans="1:4" r="47">
      <c t="s" s="4" r="A47">
        <v>1141</v>
      </c>
      <c t="n" s="6" r="B47">
        <v>-28942000</v>
      </c>
      <c t="n" s="6" r="C47">
        <v>-4754000</v>
      </c>
      <c t="n" s="6" r="D47">
        <v>2001000</v>
      </c>
    </row>
    <row spans="1:4" r="48">
      <c t="s" s="3" r="A48">
        <v>153</v>
      </c>
    </row>
    <row spans="1:4" r="49">
      <c t="s" s="4" r="A49">
        <v>155</v>
      </c>
      <c t="n" s="6" r="B49">
        <v>159000000</v>
      </c>
      <c t="n" s="6" r="D49">
        <v>-57000000</v>
      </c>
    </row>
    <row spans="1:4" r="50">
      <c t="s" s="4" r="A50">
        <v>156</v>
      </c>
      <c t="n" s="6" r="B50">
        <v>-129374000</v>
      </c>
      <c t="n" s="6" r="C50">
        <v>-9375000</v>
      </c>
      <c t="n" s="6" r="D50">
        <v>-7500000</v>
      </c>
    </row>
    <row spans="1:4" r="51">
      <c t="s" s="4" r="A51">
        <v>154</v>
      </c>
      <c t="n" s="6" r="B51">
        <v>0</v>
      </c>
      <c t="n" s="6" r="C51">
        <v>0</v>
      </c>
      <c t="n" s="6" r="D51">
        <v>0</v>
      </c>
    </row>
    <row spans="1:4" r="52">
      <c t="s" s="4" r="A52">
        <v>159</v>
      </c>
      <c t="n" s="6" r="B52">
        <v>-72873000</v>
      </c>
      <c t="n" s="6" r="C52">
        <v>-77972000</v>
      </c>
      <c t="n" s="6" r="D52">
        <v>-3965000</v>
      </c>
    </row>
    <row spans="1:4" r="53">
      <c t="s" s="4" r="A53">
        <v>158</v>
      </c>
      <c t="n" s="6" r="B53">
        <v>112000</v>
      </c>
      <c t="n" s="6" r="C53">
        <v>299000</v>
      </c>
      <c t="n" s="6" r="D53">
        <v>19000</v>
      </c>
    </row>
    <row spans="1:4" r="54">
      <c t="s" s="4" r="A54">
        <v>161</v>
      </c>
      <c t="n" s="6" r="B54">
        <v>7056000</v>
      </c>
      <c t="n" s="6" r="C54">
        <v>10098000</v>
      </c>
      <c t="n" s="6" r="D54">
        <v>8864000</v>
      </c>
    </row>
    <row spans="1:4" r="55">
      <c t="s" s="4" r="A55">
        <v>157</v>
      </c>
      <c t="n" s="6" r="B55">
        <v>-2169000</v>
      </c>
    </row>
    <row spans="1:4" r="56">
      <c t="s" s="4" r="A56">
        <v>1145</v>
      </c>
      <c t="n" s="6" r="B56">
        <v>0</v>
      </c>
      <c t="n" s="6" r="C56">
        <v>0</v>
      </c>
      <c t="n" s="6" r="D56">
        <v>0</v>
      </c>
    </row>
    <row spans="1:4" r="57">
      <c t="s" s="4" r="A57">
        <v>1146</v>
      </c>
      <c t="n" s="6" r="B57">
        <v>0</v>
      </c>
      <c t="n" s="6" r="C57">
        <v>0</v>
      </c>
    </row>
    <row spans="1:4" r="58">
      <c t="s" s="4" r="A58">
        <v>160</v>
      </c>
      <c t="n" s="6" r="B58">
        <v>-45214000</v>
      </c>
      <c t="n" s="6" r="C58">
        <v>-43529000</v>
      </c>
      <c t="n" s="6" r="D58">
        <v>-32799000</v>
      </c>
    </row>
    <row spans="1:4" r="59">
      <c t="s" s="4" r="A59">
        <v>1142</v>
      </c>
      <c t="n" s="6" r="B59">
        <v>-83462000</v>
      </c>
      <c t="n" s="6" r="C59">
        <v>-120479000</v>
      </c>
      <c t="n" s="6" r="D59">
        <v>-92381000</v>
      </c>
    </row>
    <row spans="1:4" r="60">
      <c t="s" s="4" r="A60">
        <v>163</v>
      </c>
      <c t="n" s="6" r="B60">
        <v>-11761000</v>
      </c>
      <c t="n" s="6" r="C60">
        <v>15505000</v>
      </c>
      <c t="n" s="6" r="D60">
        <v>1365000</v>
      </c>
    </row>
    <row spans="1:4" r="61">
      <c t="s" s="4" r="A61">
        <v>164</v>
      </c>
      <c t="n" s="6" r="B61">
        <v>0</v>
      </c>
      <c t="n" s="6" r="C61">
        <v>0</v>
      </c>
      <c t="n" s="6" r="D61">
        <v>0</v>
      </c>
    </row>
    <row spans="1:4" r="62">
      <c t="s" s="4" r="A62">
        <v>165</v>
      </c>
      <c t="n" s="6" r="B62">
        <v>25290000</v>
      </c>
      <c t="n" s="6" r="C62">
        <v>9785000</v>
      </c>
      <c t="n" s="6" r="D62">
        <v>8420000</v>
      </c>
    </row>
    <row spans="1:4" r="63">
      <c t="s" s="4" r="A63">
        <v>166</v>
      </c>
      <c t="n" s="6" r="B63">
        <v>13529000</v>
      </c>
      <c t="n" s="6" r="C63">
        <v>25290000</v>
      </c>
      <c t="n" s="6" r="D63">
        <v>9785000</v>
      </c>
    </row>
    <row spans="1:4" r="64">
      <c t="s" s="4" r="A64">
        <v>1124</v>
      </c>
    </row>
    <row spans="1:4" r="65">
      <c t="s" s="3" r="A65">
        <v>1140</v>
      </c>
    </row>
    <row spans="1:4" r="66">
      <c t="s" s="4" r="A66">
        <v>140</v>
      </c>
      <c t="n" s="6" r="B66">
        <v>18719000</v>
      </c>
      <c t="n" s="6" r="C66">
        <v>21099000</v>
      </c>
      <c t="n" s="6" r="D66">
        <v>26925000</v>
      </c>
    </row>
    <row spans="1:4" r="67">
      <c t="s" s="3" r="A67">
        <v>141</v>
      </c>
    </row>
    <row spans="1:4" r="68">
      <c t="s" s="4" r="A68">
        <v>142</v>
      </c>
      <c t="n" s="6" r="B68">
        <v>-6952000</v>
      </c>
      <c t="n" s="6" r="C68">
        <v>-9134000</v>
      </c>
      <c t="n" s="6" r="D68">
        <v>-27863000</v>
      </c>
    </row>
    <row spans="1:4" r="69">
      <c t="s" s="4" r="A69">
        <v>143</v>
      </c>
      <c t="n" s="6" r="B69">
        <v>0</v>
      </c>
    </row>
    <row spans="1:4" r="70">
      <c t="s" s="4" r="A70">
        <v>150</v>
      </c>
      <c t="n" s="6" r="B70">
        <v>4661000</v>
      </c>
      <c t="n" s="6" r="C70">
        <v>516000</v>
      </c>
    </row>
    <row spans="1:4" r="71">
      <c t="s" s="4" r="A71">
        <v>144</v>
      </c>
      <c t="n" s="6" r="B71">
        <v>-22205000</v>
      </c>
      <c t="n" s="6" r="C71">
        <v>-11390000</v>
      </c>
      <c t="n" s="6" r="D71">
        <v>-2401000</v>
      </c>
    </row>
    <row spans="1:4" r="72">
      <c t="s" s="4" r="A72">
        <v>145</v>
      </c>
      <c t="n" s="6" r="B72">
        <v>0</v>
      </c>
    </row>
    <row spans="1:4" r="73">
      <c t="s" s="4" r="A73">
        <v>146</v>
      </c>
      <c t="n" s="6" r="B73">
        <v>0</v>
      </c>
      <c t="n" s="6" r="C73">
        <v>0</v>
      </c>
      <c t="n" s="6" r="D73">
        <v>0</v>
      </c>
    </row>
    <row spans="1:4" r="74">
      <c t="s" s="4" r="A74">
        <v>147</v>
      </c>
      <c t="n" s="6" r="B74">
        <v>0</v>
      </c>
      <c t="n" s="6" r="C74">
        <v>0</v>
      </c>
      <c t="n" s="6" r="D74">
        <v>0</v>
      </c>
    </row>
    <row spans="1:4" r="75">
      <c t="s" s="4" r="A75">
        <v>148</v>
      </c>
      <c t="n" s="6" r="B75">
        <v>-3220000</v>
      </c>
      <c t="n" s="6" r="C75">
        <v>-2794000</v>
      </c>
      <c t="n" s="6" r="D75">
        <v>-2676000</v>
      </c>
    </row>
    <row spans="1:4" r="76">
      <c t="s" s="4" r="A76">
        <v>149</v>
      </c>
      <c t="n" s="6" r="B76">
        <v>3170000</v>
      </c>
      <c t="n" s="6" r="C76">
        <v>964000</v>
      </c>
      <c t="n" s="6" r="D76">
        <v>4168000</v>
      </c>
    </row>
    <row spans="1:4" r="77">
      <c t="s" s="4" r="A77">
        <v>1143</v>
      </c>
      <c t="n" s="6" r="B77">
        <v>-9418000</v>
      </c>
      <c t="n" s="6" r="C77">
        <v>-5578000</v>
      </c>
      <c t="n" s="6" r="D77">
        <v>-2284000</v>
      </c>
    </row>
    <row spans="1:4" r="78">
      <c t="s" s="4" r="A78">
        <v>1144</v>
      </c>
      <c t="n" s="6" r="B78">
        <v>10735000</v>
      </c>
      <c t="n" s="6" r="C78">
        <v>3426000</v>
      </c>
    </row>
    <row spans="1:4" r="79">
      <c t="s" s="4" r="A79">
        <v>151</v>
      </c>
      <c t="n" s="6" r="B79">
        <v>-49000</v>
      </c>
      <c t="n" s="6" r="C79">
        <v>0</v>
      </c>
      <c t="n" s="6" r="D79">
        <v>0</v>
      </c>
    </row>
    <row spans="1:4" r="80">
      <c t="s" s="4" r="A80">
        <v>1141</v>
      </c>
      <c t="n" s="6" r="B80">
        <v>-23278000</v>
      </c>
      <c t="n" s="6" r="C80">
        <v>-23990000</v>
      </c>
      <c t="n" s="6" r="D80">
        <v>-31056000</v>
      </c>
    </row>
    <row spans="1:4" r="81">
      <c t="s" s="3" r="A81">
        <v>153</v>
      </c>
    </row>
    <row spans="1:4" r="82">
      <c t="s" s="4" r="A82">
        <v>155</v>
      </c>
      <c t="n" s="6" r="B82">
        <v>0</v>
      </c>
      <c t="n" s="6" r="D82">
        <v>0</v>
      </c>
    </row>
    <row spans="1:4" r="83">
      <c t="s" s="4" r="A83">
        <v>156</v>
      </c>
      <c t="n" s="6" r="B83">
        <v>-718000</v>
      </c>
      <c t="n" s="6" r="C83">
        <v>-701000</v>
      </c>
      <c t="n" s="6" r="D83">
        <v>-671000</v>
      </c>
    </row>
    <row spans="1:4" r="84">
      <c t="s" s="4" r="A84">
        <v>154</v>
      </c>
      <c t="n" s="6" r="B84">
        <v>176000</v>
      </c>
      <c t="n" s="6" r="C84">
        <v>176000</v>
      </c>
      <c t="n" s="6" r="D84">
        <v>3360000</v>
      </c>
    </row>
    <row spans="1:4" r="85">
      <c t="s" s="4" r="A85">
        <v>159</v>
      </c>
      <c t="n" s="6" r="B85">
        <v>0</v>
      </c>
      <c t="n" s="6" r="C85">
        <v>0</v>
      </c>
      <c t="n" s="6" r="D85">
        <v>0</v>
      </c>
    </row>
    <row spans="1:4" r="86">
      <c t="s" s="4" r="A86">
        <v>158</v>
      </c>
      <c t="n" s="6" r="B86">
        <v>5095000</v>
      </c>
      <c t="n" s="6" r="C86">
        <v>3422000</v>
      </c>
      <c t="n" s="6" r="D86">
        <v>1441000</v>
      </c>
    </row>
    <row spans="1:4" r="87">
      <c t="s" s="4" r="A87">
        <v>161</v>
      </c>
      <c t="n" s="6" r="B87">
        <v>0</v>
      </c>
      <c t="n" s="6" r="C87">
        <v>0</v>
      </c>
      <c t="n" s="6" r="D87">
        <v>0</v>
      </c>
    </row>
    <row spans="1:4" r="88">
      <c t="s" s="4" r="A88">
        <v>157</v>
      </c>
      <c t="n" s="6" r="B88">
        <v>0</v>
      </c>
    </row>
    <row spans="1:4" r="89">
      <c t="s" s="4" r="A89">
        <v>1145</v>
      </c>
      <c t="n" s="6" r="B89">
        <v>0</v>
      </c>
      <c t="n" s="6" r="C89">
        <v>0</v>
      </c>
      <c t="n" s="6" r="D89">
        <v>0</v>
      </c>
    </row>
    <row spans="1:4" r="90">
      <c t="s" s="4" r="A90">
        <v>1146</v>
      </c>
      <c t="n" s="6" r="B90">
        <v>0</v>
      </c>
      <c t="n" s="6" r="C90">
        <v>0</v>
      </c>
    </row>
    <row spans="1:4" r="91">
      <c t="s" s="4" r="A91">
        <v>160</v>
      </c>
      <c t="n" s="6" r="B91">
        <v>0</v>
      </c>
      <c t="n" s="6" r="C91">
        <v>0</v>
      </c>
      <c t="n" s="6" r="D91">
        <v>0</v>
      </c>
    </row>
    <row spans="1:4" r="92">
      <c t="s" s="4" r="A92">
        <v>1142</v>
      </c>
      <c t="n" s="6" r="B92">
        <v>4553000</v>
      </c>
      <c t="n" s="6" r="C92">
        <v>2897000</v>
      </c>
      <c t="n" s="6" r="D92">
        <v>4130000</v>
      </c>
    </row>
    <row spans="1:4" r="93">
      <c t="s" s="4" r="A93">
        <v>163</v>
      </c>
      <c t="n" s="6" r="B93">
        <v>-6000</v>
      </c>
      <c t="n" s="6" r="C93">
        <v>6000</v>
      </c>
      <c t="n" s="6" r="D93">
        <v>-1000</v>
      </c>
    </row>
    <row spans="1:4" r="94">
      <c t="s" s="4" r="A94">
        <v>164</v>
      </c>
      <c t="n" s="6" r="B94">
        <v>0</v>
      </c>
      <c t="n" s="6" r="C94">
        <v>0</v>
      </c>
      <c t="n" s="6" r="D94">
        <v>0</v>
      </c>
    </row>
    <row spans="1:4" r="95">
      <c t="s" s="4" r="A95">
        <v>165</v>
      </c>
      <c t="n" s="6" r="B95">
        <v>25000</v>
      </c>
      <c t="n" s="6" r="C95">
        <v>19000</v>
      </c>
      <c t="n" s="6" r="D95">
        <v>20000</v>
      </c>
    </row>
    <row spans="1:4" r="96">
      <c t="s" s="4" r="A96">
        <v>166</v>
      </c>
      <c t="n" s="6" r="B96">
        <v>19000</v>
      </c>
      <c t="n" s="6" r="C96">
        <v>25000</v>
      </c>
      <c t="n" s="6" r="D96">
        <v>19000</v>
      </c>
    </row>
    <row spans="1:4" r="97">
      <c t="s" s="4" r="A97">
        <v>1125</v>
      </c>
    </row>
    <row spans="1:4" r="98">
      <c t="s" s="3" r="A98">
        <v>1140</v>
      </c>
    </row>
    <row spans="1:4" r="99">
      <c t="s" s="4" r="A99">
        <v>140</v>
      </c>
      <c t="n" s="6" r="B99">
        <v>41167000</v>
      </c>
      <c t="n" s="6" r="C99">
        <v>22711000</v>
      </c>
      <c t="n" s="6" r="D99">
        <v>36813000</v>
      </c>
    </row>
    <row spans="1:4" r="100">
      <c t="s" s="3" r="A100">
        <v>141</v>
      </c>
    </row>
    <row spans="1:4" r="101">
      <c t="s" s="4" r="A101">
        <v>142</v>
      </c>
      <c t="n" s="6" r="B101">
        <v>-571000</v>
      </c>
      <c t="n" s="6" r="C101">
        <v>-578000</v>
      </c>
      <c t="n" s="6" r="D101">
        <v>-367000</v>
      </c>
    </row>
    <row spans="1:4" r="102">
      <c t="s" s="4" r="A102">
        <v>143</v>
      </c>
      <c t="n" s="6" r="B102">
        <v>-13269000</v>
      </c>
    </row>
    <row spans="1:4" r="103">
      <c t="s" s="4" r="A103">
        <v>150</v>
      </c>
      <c t="n" s="6" r="B103">
        <v>1593000</v>
      </c>
      <c t="n" s="6" r="C103">
        <v>15069000</v>
      </c>
    </row>
    <row spans="1:4" r="104">
      <c t="s" s="4" r="A104">
        <v>144</v>
      </c>
      <c t="n" s="6" r="B104">
        <v>-1532000</v>
      </c>
      <c t="n" s="6" r="C104">
        <v>-6399000</v>
      </c>
      <c t="n" s="6" r="D104">
        <v>-3284000</v>
      </c>
    </row>
    <row spans="1:4" r="105">
      <c t="s" s="4" r="A105">
        <v>145</v>
      </c>
      <c t="n" s="6" r="B105">
        <v>518000</v>
      </c>
    </row>
    <row spans="1:4" r="106">
      <c t="s" s="4" r="A106">
        <v>146</v>
      </c>
      <c t="n" s="6" r="B106">
        <v>-24131000</v>
      </c>
      <c t="n" s="6" r="C106">
        <v>0</v>
      </c>
      <c t="n" s="6" r="D106">
        <v>0</v>
      </c>
    </row>
    <row spans="1:4" r="107">
      <c t="s" s="4" r="A107">
        <v>147</v>
      </c>
      <c t="n" s="6" r="B107">
        <v>0</v>
      </c>
      <c t="n" s="6" r="C107">
        <v>0</v>
      </c>
      <c t="n" s="6" r="D107">
        <v>0</v>
      </c>
    </row>
    <row spans="1:4" r="108">
      <c t="s" s="4" r="A108">
        <v>148</v>
      </c>
      <c t="n" s="6" r="B108">
        <v>0</v>
      </c>
      <c t="n" s="6" r="C108">
        <v>0</v>
      </c>
      <c t="n" s="6" r="D108">
        <v>0</v>
      </c>
    </row>
    <row spans="1:4" r="109">
      <c t="s" s="4" r="A109">
        <v>149</v>
      </c>
      <c t="n" s="6" r="B109">
        <v>0</v>
      </c>
      <c t="n" s="6" r="C109">
        <v>0</v>
      </c>
      <c t="n" s="6" r="D109">
        <v>0</v>
      </c>
    </row>
    <row spans="1:4" r="110">
      <c t="s" s="4" r="A110">
        <v>1143</v>
      </c>
      <c t="n" s="6" r="B110">
        <v>0</v>
      </c>
      <c t="n" s="6" r="C110">
        <v>0</v>
      </c>
      <c t="n" s="6" r="D110">
        <v>0</v>
      </c>
    </row>
    <row spans="1:4" r="111">
      <c t="s" s="4" r="A111">
        <v>1144</v>
      </c>
      <c t="n" s="6" r="B111">
        <v>0</v>
      </c>
      <c t="n" s="6" r="C111">
        <v>0</v>
      </c>
    </row>
    <row spans="1:4" r="112">
      <c t="s" s="4" r="A112">
        <v>151</v>
      </c>
      <c t="n" s="6" r="B112">
        <v>-8881000</v>
      </c>
      <c t="n" s="6" r="C112">
        <v>-146000</v>
      </c>
      <c t="n" s="6" r="D112">
        <v>0</v>
      </c>
    </row>
    <row spans="1:4" r="113">
      <c t="s" s="4" r="A113">
        <v>1141</v>
      </c>
      <c t="n" s="6" r="B113">
        <v>-46273000</v>
      </c>
      <c t="n" s="6" r="C113">
        <v>7946000</v>
      </c>
      <c t="n" s="6" r="D113">
        <v>-3651000</v>
      </c>
    </row>
    <row spans="1:4" r="114">
      <c t="s" s="3" r="A114">
        <v>153</v>
      </c>
    </row>
    <row spans="1:4" r="115">
      <c t="s" s="4" r="A115">
        <v>155</v>
      </c>
      <c t="n" s="6" r="B115">
        <v>-133000</v>
      </c>
      <c t="n" s="6" r="D115">
        <v>0</v>
      </c>
    </row>
    <row spans="1:4" r="116">
      <c t="s" s="4" r="A116">
        <v>156</v>
      </c>
      <c t="n" s="6" r="B116">
        <v>-409000</v>
      </c>
      <c t="n" s="6" r="C116">
        <v>-32000</v>
      </c>
      <c t="n" s="6" r="D116">
        <v>-33000</v>
      </c>
    </row>
    <row spans="1:4" r="117">
      <c t="s" s="4" r="A117">
        <v>154</v>
      </c>
      <c t="n" s="6" r="B117">
        <v>0</v>
      </c>
      <c t="n" s="6" r="C117">
        <v>74000</v>
      </c>
      <c t="n" s="6" r="D117">
        <v>0</v>
      </c>
    </row>
    <row spans="1:4" r="118">
      <c t="s" s="4" r="A118">
        <v>159</v>
      </c>
      <c t="n" s="6" r="B118">
        <v>0</v>
      </c>
      <c t="n" s="6" r="C118">
        <v>0</v>
      </c>
      <c t="n" s="6" r="D118">
        <v>0</v>
      </c>
    </row>
    <row spans="1:4" r="119">
      <c t="s" s="4" r="A119">
        <v>158</v>
      </c>
      <c t="n" s="6" r="B119">
        <v>0</v>
      </c>
      <c t="n" s="6" r="C119">
        <v>0</v>
      </c>
      <c t="n" s="6" r="D119">
        <v>0</v>
      </c>
    </row>
    <row spans="1:4" r="120">
      <c t="s" s="4" r="A120">
        <v>161</v>
      </c>
      <c t="n" s="6" r="B120">
        <v>0</v>
      </c>
      <c t="n" s="6" r="C120">
        <v>0</v>
      </c>
      <c t="n" s="6" r="D120">
        <v>0</v>
      </c>
    </row>
    <row spans="1:4" r="121">
      <c t="s" s="4" r="A121">
        <v>157</v>
      </c>
      <c t="n" s="6" r="B121">
        <v>0</v>
      </c>
    </row>
    <row spans="1:4" r="122">
      <c t="s" s="4" r="A122">
        <v>1145</v>
      </c>
      <c t="n" s="6" r="B122">
        <v>9418000</v>
      </c>
      <c t="n" s="6" r="C122">
        <v>6578000</v>
      </c>
      <c t="n" s="6" r="D122">
        <v>3284000</v>
      </c>
    </row>
    <row spans="1:4" r="123">
      <c t="s" s="4" r="A123">
        <v>1146</v>
      </c>
      <c t="n" s="6" r="B123">
        <v>-10735000</v>
      </c>
      <c t="n" s="6" r="C123">
        <v>-3426000</v>
      </c>
    </row>
    <row spans="1:4" r="124">
      <c t="s" s="4" r="A124">
        <v>160</v>
      </c>
      <c t="n" s="6" r="B124">
        <v>-657000</v>
      </c>
      <c t="n" s="6" r="C124">
        <v>-657000</v>
      </c>
      <c t="n" s="6" r="D124">
        <v>-1570000</v>
      </c>
    </row>
    <row spans="1:4" r="125">
      <c t="s" s="4" r="A125">
        <v>1142</v>
      </c>
      <c t="n" s="6" r="B125">
        <v>-2516000</v>
      </c>
      <c t="n" s="6" r="C125">
        <v>2537000</v>
      </c>
      <c t="n" s="6" r="D125">
        <v>1681000</v>
      </c>
    </row>
    <row spans="1:4" r="126">
      <c t="s" s="4" r="A126">
        <v>163</v>
      </c>
      <c t="n" s="6" r="B126">
        <v>-7622000</v>
      </c>
      <c t="n" s="6" r="C126">
        <v>33194000</v>
      </c>
      <c t="n" s="6" r="D126">
        <v>34843000</v>
      </c>
    </row>
    <row spans="1:4" r="127">
      <c t="s" s="4" r="A127">
        <v>164</v>
      </c>
      <c t="n" s="6" r="B127">
        <v>-2049000</v>
      </c>
      <c t="n" s="6" r="C127">
        <v>-1621000</v>
      </c>
      <c t="n" s="6" r="D127">
        <v>-2589000</v>
      </c>
    </row>
    <row spans="1:4" r="128">
      <c t="s" s="4" r="A128">
        <v>165</v>
      </c>
      <c t="n" s="6" r="B128">
        <v>189564000</v>
      </c>
      <c t="n" s="6" r="C128">
        <v>157991000</v>
      </c>
      <c t="n" s="6" r="D128">
        <v>125737000</v>
      </c>
    </row>
    <row spans="1:4" r="129">
      <c t="s" s="4" r="A129">
        <v>166</v>
      </c>
      <c t="n" s="6" r="B129">
        <v>179893000</v>
      </c>
      <c t="n" s="6" r="C129">
        <v>189564000</v>
      </c>
      <c t="n" s="6" r="D129">
        <v>157991000</v>
      </c>
    </row>
    <row spans="1:4" r="130">
      <c t="s" s="4" r="A130">
        <v>1126</v>
      </c>
    </row>
    <row spans="1:4" r="131">
      <c t="s" s="3" r="A131">
        <v>1140</v>
      </c>
    </row>
    <row spans="1:4" r="132">
      <c t="s" s="4" r="A132">
        <v>140</v>
      </c>
      <c t="n" s="6" r="B132">
        <v>-657000</v>
      </c>
      <c t="n" s="6" r="C132">
        <v>-657000</v>
      </c>
      <c t="n" s="6" r="D132">
        <v>-1570000</v>
      </c>
    </row>
    <row spans="1:4" r="133">
      <c t="s" s="3" r="A133">
        <v>141</v>
      </c>
    </row>
    <row spans="1:4" r="134">
      <c t="s" s="4" r="A134">
        <v>142</v>
      </c>
      <c t="n" s="6" r="B134">
        <v>0</v>
      </c>
      <c t="n" s="6" r="C134">
        <v>0</v>
      </c>
      <c t="n" s="6" r="D134">
        <v>0</v>
      </c>
    </row>
    <row spans="1:4" r="135">
      <c t="s" s="4" r="A135">
        <v>143</v>
      </c>
      <c t="n" s="6" r="B135">
        <v>0</v>
      </c>
    </row>
    <row spans="1:4" r="136">
      <c t="s" s="4" r="A136">
        <v>150</v>
      </c>
      <c t="n" s="6" r="B136">
        <v>0</v>
      </c>
      <c t="n" s="6" r="C136">
        <v>0</v>
      </c>
    </row>
    <row spans="1:4" r="137">
      <c t="s" s="4" r="A137">
        <v>144</v>
      </c>
      <c t="n" s="6" r="B137">
        <v>0</v>
      </c>
      <c t="n" s="6" r="C137">
        <v>0</v>
      </c>
      <c t="n" s="6" r="D137">
        <v>0</v>
      </c>
    </row>
    <row spans="1:4" r="138">
      <c t="s" s="4" r="A138">
        <v>145</v>
      </c>
      <c t="n" s="6" r="B138">
        <v>0</v>
      </c>
    </row>
    <row spans="1:4" r="139">
      <c t="s" s="4" r="A139">
        <v>146</v>
      </c>
      <c t="n" s="6" r="B139">
        <v>0</v>
      </c>
      <c t="n" s="6" r="C139">
        <v>0</v>
      </c>
      <c t="n" s="6" r="D139">
        <v>0</v>
      </c>
    </row>
    <row spans="1:4" r="140">
      <c t="s" s="4" r="A140">
        <v>147</v>
      </c>
      <c t="n" s="6" r="B140">
        <v>0</v>
      </c>
      <c t="n" s="6" r="C140">
        <v>0</v>
      </c>
      <c t="n" s="6" r="D140">
        <v>0</v>
      </c>
    </row>
    <row spans="1:4" r="141">
      <c t="s" s="4" r="A141">
        <v>148</v>
      </c>
      <c t="n" s="6" r="B141">
        <v>0</v>
      </c>
      <c t="n" s="6" r="C141">
        <v>0</v>
      </c>
      <c t="n" s="6" r="D141">
        <v>0</v>
      </c>
    </row>
    <row spans="1:4" r="142">
      <c t="s" s="4" r="A142">
        <v>149</v>
      </c>
      <c t="n" s="6" r="B142">
        <v>0</v>
      </c>
      <c t="n" s="6" r="C142">
        <v>0</v>
      </c>
      <c t="n" s="6" r="D142">
        <v>0</v>
      </c>
    </row>
    <row spans="1:4" r="143">
      <c t="s" s="4" r="A143">
        <v>1143</v>
      </c>
      <c t="n" s="6" r="B143">
        <v>9418000</v>
      </c>
      <c t="n" s="6" r="C143">
        <v>6578000</v>
      </c>
      <c t="n" s="6" r="D143">
        <v>3284000</v>
      </c>
    </row>
    <row spans="1:4" r="144">
      <c t="s" s="4" r="A144">
        <v>1144</v>
      </c>
      <c t="n" s="6" r="B144">
        <v>-10735000</v>
      </c>
      <c t="n" s="6" r="C144">
        <v>-3426000</v>
      </c>
    </row>
    <row spans="1:4" r="145">
      <c t="s" s="4" r="A145">
        <v>151</v>
      </c>
      <c t="n" s="6" r="B145">
        <v>0</v>
      </c>
      <c t="n" s="6" r="C145">
        <v>0</v>
      </c>
      <c t="n" s="6" r="D145">
        <v>0</v>
      </c>
    </row>
    <row spans="1:4" r="146">
      <c t="s" s="4" r="A146">
        <v>1141</v>
      </c>
      <c t="n" s="6" r="B146">
        <v>-1317000</v>
      </c>
      <c t="n" s="6" r="C146">
        <v>3152000</v>
      </c>
      <c t="n" s="6" r="D146">
        <v>3284000</v>
      </c>
    </row>
    <row spans="1:4" r="147">
      <c t="s" s="3" r="A147">
        <v>153</v>
      </c>
    </row>
    <row spans="1:4" r="148">
      <c t="s" s="4" r="A148">
        <v>155</v>
      </c>
      <c t="n" s="6" r="B148">
        <v>0</v>
      </c>
      <c t="n" s="6" r="D148">
        <v>0</v>
      </c>
    </row>
    <row spans="1:4" r="149">
      <c t="s" s="4" r="A149">
        <v>156</v>
      </c>
      <c t="n" s="6" r="B149">
        <v>0</v>
      </c>
      <c t="n" s="6" r="C149">
        <v>0</v>
      </c>
      <c t="n" s="6" r="D149">
        <v>0</v>
      </c>
    </row>
    <row spans="1:4" r="150">
      <c t="s" s="4" r="A150">
        <v>154</v>
      </c>
      <c t="n" s="6" r="B150">
        <v>0</v>
      </c>
      <c t="n" s="6" r="C150">
        <v>0</v>
      </c>
      <c t="n" s="6" r="D150">
        <v>0</v>
      </c>
    </row>
    <row spans="1:4" r="151">
      <c t="s" s="4" r="A151">
        <v>159</v>
      </c>
      <c t="n" s="6" r="B151">
        <v>0</v>
      </c>
      <c t="n" s="6" r="C151">
        <v>0</v>
      </c>
      <c t="n" s="6" r="D151">
        <v>0</v>
      </c>
    </row>
    <row spans="1:4" r="152">
      <c t="s" s="4" r="A152">
        <v>158</v>
      </c>
      <c t="n" s="6" r="B152">
        <v>0</v>
      </c>
      <c t="n" s="6" r="C152">
        <v>0</v>
      </c>
      <c t="n" s="6" r="D152">
        <v>0</v>
      </c>
    </row>
    <row spans="1:4" r="153">
      <c t="s" s="4" r="A153">
        <v>161</v>
      </c>
      <c t="n" s="6" r="B153">
        <v>0</v>
      </c>
      <c t="n" s="6" r="C153">
        <v>0</v>
      </c>
      <c t="n" s="6" r="D153">
        <v>0</v>
      </c>
    </row>
    <row spans="1:4" r="154">
      <c t="s" s="4" r="A154">
        <v>157</v>
      </c>
      <c t="n" s="6" r="B154">
        <v>0</v>
      </c>
    </row>
    <row spans="1:4" r="155">
      <c t="s" s="4" r="A155">
        <v>1145</v>
      </c>
      <c t="n" s="6" r="B155">
        <v>-9418000</v>
      </c>
      <c t="n" s="6" r="C155">
        <v>-6578000</v>
      </c>
      <c t="n" s="6" r="D155">
        <v>-3284000</v>
      </c>
    </row>
    <row spans="1:4" r="156">
      <c t="s" s="4" r="A156">
        <v>1146</v>
      </c>
      <c t="n" s="6" r="B156">
        <v>10735000</v>
      </c>
      <c t="n" s="6" r="C156">
        <v>3426000</v>
      </c>
    </row>
    <row spans="1:4" r="157">
      <c t="s" s="4" r="A157">
        <v>160</v>
      </c>
      <c t="n" s="6" r="B157">
        <v>657000</v>
      </c>
      <c t="n" s="6" r="C157">
        <v>657000</v>
      </c>
      <c t="n" s="6" r="D157">
        <v>1570000</v>
      </c>
    </row>
    <row spans="1:4" r="158">
      <c t="s" s="4" r="A158">
        <v>1142</v>
      </c>
      <c t="n" s="6" r="B158">
        <v>1974000</v>
      </c>
      <c t="n" s="6" r="C158">
        <v>-2495000</v>
      </c>
      <c t="n" s="6" r="D158">
        <v>-1714000</v>
      </c>
    </row>
    <row spans="1:4" r="159">
      <c t="s" s="4" r="A159">
        <v>163</v>
      </c>
      <c t="n" s="6" r="B159">
        <v>0</v>
      </c>
      <c t="n" s="6" r="C159">
        <v>0</v>
      </c>
      <c t="n" s="6" r="D159">
        <v>0</v>
      </c>
    </row>
    <row spans="1:4" r="160">
      <c t="s" s="4" r="A160">
        <v>164</v>
      </c>
      <c t="n" s="6" r="B160">
        <v>0</v>
      </c>
      <c t="n" s="6" r="C160">
        <v>0</v>
      </c>
      <c t="n" s="6" r="D160">
        <v>0</v>
      </c>
    </row>
    <row spans="1:4" r="161">
      <c t="s" s="4" r="A161">
        <v>165</v>
      </c>
      <c t="n" s="6" r="B161">
        <v>0</v>
      </c>
      <c t="n" s="6" r="C161">
        <v>0</v>
      </c>
      <c t="n" s="6" r="D161">
        <v>0</v>
      </c>
    </row>
    <row spans="1:4" r="162">
      <c t="s" s="4" r="A162">
        <v>166</v>
      </c>
      <c t="n" s="6" r="B162">
        <v>0</v>
      </c>
      <c t="n" s="6" r="C162">
        <v>0</v>
      </c>
      <c t="n" s="6" r="D162">
        <v>0</v>
      </c>
    </row>
    <row spans="1:4" r="163">
      <c t="s" s="4" r="A163">
        <v>1127</v>
      </c>
    </row>
    <row spans="1:4" r="164">
      <c t="s" s="3" r="A164">
        <v>1140</v>
      </c>
    </row>
    <row spans="1:4" r="165">
      <c t="s" s="4" r="A165">
        <v>140</v>
      </c>
      <c t="n" s="6" r="B165">
        <v>159872000</v>
      </c>
      <c t="n" s="6" r="C165">
        <v>183891000</v>
      </c>
      <c t="n" s="6" r="D165">
        <v>153913000</v>
      </c>
    </row>
    <row spans="1:4" r="166">
      <c t="s" s="3" r="A166">
        <v>141</v>
      </c>
    </row>
    <row spans="1:4" r="167">
      <c t="s" s="4" r="A167">
        <v>142</v>
      </c>
      <c t="n" s="6" r="B167">
        <v>-27765000</v>
      </c>
      <c t="n" s="6" r="C167">
        <v>-20946000</v>
      </c>
      <c t="n" s="6" r="D167">
        <v>-33397000</v>
      </c>
    </row>
    <row spans="1:4" r="168">
      <c t="s" s="4" r="A168">
        <v>143</v>
      </c>
      <c t="n" s="6" r="B168">
        <v>-13269000</v>
      </c>
    </row>
    <row spans="1:4" r="169">
      <c t="s" s="4" r="A169">
        <v>150</v>
      </c>
      <c t="n" s="6" r="B169">
        <v>6347000</v>
      </c>
      <c t="n" s="6" r="C169">
        <v>15612000</v>
      </c>
    </row>
    <row spans="1:4" r="170">
      <c t="s" s="4" r="A170">
        <v>144</v>
      </c>
      <c t="n" s="6" r="B170">
        <v>-23737000</v>
      </c>
      <c t="n" s="6" r="C170">
        <v>-17789000</v>
      </c>
      <c t="n" s="6" r="D170">
        <v>-5685000</v>
      </c>
    </row>
    <row spans="1:4" r="171">
      <c t="s" s="4" r="A171">
        <v>145</v>
      </c>
      <c t="n" s="6" r="B171">
        <v>518000</v>
      </c>
    </row>
    <row spans="1:4" r="172">
      <c t="s" s="4" r="A172">
        <v>146</v>
      </c>
      <c t="n" s="6" r="B172">
        <v>-36884000</v>
      </c>
      <c t="n" s="6" r="C172">
        <v>-3340000</v>
      </c>
      <c t="n" s="6" r="D172">
        <v>-1095000</v>
      </c>
    </row>
    <row spans="1:4" r="173">
      <c t="s" s="4" r="A173">
        <v>147</v>
      </c>
      <c t="n" s="6" r="B173">
        <v>4849000</v>
      </c>
      <c t="n" s="6" r="C173">
        <v>11289000</v>
      </c>
      <c t="n" s="6" r="D173">
        <v>9748000</v>
      </c>
    </row>
    <row spans="1:4" r="174">
      <c t="s" s="4" r="A174">
        <v>148</v>
      </c>
      <c t="n" s="6" r="B174">
        <v>-3220000</v>
      </c>
      <c t="n" s="6" r="C174">
        <v>-2794000</v>
      </c>
      <c t="n" s="6" r="D174">
        <v>-2676000</v>
      </c>
    </row>
    <row spans="1:4" r="175">
      <c t="s" s="4" r="A175">
        <v>149</v>
      </c>
      <c t="n" s="6" r="B175">
        <v>3170000</v>
      </c>
      <c t="n" s="6" r="C175">
        <v>964000</v>
      </c>
      <c t="n" s="6" r="D175">
        <v>4168000</v>
      </c>
    </row>
    <row spans="1:4" r="176">
      <c t="s" s="4" r="A176">
        <v>1143</v>
      </c>
      <c t="n" s="6" r="B176">
        <v>0</v>
      </c>
      <c t="n" s="6" r="C176">
        <v>0</v>
      </c>
      <c t="n" s="6" r="D176">
        <v>0</v>
      </c>
    </row>
    <row spans="1:4" r="177">
      <c t="s" s="4" r="A177">
        <v>1144</v>
      </c>
      <c t="n" s="6" r="B177">
        <v>0</v>
      </c>
      <c t="n" s="6" r="C177">
        <v>0</v>
      </c>
    </row>
    <row spans="1:4" r="178">
      <c t="s" s="4" r="A178">
        <v>151</v>
      </c>
      <c t="n" s="6" r="B178">
        <v>-9819000</v>
      </c>
      <c t="n" s="6" r="C178">
        <v>-642000</v>
      </c>
      <c t="n" s="6" r="D178">
        <v>-485000</v>
      </c>
    </row>
    <row spans="1:4" r="179">
      <c t="s" s="4" r="A179">
        <v>1141</v>
      </c>
      <c t="n" s="6" r="B179">
        <v>-99810000</v>
      </c>
      <c t="n" s="6" r="C179">
        <v>-17646000</v>
      </c>
      <c t="n" s="6" r="D179">
        <v>-29422000</v>
      </c>
    </row>
    <row spans="1:4" r="180">
      <c t="s" s="3" r="A180">
        <v>153</v>
      </c>
    </row>
    <row spans="1:4" r="181">
      <c t="s" s="4" r="A181">
        <v>155</v>
      </c>
      <c t="n" s="6" r="B181">
        <v>158867000</v>
      </c>
      <c t="n" s="6" r="D181">
        <v>-57000000</v>
      </c>
    </row>
    <row spans="1:4" r="182">
      <c t="s" s="4" r="A182">
        <v>156</v>
      </c>
      <c t="n" s="6" r="B182">
        <v>-130501000</v>
      </c>
      <c t="n" s="6" r="C182">
        <v>-10108000</v>
      </c>
      <c t="n" s="6" r="D182">
        <v>-8204000</v>
      </c>
    </row>
    <row spans="1:4" r="183">
      <c t="s" s="4" r="A183">
        <v>154</v>
      </c>
      <c t="n" s="6" r="B183">
        <v>176000</v>
      </c>
      <c t="n" s="6" r="C183">
        <v>250000</v>
      </c>
      <c t="n" s="6" r="D183">
        <v>3360000</v>
      </c>
    </row>
    <row spans="1:4" r="184">
      <c t="s" s="4" r="A184">
        <v>159</v>
      </c>
      <c t="n" s="6" r="B184">
        <v>-72873000</v>
      </c>
      <c t="n" s="6" r="C184">
        <v>-77972000</v>
      </c>
      <c t="n" s="6" r="D184">
        <v>-3965000</v>
      </c>
    </row>
    <row spans="1:4" r="185">
      <c t="s" s="4" r="A185">
        <v>158</v>
      </c>
      <c t="n" s="6" r="B185">
        <v>5207000</v>
      </c>
      <c t="n" s="6" r="C185">
        <v>3721000</v>
      </c>
      <c t="n" s="6" r="D185">
        <v>1460000</v>
      </c>
    </row>
    <row spans="1:4" r="186">
      <c t="s" s="4" r="A186">
        <v>161</v>
      </c>
      <c t="n" s="6" r="B186">
        <v>7056000</v>
      </c>
      <c t="n" s="6" r="C186">
        <v>10098000</v>
      </c>
      <c t="n" s="6" r="D186">
        <v>8864000</v>
      </c>
    </row>
    <row spans="1:4" r="187">
      <c t="s" s="4" r="A187">
        <v>157</v>
      </c>
      <c t="n" s="6" r="B187">
        <v>-2169000</v>
      </c>
    </row>
    <row spans="1:4" r="188">
      <c t="s" s="4" r="A188">
        <v>1145</v>
      </c>
      <c t="n" s="6" r="B188">
        <v>0</v>
      </c>
      <c t="n" s="6" r="C188">
        <v>0</v>
      </c>
      <c t="n" s="6" r="D188">
        <v>0</v>
      </c>
    </row>
    <row spans="1:4" r="189">
      <c t="s" s="4" r="A189">
        <v>1146</v>
      </c>
      <c t="n" s="6" r="B189">
        <v>0</v>
      </c>
      <c t="n" s="6" r="C189">
        <v>0</v>
      </c>
    </row>
    <row spans="1:4" r="190">
      <c t="s" s="4" r="A190">
        <v>160</v>
      </c>
      <c t="n" s="6" r="B190">
        <v>-45214000</v>
      </c>
      <c t="n" s="6" r="C190">
        <v>-43529000</v>
      </c>
      <c t="n" s="6" r="D190">
        <v>-32799000</v>
      </c>
    </row>
    <row spans="1:4" r="191">
      <c t="s" s="4" r="A191">
        <v>1142</v>
      </c>
      <c t="n" s="6" r="B191">
        <v>-79451000</v>
      </c>
      <c t="n" s="6" r="C191">
        <v>-117540000</v>
      </c>
      <c t="n" s="6" r="D191">
        <v>-88284000</v>
      </c>
    </row>
    <row spans="1:4" r="192">
      <c t="s" s="4" r="A192">
        <v>163</v>
      </c>
      <c t="n" s="6" r="B192">
        <v>-19389000</v>
      </c>
      <c t="n" s="6" r="C192">
        <v>48705000</v>
      </c>
      <c t="n" s="6" r="D192">
        <v>36207000</v>
      </c>
    </row>
    <row spans="1:4" r="193">
      <c t="s" s="4" r="A193">
        <v>164</v>
      </c>
      <c t="n" s="6" r="B193">
        <v>-2049000</v>
      </c>
      <c t="n" s="6" r="C193">
        <v>-1621000</v>
      </c>
      <c t="n" s="6" r="D193">
        <v>-2589000</v>
      </c>
    </row>
    <row spans="1:4" r="194">
      <c t="s" s="4" r="A194">
        <v>165</v>
      </c>
      <c t="n" s="6" r="B194">
        <v>214879000</v>
      </c>
      <c t="n" s="6" r="C194">
        <v>167795000</v>
      </c>
      <c t="n" s="6" r="D194">
        <v>134177000</v>
      </c>
    </row>
    <row spans="1:4" r="195">
      <c t="s" s="4" r="A195">
        <v>166</v>
      </c>
      <c t="n" s="7" r="B195">
        <v>193441000</v>
      </c>
      <c t="n" s="7" r="C195">
        <v>214879000</v>
      </c>
      <c t="n" s="7" r="D195">
        <v>16779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9</v>
      </c>
      <c t="s" s="2" r="B1">
        <v>1</v>
      </c>
    </row>
    <row spans="1:2" r="2">
      <c t="s" s="2" r="B2">
        <v>2</v>
      </c>
    </row>
    <row spans="1:2" r="3">
      <c t="s" s="3" r="A3">
        <v>210</v>
      </c>
    </row>
    <row spans="1:2" r="4">
      <c t="s" s="4" r="A4">
        <v>89</v>
      </c>
      <c t="s" s="4" r="B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spans="1:12" r="1">
      <c t="s" s="1" r="A1">
        <v>1147</v>
      </c>
      <c t="s" s="2" r="B1">
        <v>68</v>
      </c>
      <c t="s" s="2" r="J1">
        <v>1</v>
      </c>
    </row>
    <row spans="1:12" r="2">
      <c t="s" s="2" r="B2">
        <v>1148</v>
      </c>
      <c t="s" s="2" r="C2">
        <v>1149</v>
      </c>
      <c t="s" s="2" r="D2">
        <v>1150</v>
      </c>
      <c t="s" s="2" r="E2">
        <v>1151</v>
      </c>
      <c t="s" s="2" r="F2">
        <v>126</v>
      </c>
      <c t="s" s="2" r="G2">
        <v>1152</v>
      </c>
      <c t="s" s="2" r="H2">
        <v>1153</v>
      </c>
      <c t="s" s="2" r="I2">
        <v>1154</v>
      </c>
      <c t="s" s="2" r="J2">
        <v>1148</v>
      </c>
      <c t="s" s="2" r="K2">
        <v>126</v>
      </c>
      <c t="s" s="2" r="L2">
        <v>127</v>
      </c>
    </row>
    <row spans="1:12" r="3">
      <c t="s" s="3" r="A3">
        <v>1155</v>
      </c>
    </row>
    <row spans="1:12" r="4">
      <c t="s" s="4" r="A4">
        <v>1156</v>
      </c>
      <c t="n" s="6" r="B4">
        <v>11</v>
      </c>
      <c t="n" s="6" r="J4">
        <v>11</v>
      </c>
    </row>
    <row spans="1:12" r="5">
      <c t="s" s="4" r="A5">
        <v>636</v>
      </c>
      <c t="n" s="7" r="B5">
        <v>210951</v>
      </c>
      <c t="n" s="7" r="C5">
        <v>241526</v>
      </c>
      <c t="n" s="7" r="D5">
        <v>232156</v>
      </c>
      <c t="n" s="7" r="E5">
        <v>175245</v>
      </c>
      <c t="n" s="7" r="F5">
        <v>185402</v>
      </c>
      <c t="n" s="7" r="G5">
        <v>215168</v>
      </c>
      <c t="n" s="7" r="H5">
        <v>197664</v>
      </c>
      <c t="n" s="7" r="I5">
        <v>159736</v>
      </c>
      <c t="n" s="7" r="J5">
        <v>859878</v>
      </c>
      <c t="n" s="7" r="K5">
        <v>757970</v>
      </c>
      <c t="n" s="7" r="L5">
        <v>724650</v>
      </c>
    </row>
    <row spans="1:12" r="6">
      <c t="s" s="4" r="A6">
        <v>637</v>
      </c>
      <c t="n" s="6" r="B6">
        <v>47195</v>
      </c>
      <c t="n" s="6" r="C6">
        <v>73803</v>
      </c>
      <c t="n" s="6" r="D6">
        <v>62917</v>
      </c>
      <c t="n" s="6" r="E6">
        <v>41404</v>
      </c>
      <c t="n" s="6" r="F6">
        <v>46257</v>
      </c>
      <c t="n" s="6" r="G6">
        <v>66986</v>
      </c>
      <c t="n" s="6" r="H6">
        <v>60153</v>
      </c>
      <c t="n" s="6" r="I6">
        <v>41172</v>
      </c>
      <c t="n" s="6" r="J6">
        <v>225319</v>
      </c>
      <c t="n" s="6" r="K6">
        <v>214568</v>
      </c>
      <c t="n" s="6" r="L6">
        <v>196248</v>
      </c>
    </row>
    <row spans="1:12" r="7">
      <c t="s" s="4" r="A7">
        <v>43</v>
      </c>
      <c t="n" s="6" r="J7">
        <v>11542</v>
      </c>
      <c t="n" s="6" r="K7">
        <v>9365</v>
      </c>
      <c t="n" s="6" r="L7">
        <v>9056</v>
      </c>
    </row>
    <row spans="1:12" r="8">
      <c t="s" s="4" r="A8">
        <v>1157</v>
      </c>
      <c t="n" s="6" r="B8">
        <v>37804</v>
      </c>
      <c t="n" s="7" r="C8">
        <v>62268</v>
      </c>
      <c t="n" s="7" r="D8">
        <v>52879</v>
      </c>
      <c t="n" s="7" r="E8">
        <v>31034</v>
      </c>
      <c t="n" s="6" r="F8">
        <v>36038</v>
      </c>
      <c t="n" s="7" r="G8">
        <v>55958</v>
      </c>
      <c t="n" s="7" r="H8">
        <v>50234</v>
      </c>
      <c t="n" s="7" r="I8">
        <v>31528</v>
      </c>
      <c t="n" s="6" r="J8">
        <v>183985</v>
      </c>
      <c t="n" s="6" r="K8">
        <v>173758</v>
      </c>
      <c t="n" s="6" r="L8">
        <v>158672</v>
      </c>
    </row>
    <row spans="1:12" r="9">
      <c t="s" s="4" r="A9">
        <v>1158</v>
      </c>
      <c t="n" s="6" r="J9">
        <v>34660</v>
      </c>
      <c t="n" s="6" r="K9">
        <v>36574</v>
      </c>
      <c t="n" s="6" r="L9">
        <v>33397</v>
      </c>
    </row>
    <row spans="1:12" r="10">
      <c t="s" s="4" r="A10">
        <v>95</v>
      </c>
      <c t="n" s="6" r="B10">
        <v>717010</v>
      </c>
      <c t="n" s="6" r="F10">
        <v>637917</v>
      </c>
      <c t="n" s="6" r="J10">
        <v>717010</v>
      </c>
      <c t="n" s="6" r="K10">
        <v>637917</v>
      </c>
      <c t="n" s="6" r="L10">
        <v>540099</v>
      </c>
    </row>
    <row spans="1:12" r="11">
      <c t="s" s="4" r="A11">
        <v>92</v>
      </c>
      <c t="n" s="6" r="B11">
        <v>67037</v>
      </c>
      <c t="n" s="6" r="F11">
        <v>50605</v>
      </c>
      <c t="n" s="6" r="J11">
        <v>67037</v>
      </c>
      <c t="n" s="6" r="K11">
        <v>50605</v>
      </c>
    </row>
    <row spans="1:12" r="12">
      <c t="s" s="4" r="A12">
        <v>846</v>
      </c>
    </row>
    <row spans="1:12" r="13">
      <c t="s" s="3" r="A13">
        <v>1155</v>
      </c>
    </row>
    <row spans="1:12" r="14">
      <c t="s" s="4" r="A14">
        <v>636</v>
      </c>
      <c t="n" s="6" r="J14">
        <v>51700</v>
      </c>
      <c t="n" s="6" r="K14">
        <v>57600</v>
      </c>
      <c t="n" s="6" r="L14">
        <v>57300</v>
      </c>
    </row>
    <row spans="1:12" r="15">
      <c t="s" s="4" r="A15">
        <v>1159</v>
      </c>
      <c t="n" s="6" r="B15">
        <v>49300</v>
      </c>
      <c t="n" s="6" r="F15">
        <v>4500</v>
      </c>
      <c t="n" s="6" r="J15">
        <v>49300</v>
      </c>
      <c t="n" s="6" r="K15">
        <v>4500</v>
      </c>
      <c t="n" s="6" r="L15">
        <v>8600</v>
      </c>
    </row>
    <row spans="1:12" r="16">
      <c t="s" s="4" r="A16">
        <v>567</v>
      </c>
    </row>
    <row spans="1:12" r="17">
      <c t="s" s="3" r="A17">
        <v>1155</v>
      </c>
    </row>
    <row spans="1:12" r="18">
      <c t="s" s="4" r="A18">
        <v>636</v>
      </c>
      <c t="n" s="6" r="J18">
        <v>855462</v>
      </c>
      <c t="n" s="6" r="K18">
        <v>757370</v>
      </c>
      <c t="n" s="6" r="L18">
        <v>724617</v>
      </c>
    </row>
    <row spans="1:12" r="19">
      <c t="s" s="4" r="A19">
        <v>637</v>
      </c>
      <c t="n" s="6" r="J19">
        <v>285752</v>
      </c>
      <c t="n" s="6" r="K19">
        <v>273177</v>
      </c>
      <c t="n" s="6" r="L19">
        <v>248253</v>
      </c>
    </row>
    <row spans="1:12" r="20">
      <c t="s" s="4" r="A20">
        <v>43</v>
      </c>
      <c t="n" s="6" r="J20">
        <v>6762</v>
      </c>
      <c t="n" s="6" r="K20">
        <v>6125</v>
      </c>
      <c t="n" s="6" r="L20">
        <v>6280</v>
      </c>
    </row>
    <row spans="1:12" r="21">
      <c t="s" s="4" r="A21">
        <v>1157</v>
      </c>
      <c t="n" s="6" r="J21">
        <v>284851</v>
      </c>
      <c t="n" s="6" r="K21">
        <v>272520</v>
      </c>
      <c t="n" s="6" r="L21">
        <v>248887</v>
      </c>
    </row>
    <row spans="1:12" r="22">
      <c t="s" s="4" r="A22">
        <v>1158</v>
      </c>
      <c t="n" s="6" r="J22">
        <v>28662</v>
      </c>
      <c t="n" s="6" r="K22">
        <v>19958</v>
      </c>
      <c t="n" s="6" r="L22">
        <v>12079</v>
      </c>
    </row>
    <row spans="1:12" r="23">
      <c t="s" s="4" r="A23">
        <v>95</v>
      </c>
      <c t="n" s="6" r="B23">
        <v>397428</v>
      </c>
      <c t="n" s="6" r="F23">
        <v>318306</v>
      </c>
      <c t="n" s="6" r="J23">
        <v>397428</v>
      </c>
      <c t="n" s="6" r="K23">
        <v>318306</v>
      </c>
      <c t="n" s="6" r="L23">
        <v>300292</v>
      </c>
    </row>
    <row spans="1:12" r="24">
      <c t="s" s="4" r="A24">
        <v>1160</v>
      </c>
    </row>
    <row spans="1:12" r="25">
      <c t="s" s="3" r="A25">
        <v>1155</v>
      </c>
    </row>
    <row spans="1:12" r="26">
      <c t="s" s="4" r="A26">
        <v>92</v>
      </c>
      <c t="n" s="6" r="B26">
        <v>67000</v>
      </c>
      <c t="n" s="6" r="F26">
        <v>50600</v>
      </c>
      <c t="n" s="6" r="J26">
        <v>67000</v>
      </c>
      <c t="n" s="6" r="K26">
        <v>50600</v>
      </c>
      <c t="n" s="6" r="L26">
        <v>32300</v>
      </c>
    </row>
    <row spans="1:12" r="27">
      <c t="s" s="4" r="A27">
        <v>1161</v>
      </c>
    </row>
    <row spans="1:12" r="28">
      <c t="s" s="3" r="A28">
        <v>1155</v>
      </c>
    </row>
    <row spans="1:12" r="29">
      <c t="s" s="4" r="A29">
        <v>636</v>
      </c>
      <c t="n" s="6" r="J29">
        <v>1186</v>
      </c>
      <c t="n" s="6" r="K29">
        <v>600</v>
      </c>
      <c t="n" s="6" r="L29">
        <v>33</v>
      </c>
    </row>
    <row spans="1:12" r="30">
      <c t="s" s="4" r="A30">
        <v>637</v>
      </c>
      <c t="n" s="6" r="J30">
        <v>-18971</v>
      </c>
      <c t="n" s="6" r="K30">
        <v>-17065</v>
      </c>
      <c t="n" s="6" r="L30">
        <v>-9994</v>
      </c>
    </row>
    <row spans="1:12" r="31">
      <c t="s" s="4" r="A31">
        <v>43</v>
      </c>
      <c t="n" s="6" r="J31">
        <v>1450</v>
      </c>
      <c t="n" s="6" r="K31">
        <v>1007</v>
      </c>
      <c t="n" s="6" r="L31">
        <v>398</v>
      </c>
    </row>
    <row spans="1:12" r="32">
      <c t="s" s="4" r="A32">
        <v>1157</v>
      </c>
      <c t="n" s="6" r="J32">
        <v>-18971</v>
      </c>
      <c t="n" s="6" r="K32">
        <v>-17065</v>
      </c>
      <c t="n" s="6" r="L32">
        <v>-9994</v>
      </c>
    </row>
    <row spans="1:12" r="33">
      <c t="s" s="4" r="A33">
        <v>1158</v>
      </c>
      <c t="n" s="6" r="J33">
        <v>1454</v>
      </c>
      <c t="n" s="6" r="K33">
        <v>1816</v>
      </c>
      <c t="n" s="6" r="L33">
        <v>2295</v>
      </c>
    </row>
    <row spans="1:12" r="34">
      <c t="s" s="4" r="A34">
        <v>95</v>
      </c>
      <c t="n" s="6" r="B34">
        <v>4073</v>
      </c>
      <c t="n" s="6" r="F34">
        <v>4197</v>
      </c>
      <c t="n" s="6" r="J34">
        <v>4073</v>
      </c>
      <c t="n" s="6" r="K34">
        <v>4197</v>
      </c>
      <c t="n" s="6" r="L34">
        <v>2303</v>
      </c>
    </row>
    <row spans="1:12" r="35">
      <c t="s" s="4" r="A35">
        <v>1162</v>
      </c>
    </row>
    <row spans="1:12" r="36">
      <c t="s" s="3" r="A36">
        <v>1155</v>
      </c>
    </row>
    <row spans="1:12" r="37">
      <c t="s" s="4" r="A37">
        <v>636</v>
      </c>
      <c t="n" s="6" r="J37">
        <v>3230</v>
      </c>
      <c t="n" s="6" r="K37">
        <v>0</v>
      </c>
      <c t="n" s="6" r="L37">
        <v>0</v>
      </c>
    </row>
    <row spans="1:12" r="38">
      <c t="s" s="4" r="A38">
        <v>637</v>
      </c>
      <c t="n" s="6" r="J38">
        <v>-41462</v>
      </c>
      <c t="n" s="6" r="K38">
        <v>-41544</v>
      </c>
      <c t="n" s="6" r="L38">
        <v>-42011</v>
      </c>
    </row>
    <row spans="1:12" r="39">
      <c t="s" s="4" r="A39">
        <v>43</v>
      </c>
      <c t="n" s="6" r="J39">
        <v>3330</v>
      </c>
      <c t="n" s="6" r="K39">
        <v>2233</v>
      </c>
      <c t="n" s="6" r="L39">
        <v>2378</v>
      </c>
    </row>
    <row spans="1:12" r="40">
      <c t="s" s="4" r="A40">
        <v>1157</v>
      </c>
      <c t="n" s="6" r="J40">
        <v>-81895</v>
      </c>
      <c t="n" s="6" r="K40">
        <v>-81697</v>
      </c>
      <c t="n" s="6" r="L40">
        <v>-80221</v>
      </c>
    </row>
    <row spans="1:12" r="41">
      <c t="s" s="4" r="A41">
        <v>1158</v>
      </c>
      <c t="n" s="6" r="J41">
        <v>4544</v>
      </c>
      <c t="n" s="6" r="K41">
        <v>14800</v>
      </c>
      <c t="n" s="6" r="L41">
        <v>19023</v>
      </c>
    </row>
    <row spans="1:12" r="42">
      <c t="s" s="4" r="A42">
        <v>95</v>
      </c>
      <c t="n" s="6" r="B42">
        <v>315509</v>
      </c>
      <c t="n" s="6" r="F42">
        <v>315414</v>
      </c>
      <c t="n" s="6" r="J42">
        <v>315509</v>
      </c>
      <c t="n" s="6" r="K42">
        <v>315414</v>
      </c>
      <c t="n" s="6" r="L42">
        <v>237504</v>
      </c>
    </row>
    <row spans="1:12" r="43">
      <c t="s" s="4" r="A43">
        <v>1163</v>
      </c>
    </row>
    <row spans="1:12" r="44">
      <c t="s" s="3" r="A44">
        <v>1155</v>
      </c>
    </row>
    <row spans="1:12" r="45">
      <c t="s" s="4" r="A45">
        <v>636</v>
      </c>
      <c t="n" s="6" r="J45">
        <v>0</v>
      </c>
      <c t="n" s="6" r="K45">
        <v>0</v>
      </c>
      <c t="n" s="6" r="L45">
        <v>0</v>
      </c>
    </row>
    <row spans="1:12" r="46">
      <c t="s" s="4" r="A46">
        <v>637</v>
      </c>
      <c t="n" s="6" r="J46">
        <v>0</v>
      </c>
      <c t="n" s="6" r="K46">
        <v>0</v>
      </c>
      <c t="n" s="6" r="L46">
        <v>0</v>
      </c>
    </row>
    <row spans="1:12" r="47">
      <c t="s" s="4" r="A47">
        <v>43</v>
      </c>
      <c t="n" s="6" r="J47">
        <v>0</v>
      </c>
      <c t="n" s="6" r="K47">
        <v>0</v>
      </c>
      <c t="n" s="6" r="L47">
        <v>0</v>
      </c>
    </row>
    <row spans="1:12" r="48">
      <c t="s" s="4" r="A48">
        <v>1157</v>
      </c>
      <c t="n" s="6" r="J48">
        <v>0</v>
      </c>
      <c t="n" s="6" r="K48">
        <v>0</v>
      </c>
      <c t="n" s="6" r="L48">
        <v>0</v>
      </c>
    </row>
    <row spans="1:12" r="49">
      <c t="s" s="4" r="A49">
        <v>1158</v>
      </c>
      <c t="n" s="6" r="J49">
        <v>0</v>
      </c>
      <c t="n" s="6" r="K49">
        <v>0</v>
      </c>
      <c t="n" s="6" r="L49">
        <v>0</v>
      </c>
    </row>
    <row spans="1:12" r="50">
      <c t="s" s="4" r="A50">
        <v>95</v>
      </c>
      <c t="n" s="7" r="B50">
        <v>0</v>
      </c>
      <c t="n" s="7" r="F50">
        <v>0</v>
      </c>
      <c t="n" s="7" r="J50">
        <v>0</v>
      </c>
      <c t="n" s="7" r="K50">
        <v>0</v>
      </c>
      <c t="n" s="7" r="L50">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17"/>
    <col customWidth="1" max="5" min="5" width="14"/>
    <col customWidth="1" max="6" min="6" width="29"/>
    <col customWidth="1" max="7" min="7" width="21"/>
    <col customWidth="1" max="8" min="8" width="21"/>
    <col customWidth="1" max="9" min="9" width="21"/>
  </cols>
  <sheetData>
    <row spans="1:9" r="1">
      <c t="s" s="1" r="A1">
        <v>1164</v>
      </c>
      <c t="s" s="2" r="B1">
        <v>1152</v>
      </c>
      <c t="s" s="2" r="C1">
        <v>1165</v>
      </c>
      <c t="s" s="2" r="D1">
        <v>1166</v>
      </c>
      <c t="s" s="2" r="E1">
        <v>1167</v>
      </c>
      <c t="s" s="2" r="F1">
        <v>1168</v>
      </c>
      <c t="s" s="2" r="G1">
        <v>126</v>
      </c>
      <c t="s" s="2" r="H1">
        <v>127</v>
      </c>
      <c t="s" s="2" r="I1">
        <v>1169</v>
      </c>
    </row>
    <row spans="1:9" r="2">
      <c t="s" s="3" r="A2">
        <v>1170</v>
      </c>
    </row>
    <row spans="1:9" r="3">
      <c t="s" s="4" r="A3">
        <v>1171</v>
      </c>
      <c t="n" s="6" r="I3">
        <v>2</v>
      </c>
    </row>
    <row spans="1:9" r="4">
      <c t="s" s="4" r="A4">
        <v>1172</v>
      </c>
    </row>
    <row spans="1:9" r="5">
      <c t="s" s="3" r="A5">
        <v>1170</v>
      </c>
    </row>
    <row spans="1:9" r="6">
      <c t="s" s="4" r="A6">
        <v>1173</v>
      </c>
      <c t="n" s="6" r="F6">
        <v>9</v>
      </c>
    </row>
    <row spans="1:9" r="7">
      <c t="s" s="4" r="A7">
        <v>1174</v>
      </c>
      <c t="n" s="7" r="F7">
        <v>200000</v>
      </c>
      <c t="n" s="7" r="G7">
        <v>200000</v>
      </c>
    </row>
    <row spans="1:9" r="8">
      <c t="s" s="4" r="A8">
        <v>1175</v>
      </c>
    </row>
    <row spans="1:9" r="9">
      <c t="s" s="3" r="A9">
        <v>1170</v>
      </c>
    </row>
    <row spans="1:9" r="10">
      <c t="s" s="4" r="A10">
        <v>1176</v>
      </c>
      <c t="n" s="6" r="F10">
        <v>2500000</v>
      </c>
      <c t="n" s="6" r="G10">
        <v>2400000</v>
      </c>
      <c t="n" s="7" r="H10">
        <v>2600000</v>
      </c>
    </row>
    <row spans="1:9" r="11">
      <c t="s" s="4" r="A11">
        <v>1177</v>
      </c>
    </row>
    <row spans="1:9" r="12">
      <c t="s" s="3" r="A12">
        <v>1170</v>
      </c>
    </row>
    <row spans="1:9" r="13">
      <c t="s" s="4" r="A13">
        <v>1178</v>
      </c>
      <c t="n" s="6" r="H13">
        <v>300000</v>
      </c>
    </row>
    <row spans="1:9" r="14">
      <c t="s" s="4" r="A14">
        <v>1179</v>
      </c>
    </row>
    <row spans="1:9" r="15">
      <c t="s" s="3" r="A15">
        <v>1170</v>
      </c>
    </row>
    <row spans="1:9" r="16">
      <c t="s" s="4" r="A16">
        <v>1178</v>
      </c>
      <c t="n" s="6" r="H16">
        <v>100000</v>
      </c>
    </row>
    <row spans="1:9" r="17">
      <c t="s" s="4" r="A17">
        <v>1180</v>
      </c>
    </row>
    <row spans="1:9" r="18">
      <c t="s" s="3" r="A18">
        <v>1170</v>
      </c>
    </row>
    <row spans="1:9" r="19">
      <c t="s" s="4" r="A19">
        <v>1176</v>
      </c>
      <c t="n" s="7" r="F19">
        <v>27000</v>
      </c>
      <c t="n" s="6" r="G19">
        <v>100000</v>
      </c>
      <c t="n" s="6" r="H19">
        <v>0</v>
      </c>
    </row>
    <row spans="1:9" r="20">
      <c t="s" s="4" r="A20">
        <v>1181</v>
      </c>
    </row>
    <row spans="1:9" r="21">
      <c t="s" s="3" r="A21">
        <v>1170</v>
      </c>
    </row>
    <row spans="1:9" r="22">
      <c t="s" s="4" r="A22">
        <v>1182</v>
      </c>
      <c t="n" s="6" r="F22">
        <v>1950</v>
      </c>
    </row>
    <row spans="1:9" r="23">
      <c t="s" s="4" r="A23">
        <v>1183</v>
      </c>
      <c t="s" s="4" r="F23">
        <v>588</v>
      </c>
    </row>
    <row spans="1:9" r="24">
      <c t="s" s="4" r="A24">
        <v>1184</v>
      </c>
      <c t="n" s="6" r="F24">
        <v>2013</v>
      </c>
    </row>
    <row spans="1:9" r="25">
      <c t="s" s="4" r="A25">
        <v>1185</v>
      </c>
      <c t="n" s="7" r="F25">
        <v>72000</v>
      </c>
    </row>
    <row spans="1:9" r="26">
      <c t="s" s="4" r="A26">
        <v>1186</v>
      </c>
    </row>
    <row spans="1:9" r="27">
      <c t="s" s="3" r="A27">
        <v>1170</v>
      </c>
    </row>
    <row spans="1:9" r="28">
      <c t="s" s="4" r="A28">
        <v>1178</v>
      </c>
      <c t="n" s="6" r="G28">
        <v>27000</v>
      </c>
      <c t="n" s="6" r="H28">
        <v>50000</v>
      </c>
    </row>
    <row spans="1:9" r="29">
      <c t="s" s="4" r="A29">
        <v>1182</v>
      </c>
      <c t="n" s="6" r="D29">
        <v>2154</v>
      </c>
    </row>
    <row spans="1:9" r="30">
      <c t="s" s="4" r="A30">
        <v>1184</v>
      </c>
      <c t="n" s="6" r="D30">
        <v>2016</v>
      </c>
    </row>
    <row spans="1:9" r="31">
      <c t="s" s="4" r="A31">
        <v>1187</v>
      </c>
      <c t="n" s="6" r="F31">
        <v>84000</v>
      </c>
    </row>
    <row spans="1:9" r="32">
      <c t="s" s="4" r="A32">
        <v>1188</v>
      </c>
      <c t="n" s="7" r="B32">
        <v>103000</v>
      </c>
    </row>
    <row spans="1:9" r="33">
      <c t="s" s="4" r="A33">
        <v>1189</v>
      </c>
    </row>
    <row spans="1:9" r="34">
      <c t="s" s="3" r="A34">
        <v>1170</v>
      </c>
    </row>
    <row spans="1:9" r="35">
      <c t="s" s="4" r="A35">
        <v>1176</v>
      </c>
      <c t="n" s="7" r="H35">
        <v>37000</v>
      </c>
    </row>
    <row spans="1:9" r="36">
      <c t="s" s="4" r="A36">
        <v>1190</v>
      </c>
      <c t="s" s="4" r="E36">
        <v>455</v>
      </c>
    </row>
    <row spans="1:9" r="37">
      <c t="s" s="4" r="A37">
        <v>1191</v>
      </c>
      <c t="s" s="4" r="E37">
        <v>455</v>
      </c>
    </row>
    <row spans="1:9" r="38">
      <c t="s" s="4" r="A38">
        <v>1192</v>
      </c>
    </row>
    <row spans="1:9" r="39">
      <c t="s" s="3" r="A39">
        <v>1170</v>
      </c>
    </row>
    <row spans="1:9" r="40">
      <c t="s" s="4" r="A40">
        <v>1182</v>
      </c>
      <c t="n" s="6" r="C40">
        <v>2200</v>
      </c>
    </row>
    <row spans="1:9" r="41">
      <c t="s" s="4" r="A41">
        <v>1185</v>
      </c>
      <c t="n" s="7" r="C41">
        <v>90000</v>
      </c>
    </row>
    <row spans="1:9" r="42">
      <c t="s" s="4" r="A42">
        <v>1193</v>
      </c>
      <c t="s" s="4" r="C42">
        <v>1194</v>
      </c>
    </row>
    <row spans="1:9" r="43">
      <c t="s" s="4" r="A43">
        <v>1195</v>
      </c>
    </row>
    <row spans="1:9" r="44">
      <c t="s" s="3" r="A44">
        <v>1170</v>
      </c>
    </row>
    <row spans="1:9" r="45">
      <c t="s" s="4" r="A45">
        <v>1176</v>
      </c>
      <c t="n" s="7" r="F45">
        <v>90000</v>
      </c>
      <c t="n" s="7" r="G45">
        <v>90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s>
  <sheetData>
    <row spans="1:7" r="1">
      <c t="s" s="1" r="A1">
        <v>1196</v>
      </c>
      <c t="s" s="2" r="B1">
        <v>1057</v>
      </c>
      <c t="s" s="2" r="D1">
        <v>1</v>
      </c>
    </row>
    <row spans="1:7" r="2">
      <c t="s" s="2" r="B2">
        <v>1197</v>
      </c>
      <c t="s" s="2" r="C2">
        <v>1198</v>
      </c>
      <c t="s" s="2" r="D2">
        <v>125</v>
      </c>
      <c t="s" s="2" r="E2">
        <v>126</v>
      </c>
      <c t="s" s="2" r="F2">
        <v>127</v>
      </c>
      <c t="s" s="2" r="G2">
        <v>1199</v>
      </c>
    </row>
    <row spans="1:7" r="3">
      <c t="s" s="3" r="A3">
        <v>1170</v>
      </c>
    </row>
    <row spans="1:7" r="4">
      <c t="s" s="4" r="A4">
        <v>1200</v>
      </c>
      <c t="n" s="7" r="D4">
        <v>1521000</v>
      </c>
      <c t="n" s="7" r="E4">
        <v>2809000</v>
      </c>
      <c t="n" s="7" r="F4">
        <v>151000</v>
      </c>
    </row>
    <row spans="1:7" r="5">
      <c t="s" s="4" r="A5">
        <v>1201</v>
      </c>
      <c t="n" s="6" r="D5">
        <v>6100000</v>
      </c>
    </row>
    <row spans="1:7" r="6">
      <c t="s" s="4" r="A6">
        <v>1132</v>
      </c>
      <c t="n" s="6" r="D6">
        <v>89352000</v>
      </c>
      <c t="n" s="6" r="E6">
        <v>91681000</v>
      </c>
    </row>
    <row spans="1:7" r="7">
      <c t="s" s="4" r="A7">
        <v>1202</v>
      </c>
    </row>
    <row spans="1:7" r="8">
      <c t="s" s="3" r="A8">
        <v>1170</v>
      </c>
    </row>
    <row spans="1:7" r="9">
      <c t="s" s="4" r="A9">
        <v>1203</v>
      </c>
      <c t="n" s="6" r="C9">
        <v>2</v>
      </c>
    </row>
    <row spans="1:7" r="10">
      <c t="s" s="4" r="A10">
        <v>1174</v>
      </c>
      <c t="n" s="7" r="C10">
        <v>19500000</v>
      </c>
    </row>
    <row spans="1:7" r="11">
      <c t="s" s="4" r="A11">
        <v>1204</v>
      </c>
      <c t="n" s="7" r="F11">
        <v>9500000</v>
      </c>
    </row>
    <row spans="1:7" r="12">
      <c t="s" s="4" r="A12">
        <v>1201</v>
      </c>
      <c t="n" s="6" r="D12">
        <v>23800000</v>
      </c>
    </row>
    <row spans="1:7" r="13">
      <c t="s" s="4" r="A13">
        <v>1205</v>
      </c>
      <c t="n" s="6" r="D13">
        <v>600000</v>
      </c>
    </row>
    <row spans="1:7" r="14">
      <c t="s" s="4" r="A14">
        <v>1206</v>
      </c>
    </row>
    <row spans="1:7" r="15">
      <c t="s" s="3" r="A15">
        <v>1170</v>
      </c>
    </row>
    <row spans="1:7" r="16">
      <c t="s" s="4" r="A16">
        <v>1174</v>
      </c>
      <c t="n" s="6" r="C16">
        <v>9500000</v>
      </c>
    </row>
    <row spans="1:7" r="17">
      <c t="s" s="4" r="A17">
        <v>1207</v>
      </c>
    </row>
    <row spans="1:7" r="18">
      <c t="s" s="3" r="A18">
        <v>1170</v>
      </c>
    </row>
    <row spans="1:7" r="19">
      <c t="s" s="4" r="A19">
        <v>1174</v>
      </c>
      <c t="n" s="7" r="C19">
        <v>10000000</v>
      </c>
    </row>
    <row spans="1:7" r="20">
      <c t="s" s="4" r="A20">
        <v>1208</v>
      </c>
    </row>
    <row spans="1:7" r="21">
      <c t="s" s="3" r="A21">
        <v>1170</v>
      </c>
    </row>
    <row spans="1:7" r="22">
      <c t="s" s="4" r="A22">
        <v>711</v>
      </c>
      <c t="s" s="4" r="C22">
        <v>675</v>
      </c>
    </row>
    <row spans="1:7" r="23">
      <c t="s" s="4" r="A23">
        <v>1061</v>
      </c>
      <c t="s" s="4" r="F23">
        <v>588</v>
      </c>
    </row>
    <row spans="1:7" r="24">
      <c t="s" s="4" r="A24">
        <v>1209</v>
      </c>
      <c t="s" s="4" r="C24">
        <v>1031</v>
      </c>
    </row>
    <row spans="1:7" r="25">
      <c t="s" s="4" r="A25">
        <v>1210</v>
      </c>
    </row>
    <row spans="1:7" r="26">
      <c t="s" s="3" r="A26">
        <v>1170</v>
      </c>
    </row>
    <row spans="1:7" r="27">
      <c t="s" s="4" r="A27">
        <v>711</v>
      </c>
      <c t="s" s="4" r="C27">
        <v>1211</v>
      </c>
    </row>
    <row spans="1:7" r="28">
      <c t="s" s="4" r="A28">
        <v>1209</v>
      </c>
      <c t="s" s="4" r="C28">
        <v>1212</v>
      </c>
    </row>
    <row spans="1:7" r="29">
      <c t="s" s="4" r="A29">
        <v>1202</v>
      </c>
    </row>
    <row spans="1:7" r="30">
      <c t="s" s="3" r="A30">
        <v>1170</v>
      </c>
    </row>
    <row spans="1:7" r="31">
      <c t="s" s="4" r="A31">
        <v>1213</v>
      </c>
      <c t="n" s="7" r="B31">
        <v>6500000</v>
      </c>
    </row>
    <row spans="1:7" r="32">
      <c t="s" s="4" r="A32">
        <v>1200</v>
      </c>
      <c t="n" s="7" r="B32">
        <v>0</v>
      </c>
    </row>
    <row spans="1:7" r="33">
      <c t="s" s="4" r="A33">
        <v>1214</v>
      </c>
      <c t="n" s="6" r="D33">
        <v>15500000</v>
      </c>
      <c t="n" s="6" r="E33">
        <v>15400000</v>
      </c>
      <c t="n" s="7" r="F33">
        <v>15200000</v>
      </c>
    </row>
    <row spans="1:7" r="34">
      <c t="s" s="4" r="A34">
        <v>1132</v>
      </c>
      <c t="n" s="6" r="D34">
        <v>1100000</v>
      </c>
      <c t="n" s="6" r="E34">
        <v>1000000</v>
      </c>
    </row>
    <row spans="1:7" r="35">
      <c t="s" s="4" r="A35">
        <v>1215</v>
      </c>
      <c t="n" s="6" r="D35">
        <v>400000</v>
      </c>
      <c t="n" s="7" r="E35">
        <v>500000</v>
      </c>
      <c t="n" s="7" r="F35">
        <v>700000</v>
      </c>
    </row>
    <row spans="1:7" r="36">
      <c t="s" s="4" r="A36">
        <v>1216</v>
      </c>
    </row>
    <row spans="1:7" r="37">
      <c t="s" s="3" r="A37">
        <v>1170</v>
      </c>
    </row>
    <row spans="1:7" r="38">
      <c t="s" s="4" r="A38">
        <v>673</v>
      </c>
      <c t="n" s="7" r="G38">
        <v>4000000</v>
      </c>
    </row>
    <row spans="1:7" r="39">
      <c t="s" s="4" r="A39">
        <v>1217</v>
      </c>
      <c t="n" s="7" r="D39">
        <v>3000000</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 customWidth="1" max="6" min="6" width="14"/>
    <col customWidth="1" max="7" min="7" width="14"/>
  </cols>
  <sheetData>
    <row spans="1:7" r="1">
      <c t="s" s="1" r="A1">
        <v>1218</v>
      </c>
      <c t="s" s="2" r="B1">
        <v>1</v>
      </c>
    </row>
    <row spans="1:7" r="2">
      <c t="s" s="2" r="B2">
        <v>2</v>
      </c>
      <c t="s" s="2" r="C2">
        <v>1219</v>
      </c>
      <c t="s" s="2" r="D2">
        <v>1220</v>
      </c>
      <c t="s" s="2" r="E2">
        <v>1221</v>
      </c>
      <c t="s" s="2" r="F2">
        <v>1222</v>
      </c>
      <c t="s" s="2" r="G2">
        <v>1223</v>
      </c>
    </row>
    <row spans="1:7" r="3">
      <c t="s" s="3" r="A3">
        <v>1224</v>
      </c>
    </row>
    <row spans="1:7" r="4">
      <c t="s" s="4" r="A4">
        <v>1225</v>
      </c>
      <c t="n" s="10" r="D4">
        <v>13.3</v>
      </c>
      <c t="n" s="10" r="F4">
        <v>46.2</v>
      </c>
      <c t="n" s="7" r="G4">
        <v>18</v>
      </c>
    </row>
    <row spans="1:7" r="5">
      <c t="s" s="4" r="A5">
        <v>1226</v>
      </c>
      <c t="s" s="4" r="F5">
        <v>623</v>
      </c>
      <c t="s" s="4" r="G5">
        <v>623</v>
      </c>
    </row>
    <row spans="1:7" r="6">
      <c t="s" s="4" r="A6">
        <v>1227</v>
      </c>
      <c t="n" s="10" r="D6">
        <v>1.8</v>
      </c>
      <c t="n" s="10" r="F6">
        <v>11.6</v>
      </c>
      <c t="n" s="10" r="G6">
        <v>4.5</v>
      </c>
    </row>
    <row spans="1:7" r="7">
      <c t="s" s="4" r="A7">
        <v>1228</v>
      </c>
      <c t="s" s="4" r="F7">
        <v>1229</v>
      </c>
    </row>
    <row spans="1:7" r="8">
      <c t="s" s="4" r="A8">
        <v>1230</v>
      </c>
      <c t="n" s="10" r="C8">
        <v>49.1</v>
      </c>
    </row>
    <row spans="1:7" r="9">
      <c t="s" s="4" r="A9">
        <v>1231</v>
      </c>
      <c t="n" s="10" r="B9">
        <v>6.1</v>
      </c>
    </row>
    <row spans="1:7" r="10">
      <c t="s" s="4" r="A10">
        <v>487</v>
      </c>
    </row>
    <row spans="1:7" r="11">
      <c t="s" s="3" r="A11">
        <v>1224</v>
      </c>
    </row>
    <row spans="1:7" r="12">
      <c t="s" s="4" r="A12">
        <v>1230</v>
      </c>
      <c t="n" s="6" r="B12">
        <v>115</v>
      </c>
    </row>
    <row spans="1:7" r="13">
      <c t="s" s="4" r="A13">
        <v>1232</v>
      </c>
      <c t="n" s="11" r="B13">
        <v>23.3</v>
      </c>
    </row>
    <row spans="1:7" r="14">
      <c t="s" s="4" r="A14">
        <v>1233</v>
      </c>
    </row>
    <row spans="1:7" r="15">
      <c t="s" s="3" r="A15">
        <v>1224</v>
      </c>
    </row>
    <row spans="1:7" r="16">
      <c t="s" s="4" r="A16">
        <v>1232</v>
      </c>
      <c t="n" s="11" r="B16">
        <v>2.1</v>
      </c>
    </row>
    <row spans="1:7" r="17">
      <c t="s" s="4" r="A17">
        <v>1202</v>
      </c>
    </row>
    <row spans="1:7" r="18">
      <c t="s" s="3" r="A18">
        <v>1224</v>
      </c>
    </row>
    <row spans="1:7" r="19">
      <c t="s" s="4" r="A19">
        <v>1230</v>
      </c>
      <c t="n" s="10" r="E19">
        <v>24.4</v>
      </c>
    </row>
    <row spans="1:7" r="20">
      <c t="s" s="4" r="A20">
        <v>1231</v>
      </c>
      <c t="n" s="11" r="B20">
        <v>23.8</v>
      </c>
    </row>
    <row spans="1:7" r="21">
      <c t="s" s="4" r="A21">
        <v>1205</v>
      </c>
      <c t="n" s="10" r="B21">
        <v>0.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1234</v>
      </c>
      <c t="s" s="2" r="B1">
        <v>1235</v>
      </c>
      <c t="s" s="2" r="C1">
        <v>2</v>
      </c>
      <c t="s" s="2" r="D1">
        <v>32</v>
      </c>
      <c t="s" s="2" r="E1">
        <v>33</v>
      </c>
    </row>
    <row spans="1:5" r="2">
      <c t="s" s="3" r="A2">
        <v>273</v>
      </c>
    </row>
    <row spans="1:5" r="3">
      <c t="s" s="4" r="A3">
        <v>1236</v>
      </c>
      <c t="n" s="7" r="C3">
        <v>13269</v>
      </c>
      <c t="n" s="7" r="D3">
        <v>0</v>
      </c>
      <c t="n" s="7" r="E3">
        <v>0</v>
      </c>
    </row>
    <row spans="1:5" r="4">
      <c t="s" s="4" r="A4">
        <v>1237</v>
      </c>
    </row>
    <row spans="1:5" r="5">
      <c t="s" s="3" r="A5">
        <v>273</v>
      </c>
    </row>
    <row spans="1:5" r="6">
      <c t="s" s="4" r="A6">
        <v>1238</v>
      </c>
      <c t="s" s="4" r="B6">
        <v>732</v>
      </c>
    </row>
    <row spans="1:5" r="7">
      <c t="s" s="4" r="A7">
        <v>1239</v>
      </c>
      <c t="n" s="7" r="B7">
        <v>23600</v>
      </c>
    </row>
    <row spans="1:5" r="8">
      <c t="s" s="4" r="A8">
        <v>1236</v>
      </c>
      <c t="n" s="6" r="B8">
        <v>13269</v>
      </c>
    </row>
    <row spans="1:5" r="9">
      <c t="s" s="4" r="A9">
        <v>1240</v>
      </c>
      <c t="n" s="6" r="B9">
        <v>6813</v>
      </c>
    </row>
    <row spans="1:5" r="10">
      <c t="s" s="4" r="A10">
        <v>1241</v>
      </c>
      <c t="n" s="7" r="B10">
        <v>3528</v>
      </c>
    </row>
    <row spans="1:5" r="11">
      <c t="s" s="4" r="A11">
        <v>1242</v>
      </c>
      <c t="s" s="4" r="B11">
        <v>588</v>
      </c>
    </row>
    <row spans="1:5" r="12">
      <c t="s" s="4" r="A12">
        <v>1243</v>
      </c>
      <c t="s" s="4" r="B12">
        <v>588</v>
      </c>
    </row>
    <row spans="1:5" r="13">
      <c t="s" s="4" r="A13">
        <v>1244</v>
      </c>
      <c t="n" s="7" r="B13">
        <v>136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45</v>
      </c>
      <c t="s" s="2" r="B1">
        <v>1235</v>
      </c>
      <c t="s" s="2" r="C1">
        <v>2</v>
      </c>
      <c t="s" s="2" r="D1">
        <v>32</v>
      </c>
      <c t="s" s="2" r="E1">
        <v>33</v>
      </c>
    </row>
    <row spans="1:5" r="2">
      <c t="s" s="3" r="A2">
        <v>273</v>
      </c>
    </row>
    <row spans="1:5" r="3">
      <c t="s" s="4" r="A3">
        <v>1236</v>
      </c>
      <c t="n" s="7" r="C3">
        <v>13269</v>
      </c>
      <c t="n" s="7" r="D3">
        <v>0</v>
      </c>
      <c t="n" s="7" r="E3">
        <v>0</v>
      </c>
    </row>
    <row spans="1:5" r="4">
      <c t="s" s="4" r="A4">
        <v>1237</v>
      </c>
    </row>
    <row spans="1:5" r="5">
      <c t="s" s="3" r="A5">
        <v>273</v>
      </c>
    </row>
    <row spans="1:5" r="6">
      <c t="s" s="4" r="A6">
        <v>1246</v>
      </c>
      <c t="n" s="7" r="B6">
        <v>2674</v>
      </c>
    </row>
    <row spans="1:5" r="7">
      <c t="s" s="4" r="A7">
        <v>1247</v>
      </c>
      <c t="n" s="6" r="B7">
        <v>20936</v>
      </c>
    </row>
    <row spans="1:5" r="8">
      <c t="s" s="4" r="A8">
        <v>1248</v>
      </c>
      <c t="n" s="6" r="B8">
        <v>23610</v>
      </c>
    </row>
    <row spans="1:5" r="9">
      <c t="s" s="4" r="A9">
        <v>1249</v>
      </c>
      <c t="n" s="6" r="B9">
        <v>-6813</v>
      </c>
    </row>
    <row spans="1:5" r="10">
      <c t="s" s="4" r="A10">
        <v>1241</v>
      </c>
      <c t="n" s="6" r="B10">
        <v>-3528</v>
      </c>
    </row>
    <row spans="1:5" r="11">
      <c t="s" s="4" r="A11">
        <v>1236</v>
      </c>
      <c t="n" s="7" r="B11">
        <v>1326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0</v>
      </c>
      <c t="s" s="2" r="B1">
        <v>1235</v>
      </c>
      <c t="s" s="2" r="C1">
        <v>2</v>
      </c>
    </row>
    <row spans="1:3" r="2">
      <c t="s" s="4" r="A2">
        <v>1237</v>
      </c>
    </row>
    <row spans="1:3" r="3">
      <c t="s" s="3" r="A3">
        <v>273</v>
      </c>
    </row>
    <row spans="1:3" r="4">
      <c t="s" s="4" r="A4">
        <v>1251</v>
      </c>
      <c t="n" s="7" r="B4">
        <v>20936</v>
      </c>
    </row>
    <row spans="1:3" r="5">
      <c t="s" s="4" r="A5">
        <v>1252</v>
      </c>
    </row>
    <row spans="1:3" r="6">
      <c t="s" s="3" r="A6">
        <v>273</v>
      </c>
    </row>
    <row spans="1:3" r="7">
      <c t="s" s="4" r="A7">
        <v>1251</v>
      </c>
      <c t="n" s="6" r="B7">
        <v>5165</v>
      </c>
    </row>
    <row spans="1:3" r="8">
      <c t="s" s="4" r="A8">
        <v>1253</v>
      </c>
    </row>
    <row spans="1:3" r="9">
      <c t="s" s="3" r="A9">
        <v>273</v>
      </c>
    </row>
    <row spans="1:3" r="10">
      <c t="s" s="4" r="A10">
        <v>1251</v>
      </c>
      <c t="n" s="7" r="B10">
        <v>440</v>
      </c>
    </row>
    <row spans="1:3" r="11">
      <c t="s" s="4" r="A11">
        <v>1254</v>
      </c>
      <c t="s" s="4" r="B11">
        <v>555</v>
      </c>
    </row>
    <row spans="1:3" r="12">
      <c t="s" s="4" r="A12">
        <v>1255</v>
      </c>
    </row>
    <row spans="1:3" r="13">
      <c t="s" s="3" r="A13">
        <v>273</v>
      </c>
    </row>
    <row spans="1:3" r="14">
      <c t="s" s="4" r="A14">
        <v>1251</v>
      </c>
      <c t="n" s="7" r="B14">
        <v>1649</v>
      </c>
    </row>
    <row spans="1:3" r="15">
      <c t="s" s="4" r="A15">
        <v>1254</v>
      </c>
      <c t="s" s="4" r="B15">
        <v>1256</v>
      </c>
    </row>
    <row spans="1:3" r="16">
      <c t="s" s="4" r="A16">
        <v>1257</v>
      </c>
    </row>
    <row spans="1:3" r="17">
      <c t="s" s="3" r="A17">
        <v>273</v>
      </c>
    </row>
    <row spans="1:3" r="18">
      <c t="s" s="4" r="A18">
        <v>1251</v>
      </c>
      <c t="n" s="7" r="B18">
        <v>13682</v>
      </c>
    </row>
    <row spans="1:3" r="19">
      <c t="s" s="4" r="A19">
        <v>589</v>
      </c>
    </row>
    <row spans="1:3" r="20">
      <c t="s" s="3" r="A20">
        <v>273</v>
      </c>
    </row>
    <row spans="1:3" r="21">
      <c t="s" s="4" r="A21">
        <v>1254</v>
      </c>
      <c t="s" s="4" r="C21">
        <v>555</v>
      </c>
    </row>
    <row spans="1:3" r="22">
      <c t="s" s="4" r="A22">
        <v>1258</v>
      </c>
    </row>
    <row spans="1:3" r="23">
      <c t="s" s="3" r="A23">
        <v>273</v>
      </c>
    </row>
    <row spans="1:3" r="24">
      <c t="s" s="4" r="A24">
        <v>1254</v>
      </c>
      <c t="s" s="4" r="B24">
        <v>588</v>
      </c>
    </row>
    <row spans="1:3" r="25">
      <c t="s" s="4" r="A25">
        <v>593</v>
      </c>
    </row>
    <row spans="1:3" r="26">
      <c t="s" s="3" r="A26">
        <v>273</v>
      </c>
    </row>
    <row spans="1:3" r="27">
      <c t="s" s="4" r="A27">
        <v>1254</v>
      </c>
      <c t="s" s="4" r="C27">
        <v>553</v>
      </c>
    </row>
    <row spans="1:3" r="28">
      <c t="s" s="4" r="A28">
        <v>1259</v>
      </c>
    </row>
    <row spans="1:3" r="29">
      <c t="s" s="3" r="A29">
        <v>273</v>
      </c>
    </row>
    <row spans="1:3" r="30">
      <c t="s" s="4" r="A30">
        <v>1254</v>
      </c>
      <c t="s" s="4" r="B30">
        <v>595</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26"/>
    <col customWidth="1" max="11" min="11" width="21"/>
    <col customWidth="1" max="12" min="12" width="21"/>
  </cols>
  <sheetData>
    <row spans="1:12" r="1">
      <c t="s" s="1" r="A1">
        <v>1260</v>
      </c>
      <c t="s" s="2" r="B1">
        <v>68</v>
      </c>
      <c t="s" s="2" r="J1">
        <v>1</v>
      </c>
    </row>
    <row spans="1:12" r="2">
      <c t="s" s="2" r="B2">
        <v>125</v>
      </c>
      <c t="s" s="2" r="C2">
        <v>1149</v>
      </c>
      <c t="s" s="2" r="D2">
        <v>1150</v>
      </c>
      <c t="s" s="2" r="E2">
        <v>1151</v>
      </c>
      <c t="s" s="2" r="F2">
        <v>126</v>
      </c>
      <c t="s" s="2" r="G2">
        <v>1152</v>
      </c>
      <c t="s" s="2" r="H2">
        <v>1153</v>
      </c>
      <c t="s" s="2" r="I2">
        <v>1261</v>
      </c>
      <c t="s" s="2" r="J2">
        <v>1262</v>
      </c>
      <c t="s" s="2" r="K2">
        <v>126</v>
      </c>
      <c t="s" s="2" r="L2">
        <v>127</v>
      </c>
    </row>
    <row spans="1:12" r="3">
      <c t="s" s="3" r="A3">
        <v>1263</v>
      </c>
    </row>
    <row spans="1:12" r="4">
      <c t="s" s="4" r="A4">
        <v>443</v>
      </c>
      <c t="n" s="6" r="I4">
        <v>3</v>
      </c>
    </row>
    <row spans="1:12" r="5">
      <c t="s" s="3" r="A5">
        <v>1264</v>
      </c>
    </row>
    <row spans="1:12" r="6">
      <c t="s" s="4" r="A6">
        <v>55</v>
      </c>
      <c t="n" s="7" r="B6">
        <v>0</v>
      </c>
      <c t="n" s="7" r="C6">
        <v>0</v>
      </c>
      <c t="n" s="7" r="D6">
        <v>0</v>
      </c>
      <c t="n" s="7" r="E6">
        <v>0</v>
      </c>
      <c t="n" s="7" r="F6">
        <v>-24</v>
      </c>
      <c t="n" s="7" r="G6">
        <v>-51</v>
      </c>
      <c t="n" s="7" r="H6">
        <v>121</v>
      </c>
      <c t="n" s="7" r="I6">
        <v>1641</v>
      </c>
      <c t="n" s="7" r="J6">
        <v>0</v>
      </c>
      <c t="n" s="7" r="K6">
        <v>1687</v>
      </c>
      <c t="n" s="7" r="L6">
        <v>359</v>
      </c>
    </row>
    <row spans="1:12" r="7">
      <c t="s" s="4" r="A7">
        <v>884</v>
      </c>
    </row>
    <row spans="1:12" r="8">
      <c t="s" s="3" r="A8">
        <v>1264</v>
      </c>
    </row>
    <row spans="1:12" r="9">
      <c t="s" s="4" r="A9">
        <v>1265</v>
      </c>
      <c t="n" s="6" r="J9">
        <v>0</v>
      </c>
      <c t="n" s="6" r="K9">
        <v>801</v>
      </c>
      <c t="n" s="6" r="L9">
        <v>4774</v>
      </c>
    </row>
    <row spans="1:12" r="10">
      <c t="s" s="4" r="A10">
        <v>40</v>
      </c>
      <c t="n" s="6" r="J10">
        <v>0</v>
      </c>
      <c t="n" s="6" r="K10">
        <v>801</v>
      </c>
      <c t="n" s="6" r="L10">
        <v>4774</v>
      </c>
    </row>
    <row spans="1:12" r="11">
      <c t="s" s="4" r="A11">
        <v>1265</v>
      </c>
      <c t="n" s="6" r="J11">
        <v>0</v>
      </c>
      <c t="n" s="6" r="K11">
        <v>927</v>
      </c>
      <c t="n" s="6" r="L11">
        <v>3678</v>
      </c>
    </row>
    <row spans="1:12" r="12">
      <c t="s" s="4" r="A12">
        <v>43</v>
      </c>
      <c t="n" s="6" r="J12">
        <v>0</v>
      </c>
      <c t="n" s="6" r="K12">
        <v>0</v>
      </c>
      <c t="n" s="6" r="L12">
        <v>526</v>
      </c>
    </row>
    <row spans="1:12" r="13">
      <c t="s" s="4" r="A13">
        <v>44</v>
      </c>
      <c t="n" s="6" r="J13">
        <v>0</v>
      </c>
      <c t="n" s="6" r="K13">
        <v>927</v>
      </c>
      <c t="n" s="6" r="L13">
        <v>4204</v>
      </c>
    </row>
    <row spans="1:12" r="14">
      <c t="s" s="4" r="A14">
        <v>637</v>
      </c>
      <c t="n" s="6" r="J14">
        <v>0</v>
      </c>
      <c t="n" s="6" r="K14">
        <v>-126</v>
      </c>
      <c t="n" s="6" r="L14">
        <v>570</v>
      </c>
    </row>
    <row spans="1:12" r="15">
      <c t="s" s="4" r="A15">
        <v>1266</v>
      </c>
      <c t="n" s="6" r="J15">
        <v>0</v>
      </c>
      <c t="n" s="6" r="K15">
        <v>2807</v>
      </c>
      <c t="n" s="6" r="L15">
        <v>0</v>
      </c>
    </row>
    <row spans="1:12" r="16">
      <c t="s" s="4" r="A16">
        <v>1267</v>
      </c>
      <c t="n" s="6" r="J16">
        <v>0</v>
      </c>
      <c t="n" s="6" r="K16">
        <v>2681</v>
      </c>
      <c t="n" s="6" r="L16">
        <v>570</v>
      </c>
    </row>
    <row spans="1:12" r="17">
      <c t="s" s="4" r="A17">
        <v>53</v>
      </c>
      <c t="n" s="6" r="J17">
        <v>0</v>
      </c>
      <c t="n" s="6" r="K17">
        <v>994</v>
      </c>
      <c t="n" s="6" r="L17">
        <v>211</v>
      </c>
    </row>
    <row spans="1:12" r="18">
      <c t="s" s="4" r="A18">
        <v>55</v>
      </c>
      <c t="n" s="6" r="J18">
        <v>0</v>
      </c>
      <c t="n" s="6" r="K18">
        <v>1687</v>
      </c>
      <c t="n" s="7" r="L18">
        <v>359</v>
      </c>
    </row>
    <row spans="1:12" r="19">
      <c t="s" s="3" r="A19">
        <v>1268</v>
      </c>
    </row>
    <row spans="1:12" r="20">
      <c t="s" s="4" r="A20">
        <v>95</v>
      </c>
      <c t="n" s="6" r="B20">
        <v>0</v>
      </c>
      <c t="n" s="6" r="F20">
        <v>0</v>
      </c>
      <c t="n" s="6" r="J20">
        <v>0</v>
      </c>
      <c t="n" s="6" r="K20">
        <v>0</v>
      </c>
    </row>
    <row spans="1:12" r="21">
      <c t="s" s="4" r="A21">
        <v>97</v>
      </c>
      <c t="n" s="6" r="B21">
        <v>0</v>
      </c>
      <c t="n" s="6" r="F21">
        <v>45</v>
      </c>
      <c t="n" s="6" r="J21">
        <v>0</v>
      </c>
      <c t="n" s="6" r="K21">
        <v>45</v>
      </c>
    </row>
    <row spans="1:12" r="22">
      <c t="s" s="4" r="A22">
        <v>101</v>
      </c>
      <c t="n" s="6" r="B22">
        <v>0</v>
      </c>
      <c t="n" s="6" r="F22">
        <v>994</v>
      </c>
      <c t="n" s="6" r="J22">
        <v>0</v>
      </c>
      <c t="n" s="6" r="K22">
        <v>994</v>
      </c>
    </row>
    <row spans="1:12" r="23">
      <c t="s" s="4" r="A23">
        <v>106</v>
      </c>
      <c t="n" s="6" r="B23">
        <v>0</v>
      </c>
      <c t="n" s="6" r="F23">
        <v>1039</v>
      </c>
      <c t="n" s="6" r="J23">
        <v>0</v>
      </c>
      <c t="n" s="6" r="K23">
        <v>1039</v>
      </c>
    </row>
    <row spans="1:12" r="24">
      <c t="s" s="4" r="A24">
        <v>1269</v>
      </c>
      <c t="n" s="7" r="B24">
        <v>0</v>
      </c>
      <c t="n" s="7" r="F24">
        <v>-1039</v>
      </c>
      <c t="n" s="7" r="J24">
        <v>0</v>
      </c>
      <c t="n" s="7" r="K24">
        <v>-1039</v>
      </c>
    </row>
    <row spans="1:12" r="25">
      <c t="s" s="4" r="A25">
        <v>1270</v>
      </c>
    </row>
    <row spans="1:12" r="26">
      <c t="s" s="3" r="A26">
        <v>1263</v>
      </c>
    </row>
    <row spans="1:12" r="27">
      <c t="s" s="4" r="A27">
        <v>443</v>
      </c>
      <c t="n" s="6" r="I27">
        <v>3</v>
      </c>
    </row>
    <row spans="1:12" r="28">
      <c t="s" s="4" r="A28">
        <v>1271</v>
      </c>
      <c t="n" s="6" r="J28">
        <v>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spans="1:14" r="1">
      <c t="s" s="1" r="A1">
        <v>1272</v>
      </c>
      <c t="s" s="2" r="B1">
        <v>68</v>
      </c>
      <c t="s" s="2" r="J1">
        <v>1</v>
      </c>
    </row>
    <row spans="1:14" r="2">
      <c t="s" s="2" r="B2">
        <v>2</v>
      </c>
      <c t="s" s="2" r="C2">
        <v>69</v>
      </c>
      <c t="s" s="2" r="D2">
        <v>4</v>
      </c>
      <c t="s" s="2" r="E2">
        <v>70</v>
      </c>
      <c t="s" s="2" r="F2">
        <v>32</v>
      </c>
      <c t="s" s="2" r="G2">
        <v>71</v>
      </c>
      <c t="s" s="2" r="H2">
        <v>72</v>
      </c>
      <c t="s" s="2" r="I2">
        <v>73</v>
      </c>
      <c t="s" s="2" r="J2">
        <v>2</v>
      </c>
      <c t="s" s="2" r="L2">
        <v>32</v>
      </c>
      <c t="s" s="2" r="N2">
        <v>33</v>
      </c>
    </row>
    <row spans="1:14" r="3">
      <c t="s" s="3" r="A3">
        <v>280</v>
      </c>
    </row>
    <row spans="1:14" r="4">
      <c t="s" s="4" r="A4">
        <v>40</v>
      </c>
      <c t="n" s="7" r="B4">
        <v>210951</v>
      </c>
      <c t="n" s="7" r="C4">
        <v>241526</v>
      </c>
      <c t="n" s="7" r="D4">
        <v>232156</v>
      </c>
      <c t="n" s="7" r="E4">
        <v>175245</v>
      </c>
      <c t="n" s="7" r="F4">
        <v>185402</v>
      </c>
      <c t="n" s="7" r="G4">
        <v>215168</v>
      </c>
      <c t="n" s="7" r="H4">
        <v>197664</v>
      </c>
      <c t="n" s="7" r="I4">
        <v>159736</v>
      </c>
      <c t="n" s="7" r="J4">
        <v>859878</v>
      </c>
      <c t="n" s="7" r="L4">
        <v>757970</v>
      </c>
      <c t="n" s="7" r="N4">
        <v>724650</v>
      </c>
    </row>
    <row spans="1:14" r="5">
      <c t="s" s="4" r="A5">
        <v>45</v>
      </c>
      <c t="n" s="6" r="B5">
        <v>47195</v>
      </c>
      <c t="n" s="6" r="C5">
        <v>73803</v>
      </c>
      <c t="n" s="6" r="D5">
        <v>62917</v>
      </c>
      <c t="n" s="6" r="E5">
        <v>41404</v>
      </c>
      <c t="n" s="6" r="F5">
        <v>46257</v>
      </c>
      <c t="n" s="6" r="G5">
        <v>66986</v>
      </c>
      <c t="n" s="6" r="H5">
        <v>60153</v>
      </c>
      <c t="n" s="6" r="I5">
        <v>41172</v>
      </c>
      <c t="n" s="6" r="J5">
        <v>225319</v>
      </c>
      <c t="n" s="6" r="L5">
        <v>214568</v>
      </c>
      <c t="n" s="6" r="N5">
        <v>196248</v>
      </c>
    </row>
    <row spans="1:14" r="6">
      <c t="s" s="4" r="A6">
        <v>52</v>
      </c>
      <c t="n" s="6" r="B6">
        <v>37804</v>
      </c>
      <c t="n" s="6" r="C6">
        <v>62268</v>
      </c>
      <c t="n" s="6" r="D6">
        <v>52879</v>
      </c>
      <c t="n" s="6" r="E6">
        <v>31034</v>
      </c>
      <c t="n" s="6" r="F6">
        <v>36038</v>
      </c>
      <c t="n" s="6" r="G6">
        <v>55958</v>
      </c>
      <c t="n" s="6" r="H6">
        <v>50234</v>
      </c>
      <c t="n" s="6" r="I6">
        <v>31528</v>
      </c>
      <c t="n" s="6" r="J6">
        <v>183985</v>
      </c>
      <c t="n" s="6" r="L6">
        <v>173758</v>
      </c>
      <c t="n" s="6" r="N6">
        <v>158672</v>
      </c>
    </row>
    <row spans="1:14" r="7">
      <c t="s" s="4" r="A7">
        <v>54</v>
      </c>
      <c t="n" s="6" r="B7">
        <v>29203</v>
      </c>
      <c t="n" s="6" r="C7">
        <v>41419</v>
      </c>
      <c t="n" s="6" r="D7">
        <v>35813</v>
      </c>
      <c t="n" s="6" r="E7">
        <v>21594</v>
      </c>
      <c t="n" s="6" r="F7">
        <v>25309</v>
      </c>
      <c t="n" s="6" r="G7">
        <v>39416</v>
      </c>
      <c t="n" s="6" r="H7">
        <v>35279</v>
      </c>
      <c t="n" s="6" r="I7">
        <v>21469</v>
      </c>
      <c t="n" s="6" r="J7">
        <v>128029</v>
      </c>
      <c t="n" s="6" r="L7">
        <v>121473</v>
      </c>
      <c t="n" s="6" r="N7">
        <v>113350</v>
      </c>
    </row>
    <row spans="1:14" r="8">
      <c t="s" s="4" r="A8">
        <v>1273</v>
      </c>
      <c t="n" s="6" r="B8">
        <v>0</v>
      </c>
      <c t="n" s="6" r="C8">
        <v>0</v>
      </c>
      <c t="n" s="6" r="D8">
        <v>0</v>
      </c>
      <c t="n" s="6" r="E8">
        <v>0</v>
      </c>
      <c t="n" s="6" r="F8">
        <v>-24</v>
      </c>
      <c t="n" s="6" r="G8">
        <v>-51</v>
      </c>
      <c t="n" s="6" r="H8">
        <v>121</v>
      </c>
      <c t="n" s="6" r="I8">
        <v>1641</v>
      </c>
      <c t="n" s="6" r="J8">
        <v>0</v>
      </c>
      <c t="n" s="6" r="L8">
        <v>1687</v>
      </c>
      <c t="n" s="6" r="N8">
        <v>359</v>
      </c>
    </row>
    <row spans="1:14" r="9">
      <c t="s" s="4" r="A9">
        <v>56</v>
      </c>
      <c t="n" s="7" r="B9">
        <v>29203</v>
      </c>
      <c t="n" s="7" r="C9">
        <v>41419</v>
      </c>
      <c t="n" s="7" r="D9">
        <v>35813</v>
      </c>
      <c t="n" s="7" r="E9">
        <v>21594</v>
      </c>
      <c t="n" s="7" r="F9">
        <v>25285</v>
      </c>
      <c t="n" s="7" r="G9">
        <v>39365</v>
      </c>
      <c t="n" s="7" r="H9">
        <v>35400</v>
      </c>
      <c t="n" s="7" r="I9">
        <v>23110</v>
      </c>
      <c t="n" s="7" r="J9">
        <v>128029</v>
      </c>
      <c t="n" s="7" r="L9">
        <v>123160</v>
      </c>
      <c t="n" s="7" r="N9">
        <v>113709</v>
      </c>
    </row>
    <row spans="1:14" r="10">
      <c t="s" s="3" r="A10">
        <v>1274</v>
      </c>
    </row>
    <row spans="1:14" r="11">
      <c t="s" s="4" r="A11">
        <v>58</v>
      </c>
      <c t="n" s="8" r="B11">
        <v>0.52</v>
      </c>
      <c t="n" s="8" r="C11">
        <v>0.72</v>
      </c>
      <c t="n" s="8" r="D11">
        <v>0.62</v>
      </c>
      <c t="n" s="8" r="E11">
        <v>0.38</v>
      </c>
      <c t="n" s="8" r="F11">
        <v>0.44</v>
      </c>
      <c t="n" s="8" r="G11">
        <v>0.67</v>
      </c>
      <c t="n" s="8" r="H11">
        <v>0.61</v>
      </c>
      <c t="n" s="8" r="I11">
        <v>0.37</v>
      </c>
      <c t="n" s="8" r="J11">
        <v>2.24</v>
      </c>
      <c t="s" s="4" r="K11">
        <v>59</v>
      </c>
      <c t="n" s="8" r="L11">
        <v>2.08</v>
      </c>
      <c t="s" s="4" r="M11">
        <v>59</v>
      </c>
      <c t="n" s="8" r="N11">
        <v>1.94</v>
      </c>
    </row>
    <row spans="1:14" r="12">
      <c t="s" s="4" r="A12">
        <v>60</v>
      </c>
      <c t="n" s="6" r="B12">
        <v>0</v>
      </c>
      <c t="n" s="6" r="C12">
        <v>0</v>
      </c>
      <c t="n" s="6" r="D12">
        <v>0</v>
      </c>
      <c t="n" s="6" r="E12">
        <v>0</v>
      </c>
      <c t="n" s="6" r="F12">
        <v>0</v>
      </c>
      <c t="n" s="6" r="G12">
        <v>0</v>
      </c>
      <c t="n" s="6" r="H12">
        <v>0</v>
      </c>
      <c t="n" s="9" r="I12">
        <v>0.03</v>
      </c>
      <c t="n" s="6" r="J12">
        <v>0</v>
      </c>
      <c t="s" s="4" r="K12">
        <v>59</v>
      </c>
      <c t="n" s="9" r="L12">
        <v>0.03</v>
      </c>
      <c t="s" s="4" r="M12">
        <v>59</v>
      </c>
      <c t="n" s="6" r="N12">
        <v>0</v>
      </c>
    </row>
    <row spans="1:14" r="13">
      <c t="s" s="3" r="A13">
        <v>1275</v>
      </c>
    </row>
    <row spans="1:14" r="14">
      <c t="s" s="4" r="A14">
        <v>63</v>
      </c>
      <c t="n" s="9" r="B14">
        <v>0.51</v>
      </c>
      <c t="n" s="9" r="C14">
        <v>0.72</v>
      </c>
      <c t="n" s="9" r="D14">
        <v>0.62</v>
      </c>
      <c t="n" s="9" r="E14">
        <v>0.37</v>
      </c>
      <c t="n" s="9" r="F14">
        <v>0.43</v>
      </c>
      <c t="n" s="9" r="G14">
        <v>0.67</v>
      </c>
      <c t="n" s="9" r="H14">
        <v>0.6</v>
      </c>
      <c t="n" s="9" r="I14">
        <v>0.36</v>
      </c>
      <c t="n" s="9" r="J14">
        <v>2.22</v>
      </c>
      <c t="s" s="4" r="K14">
        <v>59</v>
      </c>
      <c t="n" s="9" r="L14">
        <v>2.07</v>
      </c>
      <c t="s" s="4" r="M14">
        <v>59</v>
      </c>
      <c t="n" s="9" r="N14">
        <v>1.92</v>
      </c>
    </row>
    <row spans="1:14" r="15">
      <c t="s" s="4" r="A15">
        <v>64</v>
      </c>
      <c t="n" s="7" r="B15">
        <v>0</v>
      </c>
      <c t="n" s="7" r="C15">
        <v>0</v>
      </c>
      <c t="n" s="7" r="D15">
        <v>0</v>
      </c>
      <c t="n" s="7" r="E15">
        <v>0</v>
      </c>
      <c t="n" s="7" r="F15">
        <v>0</v>
      </c>
      <c t="n" s="7" r="G15">
        <v>0</v>
      </c>
      <c t="n" s="7" r="H15">
        <v>0</v>
      </c>
      <c t="n" s="8" r="I15">
        <v>0.03</v>
      </c>
      <c t="n" s="7" r="J15">
        <v>0</v>
      </c>
      <c t="s" s="4" r="K15">
        <v>59</v>
      </c>
      <c t="n" s="8" r="L15">
        <v>0.03</v>
      </c>
      <c t="s" s="4" r="M15">
        <v>59</v>
      </c>
      <c t="n" s="8" r="N15">
        <v>0.01</v>
      </c>
    </row>
    <row spans="1:14" r="16">
      <c t="n" r="A16"/>
    </row>
    <row spans="1:14" r="17">
      <c t="s" s="4" r="A17">
        <v>59</v>
      </c>
      <c t="s" s="4" r="B17">
        <v>66</v>
      </c>
    </row>
  </sheetData>
  <mergeCells count="7">
    <mergeCell ref="A1:A2"/>
    <mergeCell ref="B1:I1"/>
    <mergeCell ref="J1:N1"/>
    <mergeCell ref="J2:K2"/>
    <mergeCell ref="L2:M2"/>
    <mergeCell ref="A16:N16"/>
    <mergeCell ref="B17:N17"/>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76</v>
      </c>
      <c t="s" s="2" r="B1">
        <v>1277</v>
      </c>
      <c t="s" s="2" r="C1">
        <v>3</v>
      </c>
      <c t="s" s="2" r="D1">
        <v>1278</v>
      </c>
      <c t="s" s="2" r="E1">
        <v>1279</v>
      </c>
      <c t="s" s="2" r="F1">
        <v>2</v>
      </c>
    </row>
    <row spans="1:6" r="2">
      <c t="s" s="4" r="A2">
        <v>458</v>
      </c>
    </row>
    <row spans="1:6" r="3">
      <c t="s" s="3" r="A3">
        <v>1280</v>
      </c>
    </row>
    <row spans="1:6" r="4">
      <c t="s" s="4" r="A4">
        <v>1281</v>
      </c>
      <c t="s" s="4" r="F4">
        <v>1282</v>
      </c>
    </row>
    <row spans="1:6" r="5">
      <c t="s" s="4" r="A5">
        <v>453</v>
      </c>
    </row>
    <row spans="1:6" r="6">
      <c t="s" s="3" r="A6">
        <v>1280</v>
      </c>
    </row>
    <row spans="1:6" r="7">
      <c t="s" s="4" r="A7">
        <v>1281</v>
      </c>
      <c t="s" s="4" r="F7">
        <v>948</v>
      </c>
    </row>
    <row spans="1:6" r="8">
      <c t="s" s="4" r="A8">
        <v>1283</v>
      </c>
    </row>
    <row spans="1:6" r="9">
      <c t="s" s="3" r="A9">
        <v>1280</v>
      </c>
    </row>
    <row spans="1:6" r="10">
      <c t="s" s="4" r="A10">
        <v>1284</v>
      </c>
      <c t="s" s="4" r="C10">
        <v>1285</v>
      </c>
    </row>
    <row spans="1:6" r="11">
      <c t="s" s="4" r="A11">
        <v>1286</v>
      </c>
      <c t="n" s="12" r="B11">
        <v>0.205</v>
      </c>
    </row>
    <row spans="1:6" r="12">
      <c t="s" s="4" r="A12">
        <v>1287</v>
      </c>
    </row>
    <row spans="1:6" r="13">
      <c t="s" s="3" r="A13">
        <v>1280</v>
      </c>
    </row>
    <row spans="1:6" r="14">
      <c t="s" s="4" r="A14">
        <v>1288</v>
      </c>
      <c t="n" s="7" r="C14">
        <v>21</v>
      </c>
    </row>
    <row spans="1:6" r="15">
      <c t="s" s="4" r="A15">
        <v>1289</v>
      </c>
    </row>
    <row spans="1:6" r="16">
      <c t="s" s="3" r="A16">
        <v>1280</v>
      </c>
    </row>
    <row spans="1:6" r="17">
      <c t="s" s="4" r="A17">
        <v>1288</v>
      </c>
      <c t="n" s="7" r="C17">
        <v>26</v>
      </c>
    </row>
    <row spans="1:6" r="18">
      <c t="s" s="4" r="A18">
        <v>1290</v>
      </c>
    </row>
    <row spans="1:6" r="19">
      <c t="s" s="3" r="A19">
        <v>1280</v>
      </c>
    </row>
    <row spans="1:6" r="20">
      <c t="s" s="4" r="A20">
        <v>1291</v>
      </c>
      <c t="n" s="10" r="E20">
        <v>6.5</v>
      </c>
    </row>
    <row spans="1:6" r="21">
      <c t="s" s="4" r="A21">
        <v>1292</v>
      </c>
    </row>
    <row spans="1:6" r="22">
      <c t="s" s="3" r="A22">
        <v>1280</v>
      </c>
    </row>
    <row spans="1:6" r="23">
      <c t="s" s="4" r="A23">
        <v>1291</v>
      </c>
      <c t="n" s="7" r="D23">
        <v>1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3</v>
      </c>
      <c t="s" s="2" r="B1">
        <v>1</v>
      </c>
    </row>
    <row spans="1:4" r="2">
      <c t="s" s="2" r="B2">
        <v>2</v>
      </c>
      <c t="s" s="2" r="C2">
        <v>32</v>
      </c>
      <c t="s" s="2" r="D2">
        <v>33</v>
      </c>
    </row>
    <row spans="1:4" r="3">
      <c t="s" s="4" r="A3">
        <v>1294</v>
      </c>
    </row>
    <row spans="1:4" r="4">
      <c t="s" s="3" r="A4">
        <v>496</v>
      </c>
    </row>
    <row spans="1:4" r="5">
      <c t="s" s="4" r="A5">
        <v>1295</v>
      </c>
      <c t="n" s="7" r="B5">
        <v>10084</v>
      </c>
      <c t="n" s="7" r="C5">
        <v>12187</v>
      </c>
      <c t="n" s="7" r="D5">
        <v>11658</v>
      </c>
    </row>
    <row spans="1:4" r="6">
      <c t="s" s="4" r="A6">
        <v>1296</v>
      </c>
      <c t="n" s="6" r="B6">
        <v>4382</v>
      </c>
      <c t="n" s="6" r="C6">
        <v>4090</v>
      </c>
      <c t="n" s="6" r="D6">
        <v>4708</v>
      </c>
    </row>
    <row spans="1:4" r="7">
      <c t="s" s="4" r="A7">
        <v>1297</v>
      </c>
      <c t="n" s="6" r="B7">
        <v>-5748</v>
      </c>
      <c t="n" s="6" r="C7">
        <v>-6193</v>
      </c>
      <c t="n" s="6" r="D7">
        <v>-4179</v>
      </c>
    </row>
    <row spans="1:4" r="8">
      <c t="s" s="4" r="A8">
        <v>1298</v>
      </c>
      <c t="n" s="6" r="B8">
        <v>8718</v>
      </c>
      <c t="n" s="6" r="C8">
        <v>10084</v>
      </c>
      <c t="n" s="6" r="D8">
        <v>12187</v>
      </c>
    </row>
    <row spans="1:4" r="9">
      <c t="s" s="4" r="A9">
        <v>1299</v>
      </c>
    </row>
    <row spans="1:4" r="10">
      <c t="s" s="3" r="A10">
        <v>496</v>
      </c>
    </row>
    <row spans="1:4" r="11">
      <c t="s" s="4" r="A11">
        <v>1295</v>
      </c>
      <c t="n" s="6" r="B11">
        <v>5987</v>
      </c>
      <c t="n" s="6" r="C11">
        <v>11546</v>
      </c>
      <c t="n" s="6" r="D11">
        <v>10550</v>
      </c>
    </row>
    <row spans="1:4" r="12">
      <c t="s" s="4" r="A12">
        <v>1296</v>
      </c>
      <c t="n" s="6" r="B12">
        <v>1742</v>
      </c>
      <c t="n" s="6" r="C12">
        <v>2630</v>
      </c>
      <c t="n" s="6" r="D12">
        <v>1668</v>
      </c>
    </row>
    <row spans="1:4" r="13">
      <c t="s" s="4" r="A13">
        <v>1297</v>
      </c>
      <c t="n" s="6" r="B13">
        <v>-964</v>
      </c>
      <c t="n" s="6" r="C13">
        <v>-8189</v>
      </c>
      <c t="n" s="6" r="D13">
        <v>-672</v>
      </c>
    </row>
    <row spans="1:4" r="14">
      <c t="s" s="4" r="A14">
        <v>1298</v>
      </c>
      <c t="n" s="7" r="B14">
        <v>6765</v>
      </c>
      <c t="n" s="7" r="C14">
        <v>5987</v>
      </c>
      <c t="n" s="7" r="D14">
        <v>1154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4"/>
  </cols>
  <sheetData>
    <row spans="1:6" r="1">
      <c t="s" s="1" r="A1">
        <v>31</v>
      </c>
      <c t="s" s="2" r="B1">
        <v>1</v>
      </c>
    </row>
    <row spans="1:6" r="2">
      <c t="s" s="2" r="B2">
        <v>2</v>
      </c>
      <c t="s" s="2" r="D2">
        <v>32</v>
      </c>
      <c t="s" s="2" r="F2">
        <v>33</v>
      </c>
    </row>
    <row spans="1:6" r="3">
      <c t="s" s="3" r="A3">
        <v>34</v>
      </c>
    </row>
    <row spans="1:6" r="4">
      <c t="s" s="4" r="A4">
        <v>35</v>
      </c>
      <c t="n" s="7" r="B4">
        <v>301508</v>
      </c>
      <c t="n" s="7" r="D4">
        <v>287538</v>
      </c>
      <c t="n" s="7" r="F4">
        <v>267812</v>
      </c>
    </row>
    <row spans="1:6" r="5">
      <c t="s" s="4" r="A5">
        <v>36</v>
      </c>
      <c t="n" s="6" r="B5">
        <v>24680</v>
      </c>
      <c t="n" s="6" r="D5">
        <v>19481</v>
      </c>
      <c t="n" s="6" r="F5">
        <v>18686</v>
      </c>
    </row>
    <row spans="1:6" r="6">
      <c t="s" s="4" r="A6">
        <v>37</v>
      </c>
      <c t="n" s="6" r="B6">
        <v>27071</v>
      </c>
      <c t="n" s="6" r="D6">
        <v>23819</v>
      </c>
      <c t="n" s="6" r="F6">
        <v>20668</v>
      </c>
    </row>
    <row spans="1:6" r="7">
      <c t="s" s="4" r="A7">
        <v>38</v>
      </c>
      <c t="n" s="6" r="B7">
        <v>488763</v>
      </c>
      <c t="n" s="6" r="D7">
        <v>412619</v>
      </c>
      <c t="n" s="6" r="F7">
        <v>407633</v>
      </c>
    </row>
    <row spans="1:6" r="8">
      <c t="s" s="4" r="A8">
        <v>39</v>
      </c>
      <c t="n" s="6" r="B8">
        <v>17856</v>
      </c>
      <c t="n" s="6" r="D8">
        <v>14513</v>
      </c>
      <c t="n" s="6" r="F8">
        <v>9851</v>
      </c>
    </row>
    <row spans="1:6" r="9">
      <c t="s" s="4" r="A9">
        <v>40</v>
      </c>
      <c t="n" s="6" r="B9">
        <v>859878</v>
      </c>
      <c t="n" s="6" r="D9">
        <v>757970</v>
      </c>
      <c t="n" s="6" r="F9">
        <v>724650</v>
      </c>
    </row>
    <row spans="1:6" r="10">
      <c t="s" s="3" r="A10">
        <v>41</v>
      </c>
    </row>
    <row spans="1:6" r="11">
      <c t="s" s="4" r="A11">
        <v>42</v>
      </c>
      <c t="n" s="6" r="B11">
        <v>134254</v>
      </c>
      <c t="n" s="6" r="D11">
        <v>121418</v>
      </c>
      <c t="n" s="6" r="F11">
        <v>111713</v>
      </c>
    </row>
    <row spans="1:6" r="12">
      <c t="s" s="4" r="A12">
        <v>43</v>
      </c>
      <c t="n" s="6" r="B12">
        <v>11542</v>
      </c>
      <c t="n" s="6" r="D12">
        <v>9365</v>
      </c>
      <c t="n" s="6" r="F12">
        <v>9056</v>
      </c>
    </row>
    <row spans="1:6" r="13">
      <c t="s" s="4" r="A13">
        <v>38</v>
      </c>
      <c t="n" s="6" r="B13">
        <v>488763</v>
      </c>
      <c t="n" s="6" r="D13">
        <v>412619</v>
      </c>
      <c t="n" s="6" r="F13">
        <v>407633</v>
      </c>
    </row>
    <row spans="1:6" r="14">
      <c t="s" s="4" r="A14">
        <v>44</v>
      </c>
      <c t="n" s="6" r="B14">
        <v>634559</v>
      </c>
      <c t="n" s="6" r="D14">
        <v>543402</v>
      </c>
      <c t="n" s="6" r="F14">
        <v>528402</v>
      </c>
    </row>
    <row spans="1:6" r="15">
      <c t="s" s="4" r="A15">
        <v>45</v>
      </c>
      <c t="n" s="6" r="B15">
        <v>225319</v>
      </c>
      <c t="n" s="6" r="D15">
        <v>214568</v>
      </c>
      <c t="n" s="6" r="F15">
        <v>196248</v>
      </c>
    </row>
    <row spans="1:6" r="16">
      <c t="s" s="3" r="A16">
        <v>46</v>
      </c>
    </row>
    <row spans="1:6" r="17">
      <c t="s" s="4" r="A17">
        <v>47</v>
      </c>
      <c t="n" s="6" r="B17">
        <v>42833</v>
      </c>
      <c t="n" s="6" r="D17">
        <v>41486</v>
      </c>
      <c t="n" s="6" r="F17">
        <v>42537</v>
      </c>
    </row>
    <row spans="1:6" r="18">
      <c t="s" s="4" r="A18">
        <v>48</v>
      </c>
      <c t="n" s="6" r="B18">
        <v>-1580</v>
      </c>
      <c t="n" s="6" r="D18">
        <v>-1761</v>
      </c>
      <c t="n" s="6" r="F18">
        <v>-2547</v>
      </c>
    </row>
    <row spans="1:6" r="19">
      <c t="s" s="4" r="A19">
        <v>49</v>
      </c>
      <c t="n" s="6" r="B19">
        <v>-820</v>
      </c>
      <c t="n" s="6" r="D19">
        <v>427</v>
      </c>
      <c t="n" s="6" r="F19">
        <v>-1780</v>
      </c>
    </row>
    <row spans="1:6" r="20">
      <c t="s" s="4" r="A20">
        <v>50</v>
      </c>
      <c t="n" s="6" r="B20">
        <v>901</v>
      </c>
      <c t="n" s="6" r="D20">
        <v>658</v>
      </c>
      <c t="n" s="6" r="F20">
        <v>-634</v>
      </c>
    </row>
    <row spans="1:6" r="21">
      <c t="s" s="4" r="A21">
        <v>51</v>
      </c>
      <c t="n" s="6" r="B21">
        <v>41334</v>
      </c>
      <c t="n" s="6" r="D21">
        <v>40810</v>
      </c>
      <c t="n" s="6" r="F21">
        <v>37576</v>
      </c>
    </row>
    <row spans="1:6" r="22">
      <c t="s" s="4" r="A22">
        <v>52</v>
      </c>
      <c t="n" s="6" r="B22">
        <v>183985</v>
      </c>
      <c t="n" s="6" r="D22">
        <v>173758</v>
      </c>
      <c t="n" s="6" r="F22">
        <v>158672</v>
      </c>
    </row>
    <row spans="1:6" r="23">
      <c t="s" s="4" r="A23">
        <v>53</v>
      </c>
      <c t="n" s="6" r="B23">
        <v>55956</v>
      </c>
      <c t="n" s="6" r="D23">
        <v>52285</v>
      </c>
      <c t="n" s="6" r="F23">
        <v>45322</v>
      </c>
    </row>
    <row spans="1:6" r="24">
      <c t="s" s="4" r="A24">
        <v>54</v>
      </c>
      <c t="n" s="6" r="B24">
        <v>128029</v>
      </c>
      <c t="n" s="6" r="D24">
        <v>121473</v>
      </c>
      <c t="n" s="6" r="F24">
        <v>113350</v>
      </c>
    </row>
    <row spans="1:6" r="25">
      <c t="s" s="4" r="A25">
        <v>55</v>
      </c>
      <c t="n" s="6" r="B25">
        <v>0</v>
      </c>
      <c t="n" s="6" r="D25">
        <v>1687</v>
      </c>
      <c t="n" s="6" r="F25">
        <v>359</v>
      </c>
    </row>
    <row spans="1:6" r="26">
      <c t="s" s="4" r="A26">
        <v>56</v>
      </c>
      <c t="n" s="7" r="B26">
        <v>128029</v>
      </c>
      <c t="n" s="7" r="D26">
        <v>123160</v>
      </c>
      <c t="n" s="7" r="F26">
        <v>113709</v>
      </c>
    </row>
    <row spans="1:6" r="27">
      <c t="s" s="3" r="A27">
        <v>57</v>
      </c>
    </row>
    <row spans="1:6" r="28">
      <c t="s" s="4" r="A28">
        <v>58</v>
      </c>
      <c t="n" s="8" r="B28">
        <v>2.24</v>
      </c>
      <c t="s" s="4" r="C28">
        <v>59</v>
      </c>
      <c t="n" s="8" r="D28">
        <v>2.08</v>
      </c>
      <c t="s" s="4" r="E28">
        <v>59</v>
      </c>
      <c t="n" s="8" r="F28">
        <v>1.94</v>
      </c>
    </row>
    <row spans="1:6" r="29">
      <c t="s" s="4" r="A29">
        <v>60</v>
      </c>
      <c t="n" s="6" r="B29">
        <v>0</v>
      </c>
      <c t="s" s="4" r="C29">
        <v>59</v>
      </c>
      <c t="n" s="9" r="D29">
        <v>0.03</v>
      </c>
      <c t="s" s="4" r="E29">
        <v>59</v>
      </c>
      <c t="n" s="6" r="F29">
        <v>0</v>
      </c>
    </row>
    <row spans="1:6" r="30">
      <c t="s" s="4" r="A30">
        <v>61</v>
      </c>
      <c t="n" s="9" r="B30">
        <v>2.24</v>
      </c>
      <c t="n" s="9" r="D30">
        <v>2.11</v>
      </c>
      <c t="n" s="9" r="F30">
        <v>1.94</v>
      </c>
    </row>
    <row spans="1:6" r="31">
      <c t="s" s="3" r="A31">
        <v>62</v>
      </c>
    </row>
    <row spans="1:6" r="32">
      <c t="s" s="4" r="A32">
        <v>63</v>
      </c>
      <c t="n" s="9" r="B32">
        <v>2.22</v>
      </c>
      <c t="s" s="4" r="C32">
        <v>59</v>
      </c>
      <c t="n" s="9" r="D32">
        <v>2.07</v>
      </c>
      <c t="s" s="4" r="E32">
        <v>59</v>
      </c>
      <c t="n" s="9" r="F32">
        <v>1.92</v>
      </c>
    </row>
    <row spans="1:6" r="33">
      <c t="s" s="4" r="A33">
        <v>64</v>
      </c>
      <c t="n" s="6" r="B33">
        <v>0</v>
      </c>
      <c t="s" s="4" r="C33">
        <v>59</v>
      </c>
      <c t="n" s="9" r="D33">
        <v>0.03</v>
      </c>
      <c t="s" s="4" r="E33">
        <v>59</v>
      </c>
      <c t="n" s="9" r="F33">
        <v>0.01</v>
      </c>
    </row>
    <row spans="1:6" r="34">
      <c t="s" s="4" r="A34">
        <v>65</v>
      </c>
      <c t="n" s="8" r="B34">
        <v>2.22</v>
      </c>
      <c t="n" s="8" r="D34">
        <v>2.1</v>
      </c>
      <c t="n" s="8" r="F34">
        <v>1.93</v>
      </c>
    </row>
    <row spans="1:6" r="35">
      <c t="n" r="A35"/>
    </row>
    <row spans="1:6" r="36">
      <c t="s" s="4" r="A36">
        <v>59</v>
      </c>
      <c t="s" s="4" r="B36">
        <v>66</v>
      </c>
    </row>
  </sheetData>
  <mergeCells count="6">
    <mergeCell ref="A1:A2"/>
    <mergeCell ref="B1:F1"/>
    <mergeCell ref="B2:C2"/>
    <mergeCell ref="D2:E2"/>
    <mergeCell ref="A35:F35"/>
    <mergeCell ref="B36:F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38</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v>
      </c>
      <c t="s" s="2" r="B1">
        <v>68</v>
      </c>
      <c t="s" s="2" r="J1">
        <v>1</v>
      </c>
    </row>
    <row spans="1:12" r="2">
      <c t="s" s="2" r="B2">
        <v>2</v>
      </c>
      <c t="s" s="2" r="C2">
        <v>69</v>
      </c>
      <c t="s" s="2" r="D2">
        <v>4</v>
      </c>
      <c t="s" s="2" r="E2">
        <v>70</v>
      </c>
      <c t="s" s="2" r="F2">
        <v>32</v>
      </c>
      <c t="s" s="2" r="G2">
        <v>71</v>
      </c>
      <c t="s" s="2" r="H2">
        <v>72</v>
      </c>
      <c t="s" s="2" r="I2">
        <v>73</v>
      </c>
      <c t="s" s="2" r="J2">
        <v>2</v>
      </c>
      <c t="s" s="2" r="K2">
        <v>32</v>
      </c>
      <c t="s" s="2" r="L2">
        <v>33</v>
      </c>
    </row>
    <row spans="1:12" r="3">
      <c t="s" s="3" r="A3">
        <v>74</v>
      </c>
    </row>
    <row spans="1:12" r="4">
      <c t="s" s="4" r="A4">
        <v>56</v>
      </c>
      <c t="n" s="7" r="B4">
        <v>29203</v>
      </c>
      <c t="n" s="7" r="C4">
        <v>41419</v>
      </c>
      <c t="n" s="7" r="D4">
        <v>35813</v>
      </c>
      <c t="n" s="7" r="E4">
        <v>21594</v>
      </c>
      <c t="n" s="7" r="F4">
        <v>25285</v>
      </c>
      <c t="n" s="7" r="G4">
        <v>39365</v>
      </c>
      <c t="n" s="7" r="H4">
        <v>35400</v>
      </c>
      <c t="n" s="7" r="I4">
        <v>23110</v>
      </c>
      <c t="n" s="7" r="J4">
        <v>128029</v>
      </c>
      <c t="n" s="7" r="K4">
        <v>123160</v>
      </c>
      <c t="n" s="7" r="L4">
        <v>113709</v>
      </c>
    </row>
    <row spans="1:12" r="5">
      <c t="s" s="3" r="A5">
        <v>75</v>
      </c>
    </row>
    <row spans="1:12" r="6">
      <c t="s" s="4" r="A6">
        <v>76</v>
      </c>
      <c t="n" s="6" r="J6">
        <v>862</v>
      </c>
      <c t="n" s="6" r="K6">
        <v>861</v>
      </c>
      <c t="n" s="6" r="L6">
        <v>862</v>
      </c>
    </row>
    <row spans="1:12" r="7">
      <c t="s" s="4" r="A7">
        <v>77</v>
      </c>
      <c t="n" s="6" r="J7">
        <v>-2669</v>
      </c>
      <c t="n" s="6" r="K7">
        <v>-1615</v>
      </c>
      <c t="n" s="6" r="L7">
        <v>-2863</v>
      </c>
    </row>
    <row spans="1:12" r="8">
      <c t="s" s="4" r="A8">
        <v>78</v>
      </c>
      <c t="n" s="6" r="J8">
        <v>-1807</v>
      </c>
      <c t="n" s="6" r="K8">
        <v>-754</v>
      </c>
      <c t="n" s="6" r="L8">
        <v>-2001</v>
      </c>
    </row>
    <row spans="1:12" r="9">
      <c t="s" s="4" r="A9">
        <v>79</v>
      </c>
      <c t="n" s="7" r="J9">
        <v>126222</v>
      </c>
      <c t="n" s="7" r="K9">
        <v>122406</v>
      </c>
      <c t="n" s="7" r="L9">
        <v>11170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19</v>
      </c>
    </row>
    <row spans="1:2" r="4">
      <c t="s" s="4" r="A4">
        <v>269</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270</v>
      </c>
    </row>
    <row spans="1:2" r="4">
      <c t="s" s="4" r="A4">
        <v>107</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2</v>
      </c>
      <c t="s" s="2" r="B1">
        <v>1</v>
      </c>
    </row>
    <row spans="1:2" r="2">
      <c t="s" s="2" r="B2">
        <v>2</v>
      </c>
    </row>
    <row spans="1:2" r="3">
      <c t="s" s="3" r="A3">
        <v>199</v>
      </c>
    </row>
    <row spans="1:2" r="4">
      <c t="s" s="4" r="A4">
        <v>282</v>
      </c>
      <c t="s" s="4" r="B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v>
      </c>
      <c t="s" s="2" r="B1">
        <v>2</v>
      </c>
      <c t="s" s="2" r="C1">
        <v>32</v>
      </c>
    </row>
    <row spans="1:3" r="2">
      <c t="s" s="3" r="A2">
        <v>81</v>
      </c>
    </row>
    <row spans="1:3" r="3">
      <c t="s" s="4" r="A3">
        <v>82</v>
      </c>
      <c t="n" s="7" r="B3">
        <v>193441</v>
      </c>
      <c t="n" s="7" r="C3">
        <v>214879</v>
      </c>
    </row>
    <row spans="1:3" r="4">
      <c t="s" s="4" r="A4">
        <v>83</v>
      </c>
      <c t="n" s="6" r="B4">
        <v>89352</v>
      </c>
      <c t="n" s="6" r="C4">
        <v>91681</v>
      </c>
    </row>
    <row spans="1:3" r="5">
      <c t="s" s="4" r="A5">
        <v>84</v>
      </c>
      <c t="n" s="6" r="B5">
        <v>5486</v>
      </c>
      <c t="n" s="6" r="C5">
        <v>1458</v>
      </c>
    </row>
    <row spans="1:3" r="6">
      <c t="s" s="4" r="A6">
        <v>85</v>
      </c>
      <c t="n" s="6" r="B6">
        <v>5107</v>
      </c>
      <c t="n" s="6" r="C6">
        <v>3961</v>
      </c>
    </row>
    <row spans="1:3" r="7">
      <c t="s" s="4" r="A7">
        <v>86</v>
      </c>
      <c t="n" s="6" r="B7">
        <v>17567</v>
      </c>
      <c t="n" s="6" r="C7">
        <v>13450</v>
      </c>
    </row>
    <row spans="1:3" r="8">
      <c t="s" s="4" r="A8">
        <v>87</v>
      </c>
      <c t="n" s="6" r="B8">
        <v>310953</v>
      </c>
      <c t="n" s="6" r="C8">
        <v>325429</v>
      </c>
    </row>
    <row spans="1:3" r="9">
      <c t="s" s="4" r="A9">
        <v>88</v>
      </c>
      <c t="n" s="6" r="B9">
        <v>88158</v>
      </c>
      <c t="n" s="6" r="C9">
        <v>77309</v>
      </c>
    </row>
    <row spans="1:3" r="10">
      <c t="s" s="4" r="A10">
        <v>89</v>
      </c>
      <c t="n" s="6" r="B10">
        <v>79327</v>
      </c>
      <c t="n" s="6" r="C10">
        <v>65813</v>
      </c>
    </row>
    <row spans="1:3" r="11">
      <c t="s" s="4" r="A11">
        <v>90</v>
      </c>
      <c t="n" s="6" r="B11">
        <v>11948</v>
      </c>
      <c t="n" s="6" r="C11">
        <v>8912</v>
      </c>
    </row>
    <row spans="1:3" r="12">
      <c t="s" s="4" r="A12">
        <v>85</v>
      </c>
      <c t="n" s="6" r="B12">
        <v>82572</v>
      </c>
      <c t="n" s="6" r="C12">
        <v>40441</v>
      </c>
    </row>
    <row spans="1:3" r="13">
      <c t="s" s="4" r="A13">
        <v>91</v>
      </c>
      <c t="n" s="6" r="B13">
        <v>17674</v>
      </c>
      <c t="n" s="6" r="C13">
        <v>17539</v>
      </c>
    </row>
    <row spans="1:3" r="14">
      <c t="s" s="4" r="A14">
        <v>92</v>
      </c>
      <c t="n" s="6" r="B14">
        <v>67037</v>
      </c>
      <c t="n" s="6" r="C14">
        <v>50605</v>
      </c>
    </row>
    <row spans="1:3" r="15">
      <c t="s" s="4" r="A15">
        <v>93</v>
      </c>
      <c t="n" s="6" r="B15">
        <v>42434</v>
      </c>
      <c t="n" s="6" r="C15">
        <v>44406</v>
      </c>
    </row>
    <row spans="1:3" r="16">
      <c t="s" s="4" r="A16">
        <v>94</v>
      </c>
      <c t="n" s="6" r="B16">
        <v>16907</v>
      </c>
      <c t="n" s="6" r="C16">
        <v>7463</v>
      </c>
    </row>
    <row spans="1:3" r="17">
      <c t="s" s="4" r="A17">
        <v>95</v>
      </c>
      <c t="n" s="6" r="B17">
        <v>717010</v>
      </c>
      <c t="n" s="6" r="C17">
        <v>637917</v>
      </c>
    </row>
    <row spans="1:3" r="18">
      <c t="s" s="3" r="A18">
        <v>96</v>
      </c>
    </row>
    <row spans="1:3" r="19">
      <c t="s" s="4" r="A19">
        <v>97</v>
      </c>
      <c t="n" s="6" r="B19">
        <v>64431</v>
      </c>
      <c t="n" s="6" r="C19">
        <v>57124</v>
      </c>
    </row>
    <row spans="1:3" r="20">
      <c t="s" s="4" r="A20">
        <v>98</v>
      </c>
      <c t="n" s="6" r="B20">
        <v>70648</v>
      </c>
      <c t="n" s="6" r="C20">
        <v>64158</v>
      </c>
    </row>
    <row spans="1:3" r="21">
      <c t="s" s="4" r="A21">
        <v>99</v>
      </c>
      <c t="n" s="6" r="B21">
        <v>71587</v>
      </c>
      <c t="n" s="6" r="C21">
        <v>66382</v>
      </c>
    </row>
    <row spans="1:3" r="22">
      <c t="s" s="4" r="A22">
        <v>100</v>
      </c>
      <c t="n" s="6" r="B22">
        <v>1191</v>
      </c>
      <c t="n" s="6" r="C22">
        <v>12349</v>
      </c>
    </row>
    <row spans="1:3" r="23">
      <c t="s" s="4" r="A23">
        <v>101</v>
      </c>
      <c t="n" s="6" r="B23">
        <v>159</v>
      </c>
      <c t="n" s="6" r="C23">
        <v>85</v>
      </c>
    </row>
    <row spans="1:3" r="24">
      <c t="s" s="4" r="A24">
        <v>102</v>
      </c>
      <c t="n" s="6" r="B24">
        <v>208016</v>
      </c>
      <c t="n" s="6" r="C24">
        <v>200098</v>
      </c>
    </row>
    <row spans="1:3" r="25">
      <c t="s" s="4" r="A25">
        <v>103</v>
      </c>
      <c t="n" s="6" r="B25">
        <v>812945</v>
      </c>
      <c t="n" s="6" r="C25">
        <v>772729</v>
      </c>
    </row>
    <row spans="1:3" r="26">
      <c t="s" s="4" r="A26">
        <v>104</v>
      </c>
      <c t="n" s="6" r="B26">
        <v>22859</v>
      </c>
      <c t="n" s="6" r="C26">
        <v>23987</v>
      </c>
    </row>
    <row spans="1:3" r="27">
      <c t="s" s="4" r="A27">
        <v>93</v>
      </c>
      <c t="n" s="6" r="B27">
        <v>506</v>
      </c>
      <c t="n" s="6" r="C27">
        <v>0</v>
      </c>
    </row>
    <row spans="1:3" r="28">
      <c t="s" s="4" r="A28">
        <v>105</v>
      </c>
      <c t="n" s="6" r="B28">
        <v>68583</v>
      </c>
      <c t="n" s="6" r="C28">
        <v>69904</v>
      </c>
    </row>
    <row spans="1:3" r="29">
      <c t="s" s="4" r="A29">
        <v>106</v>
      </c>
      <c t="n" s="7" r="B29">
        <v>1112909</v>
      </c>
      <c t="n" s="7" r="C29">
        <v>1066718</v>
      </c>
    </row>
    <row spans="1:3" r="30">
      <c t="s" s="4" r="A30">
        <v>107</v>
      </c>
      <c t="s" s="4" r="B30">
        <v>108</v>
      </c>
      <c t="s" s="4" r="C30">
        <v>108</v>
      </c>
    </row>
    <row spans="1:3" r="31">
      <c t="s" s="3" r="A31">
        <v>109</v>
      </c>
    </row>
    <row spans="1:3" r="32">
      <c t="s" s="4" r="A32">
        <v>110</v>
      </c>
      <c t="n" s="7" r="B32">
        <v>951</v>
      </c>
      <c t="n" s="7" r="C32">
        <v>573</v>
      </c>
    </row>
    <row spans="1:3" r="33">
      <c t="s" s="4" r="A33">
        <v>111</v>
      </c>
      <c t="n" s="6" r="B33">
        <v>149895</v>
      </c>
      <c t="n" s="6" r="C33">
        <v>127661</v>
      </c>
    </row>
    <row spans="1:3" r="34">
      <c t="s" s="4" r="A34">
        <v>112</v>
      </c>
      <c t="n" s="6" r="B34">
        <v>-8778</v>
      </c>
      <c t="n" s="6" r="C34">
        <v>-6971</v>
      </c>
    </row>
    <row spans="1:3" r="35">
      <c t="s" s="4" r="A35">
        <v>113</v>
      </c>
      <c t="n" s="6" r="B35">
        <v>-1052864</v>
      </c>
      <c t="n" s="6" r="C35">
        <v>-982463</v>
      </c>
    </row>
    <row spans="1:3" r="36">
      <c t="s" s="4" r="A36">
        <v>114</v>
      </c>
      <c t="n" s="6" r="B36">
        <v>514897</v>
      </c>
      <c t="n" s="6" r="C36">
        <v>432399</v>
      </c>
    </row>
    <row spans="1:3" r="37">
      <c t="s" s="4" r="A37">
        <v>115</v>
      </c>
      <c t="n" s="6" r="B37">
        <v>-395899</v>
      </c>
      <c t="n" s="6" r="C37">
        <v>-428801</v>
      </c>
    </row>
    <row spans="1:3" r="38">
      <c t="s" s="4" r="A38">
        <v>116</v>
      </c>
      <c t="n" s="7" r="B38">
        <v>717010</v>
      </c>
      <c t="n" s="7" r="C38">
        <v>6379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s="1" r="A1">
        <v>291</v>
      </c>
      <c t="s" s="2" r="B1">
        <v>1</v>
      </c>
    </row>
    <row spans="1:2" r="2">
      <c t="s" s="2" r="B2">
        <v>2</v>
      </c>
    </row>
    <row spans="1:2" r="3">
      <c t="s" s="3" r="A3">
        <v>199</v>
      </c>
    </row>
    <row spans="1:2" r="4">
      <c t="s" s="4" r="A4">
        <v>292</v>
      </c>
      <c t="s" s="4" r="B4">
        <v>293</v>
      </c>
    </row>
    <row spans="1:2" r="5">
      <c t="s" s="4" r="A5">
        <v>294</v>
      </c>
      <c t="s" s="4" r="B5">
        <v>295</v>
      </c>
    </row>
    <row spans="1:2" r="6">
      <c t="s" s="4" r="A6">
        <v>276</v>
      </c>
      <c t="s" s="4" r="B6">
        <v>296</v>
      </c>
    </row>
    <row spans="1:2" r="7">
      <c t="s" s="4" r="A7">
        <v>297</v>
      </c>
      <c t="s" s="4" r="B7">
        <v>298</v>
      </c>
    </row>
    <row spans="1:2" r="8">
      <c t="s" s="4" r="A8">
        <v>299</v>
      </c>
      <c t="s" s="4" r="B8">
        <v>300</v>
      </c>
    </row>
    <row spans="1:2" r="9">
      <c t="s" s="4" r="A9">
        <v>301</v>
      </c>
      <c t="s" s="4" r="B9">
        <v>302</v>
      </c>
    </row>
    <row spans="1:2" r="10">
      <c t="s" s="4" r="A10">
        <v>303</v>
      </c>
      <c t="s" s="4" r="B10">
        <v>304</v>
      </c>
    </row>
    <row spans="1:2" r="11">
      <c t="s" s="4" r="A11">
        <v>305</v>
      </c>
      <c t="s" s="4" r="B11">
        <v>306</v>
      </c>
    </row>
    <row spans="1:2" r="12">
      <c t="s" s="4" r="A12">
        <v>307</v>
      </c>
      <c t="s" s="4" r="B12">
        <v>308</v>
      </c>
    </row>
    <row spans="1:2" r="13">
      <c t="s" s="4" r="A13">
        <v>309</v>
      </c>
      <c t="s" s="4" r="B13">
        <v>310</v>
      </c>
    </row>
    <row spans="1:2" r="14">
      <c t="s" s="4" r="A14">
        <v>311</v>
      </c>
      <c t="s" s="4" r="B14">
        <v>312</v>
      </c>
    </row>
    <row spans="1:2" r="15">
      <c t="s" s="4" r="A15">
        <v>313</v>
      </c>
      <c t="s" s="4" r="B15">
        <v>314</v>
      </c>
    </row>
    <row spans="1:2" r="16">
      <c t="s" s="4" r="A16">
        <v>218</v>
      </c>
      <c t="s" s="4" r="B16">
        <v>315</v>
      </c>
    </row>
    <row spans="1:2" r="17">
      <c t="s" s="4" r="A17">
        <v>316</v>
      </c>
      <c t="s" s="4" r="B17">
        <v>317</v>
      </c>
    </row>
    <row spans="1:2" r="18">
      <c t="s" s="4" r="A18">
        <v>318</v>
      </c>
      <c t="s" s="4" r="B18">
        <v>319</v>
      </c>
    </row>
    <row spans="1:2" r="19">
      <c t="s" s="4" r="A19">
        <v>320</v>
      </c>
      <c t="s" s="4" r="B19">
        <v>321</v>
      </c>
    </row>
    <row spans="1:2" r="20">
      <c t="s" s="4" r="A20">
        <v>322</v>
      </c>
      <c t="s" s="4" r="B20">
        <v>323</v>
      </c>
    </row>
    <row spans="1:2" r="21">
      <c t="s" s="4" r="A21">
        <v>324</v>
      </c>
      <c t="s" s="4" r="B21">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6</v>
      </c>
      <c t="s" s="2" r="B1">
        <v>1</v>
      </c>
    </row>
    <row spans="1:2" r="2">
      <c t="s" s="2" r="B2">
        <v>2</v>
      </c>
    </row>
    <row spans="1:2" r="3">
      <c t="s" s="3" r="A3">
        <v>327</v>
      </c>
    </row>
    <row spans="1:2" r="4">
      <c t="s" s="4" r="A4">
        <v>282</v>
      </c>
      <c t="s" s="4" r="B4">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8</v>
      </c>
      <c t="s" s="2" r="B1">
        <v>1</v>
      </c>
    </row>
    <row spans="1:2" r="2">
      <c t="s" s="2" r="B2">
        <v>2</v>
      </c>
    </row>
    <row spans="1:2" r="3">
      <c t="s" s="3" r="A3">
        <v>202</v>
      </c>
    </row>
    <row spans="1:2" r="4">
      <c t="s" s="4" r="A4">
        <v>329</v>
      </c>
      <c t="s" s="4" r="B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05</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8</v>
      </c>
      <c t="s" s="2" r="B1">
        <v>1</v>
      </c>
    </row>
    <row spans="1:2" r="2">
      <c t="s" s="2" r="B2">
        <v>2</v>
      </c>
    </row>
    <row spans="1:2" r="3">
      <c t="s" s="3" r="A3">
        <v>208</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3</v>
      </c>
      <c t="s" s="2" r="B1">
        <v>1</v>
      </c>
    </row>
    <row spans="1:2" r="2">
      <c t="s" s="2" r="B2">
        <v>2</v>
      </c>
    </row>
    <row spans="1:2" r="3">
      <c t="s" s="3" r="A3">
        <v>210</v>
      </c>
    </row>
    <row spans="1:2" r="4">
      <c t="s" s="4" r="A4">
        <v>344</v>
      </c>
      <c t="s" s="4" r="B4">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46</v>
      </c>
      <c t="s" s="2" r="B1">
        <v>1</v>
      </c>
    </row>
    <row spans="1:2" r="2">
      <c t="s" s="2" r="B2">
        <v>2</v>
      </c>
    </row>
    <row spans="1:2" r="3">
      <c t="s" s="3" r="A3">
        <v>213</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51</v>
      </c>
      <c t="s" s="2" r="B1">
        <v>1</v>
      </c>
    </row>
    <row spans="1:2" r="2">
      <c t="s" s="2" r="B2">
        <v>2</v>
      </c>
    </row>
    <row spans="1:2" r="3">
      <c t="s" s="3" r="A3">
        <v>219</v>
      </c>
    </row>
    <row spans="1:2" r="4">
      <c t="s" s="4" r="A4">
        <v>352</v>
      </c>
      <c t="s" s="4" r="B4">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4</v>
      </c>
      <c t="s" s="2" r="B1">
        <v>1</v>
      </c>
    </row>
    <row spans="1:2" r="2">
      <c t="s" s="2" r="B2">
        <v>2</v>
      </c>
    </row>
    <row spans="1:2" r="3">
      <c t="s" s="3" r="A3">
        <v>355</v>
      </c>
    </row>
    <row spans="1:2" r="4">
      <c t="s" s="4" r="A4">
        <v>356</v>
      </c>
      <c t="s" s="4" r="B4">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58</v>
      </c>
      <c t="s" s="2" r="B1">
        <v>1</v>
      </c>
    </row>
    <row spans="1:2" r="2">
      <c t="s" s="2" r="B2">
        <v>2</v>
      </c>
    </row>
    <row spans="1:2" r="3">
      <c t="s" s="3" r="A3">
        <v>226</v>
      </c>
    </row>
    <row spans="1:2" r="4">
      <c t="s" s="4" r="A4">
        <v>359</v>
      </c>
      <c t="s" s="4" r="B4">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7</v>
      </c>
      <c t="s" s="2" r="B1">
        <v>2</v>
      </c>
      <c t="s" s="2" r="C1">
        <v>32</v>
      </c>
    </row>
    <row spans="1:3" r="2">
      <c t="s" s="3" r="A2">
        <v>81</v>
      </c>
    </row>
    <row spans="1:3" r="3">
      <c t="s" s="4" r="A3">
        <v>118</v>
      </c>
      <c t="n" s="7" r="B3">
        <v>8719</v>
      </c>
      <c t="n" s="7" r="C3">
        <v>10084</v>
      </c>
    </row>
    <row spans="1:3" r="4">
      <c t="s" s="3" r="A4">
        <v>109</v>
      </c>
    </row>
    <row spans="1:3" r="5">
      <c t="s" s="4" r="A5">
        <v>119</v>
      </c>
      <c t="n" s="8" r="B5">
        <v>0.01</v>
      </c>
      <c t="n" s="8" r="C5">
        <v>0.01</v>
      </c>
    </row>
    <row spans="1:3" r="6">
      <c t="s" s="4" r="A6">
        <v>120</v>
      </c>
      <c t="n" s="6" r="B6">
        <v>160000000</v>
      </c>
      <c t="n" s="6" r="C6">
        <v>160000000</v>
      </c>
    </row>
    <row spans="1:3" r="7">
      <c t="s" s="4" r="A7">
        <v>121</v>
      </c>
      <c t="n" s="6" r="B7">
        <v>95065638</v>
      </c>
      <c t="n" s="6" r="C7">
        <v>95065638</v>
      </c>
    </row>
    <row spans="1:3" r="8">
      <c t="s" s="4" r="A8">
        <v>122</v>
      </c>
      <c t="n" s="6" r="B8">
        <v>56336566</v>
      </c>
      <c t="n" s="6" r="C8">
        <v>57337720</v>
      </c>
    </row>
    <row spans="1:3" r="9">
      <c t="s" s="4" r="A9">
        <v>123</v>
      </c>
      <c t="n" s="6" r="B9">
        <v>38729072</v>
      </c>
      <c t="n" s="6" r="C9">
        <v>377279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1</v>
      </c>
      <c t="s" s="2" r="B1">
        <v>1</v>
      </c>
    </row>
    <row spans="1:2" r="2">
      <c t="s" s="2" r="B2">
        <v>2</v>
      </c>
    </row>
    <row spans="1:2" r="3">
      <c t="s" s="3" r="A3">
        <v>229</v>
      </c>
    </row>
    <row spans="1:2" r="4">
      <c t="s" s="4" r="A4">
        <v>362</v>
      </c>
      <c t="s" s="4" r="B4">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4</v>
      </c>
      <c t="s" s="2" r="B1">
        <v>1</v>
      </c>
    </row>
    <row spans="1:2" r="2">
      <c t="s" s="2" r="B2">
        <v>2</v>
      </c>
    </row>
    <row spans="1:2" r="3">
      <c t="s" s="3" r="A3">
        <v>232</v>
      </c>
    </row>
    <row spans="1:2" r="4">
      <c t="s" s="4" r="A4">
        <v>365</v>
      </c>
      <c t="s" s="4" r="B4">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67</v>
      </c>
      <c t="s" s="2" r="B1">
        <v>1</v>
      </c>
    </row>
    <row spans="1:2" r="2">
      <c t="s" s="2" r="B2">
        <v>2</v>
      </c>
    </row>
    <row spans="1:2" r="3">
      <c t="s" s="3" r="A3">
        <v>235</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72</v>
      </c>
      <c t="s" s="2" r="B1">
        <v>1</v>
      </c>
    </row>
    <row spans="1:2" r="2">
      <c t="s" s="2" r="B2">
        <v>2</v>
      </c>
    </row>
    <row spans="1:2" r="3">
      <c t="s" s="3" r="A3">
        <v>241</v>
      </c>
    </row>
    <row spans="1:2" r="4">
      <c t="s" s="4" r="A4">
        <v>373</v>
      </c>
      <c t="s" s="4" r="B4">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75</v>
      </c>
      <c t="s" s="2" r="B1">
        <v>1</v>
      </c>
    </row>
    <row spans="1:2" r="2">
      <c t="s" s="2" r="B2">
        <v>2</v>
      </c>
    </row>
    <row spans="1:2" r="3">
      <c t="s" s="3" r="A3">
        <v>246</v>
      </c>
    </row>
    <row spans="1:2" r="4">
      <c t="s" s="4" r="A4">
        <v>376</v>
      </c>
      <c t="s" s="4" r="B4">
        <v>377</v>
      </c>
    </row>
    <row spans="1:2" r="5">
      <c t="s" s="4" r="A5">
        <v>378</v>
      </c>
      <c t="s" s="4" r="B5">
        <v>379</v>
      </c>
    </row>
    <row spans="1:2" r="6">
      <c t="s" s="4" r="A6">
        <v>380</v>
      </c>
      <c t="s" s="4" r="B6">
        <v>381</v>
      </c>
    </row>
    <row spans="1:2" r="7">
      <c t="s" s="4" r="A7">
        <v>382</v>
      </c>
      <c t="s" s="4" r="B7">
        <v>383</v>
      </c>
    </row>
    <row spans="1:2" r="8">
      <c t="s" s="4" r="A8">
        <v>384</v>
      </c>
      <c t="s" s="4" r="B8">
        <v>385</v>
      </c>
    </row>
    <row spans="1:2" r="9">
      <c t="s" s="4" r="A9">
        <v>386</v>
      </c>
      <c t="s" s="4" r="B9">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388</v>
      </c>
      <c t="s" s="2" r="B1">
        <v>1</v>
      </c>
    </row>
    <row spans="1:2" r="2">
      <c t="s" s="2" r="B2">
        <v>2</v>
      </c>
    </row>
    <row spans="1:2" r="3">
      <c t="s" s="3" r="A3">
        <v>249</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row spans="1:2" r="10">
      <c t="s" s="4" r="A10">
        <v>401</v>
      </c>
      <c t="s" s="4" r="B10">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403</v>
      </c>
      <c t="s" s="2" r="B1">
        <v>1</v>
      </c>
    </row>
    <row spans="1:2" r="2">
      <c t="s" s="2" r="B2">
        <v>2</v>
      </c>
    </row>
    <row spans="1:2" r="3">
      <c t="s" s="3" r="A3">
        <v>252</v>
      </c>
    </row>
    <row spans="1:2" r="4">
      <c t="s" s="4" r="A4">
        <v>404</v>
      </c>
      <c t="s" s="4" r="B4">
        <v>405</v>
      </c>
    </row>
    <row spans="1:2" r="5">
      <c t="s" s="4" r="A5">
        <v>406</v>
      </c>
      <c t="s" s="4" r="B5">
        <v>407</v>
      </c>
    </row>
    <row spans="1:2" r="6">
      <c t="s" s="4" r="A6">
        <v>408</v>
      </c>
      <c t="s" s="4" r="B6">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0</v>
      </c>
      <c t="s" s="2" r="B1">
        <v>1</v>
      </c>
    </row>
    <row spans="1:2" r="2">
      <c t="s" s="2" r="B2">
        <v>2</v>
      </c>
    </row>
    <row spans="1:2" r="3">
      <c t="s" s="3" r="A3">
        <v>255</v>
      </c>
    </row>
    <row spans="1:2" r="4">
      <c t="s" s="4" r="A4">
        <v>411</v>
      </c>
      <c t="s" s="4" r="B4">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3</v>
      </c>
      <c t="s" s="2" r="B1">
        <v>1</v>
      </c>
    </row>
    <row spans="1:2" r="2">
      <c t="s" s="2" r="B2">
        <v>2</v>
      </c>
    </row>
    <row spans="1:2" r="3">
      <c t="s" s="3" r="A3">
        <v>258</v>
      </c>
    </row>
    <row spans="1:2" r="4">
      <c t="s" s="4" r="A4">
        <v>414</v>
      </c>
      <c t="s" s="4" r="B4">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416</v>
      </c>
      <c t="s" s="2" r="B1">
        <v>1</v>
      </c>
    </row>
    <row spans="1:2" r="2">
      <c t="s" s="2" r="B2">
        <v>2</v>
      </c>
    </row>
    <row spans="1:2" r="3">
      <c t="s" s="3" r="A3">
        <v>261</v>
      </c>
    </row>
    <row spans="1:2" r="4">
      <c t="s" s="4" r="A4">
        <v>417</v>
      </c>
      <c t="s" s="4" r="B4">
        <v>418</v>
      </c>
    </row>
    <row spans="1:2" r="5">
      <c t="s" s="4" r="A5">
        <v>419</v>
      </c>
      <c t="s" s="4" r="B5">
        <v>420</v>
      </c>
    </row>
    <row spans="1:2" r="6">
      <c t="s" s="4" r="A6">
        <v>421</v>
      </c>
      <c t="s" s="4" r="B6">
        <v>422</v>
      </c>
    </row>
    <row spans="1:2" r="7">
      <c t="s" s="4" r="A7">
        <v>423</v>
      </c>
      <c t="s" s="4" r="B7">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4</v>
      </c>
      <c t="s" s="2" r="B1">
        <v>1</v>
      </c>
    </row>
    <row spans="1:4" r="2">
      <c t="s" s="2" r="B2">
        <v>125</v>
      </c>
      <c t="s" s="2" r="C2">
        <v>126</v>
      </c>
      <c t="s" s="2" r="D2">
        <v>127</v>
      </c>
    </row>
    <row spans="1:4" r="3">
      <c t="s" s="3" r="A3">
        <v>128</v>
      </c>
    </row>
    <row spans="1:4" r="4">
      <c t="s" s="4" r="A4">
        <v>56</v>
      </c>
      <c t="n" s="7" r="B4">
        <v>128029</v>
      </c>
      <c t="n" s="7" r="C4">
        <v>123160</v>
      </c>
      <c t="n" s="7" r="D4">
        <v>113709</v>
      </c>
    </row>
    <row spans="1:4" r="5">
      <c t="s" s="3" r="A5">
        <v>129</v>
      </c>
    </row>
    <row spans="1:4" r="6">
      <c t="s" s="4" r="A6">
        <v>43</v>
      </c>
      <c t="n" s="6" r="B6">
        <v>11542</v>
      </c>
      <c t="n" s="6" r="C6">
        <v>9365</v>
      </c>
      <c t="n" s="6" r="D6">
        <v>9582</v>
      </c>
    </row>
    <row spans="1:4" r="7">
      <c t="s" s="4" r="A7">
        <v>130</v>
      </c>
      <c t="n" s="6" r="B7">
        <v>-1521</v>
      </c>
      <c t="n" s="6" r="C7">
        <v>-2809</v>
      </c>
      <c t="n" s="6" r="D7">
        <v>-151</v>
      </c>
    </row>
    <row spans="1:4" r="8">
      <c t="s" s="4" r="A8">
        <v>131</v>
      </c>
      <c t="n" s="6" r="B8">
        <v>1704</v>
      </c>
      <c t="n" s="6" r="C8">
        <v>2775</v>
      </c>
      <c t="n" s="6" r="D8">
        <v>2743</v>
      </c>
    </row>
    <row spans="1:4" r="9">
      <c t="s" s="4" r="A9">
        <v>132</v>
      </c>
      <c t="n" s="6" r="B9">
        <v>11805</v>
      </c>
      <c t="n" s="6" r="C9">
        <v>9706</v>
      </c>
      <c t="n" s="6" r="D9">
        <v>11422</v>
      </c>
    </row>
    <row spans="1:4" r="10">
      <c t="s" s="4" r="A10">
        <v>133</v>
      </c>
      <c t="n" s="6" r="B10">
        <v>3229</v>
      </c>
      <c t="n" s="6" r="C10">
        <v>3174</v>
      </c>
      <c t="n" s="6" r="D10">
        <v>1545</v>
      </c>
    </row>
    <row spans="1:4" r="11">
      <c t="s" s="4" r="A11">
        <v>93</v>
      </c>
      <c t="n" s="6" r="B11">
        <v>615</v>
      </c>
      <c t="n" s="6" r="C11">
        <v>-22899</v>
      </c>
      <c t="n" s="6" r="D11">
        <v>-6277</v>
      </c>
    </row>
    <row spans="1:4" r="12">
      <c t="s" s="4" r="A12">
        <v>134</v>
      </c>
      <c t="n" s="6" r="B12">
        <v>3279</v>
      </c>
      <c t="n" s="6" r="C12">
        <v>2200</v>
      </c>
      <c t="n" s="6" r="D12">
        <v>811</v>
      </c>
    </row>
    <row spans="1:4" r="13">
      <c t="s" s="3" r="A13">
        <v>135</v>
      </c>
    </row>
    <row spans="1:4" r="14">
      <c t="s" s="4" r="A14">
        <v>136</v>
      </c>
      <c t="n" s="6" r="B14">
        <v>401</v>
      </c>
      <c t="n" s="6" r="C14">
        <v>-14250</v>
      </c>
      <c t="n" s="6" r="D14">
        <v>-7899</v>
      </c>
    </row>
    <row spans="1:4" r="15">
      <c t="s" s="4" r="A15">
        <v>137</v>
      </c>
      <c t="n" s="6" r="B15">
        <v>11074</v>
      </c>
      <c t="n" s="6" r="C15">
        <v>70179</v>
      </c>
      <c t="n" s="6" r="D15">
        <v>42991</v>
      </c>
    </row>
    <row spans="1:4" r="16">
      <c t="s" s="4" r="A16">
        <v>138</v>
      </c>
      <c t="n" s="6" r="B16">
        <v>-23066</v>
      </c>
      <c t="n" s="6" r="C16">
        <v>-12914</v>
      </c>
      <c t="n" s="6" r="D16">
        <v>-8347</v>
      </c>
    </row>
    <row spans="1:4" r="17">
      <c t="s" s="4" r="A17">
        <v>97</v>
      </c>
      <c t="n" s="6" r="B17">
        <v>6493</v>
      </c>
      <c t="n" s="6" r="C17">
        <v>9636</v>
      </c>
      <c t="n" s="6" r="D17">
        <v>2304</v>
      </c>
    </row>
    <row spans="1:4" r="18">
      <c t="s" s="4" r="A18">
        <v>98</v>
      </c>
      <c t="n" s="6" r="B18">
        <v>5166</v>
      </c>
      <c t="n" s="6" r="C18">
        <v>6678</v>
      </c>
      <c t="n" s="6" r="D18">
        <v>-9595</v>
      </c>
    </row>
    <row spans="1:4" r="19">
      <c t="s" s="4" r="A19">
        <v>139</v>
      </c>
      <c t="n" s="6" r="B19">
        <v>-4399</v>
      </c>
      <c t="n" s="6" r="C19">
        <v>-3582</v>
      </c>
      <c t="n" s="6" r="D19">
        <v>4276</v>
      </c>
    </row>
    <row spans="1:4" r="20">
      <c t="s" s="4" r="A20">
        <v>99</v>
      </c>
      <c t="n" s="6" r="B20">
        <v>5251</v>
      </c>
      <c t="n" s="6" r="C20">
        <v>5297</v>
      </c>
      <c t="n" s="6" r="D20">
        <v>-9861</v>
      </c>
    </row>
    <row spans="1:4" r="21">
      <c t="s" s="4" r="A21">
        <v>94</v>
      </c>
      <c t="n" s="6" r="B21">
        <v>-5792</v>
      </c>
      <c t="n" s="6" r="C21">
        <v>-1250</v>
      </c>
      <c t="n" s="6" r="D21">
        <v>-3197</v>
      </c>
    </row>
    <row spans="1:4" r="22">
      <c t="s" s="4" r="A22">
        <v>105</v>
      </c>
      <c t="n" s="6" r="B22">
        <v>6062</v>
      </c>
      <c t="n" s="6" r="C22">
        <v>-575</v>
      </c>
      <c t="n" s="6" r="D22">
        <v>9857</v>
      </c>
    </row>
    <row spans="1:4" r="23">
      <c t="s" s="4" r="A23">
        <v>140</v>
      </c>
      <c t="n" s="6" r="B23">
        <v>159872</v>
      </c>
      <c t="n" s="6" r="C23">
        <v>183891</v>
      </c>
      <c t="n" s="6" r="D23">
        <v>153913</v>
      </c>
    </row>
    <row spans="1:4" r="24">
      <c t="s" s="3" r="A24">
        <v>141</v>
      </c>
    </row>
    <row spans="1:4" r="25">
      <c t="s" s="4" r="A25">
        <v>142</v>
      </c>
      <c t="n" s="6" r="B25">
        <v>-27765</v>
      </c>
      <c t="n" s="6" r="C25">
        <v>-20946</v>
      </c>
      <c t="n" s="6" r="D25">
        <v>-33397</v>
      </c>
    </row>
    <row spans="1:4" r="26">
      <c t="s" s="4" r="A26">
        <v>143</v>
      </c>
      <c t="n" s="6" r="B26">
        <v>-13269</v>
      </c>
      <c t="n" s="6" r="C26">
        <v>0</v>
      </c>
      <c t="n" s="6" r="D26">
        <v>0</v>
      </c>
    </row>
    <row spans="1:4" r="27">
      <c t="s" s="4" r="A27">
        <v>144</v>
      </c>
      <c t="n" s="6" r="B27">
        <v>-23737</v>
      </c>
      <c t="n" s="6" r="C27">
        <v>-17789</v>
      </c>
      <c t="n" s="6" r="D27">
        <v>-5685</v>
      </c>
    </row>
    <row spans="1:4" r="28">
      <c t="s" s="4" r="A28">
        <v>145</v>
      </c>
      <c t="n" s="6" r="B28">
        <v>518</v>
      </c>
      <c t="n" s="6" r="C28">
        <v>0</v>
      </c>
      <c t="n" s="6" r="D28">
        <v>0</v>
      </c>
    </row>
    <row spans="1:4" r="29">
      <c t="s" s="4" r="A29">
        <v>146</v>
      </c>
      <c t="n" s="6" r="B29">
        <v>-36884</v>
      </c>
      <c t="n" s="6" r="C29">
        <v>-3340</v>
      </c>
      <c t="n" s="6" r="D29">
        <v>-1095</v>
      </c>
    </row>
    <row spans="1:4" r="30">
      <c t="s" s="4" r="A30">
        <v>147</v>
      </c>
      <c t="n" s="6" r="B30">
        <v>4849</v>
      </c>
      <c t="n" s="6" r="C30">
        <v>11289</v>
      </c>
      <c t="n" s="6" r="D30">
        <v>9748</v>
      </c>
    </row>
    <row spans="1:4" r="31">
      <c t="s" s="4" r="A31">
        <v>148</v>
      </c>
      <c t="n" s="6" r="B31">
        <v>-3220</v>
      </c>
      <c t="n" s="6" r="C31">
        <v>-2794</v>
      </c>
      <c t="n" s="6" r="D31">
        <v>-2676</v>
      </c>
    </row>
    <row spans="1:4" r="32">
      <c t="s" s="4" r="A32">
        <v>149</v>
      </c>
      <c t="n" s="6" r="B32">
        <v>3170</v>
      </c>
      <c t="n" s="6" r="C32">
        <v>964</v>
      </c>
      <c t="n" s="6" r="D32">
        <v>4168</v>
      </c>
    </row>
    <row spans="1:4" r="33">
      <c t="s" s="4" r="A33">
        <v>150</v>
      </c>
      <c t="n" s="6" r="B33">
        <v>6347</v>
      </c>
      <c t="n" s="6" r="C33">
        <v>15612</v>
      </c>
      <c t="n" s="6" r="D33">
        <v>243</v>
      </c>
    </row>
    <row spans="1:4" r="34">
      <c t="s" s="4" r="A34">
        <v>151</v>
      </c>
      <c t="n" s="6" r="B34">
        <v>-9819</v>
      </c>
      <c t="n" s="6" r="C34">
        <v>-642</v>
      </c>
      <c t="n" s="6" r="D34">
        <v>-728</v>
      </c>
    </row>
    <row spans="1:4" r="35">
      <c t="s" s="4" r="A35">
        <v>152</v>
      </c>
      <c t="n" s="6" r="B35">
        <v>-99810</v>
      </c>
      <c t="n" s="6" r="C35">
        <v>-17646</v>
      </c>
      <c t="n" s="6" r="D35">
        <v>-29422</v>
      </c>
    </row>
    <row spans="1:4" r="36">
      <c t="s" s="3" r="A36">
        <v>153</v>
      </c>
    </row>
    <row spans="1:4" r="37">
      <c t="s" s="4" r="A37">
        <v>154</v>
      </c>
      <c t="n" s="6" r="B37">
        <v>176</v>
      </c>
      <c t="n" s="6" r="C37">
        <v>250</v>
      </c>
      <c t="n" s="6" r="D37">
        <v>3360</v>
      </c>
    </row>
    <row spans="1:4" r="38">
      <c t="s" s="4" r="A38">
        <v>155</v>
      </c>
      <c t="n" s="6" r="B38">
        <v>158867</v>
      </c>
      <c t="n" s="6" r="C38">
        <v>0</v>
      </c>
      <c t="n" s="6" r="D38">
        <v>-57000</v>
      </c>
    </row>
    <row spans="1:4" r="39">
      <c t="s" s="4" r="A39">
        <v>156</v>
      </c>
      <c t="n" s="6" r="B39">
        <v>-130501</v>
      </c>
      <c t="n" s="6" r="C39">
        <v>-10108</v>
      </c>
      <c t="n" s="6" r="D39">
        <v>-8204</v>
      </c>
    </row>
    <row spans="1:4" r="40">
      <c t="s" s="4" r="A40">
        <v>157</v>
      </c>
      <c t="n" s="6" r="B40">
        <v>-2169</v>
      </c>
      <c t="n" s="6" r="C40">
        <v>0</v>
      </c>
      <c t="n" s="6" r="D40">
        <v>0</v>
      </c>
    </row>
    <row spans="1:4" r="41">
      <c t="s" s="4" r="A41">
        <v>158</v>
      </c>
      <c t="n" s="6" r="B41">
        <v>5207</v>
      </c>
      <c t="n" s="6" r="C41">
        <v>3721</v>
      </c>
      <c t="n" s="6" r="D41">
        <v>1460</v>
      </c>
    </row>
    <row spans="1:4" r="42">
      <c t="s" s="4" r="A42">
        <v>159</v>
      </c>
      <c t="n" s="6" r="B42">
        <v>-72873</v>
      </c>
      <c t="n" s="6" r="C42">
        <v>-77972</v>
      </c>
      <c t="n" s="6" r="D42">
        <v>-3965</v>
      </c>
    </row>
    <row spans="1:4" r="43">
      <c t="s" s="4" r="A43">
        <v>160</v>
      </c>
      <c t="n" s="6" r="B43">
        <v>-45214</v>
      </c>
      <c t="n" s="6" r="C43">
        <v>-43529</v>
      </c>
      <c t="n" s="6" r="D43">
        <v>-32799</v>
      </c>
    </row>
    <row spans="1:4" r="44">
      <c t="s" s="4" r="A44">
        <v>161</v>
      </c>
      <c t="n" s="6" r="B44">
        <v>7056</v>
      </c>
      <c t="n" s="6" r="C44">
        <v>10098</v>
      </c>
      <c t="n" s="6" r="D44">
        <v>8864</v>
      </c>
    </row>
    <row spans="1:4" r="45">
      <c t="s" s="4" r="A45">
        <v>162</v>
      </c>
      <c t="n" s="6" r="B45">
        <v>-79451</v>
      </c>
      <c t="n" s="6" r="C45">
        <v>-117540</v>
      </c>
      <c t="n" s="6" r="D45">
        <v>-88284</v>
      </c>
    </row>
    <row spans="1:4" r="46">
      <c t="s" s="4" r="A46">
        <v>163</v>
      </c>
      <c t="n" s="6" r="B46">
        <v>-19389</v>
      </c>
      <c t="n" s="6" r="C46">
        <v>48705</v>
      </c>
      <c t="n" s="6" r="D46">
        <v>36207</v>
      </c>
    </row>
    <row spans="1:4" r="47">
      <c t="s" s="4" r="A47">
        <v>164</v>
      </c>
      <c t="n" s="6" r="B47">
        <v>-2049</v>
      </c>
      <c t="n" s="6" r="C47">
        <v>-1621</v>
      </c>
      <c t="n" s="6" r="D47">
        <v>-2589</v>
      </c>
    </row>
    <row spans="1:4" r="48">
      <c t="s" s="4" r="A48">
        <v>165</v>
      </c>
      <c t="n" s="6" r="B48">
        <v>214879</v>
      </c>
      <c t="n" s="6" r="C48">
        <v>167795</v>
      </c>
      <c t="n" s="6" r="D48">
        <v>134177</v>
      </c>
    </row>
    <row spans="1:4" r="49">
      <c t="s" s="4" r="A49">
        <v>166</v>
      </c>
      <c t="n" s="6" r="B49">
        <v>193441</v>
      </c>
      <c t="n" s="6" r="C49">
        <v>214879</v>
      </c>
      <c t="n" s="6" r="D49">
        <v>167795</v>
      </c>
    </row>
    <row spans="1:4" r="50">
      <c t="s" s="3" r="A50">
        <v>167</v>
      </c>
    </row>
    <row spans="1:4" r="51">
      <c t="s" s="4" r="A51">
        <v>168</v>
      </c>
      <c t="n" s="6" r="B51">
        <v>54990</v>
      </c>
      <c t="n" s="6" r="C51">
        <v>77562</v>
      </c>
      <c t="n" s="6" r="D51">
        <v>47513</v>
      </c>
    </row>
    <row spans="1:4" r="52">
      <c t="s" s="4" r="A52">
        <v>169</v>
      </c>
      <c t="n" s="6" r="B52">
        <v>40056</v>
      </c>
      <c t="n" s="6" r="C52">
        <v>40644</v>
      </c>
      <c t="n" s="6" r="D52">
        <v>43327</v>
      </c>
    </row>
    <row spans="1:4" r="53">
      <c t="s" s="3" r="A53">
        <v>170</v>
      </c>
    </row>
    <row spans="1:4" r="54">
      <c t="s" s="4" r="A54">
        <v>171</v>
      </c>
      <c t="n" s="6" r="B54">
        <v>11548</v>
      </c>
      <c t="n" s="6" r="C54">
        <v>11176</v>
      </c>
      <c t="n" s="6" r="D54">
        <v>10785</v>
      </c>
    </row>
    <row spans="1:4" r="55">
      <c t="s" s="4" r="A55">
        <v>172</v>
      </c>
      <c t="n" s="6" r="B55">
        <v>0</v>
      </c>
      <c t="n" s="6" r="C55">
        <v>2827</v>
      </c>
      <c t="n" s="6" r="D55">
        <v>0</v>
      </c>
    </row>
    <row spans="1:4" r="56">
      <c t="s" s="4" r="A56">
        <v>173</v>
      </c>
      <c t="n" s="6" r="B56">
        <v>3717</v>
      </c>
      <c t="n" s="6" r="C56">
        <v>15670</v>
      </c>
      <c t="n" s="6" r="D56">
        <v>658</v>
      </c>
    </row>
    <row spans="1:4" r="57">
      <c t="s" s="4" r="A57">
        <v>174</v>
      </c>
      <c t="n" s="7" r="B57">
        <v>0</v>
      </c>
      <c t="n" s="7" r="C57">
        <v>10667</v>
      </c>
      <c t="n" s="7" r="D5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25</v>
      </c>
      <c t="s" s="2" r="B1">
        <v>1</v>
      </c>
    </row>
    <row spans="1:2" r="2">
      <c t="s" s="2" r="B2">
        <v>2</v>
      </c>
    </row>
    <row spans="1:2" r="3">
      <c t="s" s="3" r="A3">
        <v>264</v>
      </c>
    </row>
    <row spans="1:2" r="4">
      <c t="s" s="4" r="A4">
        <v>426</v>
      </c>
      <c t="s" s="4" r="B4">
        <v>4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8</v>
      </c>
      <c t="s" s="2" r="B1">
        <v>1</v>
      </c>
    </row>
    <row spans="1:2" r="2">
      <c t="s" s="2" r="B2">
        <v>2</v>
      </c>
    </row>
    <row spans="1:2" r="3">
      <c t="s" s="3" r="A3">
        <v>429</v>
      </c>
    </row>
    <row spans="1:2" r="4">
      <c t="s" s="4" r="A4">
        <v>430</v>
      </c>
      <c t="s" s="4" r="B4">
        <v>431</v>
      </c>
    </row>
    <row spans="1:2" r="5">
      <c t="s" s="4" r="A5">
        <v>432</v>
      </c>
      <c t="s" s="4" r="B5">
        <v>4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4</v>
      </c>
      <c t="s" s="2" r="B1">
        <v>1</v>
      </c>
    </row>
    <row spans="1:2" r="2">
      <c t="s" s="2" r="B2">
        <v>2</v>
      </c>
    </row>
    <row spans="1:2" r="3">
      <c t="s" s="3" r="A3">
        <v>277</v>
      </c>
    </row>
    <row spans="1:2" r="4">
      <c t="s" s="4" r="A4">
        <v>435</v>
      </c>
      <c t="s" s="4" r="B4">
        <v>4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37</v>
      </c>
      <c t="s" s="2" r="B1">
        <v>1</v>
      </c>
    </row>
    <row spans="1:2" r="2">
      <c t="s" s="2" r="B2">
        <v>2</v>
      </c>
    </row>
    <row spans="1:2" r="3">
      <c t="s" s="3" r="A3">
        <v>280</v>
      </c>
    </row>
    <row spans="1:2" r="4">
      <c t="s" s="4" r="A4">
        <v>438</v>
      </c>
      <c t="s" s="4" r="B4">
        <v>4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9"/>
    <col customWidth="1" max="3" min="3" width="21"/>
    <col customWidth="1" max="4" min="4" width="21"/>
    <col customWidth="1" max="5" min="5" width="21"/>
  </cols>
  <sheetData>
    <row spans="1:5" r="1">
      <c t="s" s="1" r="A1">
        <v>440</v>
      </c>
      <c t="s" s="2" r="B1">
        <v>68</v>
      </c>
      <c t="s" s="2" r="C1">
        <v>1</v>
      </c>
    </row>
    <row spans="1:5" r="2">
      <c t="s" s="2" r="B2">
        <v>441</v>
      </c>
      <c t="s" s="2" r="C2">
        <v>125</v>
      </c>
      <c t="s" s="2" r="D2">
        <v>126</v>
      </c>
      <c t="s" s="2" r="E2">
        <v>127</v>
      </c>
    </row>
    <row spans="1:5" r="3">
      <c t="s" s="3" r="A3">
        <v>442</v>
      </c>
    </row>
    <row spans="1:5" r="4">
      <c t="s" s="4" r="A4">
        <v>443</v>
      </c>
      <c t="n" s="6" r="B4">
        <v>3</v>
      </c>
    </row>
    <row spans="1:5" r="5">
      <c t="s" s="4" r="A5">
        <v>444</v>
      </c>
      <c t="n" s="7" r="C5">
        <v>116900000</v>
      </c>
      <c t="n" s="7" r="D5">
        <v>93700000</v>
      </c>
      <c t="n" s="7" r="E5">
        <v>84700000</v>
      </c>
    </row>
    <row spans="1:5" r="6">
      <c t="s" s="4" r="A6">
        <v>445</v>
      </c>
      <c t="n" s="6" r="C6">
        <v>-500000</v>
      </c>
      <c t="n" s="6" r="D6">
        <v>-1100000</v>
      </c>
      <c t="n" s="6" r="E6">
        <v>-400000</v>
      </c>
    </row>
    <row spans="1:5" r="7">
      <c t="s" s="4" r="A7">
        <v>446</v>
      </c>
      <c t="n" s="6" r="C7">
        <v>9500000</v>
      </c>
      <c t="n" s="6" r="D7">
        <v>9400000</v>
      </c>
    </row>
    <row spans="1:5" r="8">
      <c t="s" s="4" r="A8">
        <v>447</v>
      </c>
      <c t="n" s="6" r="C8">
        <v>0</v>
      </c>
      <c t="n" s="6" r="D8">
        <v>0</v>
      </c>
      <c t="n" s="6" r="E8">
        <v>0</v>
      </c>
    </row>
    <row spans="1:5" r="9">
      <c t="s" s="4" r="A9">
        <v>448</v>
      </c>
      <c t="n" s="6" r="C9">
        <v>24000000</v>
      </c>
    </row>
    <row spans="1:5" r="10">
      <c t="s" s="4" r="A10">
        <v>449</v>
      </c>
    </row>
    <row spans="1:5" r="11">
      <c t="s" s="3" r="A11">
        <v>442</v>
      </c>
    </row>
    <row spans="1:5" r="12">
      <c t="s" s="4" r="A12">
        <v>450</v>
      </c>
      <c t="n" s="6" r="C12">
        <v>10800000</v>
      </c>
      <c t="n" s="6" r="D12">
        <v>5400000</v>
      </c>
    </row>
    <row spans="1:5" r="13">
      <c t="s" s="4" r="A13">
        <v>451</v>
      </c>
    </row>
    <row spans="1:5" r="14">
      <c t="s" s="3" r="A14">
        <v>442</v>
      </c>
    </row>
    <row spans="1:5" r="15">
      <c t="s" s="4" r="A15">
        <v>452</v>
      </c>
      <c t="n" s="7" r="C15">
        <v>0</v>
      </c>
      <c t="n" s="7" r="D15">
        <v>0</v>
      </c>
      <c t="n" s="7" r="E15">
        <v>0</v>
      </c>
    </row>
    <row spans="1:5" r="16">
      <c t="s" s="4" r="A16">
        <v>453</v>
      </c>
    </row>
    <row spans="1:5" r="17">
      <c t="s" s="3" r="A17">
        <v>442</v>
      </c>
    </row>
    <row spans="1:5" r="18">
      <c t="s" s="4" r="A18">
        <v>454</v>
      </c>
      <c t="s" s="4" r="C18">
        <v>455</v>
      </c>
    </row>
    <row spans="1:5" r="19">
      <c t="s" s="4" r="A19">
        <v>456</v>
      </c>
      <c t="s" s="4" r="C19">
        <v>457</v>
      </c>
    </row>
    <row spans="1:5" r="20">
      <c t="s" s="4" r="A20">
        <v>458</v>
      </c>
    </row>
    <row spans="1:5" r="21">
      <c t="s" s="3" r="A21">
        <v>442</v>
      </c>
    </row>
    <row spans="1:5" r="22">
      <c t="s" s="4" r="A22">
        <v>456</v>
      </c>
      <c t="s" s="4" r="C22">
        <v>45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202</v>
      </c>
    </row>
    <row spans="1:3" r="3">
      <c t="s" s="4" r="A3">
        <v>461</v>
      </c>
      <c t="n" s="7" r="B3">
        <v>14144</v>
      </c>
      <c t="n" s="7" r="C3">
        <v>12280</v>
      </c>
    </row>
    <row spans="1:3" r="4">
      <c t="s" s="4" r="A4">
        <v>86</v>
      </c>
      <c t="n" s="6" r="B4">
        <v>3423</v>
      </c>
      <c t="n" s="6" r="C4">
        <v>1170</v>
      </c>
    </row>
    <row spans="1:3" r="5">
      <c t="s" s="4" r="A5">
        <v>176</v>
      </c>
      <c t="n" s="7" r="B5">
        <v>17567</v>
      </c>
      <c t="n" s="7" r="C5">
        <v>134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32</v>
      </c>
    </row>
    <row spans="1:3" r="2">
      <c t="s" s="3" r="A2">
        <v>463</v>
      </c>
    </row>
    <row spans="1:3" r="3">
      <c t="s" s="4" r="A3">
        <v>464</v>
      </c>
      <c t="n" s="7" r="B3">
        <v>0</v>
      </c>
      <c t="n" s="7" r="C3">
        <v>47</v>
      </c>
    </row>
    <row spans="1:3" r="4">
      <c t="s" s="4" r="A4">
        <v>465</v>
      </c>
      <c t="n" s="6" r="B4">
        <v>50111</v>
      </c>
      <c t="n" s="6" r="C4">
        <v>17963</v>
      </c>
    </row>
    <row spans="1:3" r="5">
      <c t="s" s="4" r="A5">
        <v>466</v>
      </c>
      <c t="n" s="6" r="B5">
        <v>50111</v>
      </c>
      <c t="n" s="6" r="C5">
        <v>18010</v>
      </c>
    </row>
    <row spans="1:3" r="6">
      <c t="s" s="4" r="A6">
        <v>467</v>
      </c>
    </row>
    <row spans="1:3" r="7">
      <c t="s" s="3" r="A7">
        <v>463</v>
      </c>
    </row>
    <row spans="1:3" r="8">
      <c t="s" s="4" r="A8">
        <v>464</v>
      </c>
      <c t="n" s="6" r="B8">
        <v>0</v>
      </c>
      <c t="n" s="6" r="C8">
        <v>0</v>
      </c>
    </row>
    <row spans="1:3" r="9">
      <c t="s" s="4" r="A9">
        <v>465</v>
      </c>
      <c t="n" s="6" r="B9">
        <v>40388</v>
      </c>
      <c t="n" s="6" r="C9">
        <v>10152</v>
      </c>
    </row>
    <row spans="1:3" r="10">
      <c t="s" s="4" r="A10">
        <v>466</v>
      </c>
      <c t="n" s="6" r="B10">
        <v>40388</v>
      </c>
      <c t="n" s="6" r="C10">
        <v>10152</v>
      </c>
    </row>
    <row spans="1:3" r="11">
      <c t="s" s="4" r="A11">
        <v>468</v>
      </c>
    </row>
    <row spans="1:3" r="12">
      <c t="s" s="3" r="A12">
        <v>463</v>
      </c>
    </row>
    <row spans="1:3" r="13">
      <c t="s" s="4" r="A13">
        <v>464</v>
      </c>
      <c t="n" s="6" r="B13">
        <v>0</v>
      </c>
      <c t="n" s="6" r="C13">
        <v>0</v>
      </c>
    </row>
    <row spans="1:3" r="14">
      <c t="s" s="4" r="A14">
        <v>465</v>
      </c>
      <c t="n" s="6" r="B14">
        <v>6197</v>
      </c>
      <c t="n" s="6" r="C14">
        <v>3863</v>
      </c>
    </row>
    <row spans="1:3" r="15">
      <c t="s" s="4" r="A15">
        <v>466</v>
      </c>
      <c t="n" s="6" r="B15">
        <v>6197</v>
      </c>
      <c t="n" s="6" r="C15">
        <v>3863</v>
      </c>
    </row>
    <row spans="1:3" r="16">
      <c t="s" s="4" r="A16">
        <v>469</v>
      </c>
    </row>
    <row spans="1:3" r="17">
      <c t="s" s="3" r="A17">
        <v>463</v>
      </c>
    </row>
    <row spans="1:3" r="18">
      <c t="s" s="4" r="A18">
        <v>464</v>
      </c>
      <c t="n" s="6" r="B18">
        <v>0</v>
      </c>
      <c t="n" s="6" r="C18">
        <v>47</v>
      </c>
    </row>
    <row spans="1:3" r="19">
      <c t="s" s="4" r="A19">
        <v>465</v>
      </c>
      <c t="n" s="6" r="B19">
        <v>3526</v>
      </c>
      <c t="n" s="6" r="C19">
        <v>3948</v>
      </c>
    </row>
    <row spans="1:3" r="20">
      <c t="s" s="4" r="A20">
        <v>466</v>
      </c>
      <c t="n" s="6" r="B20">
        <v>3526</v>
      </c>
      <c t="n" s="6" r="C20">
        <v>3995</v>
      </c>
    </row>
    <row spans="1:3" r="21">
      <c t="s" s="4" r="A21">
        <v>470</v>
      </c>
    </row>
    <row spans="1:3" r="22">
      <c t="s" s="3" r="A22">
        <v>463</v>
      </c>
    </row>
    <row spans="1:3" r="23">
      <c t="s" s="4" r="A23">
        <v>464</v>
      </c>
      <c t="n" s="6" r="B23">
        <v>0</v>
      </c>
      <c t="n" s="6" r="C23">
        <v>0</v>
      </c>
    </row>
    <row spans="1:3" r="24">
      <c t="s" s="4" r="A24">
        <v>471</v>
      </c>
    </row>
    <row spans="1:3" r="25">
      <c t="s" s="3" r="A25">
        <v>463</v>
      </c>
    </row>
    <row spans="1:3" r="26">
      <c t="s" s="4" r="A26">
        <v>464</v>
      </c>
      <c t="n" s="6" r="B26">
        <v>0</v>
      </c>
      <c t="n" s="6" r="C26">
        <v>0</v>
      </c>
    </row>
    <row spans="1:3" r="27">
      <c t="s" s="4" r="A27">
        <v>472</v>
      </c>
    </row>
    <row spans="1:3" r="28">
      <c t="s" s="3" r="A28">
        <v>463</v>
      </c>
    </row>
    <row spans="1:3" r="29">
      <c t="s" s="4" r="A29">
        <v>464</v>
      </c>
      <c t="n" s="6" r="B29">
        <v>0</v>
      </c>
      <c t="n" s="6" r="C29">
        <v>0</v>
      </c>
    </row>
    <row spans="1:3" r="30">
      <c t="s" s="4" r="A30">
        <v>473</v>
      </c>
    </row>
    <row spans="1:3" r="31">
      <c t="s" s="3" r="A31">
        <v>463</v>
      </c>
    </row>
    <row spans="1:3" r="32">
      <c t="s" s="4" r="A32">
        <v>464</v>
      </c>
      <c t="n" s="6" r="B32">
        <v>0</v>
      </c>
      <c t="n" s="6" r="C32">
        <v>0</v>
      </c>
    </row>
    <row spans="1:3" r="33">
      <c t="s" s="4" r="A33">
        <v>474</v>
      </c>
    </row>
    <row spans="1:3" r="34">
      <c t="s" s="3" r="A34">
        <v>463</v>
      </c>
    </row>
    <row spans="1:3" r="35">
      <c t="s" s="4" r="A35">
        <v>464</v>
      </c>
      <c t="n" s="6" r="B35">
        <v>0</v>
      </c>
      <c t="n" s="6" r="C35">
        <v>47</v>
      </c>
    </row>
    <row spans="1:3" r="36">
      <c t="s" s="4" r="A36">
        <v>475</v>
      </c>
    </row>
    <row spans="1:3" r="37">
      <c t="s" s="3" r="A37">
        <v>463</v>
      </c>
    </row>
    <row spans="1:3" r="38">
      <c t="s" s="4" r="A38">
        <v>464</v>
      </c>
      <c t="n" s="6" r="B38">
        <v>0</v>
      </c>
      <c t="n" s="6" r="C38">
        <v>0</v>
      </c>
    </row>
    <row spans="1:3" r="39">
      <c t="s" s="4" r="A39">
        <v>476</v>
      </c>
    </row>
    <row spans="1:3" r="40">
      <c t="s" s="3" r="A40">
        <v>463</v>
      </c>
    </row>
    <row spans="1:3" r="41">
      <c t="s" s="4" r="A41">
        <v>464</v>
      </c>
      <c t="n" s="6" r="B41">
        <v>0</v>
      </c>
      <c t="n" s="6" r="C41">
        <v>0</v>
      </c>
    </row>
    <row spans="1:3" r="42">
      <c t="s" s="4" r="A42">
        <v>477</v>
      </c>
    </row>
    <row spans="1:3" r="43">
      <c t="s" s="3" r="A43">
        <v>463</v>
      </c>
    </row>
    <row spans="1:3" r="44">
      <c t="s" s="4" r="A44">
        <v>464</v>
      </c>
      <c t="n" s="7" r="B44">
        <v>0</v>
      </c>
      <c t="n" s="7" r="C44">
        <v>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2</v>
      </c>
      <c t="s" s="2" r="C1">
        <v>32</v>
      </c>
      <c t="s" s="2" r="D1">
        <v>33</v>
      </c>
    </row>
    <row spans="1:4" r="2">
      <c t="s" s="3" r="A2">
        <v>479</v>
      </c>
    </row>
    <row spans="1:4" r="3">
      <c t="s" s="4" r="A3">
        <v>480</v>
      </c>
      <c t="n" s="7" r="B3">
        <v>94444</v>
      </c>
      <c t="n" s="7" r="C3">
        <v>50389</v>
      </c>
    </row>
    <row spans="1:4" r="4">
      <c t="s" s="4" r="A4">
        <v>481</v>
      </c>
      <c t="n" s="6" r="B4">
        <v>5979</v>
      </c>
      <c t="n" s="6" r="C4">
        <v>5201</v>
      </c>
    </row>
    <row spans="1:4" r="5">
      <c t="s" s="4" r="A5">
        <v>482</v>
      </c>
      <c t="n" s="6" r="B5">
        <v>786</v>
      </c>
      <c t="n" s="6" r="C5">
        <v>786</v>
      </c>
    </row>
    <row spans="1:4" r="6">
      <c t="s" s="4" r="A6">
        <v>483</v>
      </c>
      <c t="n" s="6" r="B6">
        <v>6765</v>
      </c>
      <c t="n" s="6" r="C6">
        <v>5987</v>
      </c>
    </row>
    <row spans="1:4" r="7">
      <c t="s" s="4" r="A7">
        <v>484</v>
      </c>
      <c t="n" s="6" r="B7">
        <v>87679</v>
      </c>
      <c t="n" s="6" r="C7">
        <v>44402</v>
      </c>
    </row>
    <row spans="1:4" r="8">
      <c t="s" s="4" r="A8">
        <v>485</v>
      </c>
      <c t="n" s="6" r="B8">
        <v>5107</v>
      </c>
      <c t="n" s="6" r="C8">
        <v>3961</v>
      </c>
    </row>
    <row spans="1:4" r="9">
      <c t="s" s="4" r="A9">
        <v>486</v>
      </c>
      <c t="n" s="6" r="B9">
        <v>82572</v>
      </c>
      <c t="n" s="6" r="C9">
        <v>40441</v>
      </c>
    </row>
    <row spans="1:4" r="10">
      <c t="s" s="4" r="A10">
        <v>467</v>
      </c>
    </row>
    <row spans="1:4" r="11">
      <c t="s" s="3" r="A11">
        <v>479</v>
      </c>
    </row>
    <row spans="1:4" r="12">
      <c t="s" s="4" r="A12">
        <v>480</v>
      </c>
      <c t="n" s="6" r="B12">
        <v>40388</v>
      </c>
      <c t="n" s="6" r="C12">
        <v>10152</v>
      </c>
    </row>
    <row spans="1:4" r="13">
      <c t="s" s="4" r="A13">
        <v>468</v>
      </c>
    </row>
    <row spans="1:4" r="14">
      <c t="s" s="3" r="A14">
        <v>479</v>
      </c>
    </row>
    <row spans="1:4" r="15">
      <c t="s" s="4" r="A15">
        <v>480</v>
      </c>
      <c t="n" s="6" r="B15">
        <v>6197</v>
      </c>
      <c t="n" s="6" r="C15">
        <v>3863</v>
      </c>
    </row>
    <row spans="1:4" r="16">
      <c t="s" s="4" r="A16">
        <v>469</v>
      </c>
    </row>
    <row spans="1:4" r="17">
      <c t="s" s="3" r="A17">
        <v>479</v>
      </c>
    </row>
    <row spans="1:4" r="18">
      <c t="s" s="4" r="A18">
        <v>480</v>
      </c>
      <c t="n" s="6" r="B18">
        <v>47859</v>
      </c>
      <c t="n" s="6" r="C18">
        <v>36374</v>
      </c>
    </row>
    <row spans="1:4" r="19">
      <c t="s" s="4" r="A19">
        <v>487</v>
      </c>
    </row>
    <row spans="1:4" r="20">
      <c t="s" s="3" r="A20">
        <v>479</v>
      </c>
    </row>
    <row spans="1:4" r="21">
      <c t="s" s="4" r="A21">
        <v>480</v>
      </c>
      <c t="n" s="6" r="B21">
        <v>44333</v>
      </c>
      <c t="n" s="6" r="C21">
        <v>32379</v>
      </c>
    </row>
    <row spans="1:4" r="22">
      <c t="s" s="4" r="A22">
        <v>481</v>
      </c>
      <c t="n" s="6" r="B22">
        <v>4615</v>
      </c>
      <c t="n" s="6" r="C22">
        <v>3661</v>
      </c>
    </row>
    <row spans="1:4" r="23">
      <c t="s" s="4" r="A23">
        <v>482</v>
      </c>
      <c t="n" s="6" r="B23">
        <v>0</v>
      </c>
      <c t="n" s="6" r="C23">
        <v>0</v>
      </c>
    </row>
    <row spans="1:4" r="24">
      <c t="s" s="4" r="A24">
        <v>483</v>
      </c>
      <c t="n" s="6" r="B24">
        <v>4615</v>
      </c>
      <c t="n" s="6" r="C24">
        <v>3661</v>
      </c>
      <c t="n" s="7" r="D24">
        <v>1650</v>
      </c>
    </row>
    <row spans="1:4" r="25">
      <c t="s" s="4" r="A25">
        <v>484</v>
      </c>
      <c t="n" s="6" r="B25">
        <v>39718</v>
      </c>
      <c t="n" s="6" r="C25">
        <v>28718</v>
      </c>
    </row>
    <row spans="1:4" r="26">
      <c t="s" s="4" r="A26">
        <v>485</v>
      </c>
      <c t="n" s="6" r="B26">
        <v>143</v>
      </c>
      <c t="n" s="6" r="C26">
        <v>124</v>
      </c>
    </row>
    <row spans="1:4" r="27">
      <c t="s" s="4" r="A27">
        <v>486</v>
      </c>
      <c t="n" s="6" r="B27">
        <v>39575</v>
      </c>
      <c t="n" s="6" r="C27">
        <v>28594</v>
      </c>
    </row>
    <row spans="1:4" r="28">
      <c t="s" s="4" r="A28">
        <v>488</v>
      </c>
    </row>
    <row spans="1:4" r="29">
      <c t="s" s="3" r="A29">
        <v>479</v>
      </c>
    </row>
    <row spans="1:4" r="30">
      <c t="s" s="4" r="A30">
        <v>480</v>
      </c>
      <c t="n" s="6" r="B30">
        <v>0</v>
      </c>
      <c t="n" s="6" r="C30">
        <v>0</v>
      </c>
    </row>
    <row spans="1:4" r="31">
      <c t="s" s="4" r="A31">
        <v>489</v>
      </c>
    </row>
    <row spans="1:4" r="32">
      <c t="s" s="3" r="A32">
        <v>479</v>
      </c>
    </row>
    <row spans="1:4" r="33">
      <c t="s" s="4" r="A33">
        <v>480</v>
      </c>
      <c t="n" s="6" r="B33">
        <v>0</v>
      </c>
      <c t="n" s="6" r="C33">
        <v>0</v>
      </c>
    </row>
    <row spans="1:4" r="34">
      <c t="s" s="4" r="A34">
        <v>490</v>
      </c>
    </row>
    <row spans="1:4" r="35">
      <c t="s" s="3" r="A35">
        <v>479</v>
      </c>
    </row>
    <row spans="1:4" r="36">
      <c t="s" s="4" r="A36">
        <v>480</v>
      </c>
      <c t="n" s="6" r="B36">
        <v>44333</v>
      </c>
      <c t="n" s="6" r="C36">
        <v>32379</v>
      </c>
    </row>
    <row spans="1:4" r="37">
      <c t="s" s="4" r="A37">
        <v>491</v>
      </c>
    </row>
    <row spans="1:4" r="38">
      <c t="s" s="3" r="A38">
        <v>479</v>
      </c>
    </row>
    <row spans="1:4" r="39">
      <c t="s" s="4" r="A39">
        <v>480</v>
      </c>
      <c t="n" s="6" r="B39">
        <v>50111</v>
      </c>
      <c t="n" s="6" r="C39">
        <v>18010</v>
      </c>
    </row>
    <row spans="1:4" r="40">
      <c t="s" s="4" r="A40">
        <v>481</v>
      </c>
      <c t="n" s="6" r="B40">
        <v>1364</v>
      </c>
      <c t="n" s="6" r="C40">
        <v>1540</v>
      </c>
    </row>
    <row spans="1:4" r="41">
      <c t="s" s="4" r="A41">
        <v>482</v>
      </c>
      <c t="n" s="6" r="B41">
        <v>786</v>
      </c>
      <c t="n" s="6" r="C41">
        <v>786</v>
      </c>
    </row>
    <row spans="1:4" r="42">
      <c t="s" s="4" r="A42">
        <v>483</v>
      </c>
      <c t="n" s="6" r="B42">
        <v>2150</v>
      </c>
      <c t="n" s="6" r="C42">
        <v>2326</v>
      </c>
      <c t="n" s="7" r="D42">
        <v>9896</v>
      </c>
    </row>
    <row spans="1:4" r="43">
      <c t="s" s="4" r="A43">
        <v>484</v>
      </c>
      <c t="n" s="6" r="B43">
        <v>47961</v>
      </c>
      <c t="n" s="6" r="C43">
        <v>15684</v>
      </c>
    </row>
    <row spans="1:4" r="44">
      <c t="s" s="4" r="A44">
        <v>485</v>
      </c>
      <c t="n" s="6" r="B44">
        <v>4964</v>
      </c>
      <c t="n" s="6" r="C44">
        <v>3837</v>
      </c>
    </row>
    <row spans="1:4" r="45">
      <c t="s" s="4" r="A45">
        <v>486</v>
      </c>
      <c t="n" s="6" r="B45">
        <v>42997</v>
      </c>
      <c t="n" s="6" r="C45">
        <v>11847</v>
      </c>
    </row>
    <row spans="1:4" r="46">
      <c t="s" s="4" r="A46">
        <v>492</v>
      </c>
    </row>
    <row spans="1:4" r="47">
      <c t="s" s="3" r="A47">
        <v>479</v>
      </c>
    </row>
    <row spans="1:4" r="48">
      <c t="s" s="4" r="A48">
        <v>480</v>
      </c>
      <c t="n" s="6" r="B48">
        <v>40388</v>
      </c>
      <c t="n" s="6" r="C48">
        <v>10152</v>
      </c>
    </row>
    <row spans="1:4" r="49">
      <c t="s" s="4" r="A49">
        <v>493</v>
      </c>
    </row>
    <row spans="1:4" r="50">
      <c t="s" s="3" r="A50">
        <v>479</v>
      </c>
    </row>
    <row spans="1:4" r="51">
      <c t="s" s="4" r="A51">
        <v>480</v>
      </c>
      <c t="n" s="6" r="B51">
        <v>6197</v>
      </c>
      <c t="n" s="6" r="C51">
        <v>3863</v>
      </c>
    </row>
    <row spans="1:4" r="52">
      <c t="s" s="4" r="A52">
        <v>494</v>
      </c>
    </row>
    <row spans="1:4" r="53">
      <c t="s" s="3" r="A53">
        <v>479</v>
      </c>
    </row>
    <row spans="1:4" r="54">
      <c t="s" s="4" r="A54">
        <v>480</v>
      </c>
      <c t="n" s="7" r="B54">
        <v>3526</v>
      </c>
      <c t="n" s="7" r="C54">
        <v>39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95</v>
      </c>
      <c t="s" s="2" r="C1">
        <v>1</v>
      </c>
    </row>
    <row spans="1:4" r="2">
      <c t="s" s="2" r="C2">
        <v>2</v>
      </c>
      <c t="s" s="2" r="D2">
        <v>32</v>
      </c>
    </row>
    <row spans="1:4" r="3">
      <c t="s" s="3" r="A3">
        <v>496</v>
      </c>
    </row>
    <row spans="1:4" r="4">
      <c t="s" s="4" r="A4">
        <v>497</v>
      </c>
      <c t="n" s="7" r="C4">
        <v>5987</v>
      </c>
    </row>
    <row spans="1:4" r="5">
      <c t="s" s="4" r="A5">
        <v>498</v>
      </c>
      <c t="n" s="6" r="C5">
        <v>6765</v>
      </c>
      <c t="n" s="7" r="D5">
        <v>5987</v>
      </c>
    </row>
    <row spans="1:4" r="6">
      <c t="s" s="4" r="A6">
        <v>487</v>
      </c>
    </row>
    <row spans="1:4" r="7">
      <c t="s" s="3" r="A7">
        <v>496</v>
      </c>
    </row>
    <row spans="1:4" r="8">
      <c t="s" s="4" r="A8">
        <v>497</v>
      </c>
      <c t="n" s="6" r="C8">
        <v>3661</v>
      </c>
      <c t="n" s="6" r="D8">
        <v>1650</v>
      </c>
    </row>
    <row spans="1:4" r="9">
      <c t="s" s="4" r="A9">
        <v>499</v>
      </c>
      <c t="n" s="6" r="C9">
        <v>1742</v>
      </c>
      <c t="n" s="6" r="D9">
        <v>2528</v>
      </c>
    </row>
    <row spans="1:4" r="10">
      <c t="s" s="4" r="A10">
        <v>500</v>
      </c>
      <c t="n" s="6" r="C10">
        <v>-739</v>
      </c>
      <c t="n" s="6" r="D10">
        <v>-303</v>
      </c>
    </row>
    <row spans="1:4" r="11">
      <c t="s" s="4" r="A11">
        <v>501</v>
      </c>
      <c t="n" s="6" r="C11">
        <v>-752</v>
      </c>
      <c t="n" s="6" r="D11">
        <v>-305</v>
      </c>
    </row>
    <row spans="1:4" r="12">
      <c t="s" s="4" r="A12">
        <v>39</v>
      </c>
      <c t="s" s="4" r="B12">
        <v>59</v>
      </c>
      <c t="n" s="6" r="C12">
        <v>703</v>
      </c>
      <c t="n" s="6" r="D12">
        <v>91</v>
      </c>
    </row>
    <row spans="1:4" r="13">
      <c t="s" s="4" r="A13">
        <v>498</v>
      </c>
      <c t="n" s="6" r="C13">
        <v>4615</v>
      </c>
      <c t="n" s="6" r="D13">
        <v>3661</v>
      </c>
    </row>
    <row spans="1:4" r="14">
      <c t="s" s="4" r="A14">
        <v>491</v>
      </c>
    </row>
    <row spans="1:4" r="15">
      <c t="s" s="3" r="A15">
        <v>496</v>
      </c>
    </row>
    <row spans="1:4" r="16">
      <c t="s" s="4" r="A16">
        <v>497</v>
      </c>
      <c t="n" s="6" r="C16">
        <v>2326</v>
      </c>
      <c t="n" s="6" r="D16">
        <v>9896</v>
      </c>
    </row>
    <row spans="1:4" r="17">
      <c t="s" s="4" r="A17">
        <v>499</v>
      </c>
      <c t="n" s="6" r="C17">
        <v>0</v>
      </c>
      <c t="n" s="6" r="D17">
        <v>102</v>
      </c>
    </row>
    <row spans="1:4" r="18">
      <c t="s" s="4" r="A18">
        <v>500</v>
      </c>
      <c t="n" s="6" r="C18">
        <v>-176</v>
      </c>
      <c t="n" s="6" r="D18">
        <v>-875</v>
      </c>
    </row>
    <row spans="1:4" r="19">
      <c t="s" s="4" r="A19">
        <v>501</v>
      </c>
      <c t="n" s="6" r="C19">
        <v>0</v>
      </c>
      <c t="n" s="6" r="D19">
        <v>-6797</v>
      </c>
    </row>
    <row spans="1:4" r="20">
      <c t="s" s="4" r="A20">
        <v>39</v>
      </c>
      <c t="s" s="4" r="B20">
        <v>59</v>
      </c>
      <c t="n" s="6" r="C20">
        <v>0</v>
      </c>
      <c t="n" s="6" r="D20">
        <v>0</v>
      </c>
    </row>
    <row spans="1:4" r="21">
      <c t="s" s="4" r="A21">
        <v>498</v>
      </c>
      <c t="n" s="7" r="C21">
        <v>2150</v>
      </c>
      <c t="n" s="7" r="D21">
        <v>2326</v>
      </c>
    </row>
    <row spans="1:4" r="22">
      <c t="n" r="A22"/>
    </row>
    <row spans="1:4" r="23">
      <c t="s" s="4" r="A23">
        <v>59</v>
      </c>
      <c t="s" s="4" r="B23">
        <v>502</v>
      </c>
    </row>
  </sheetData>
  <mergeCells count="4">
    <mergeCell ref="A1:B2"/>
    <mergeCell ref="C1:D1"/>
    <mergeCell ref="A22:C22"/>
    <mergeCell ref="B23:C2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503</v>
      </c>
      <c t="s" s="2" r="B1">
        <v>504</v>
      </c>
      <c t="s" s="2" r="C1">
        <v>505</v>
      </c>
      <c t="s" s="2" r="D1">
        <v>506</v>
      </c>
      <c t="s" s="2" r="E1">
        <v>126</v>
      </c>
      <c t="s" s="2" r="F1">
        <v>127</v>
      </c>
    </row>
    <row spans="1:6" r="2">
      <c t="s" s="3" r="A2">
        <v>479</v>
      </c>
    </row>
    <row spans="1:6" r="3">
      <c t="s" s="4" r="A3">
        <v>507</v>
      </c>
      <c t="n" s="6" r="D3">
        <v>2</v>
      </c>
    </row>
    <row spans="1:6" r="4">
      <c t="s" s="4" r="A4">
        <v>508</v>
      </c>
      <c t="s" s="4" r="D4">
        <v>509</v>
      </c>
    </row>
    <row spans="1:6" r="5">
      <c t="s" s="4" r="A5">
        <v>510</v>
      </c>
      <c t="n" s="7" r="D5">
        <v>6765</v>
      </c>
      <c t="n" s="7" r="E5">
        <v>5987</v>
      </c>
    </row>
    <row spans="1:6" r="6">
      <c t="s" s="4" r="A6">
        <v>481</v>
      </c>
      <c t="n" s="6" r="D6">
        <v>5979</v>
      </c>
      <c t="n" s="6" r="E6">
        <v>5201</v>
      </c>
    </row>
    <row spans="1:6" r="7">
      <c t="s" s="4" r="A7">
        <v>511</v>
      </c>
      <c t="n" s="6" r="D7">
        <v>4849</v>
      </c>
      <c t="n" s="6" r="E7">
        <v>11289</v>
      </c>
      <c t="n" s="7" r="F7">
        <v>9748</v>
      </c>
    </row>
    <row spans="1:6" r="8">
      <c t="s" s="4" r="A8">
        <v>512</v>
      </c>
      <c t="n" s="6" r="D8">
        <v>94444</v>
      </c>
      <c t="n" s="6" r="E8">
        <v>50389</v>
      </c>
    </row>
    <row spans="1:6" r="9">
      <c t="s" s="4" r="A9">
        <v>513</v>
      </c>
      <c t="n" s="6" r="D9">
        <v>11542</v>
      </c>
      <c t="n" s="6" r="E9">
        <v>9365</v>
      </c>
      <c t="n" s="6" r="F9">
        <v>9056</v>
      </c>
    </row>
    <row spans="1:6" r="10">
      <c t="s" s="4" r="A10">
        <v>514</v>
      </c>
    </row>
    <row spans="1:6" r="11">
      <c t="s" s="3" r="A11">
        <v>479</v>
      </c>
    </row>
    <row spans="1:6" r="12">
      <c t="s" s="4" r="A12">
        <v>515</v>
      </c>
      <c t="n" s="7" r="B12">
        <v>2200</v>
      </c>
    </row>
    <row spans="1:6" r="13">
      <c t="s" s="4" r="A13">
        <v>516</v>
      </c>
      <c t="n" s="6" r="B13">
        <v>2800</v>
      </c>
    </row>
    <row spans="1:6" r="14">
      <c t="s" s="4" r="A14">
        <v>517</v>
      </c>
      <c t="n" s="6" r="B14">
        <v>7400</v>
      </c>
    </row>
    <row spans="1:6" r="15">
      <c t="s" s="4" r="A15">
        <v>518</v>
      </c>
      <c t="n" s="6" r="B15">
        <v>9600</v>
      </c>
    </row>
    <row spans="1:6" r="16">
      <c t="s" s="4" r="A16">
        <v>519</v>
      </c>
      <c t="n" s="7" r="B16">
        <v>600</v>
      </c>
    </row>
    <row spans="1:6" r="17">
      <c t="s" s="4" r="A17">
        <v>491</v>
      </c>
    </row>
    <row spans="1:6" r="18">
      <c t="s" s="3" r="A18">
        <v>479</v>
      </c>
    </row>
    <row spans="1:6" r="19">
      <c t="s" s="4" r="A19">
        <v>510</v>
      </c>
      <c t="n" s="6" r="D19">
        <v>2150</v>
      </c>
      <c t="n" s="6" r="E19">
        <v>2326</v>
      </c>
      <c t="n" s="6" r="F19">
        <v>9896</v>
      </c>
    </row>
    <row spans="1:6" r="20">
      <c t="s" s="4" r="A20">
        <v>481</v>
      </c>
      <c t="n" s="6" r="D20">
        <v>1364</v>
      </c>
      <c t="n" s="6" r="E20">
        <v>1540</v>
      </c>
    </row>
    <row spans="1:6" r="21">
      <c t="s" s="4" r="A21">
        <v>520</v>
      </c>
      <c t="n" s="7" r="C21">
        <v>11500</v>
      </c>
    </row>
    <row spans="1:6" r="22">
      <c t="s" s="4" r="A22">
        <v>521</v>
      </c>
      <c t="n" s="6" r="C22">
        <v>7900</v>
      </c>
    </row>
    <row spans="1:6" r="23">
      <c t="s" s="4" r="A23">
        <v>522</v>
      </c>
      <c t="n" s="6" r="C23">
        <v>12000</v>
      </c>
    </row>
    <row spans="1:6" r="24">
      <c t="s" s="4" r="A24">
        <v>523</v>
      </c>
      <c t="n" s="7" r="C24">
        <v>9700</v>
      </c>
    </row>
    <row spans="1:6" r="25">
      <c t="s" s="4" r="A25">
        <v>511</v>
      </c>
      <c t="n" s="6" r="E25">
        <v>7900</v>
      </c>
    </row>
    <row spans="1:6" r="26">
      <c t="s" s="4" r="A26">
        <v>512</v>
      </c>
      <c t="n" s="6" r="D26">
        <v>50111</v>
      </c>
      <c t="n" s="6" r="E26">
        <v>18010</v>
      </c>
    </row>
    <row spans="1:6" r="27">
      <c t="s" s="4" r="A27">
        <v>487</v>
      </c>
    </row>
    <row spans="1:6" r="28">
      <c t="s" s="3" r="A28">
        <v>479</v>
      </c>
    </row>
    <row spans="1:6" r="29">
      <c t="s" s="4" r="A29">
        <v>510</v>
      </c>
      <c t="n" s="6" r="D29">
        <v>4615</v>
      </c>
      <c t="n" s="6" r="E29">
        <v>3661</v>
      </c>
      <c t="n" s="6" r="F29">
        <v>1650</v>
      </c>
    </row>
    <row spans="1:6" r="30">
      <c t="s" s="4" r="A30">
        <v>481</v>
      </c>
      <c t="n" s="6" r="D30">
        <v>4615</v>
      </c>
      <c t="n" s="6" r="E30">
        <v>3661</v>
      </c>
    </row>
    <row spans="1:6" r="31">
      <c t="s" s="4" r="A31">
        <v>512</v>
      </c>
      <c t="n" s="6" r="D31">
        <v>44333</v>
      </c>
      <c t="n" s="6" r="E31">
        <v>32379</v>
      </c>
    </row>
    <row spans="1:6" r="32">
      <c t="s" s="4" r="A32">
        <v>524</v>
      </c>
      <c t="n" s="6" r="D32">
        <v>1200</v>
      </c>
      <c t="n" s="6" r="E32">
        <v>1200</v>
      </c>
    </row>
    <row spans="1:6" r="33">
      <c t="s" s="4" r="A33">
        <v>513</v>
      </c>
      <c t="n" s="6" r="D33">
        <v>8200</v>
      </c>
      <c t="n" s="6" r="E33">
        <v>5000</v>
      </c>
      <c t="n" s="7" r="F33">
        <v>4200</v>
      </c>
    </row>
    <row spans="1:6" r="34">
      <c t="s" s="4" r="A34">
        <v>525</v>
      </c>
    </row>
    <row spans="1:6" r="35">
      <c t="s" s="3" r="A35">
        <v>479</v>
      </c>
    </row>
    <row spans="1:6" r="36">
      <c t="s" s="4" r="A36">
        <v>515</v>
      </c>
      <c t="n" s="6" r="D36">
        <v>800</v>
      </c>
      <c t="n" s="6" r="E36">
        <v>800</v>
      </c>
    </row>
    <row spans="1:6" r="37">
      <c t="s" s="4" r="A37">
        <v>517</v>
      </c>
      <c t="n" s="6" r="D37">
        <v>800</v>
      </c>
      <c t="n" s="6" r="E37">
        <v>800</v>
      </c>
    </row>
    <row spans="1:6" r="38">
      <c t="s" s="4" r="A38">
        <v>526</v>
      </c>
      <c t="n" s="6" r="D38">
        <v>800</v>
      </c>
      <c t="n" s="6" r="E38">
        <v>11500</v>
      </c>
    </row>
    <row spans="1:6" r="39">
      <c t="s" s="4" r="A39">
        <v>527</v>
      </c>
      <c t="n" s="6" r="D39">
        <v>33</v>
      </c>
      <c t="n" s="6" r="E39">
        <v>200</v>
      </c>
    </row>
    <row spans="1:6" r="40">
      <c t="s" s="4" r="A40">
        <v>528</v>
      </c>
    </row>
    <row spans="1:6" r="41">
      <c t="s" s="3" r="A41">
        <v>479</v>
      </c>
    </row>
    <row spans="1:6" r="42">
      <c t="s" s="4" r="A42">
        <v>510</v>
      </c>
      <c t="n" s="7" r="D42">
        <v>1400</v>
      </c>
      <c t="n" s="7" r="E42">
        <v>1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37"/>
    <col customWidth="1" max="6" min="6" width="24"/>
    <col customWidth="1" max="7" min="7" width="27"/>
  </cols>
  <sheetData>
    <row spans="1:7" r="1">
      <c t="s" s="1" r="A1">
        <v>175</v>
      </c>
      <c t="s" s="2" r="B1">
        <v>176</v>
      </c>
      <c t="s" s="2" r="C1">
        <v>177</v>
      </c>
      <c t="s" s="2" r="D1">
        <v>178</v>
      </c>
      <c t="s" s="2" r="E1">
        <v>179</v>
      </c>
      <c t="s" s="2" r="F1">
        <v>180</v>
      </c>
      <c t="s" s="2" r="G1">
        <v>181</v>
      </c>
    </row>
    <row spans="1:7" r="2">
      <c t="s" s="4" r="A2">
        <v>182</v>
      </c>
      <c t="n" s="6" r="C2">
        <v>58171059</v>
      </c>
    </row>
    <row spans="1:7" r="3">
      <c t="s" s="4" r="A3">
        <v>183</v>
      </c>
      <c t="n" s="7" r="B3">
        <v>-538638</v>
      </c>
      <c t="n" s="7" r="C3">
        <v>582</v>
      </c>
      <c t="n" s="7" r="D3">
        <v>110246</v>
      </c>
      <c t="n" s="7" r="E3">
        <v>-4216</v>
      </c>
      <c t="n" s="7" r="F3">
        <v>-927776</v>
      </c>
      <c t="n" s="7" r="G3">
        <v>282526</v>
      </c>
    </row>
    <row spans="1:7" r="4">
      <c t="s" s="3" r="A4">
        <v>184</v>
      </c>
    </row>
    <row spans="1:7" r="5">
      <c t="s" s="4" r="A5">
        <v>56</v>
      </c>
      <c t="n" s="6" r="B5">
        <v>113709</v>
      </c>
      <c t="n" s="6" r="G5">
        <v>113709</v>
      </c>
    </row>
    <row spans="1:7" r="6">
      <c t="s" s="4" r="A6">
        <v>185</v>
      </c>
      <c t="n" s="6" r="B6">
        <v>-2001</v>
      </c>
      <c t="n" s="6" r="E6">
        <v>-2001</v>
      </c>
    </row>
    <row spans="1:7" r="7">
      <c t="s" s="4" r="A7">
        <v>186</v>
      </c>
      <c t="n" s="6" r="C7">
        <v>571684</v>
      </c>
    </row>
    <row spans="1:7" r="8">
      <c t="s" s="4" r="A8">
        <v>187</v>
      </c>
      <c t="n" s="6" r="B8">
        <v>21245</v>
      </c>
      <c t="n" s="7" r="C8">
        <v>5</v>
      </c>
      <c t="n" s="6" r="D8">
        <v>7522</v>
      </c>
      <c t="n" s="6" r="F8">
        <v>13718</v>
      </c>
    </row>
    <row spans="1:7" r="9">
      <c t="s" s="4" r="A9">
        <v>188</v>
      </c>
      <c t="n" s="6" r="B9">
        <v>-43212</v>
      </c>
      <c t="n" s="7" r="C9">
        <v>-42700</v>
      </c>
      <c t="n" s="6" r="G9">
        <v>-43212</v>
      </c>
    </row>
    <row spans="1:7" r="10">
      <c t="s" s="4" r="A10">
        <v>189</v>
      </c>
      <c t="n" s="6" r="C10">
        <v>-103880</v>
      </c>
    </row>
    <row spans="1:7" r="11">
      <c t="s" s="4" r="A11">
        <v>190</v>
      </c>
      <c t="n" s="6" r="B11">
        <v>-3965</v>
      </c>
      <c t="n" s="7" r="C11">
        <v>-1</v>
      </c>
      <c t="n" s="6" r="F11">
        <v>-3964</v>
      </c>
    </row>
    <row spans="1:7" r="12">
      <c t="s" s="4" r="A12">
        <v>39</v>
      </c>
      <c t="n" s="6" r="B12">
        <v>-9</v>
      </c>
      <c t="n" s="6" r="F12">
        <v>-9</v>
      </c>
    </row>
    <row spans="1:7" r="13">
      <c t="s" s="4" r="A13">
        <v>191</v>
      </c>
      <c t="n" s="6" r="C13">
        <v>58638863</v>
      </c>
    </row>
    <row spans="1:7" r="14">
      <c t="s" s="4" r="A14">
        <v>192</v>
      </c>
      <c t="n" s="6" r="B14">
        <v>-452871</v>
      </c>
      <c t="n" s="7" r="C14">
        <v>586</v>
      </c>
      <c t="n" s="6" r="D14">
        <v>117768</v>
      </c>
      <c t="n" s="6" r="E14">
        <v>-6217</v>
      </c>
      <c t="n" s="6" r="F14">
        <v>-918031</v>
      </c>
      <c t="n" s="6" r="G14">
        <v>353023</v>
      </c>
    </row>
    <row spans="1:7" r="15">
      <c t="s" s="3" r="A15">
        <v>184</v>
      </c>
    </row>
    <row spans="1:7" r="16">
      <c t="s" s="4" r="A16">
        <v>56</v>
      </c>
      <c t="n" s="6" r="B16">
        <v>123160</v>
      </c>
      <c t="n" s="6" r="G16">
        <v>123160</v>
      </c>
    </row>
    <row spans="1:7" r="17">
      <c t="s" s="4" r="A17">
        <v>185</v>
      </c>
      <c t="n" s="6" r="B17">
        <v>-754</v>
      </c>
      <c t="n" s="6" r="E17">
        <v>-754</v>
      </c>
    </row>
    <row spans="1:7" r="18">
      <c t="s" s="4" r="A18">
        <v>186</v>
      </c>
      <c t="n" s="6" r="C18">
        <v>550205</v>
      </c>
    </row>
    <row spans="1:7" r="19">
      <c t="s" s="4" r="A19">
        <v>187</v>
      </c>
      <c t="n" s="6" r="B19">
        <v>23283</v>
      </c>
      <c t="n" s="7" r="C19">
        <v>6</v>
      </c>
      <c t="n" s="6" r="D19">
        <v>9893</v>
      </c>
      <c t="n" s="6" r="F19">
        <v>13384</v>
      </c>
    </row>
    <row spans="1:7" r="20">
      <c t="s" s="4" r="A20">
        <v>188</v>
      </c>
      <c t="n" s="6" r="B20">
        <v>-43784</v>
      </c>
      <c t="n" s="7" r="C20">
        <v>-43400</v>
      </c>
      <c t="n" s="6" r="G20">
        <v>-43784</v>
      </c>
    </row>
    <row spans="1:7" r="21">
      <c t="s" s="4" r="A21">
        <v>189</v>
      </c>
      <c t="n" s="6" r="C21">
        <v>-1510070</v>
      </c>
    </row>
    <row spans="1:7" r="22">
      <c t="s" s="4" r="A22">
        <v>190</v>
      </c>
      <c t="n" s="6" r="B22">
        <v>-77972</v>
      </c>
      <c t="n" s="7" r="C22">
        <v>-15</v>
      </c>
      <c t="n" s="6" r="F22">
        <v>-77957</v>
      </c>
    </row>
    <row spans="1:7" r="23">
      <c t="s" s="4" r="A23">
        <v>193</v>
      </c>
      <c t="n" s="6" r="C23">
        <v>-341278</v>
      </c>
    </row>
    <row spans="1:7" r="24">
      <c t="s" s="4" r="A24">
        <v>39</v>
      </c>
      <c t="n" s="7" r="B24">
        <v>137</v>
      </c>
      <c t="n" s="7" r="C24">
        <v>-4</v>
      </c>
      <c t="n" s="6" r="F24">
        <v>141</v>
      </c>
    </row>
    <row spans="1:7" r="25">
      <c t="s" s="4" r="A25">
        <v>194</v>
      </c>
      <c t="n" s="6" r="B25">
        <v>57337720</v>
      </c>
      <c t="n" s="6" r="C25">
        <v>57337720</v>
      </c>
    </row>
    <row spans="1:7" r="26">
      <c t="s" s="4" r="A26">
        <v>195</v>
      </c>
      <c t="n" s="7" r="B26">
        <v>-428801</v>
      </c>
      <c t="n" s="7" r="C26">
        <v>573</v>
      </c>
      <c t="n" s="6" r="D26">
        <v>127661</v>
      </c>
      <c t="n" s="6" r="E26">
        <v>-6971</v>
      </c>
      <c t="n" s="6" r="F26">
        <v>-982463</v>
      </c>
      <c t="n" s="6" r="G26">
        <v>432399</v>
      </c>
    </row>
    <row spans="1:7" r="27">
      <c t="s" s="3" r="A27">
        <v>184</v>
      </c>
    </row>
    <row spans="1:7" r="28">
      <c t="s" s="4" r="A28">
        <v>56</v>
      </c>
      <c t="n" s="6" r="B28">
        <v>128029</v>
      </c>
    </row>
    <row spans="1:7" r="29">
      <c t="s" s="4" r="A29">
        <v>185</v>
      </c>
      <c t="n" s="6" r="B29">
        <v>-1807</v>
      </c>
      <c t="n" s="6" r="E29">
        <v>-1807</v>
      </c>
    </row>
    <row spans="1:7" r="30">
      <c t="s" s="4" r="A30">
        <v>186</v>
      </c>
      <c t="n" s="6" r="C30">
        <v>443040</v>
      </c>
    </row>
    <row spans="1:7" r="31">
      <c t="s" s="4" r="A31">
        <v>187</v>
      </c>
      <c t="n" s="6" r="B31">
        <v>23887</v>
      </c>
      <c t="n" s="7" r="C31">
        <v>0</v>
      </c>
      <c t="n" s="6" r="D31">
        <v>22110</v>
      </c>
      <c t="n" s="6" r="F31">
        <v>1777</v>
      </c>
    </row>
    <row spans="1:7" r="32">
      <c t="s" s="4" r="A32">
        <v>188</v>
      </c>
      <c t="n" s="6" r="B32">
        <v>-45531</v>
      </c>
      <c t="n" s="7" r="C32">
        <v>-45100</v>
      </c>
      <c t="n" s="6" r="G32">
        <v>-45531</v>
      </c>
    </row>
    <row spans="1:7" r="33">
      <c t="s" s="4" r="A33">
        <v>189</v>
      </c>
      <c t="n" s="6" r="C33">
        <v>-1444194</v>
      </c>
    </row>
    <row spans="1:7" r="34">
      <c t="s" s="4" r="A34">
        <v>190</v>
      </c>
      <c t="n" s="6" r="B34">
        <v>-72873</v>
      </c>
      <c t="n" s="7" r="C34">
        <v>0</v>
      </c>
      <c t="n" s="6" r="D34">
        <v>0</v>
      </c>
      <c t="n" s="6" r="F34">
        <v>-72873</v>
      </c>
    </row>
    <row spans="1:7" r="35">
      <c t="s" s="4" r="A35">
        <v>39</v>
      </c>
      <c t="n" s="7" r="B35">
        <v>1197</v>
      </c>
      <c t="n" s="7" r="C35">
        <v>378</v>
      </c>
      <c t="n" s="6" r="D35">
        <v>-124</v>
      </c>
      <c t="n" s="6" r="F35">
        <v>695</v>
      </c>
    </row>
    <row spans="1:7" r="36">
      <c t="s" s="4" r="A36">
        <v>196</v>
      </c>
      <c t="n" s="6" r="B36">
        <v>56336566</v>
      </c>
      <c t="n" s="6" r="C36">
        <v>56336566</v>
      </c>
    </row>
    <row spans="1:7" r="37">
      <c t="s" s="4" r="A37">
        <v>197</v>
      </c>
      <c t="n" s="7" r="B37">
        <v>-395899</v>
      </c>
      <c t="n" s="7" r="C37">
        <v>951</v>
      </c>
      <c t="n" s="7" r="D37">
        <v>149895</v>
      </c>
      <c t="n" s="7" r="E37">
        <v>-8778</v>
      </c>
      <c t="n" s="7" r="F37">
        <v>-1052864</v>
      </c>
      <c t="n" s="7" r="G37">
        <v>5148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29</v>
      </c>
      <c t="s" s="2" r="B1">
        <v>1</v>
      </c>
    </row>
    <row spans="1:4" r="2">
      <c t="s" s="2" r="B2">
        <v>2</v>
      </c>
      <c t="s" s="2" r="C2">
        <v>32</v>
      </c>
      <c t="s" s="2" r="D2">
        <v>33</v>
      </c>
    </row>
    <row spans="1:4" r="3">
      <c t="s" s="3" r="A3">
        <v>530</v>
      </c>
    </row>
    <row spans="1:4" r="4">
      <c t="s" s="4" r="A4">
        <v>531</v>
      </c>
      <c t="n" s="7" r="B4">
        <v>4300</v>
      </c>
      <c t="n" s="7" r="C4">
        <v>3100</v>
      </c>
      <c t="n" s="7" r="D4">
        <v>3200</v>
      </c>
    </row>
    <row spans="1:4" r="5">
      <c t="s" s="4" r="A5">
        <v>532</v>
      </c>
      <c t="n" s="6" r="B5">
        <v>201148</v>
      </c>
      <c t="n" s="6" r="C5">
        <v>169987</v>
      </c>
    </row>
    <row spans="1:4" r="6">
      <c t="s" s="4" r="A6">
        <v>533</v>
      </c>
      <c t="n" s="6" r="B6">
        <v>-112990</v>
      </c>
      <c t="n" s="6" r="C6">
        <v>-92678</v>
      </c>
    </row>
    <row spans="1:4" r="7">
      <c t="s" s="4" r="A7">
        <v>88</v>
      </c>
      <c t="n" s="6" r="B7">
        <v>88158</v>
      </c>
      <c t="n" s="6" r="C7">
        <v>77309</v>
      </c>
    </row>
    <row spans="1:4" r="8">
      <c t="s" s="4" r="A8">
        <v>43</v>
      </c>
      <c t="n" s="6" r="B8">
        <v>11542</v>
      </c>
      <c t="n" s="6" r="C8">
        <v>9365</v>
      </c>
      <c t="n" s="6" r="D8">
        <v>9056</v>
      </c>
    </row>
    <row spans="1:4" r="9">
      <c t="s" s="4" r="A9">
        <v>534</v>
      </c>
    </row>
    <row spans="1:4" r="10">
      <c t="s" s="3" r="A10">
        <v>530</v>
      </c>
    </row>
    <row spans="1:4" r="11">
      <c t="s" s="4" r="A11">
        <v>532</v>
      </c>
      <c t="n" s="6" r="B11">
        <v>3107</v>
      </c>
      <c t="n" s="6" r="C11">
        <v>3107</v>
      </c>
    </row>
    <row spans="1:4" r="12">
      <c t="s" s="4" r="A12">
        <v>535</v>
      </c>
    </row>
    <row spans="1:4" r="13">
      <c t="s" s="3" r="A13">
        <v>530</v>
      </c>
    </row>
    <row spans="1:4" r="14">
      <c t="s" s="4" r="A14">
        <v>532</v>
      </c>
      <c t="n" s="6" r="B14">
        <v>21089</v>
      </c>
      <c t="n" s="6" r="C14">
        <v>10408</v>
      </c>
    </row>
    <row spans="1:4" r="15">
      <c t="s" s="4" r="A15">
        <v>536</v>
      </c>
    </row>
    <row spans="1:4" r="16">
      <c t="s" s="3" r="A16">
        <v>530</v>
      </c>
    </row>
    <row spans="1:4" r="17">
      <c t="s" s="4" r="A17">
        <v>532</v>
      </c>
      <c t="n" s="6" r="B17">
        <v>117762</v>
      </c>
      <c t="n" s="6" r="C17">
        <v>99306</v>
      </c>
    </row>
    <row spans="1:4" r="18">
      <c t="s" s="4" r="A18">
        <v>537</v>
      </c>
    </row>
    <row spans="1:4" r="19">
      <c t="s" s="3" r="A19">
        <v>530</v>
      </c>
    </row>
    <row spans="1:4" r="20">
      <c t="s" s="4" r="A20">
        <v>532</v>
      </c>
      <c t="n" s="6" r="B20">
        <v>37205</v>
      </c>
      <c t="n" s="6" r="C20">
        <v>37013</v>
      </c>
    </row>
    <row spans="1:4" r="21">
      <c t="s" s="4" r="A21">
        <v>538</v>
      </c>
    </row>
    <row spans="1:4" r="22">
      <c t="s" s="3" r="A22">
        <v>530</v>
      </c>
    </row>
    <row spans="1:4" r="23">
      <c t="s" s="4" r="A23">
        <v>532</v>
      </c>
      <c t="n" s="6" r="B23">
        <v>17158</v>
      </c>
      <c t="n" s="6" r="C23">
        <v>15326</v>
      </c>
    </row>
    <row spans="1:4" r="24">
      <c t="s" s="4" r="A24">
        <v>539</v>
      </c>
    </row>
    <row spans="1:4" r="25">
      <c t="s" s="3" r="A25">
        <v>530</v>
      </c>
    </row>
    <row spans="1:4" r="26">
      <c t="s" s="4" r="A26">
        <v>532</v>
      </c>
      <c t="n" s="6" r="B26">
        <v>4827</v>
      </c>
      <c t="n" s="6" r="C26">
        <v>4827</v>
      </c>
    </row>
    <row spans="1:4" r="27">
      <c t="s" s="4" r="A27">
        <v>533</v>
      </c>
      <c t="n" s="6" r="B27">
        <v>-2900</v>
      </c>
      <c t="n" s="6" r="C27">
        <v>-2000</v>
      </c>
    </row>
    <row spans="1:4" r="28">
      <c t="s" s="4" r="A28">
        <v>540</v>
      </c>
    </row>
    <row spans="1:4" r="29">
      <c t="s" s="3" r="A29">
        <v>530</v>
      </c>
    </row>
    <row spans="1:4" r="30">
      <c t="s" s="4" r="A30">
        <v>541</v>
      </c>
      <c t="n" s="6" r="B30">
        <v>300</v>
      </c>
      <c t="n" s="6" r="C30">
        <v>400</v>
      </c>
    </row>
    <row spans="1:4" r="31">
      <c t="s" s="4" r="A31">
        <v>542</v>
      </c>
    </row>
    <row spans="1:4" r="32">
      <c t="s" s="3" r="A32">
        <v>530</v>
      </c>
    </row>
    <row spans="1:4" r="33">
      <c t="s" s="4" r="A33">
        <v>88</v>
      </c>
      <c t="n" s="6" r="B33">
        <v>34700</v>
      </c>
      <c t="n" s="6" r="C33">
        <v>25200</v>
      </c>
    </row>
    <row spans="1:4" r="34">
      <c t="s" s="4" r="A34">
        <v>43</v>
      </c>
      <c t="n" s="7" r="B34">
        <v>9600</v>
      </c>
      <c t="n" s="7" r="C34">
        <v>6300</v>
      </c>
      <c t="n" s="7" r="D34">
        <v>3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16"/>
  </cols>
  <sheetData>
    <row spans="1:2" r="1">
      <c t="s" s="1" r="A1">
        <v>543</v>
      </c>
      <c t="s" s="2" r="B1">
        <v>1</v>
      </c>
    </row>
    <row spans="1:2" r="2">
      <c t="s" s="2" r="B2">
        <v>2</v>
      </c>
    </row>
    <row spans="1:2" r="3">
      <c t="s" s="4" r="A3">
        <v>544</v>
      </c>
    </row>
    <row spans="1:2" r="4">
      <c t="s" s="3" r="A4">
        <v>530</v>
      </c>
    </row>
    <row spans="1:2" r="5">
      <c t="s" s="4" r="A5">
        <v>545</v>
      </c>
      <c t="s" s="4" r="B5">
        <v>546</v>
      </c>
    </row>
    <row spans="1:2" r="6">
      <c t="s" s="4" r="A6">
        <v>547</v>
      </c>
    </row>
    <row spans="1:2" r="7">
      <c t="s" s="3" r="A7">
        <v>530</v>
      </c>
    </row>
    <row spans="1:2" r="8">
      <c t="s" s="4" r="A8">
        <v>545</v>
      </c>
      <c t="s" s="4" r="B8">
        <v>459</v>
      </c>
    </row>
    <row spans="1:2" r="9">
      <c t="s" s="4" r="A9">
        <v>548</v>
      </c>
    </row>
    <row spans="1:2" r="10">
      <c t="s" s="3" r="A10">
        <v>530</v>
      </c>
    </row>
    <row spans="1:2" r="11">
      <c t="s" s="4" r="A11">
        <v>545</v>
      </c>
      <c t="s" s="4" r="B11">
        <v>546</v>
      </c>
    </row>
    <row spans="1:2" r="12">
      <c t="s" s="4" r="A12">
        <v>549</v>
      </c>
    </row>
    <row spans="1:2" r="13">
      <c t="s" s="3" r="A13">
        <v>530</v>
      </c>
    </row>
    <row spans="1:2" r="14">
      <c t="s" s="4" r="A14">
        <v>545</v>
      </c>
      <c t="s" s="4" r="B14">
        <v>546</v>
      </c>
    </row>
    <row spans="1:2" r="15">
      <c t="s" s="4" r="A15">
        <v>550</v>
      </c>
    </row>
    <row spans="1:2" r="16">
      <c t="s" s="3" r="A16">
        <v>530</v>
      </c>
    </row>
    <row spans="1:2" r="17">
      <c t="s" s="4" r="A17">
        <v>545</v>
      </c>
      <c t="s" s="4" r="B17">
        <v>551</v>
      </c>
    </row>
    <row spans="1:2" r="18">
      <c t="s" s="4" r="A18">
        <v>552</v>
      </c>
    </row>
    <row spans="1:2" r="19">
      <c t="s" s="3" r="A19">
        <v>530</v>
      </c>
    </row>
    <row spans="1:2" r="20">
      <c t="s" s="4" r="A20">
        <v>545</v>
      </c>
      <c t="s" s="4" r="B20">
        <v>553</v>
      </c>
    </row>
    <row spans="1:2" r="21">
      <c t="s" s="4" r="A21">
        <v>554</v>
      </c>
    </row>
    <row spans="1:2" r="22">
      <c t="s" s="3" r="A22">
        <v>530</v>
      </c>
    </row>
    <row spans="1:2" r="23">
      <c t="s" s="4" r="A23">
        <v>545</v>
      </c>
      <c t="s" s="4" r="B23">
        <v>555</v>
      </c>
    </row>
    <row spans="1:2" r="24">
      <c t="s" s="4" r="A24">
        <v>556</v>
      </c>
    </row>
    <row spans="1:2" r="25">
      <c t="s" s="3" r="A25">
        <v>530</v>
      </c>
    </row>
    <row spans="1:2" r="26">
      <c t="s" s="4" r="A26">
        <v>545</v>
      </c>
      <c t="s" s="4" r="B26">
        <v>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557</v>
      </c>
      <c t="s" s="2" r="B1">
        <v>2</v>
      </c>
      <c t="s" s="2" r="C1">
        <v>32</v>
      </c>
      <c t="s" s="2" r="D1">
        <v>33</v>
      </c>
    </row>
    <row spans="1:4" r="2">
      <c t="s" s="3" r="A2">
        <v>558</v>
      </c>
    </row>
    <row spans="1:4" r="3">
      <c t="s" s="4" r="A3">
        <v>89</v>
      </c>
      <c t="n" s="7" r="B3">
        <v>79519</v>
      </c>
      <c t="n" s="7" r="C3">
        <v>66005</v>
      </c>
    </row>
    <row spans="1:4" r="4">
      <c t="s" s="4" r="A4">
        <v>559</v>
      </c>
      <c t="n" s="6" r="B4">
        <v>-192</v>
      </c>
      <c t="n" s="6" r="C4">
        <v>-192</v>
      </c>
    </row>
    <row spans="1:4" r="5">
      <c t="s" s="4" r="A5">
        <v>560</v>
      </c>
      <c t="n" s="7" r="B5">
        <v>79327</v>
      </c>
      <c t="n" s="7" r="C5">
        <v>65813</v>
      </c>
      <c t="n" s="7" r="D5">
        <v>658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30"/>
    <col customWidth="1" max="3" min="3" width="16"/>
    <col customWidth="1" max="4" min="4" width="14"/>
    <col customWidth="1" max="5" min="5" width="14"/>
  </cols>
  <sheetData>
    <row spans="1:5" r="1">
      <c t="s" s="1" r="A1">
        <v>561</v>
      </c>
      <c t="s" s="2" r="C1">
        <v>1</v>
      </c>
    </row>
    <row spans="1:5" r="2">
      <c t="s" s="2" r="C2">
        <v>2</v>
      </c>
      <c t="s" s="2" r="D2">
        <v>32</v>
      </c>
      <c t="s" s="2" r="E2">
        <v>33</v>
      </c>
    </row>
    <row spans="1:5" r="3">
      <c t="s" s="3" r="A3">
        <v>562</v>
      </c>
    </row>
    <row spans="1:5" r="4">
      <c t="s" s="4" r="A4">
        <v>563</v>
      </c>
      <c t="n" s="7" r="C4">
        <v>65813000</v>
      </c>
      <c t="n" s="7" r="D4">
        <v>65813000</v>
      </c>
    </row>
    <row spans="1:5" r="5">
      <c t="s" s="4" r="A5">
        <v>272</v>
      </c>
      <c t="s" s="4" r="B5">
        <v>59</v>
      </c>
      <c t="n" s="6" r="C5">
        <v>13682000</v>
      </c>
      <c t="n" s="6" r="D5">
        <v>0</v>
      </c>
    </row>
    <row spans="1:5" r="6">
      <c t="s" s="4" r="A6">
        <v>564</v>
      </c>
      <c t="n" s="6" r="C6">
        <v>-168000</v>
      </c>
      <c t="n" s="6" r="D6">
        <v>0</v>
      </c>
    </row>
    <row spans="1:5" r="7">
      <c t="s" s="4" r="A7">
        <v>565</v>
      </c>
      <c t="n" s="6" r="C7">
        <v>0</v>
      </c>
      <c t="n" s="6" r="D7">
        <v>0</v>
      </c>
      <c t="n" s="7" r="E7">
        <v>0</v>
      </c>
    </row>
    <row spans="1:5" r="8">
      <c t="s" s="4" r="A8">
        <v>566</v>
      </c>
      <c t="n" s="6" r="C8">
        <v>79327000</v>
      </c>
      <c t="n" s="6" r="D8">
        <v>65813000</v>
      </c>
      <c t="n" s="6" r="E8">
        <v>65813000</v>
      </c>
    </row>
    <row spans="1:5" r="9">
      <c t="s" s="4" r="A9">
        <v>567</v>
      </c>
    </row>
    <row spans="1:5" r="10">
      <c t="s" s="3" r="A10">
        <v>562</v>
      </c>
    </row>
    <row spans="1:5" r="11">
      <c t="s" s="4" r="A11">
        <v>563</v>
      </c>
      <c t="n" s="6" r="C11">
        <v>65813000</v>
      </c>
      <c t="n" s="6" r="D11">
        <v>65813000</v>
      </c>
    </row>
    <row spans="1:5" r="12">
      <c t="s" s="4" r="A12">
        <v>272</v>
      </c>
      <c t="s" s="4" r="B12">
        <v>59</v>
      </c>
      <c t="n" s="6" r="C12">
        <v>0</v>
      </c>
      <c t="n" s="6" r="D12">
        <v>0</v>
      </c>
    </row>
    <row spans="1:5" r="13">
      <c t="s" s="4" r="A13">
        <v>564</v>
      </c>
      <c t="n" s="6" r="C13">
        <v>0</v>
      </c>
      <c t="n" s="6" r="D13">
        <v>0</v>
      </c>
    </row>
    <row spans="1:5" r="14">
      <c t="s" s="4" r="A14">
        <v>565</v>
      </c>
      <c t="n" s="6" r="C14">
        <v>0</v>
      </c>
      <c t="n" s="6" r="D14">
        <v>0</v>
      </c>
    </row>
    <row spans="1:5" r="15">
      <c t="s" s="4" r="A15">
        <v>566</v>
      </c>
      <c t="n" s="6" r="C15">
        <v>65813000</v>
      </c>
      <c t="n" s="6" r="D15">
        <v>65813000</v>
      </c>
      <c t="n" s="6" r="E15">
        <v>65813000</v>
      </c>
    </row>
    <row spans="1:5" r="16">
      <c t="s" s="4" r="A16">
        <v>568</v>
      </c>
    </row>
    <row spans="1:5" r="17">
      <c t="s" s="3" r="A17">
        <v>562</v>
      </c>
    </row>
    <row spans="1:5" r="18">
      <c t="s" s="4" r="A18">
        <v>563</v>
      </c>
      <c t="n" s="6" r="C18">
        <v>0</v>
      </c>
      <c t="n" s="6" r="D18">
        <v>0</v>
      </c>
    </row>
    <row spans="1:5" r="19">
      <c t="s" s="4" r="A19">
        <v>272</v>
      </c>
      <c t="s" s="4" r="B19">
        <v>59</v>
      </c>
      <c t="n" s="6" r="C19">
        <v>13682000</v>
      </c>
      <c t="n" s="6" r="D19">
        <v>0</v>
      </c>
    </row>
    <row spans="1:5" r="20">
      <c t="s" s="4" r="A20">
        <v>564</v>
      </c>
      <c t="n" s="6" r="C20">
        <v>-168000</v>
      </c>
      <c t="n" s="6" r="D20">
        <v>0</v>
      </c>
    </row>
    <row spans="1:5" r="21">
      <c t="s" s="4" r="A21">
        <v>565</v>
      </c>
      <c t="n" s="6" r="C21">
        <v>0</v>
      </c>
      <c t="n" s="6" r="D21">
        <v>0</v>
      </c>
    </row>
    <row spans="1:5" r="22">
      <c t="s" s="4" r="A22">
        <v>566</v>
      </c>
      <c t="n" s="7" r="C22">
        <v>13514000</v>
      </c>
      <c t="n" s="7" r="D22">
        <v>0</v>
      </c>
      <c t="n" s="7" r="E22">
        <v>0</v>
      </c>
    </row>
    <row spans="1:5" r="23">
      <c t="n" r="A23"/>
    </row>
    <row spans="1:5" r="24">
      <c t="s" s="4" r="A24">
        <v>59</v>
      </c>
      <c t="s" s="4" r="B24">
        <v>569</v>
      </c>
    </row>
  </sheetData>
  <mergeCells count="4">
    <mergeCell ref="A1:B2"/>
    <mergeCell ref="C1:E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70</v>
      </c>
      <c t="s" s="2" r="C1">
        <v>1</v>
      </c>
    </row>
    <row spans="1:4" r="2">
      <c t="s" s="2" r="C2">
        <v>2</v>
      </c>
      <c t="s" s="2" r="D2">
        <v>32</v>
      </c>
    </row>
    <row spans="1:4" r="3">
      <c t="s" s="3" r="A3">
        <v>571</v>
      </c>
    </row>
    <row spans="1:4" r="4">
      <c t="s" s="4" r="A4">
        <v>572</v>
      </c>
      <c t="s" s="4" r="B4">
        <v>59</v>
      </c>
      <c t="n" s="7" r="C4">
        <v>1014</v>
      </c>
      <c t="n" s="7" r="D4">
        <v>1014</v>
      </c>
    </row>
    <row spans="1:4" r="5">
      <c t="s" s="4" r="A5">
        <v>573</v>
      </c>
      <c t="n" s="6" r="C5">
        <v>100512</v>
      </c>
      <c t="n" s="6" r="D5">
        <v>95130</v>
      </c>
    </row>
    <row spans="1:4" r="6">
      <c t="s" s="4" r="A6">
        <v>574</v>
      </c>
      <c t="n" s="6" r="C6">
        <v>89578</v>
      </c>
      <c t="n" s="6" r="D6">
        <v>87232</v>
      </c>
    </row>
    <row spans="1:4" r="7">
      <c t="s" s="4" r="A7">
        <v>575</v>
      </c>
      <c t="n" s="6" r="C7">
        <v>10934</v>
      </c>
      <c t="n" s="6" r="D7">
        <v>7898</v>
      </c>
    </row>
    <row spans="1:4" r="8">
      <c t="s" s="4" r="A8">
        <v>576</v>
      </c>
      <c t="n" s="6" r="C8">
        <v>101526</v>
      </c>
      <c t="n" s="6" r="D8">
        <v>96144</v>
      </c>
    </row>
    <row spans="1:4" r="9">
      <c t="s" s="4" r="A9">
        <v>577</v>
      </c>
      <c t="n" s="6" r="C9">
        <v>11948</v>
      </c>
      <c t="n" s="6" r="D9">
        <v>8912</v>
      </c>
    </row>
    <row spans="1:4" r="10">
      <c t="s" s="4" r="A10">
        <v>578</v>
      </c>
    </row>
    <row spans="1:4" r="11">
      <c t="s" s="3" r="A11">
        <v>571</v>
      </c>
    </row>
    <row spans="1:4" r="12">
      <c t="s" s="4" r="A12">
        <v>573</v>
      </c>
      <c t="s" s="4" r="B12">
        <v>579</v>
      </c>
      <c t="n" s="6" r="C12">
        <v>81169</v>
      </c>
      <c t="n" s="6" r="D12">
        <v>81942</v>
      </c>
    </row>
    <row spans="1:4" r="13">
      <c t="s" s="4" r="A13">
        <v>574</v>
      </c>
      <c t="s" s="4" r="B13">
        <v>579</v>
      </c>
      <c t="n" s="6" r="C13">
        <v>80685</v>
      </c>
      <c t="n" s="6" r="D13">
        <v>79189</v>
      </c>
    </row>
    <row spans="1:4" r="14">
      <c t="s" s="4" r="A14">
        <v>575</v>
      </c>
      <c t="s" s="4" r="B14">
        <v>579</v>
      </c>
      <c t="n" s="6" r="C14">
        <v>484</v>
      </c>
      <c t="n" s="6" r="D14">
        <v>2753</v>
      </c>
    </row>
    <row spans="1:4" r="15">
      <c t="s" s="4" r="A15">
        <v>451</v>
      </c>
    </row>
    <row spans="1:4" r="16">
      <c t="s" s="3" r="A16">
        <v>571</v>
      </c>
    </row>
    <row spans="1:4" r="17">
      <c t="s" s="4" r="A17">
        <v>573</v>
      </c>
      <c t="s" s="4" r="B17">
        <v>580</v>
      </c>
      <c t="n" s="6" r="C17">
        <v>12004</v>
      </c>
      <c t="n" s="6" r="D17">
        <v>10951</v>
      </c>
    </row>
    <row spans="1:4" r="18">
      <c t="s" s="4" r="A18">
        <v>574</v>
      </c>
      <c t="s" s="4" r="B18">
        <v>580</v>
      </c>
      <c t="n" s="6" r="C18">
        <v>8628</v>
      </c>
      <c t="n" s="6" r="D18">
        <v>8043</v>
      </c>
    </row>
    <row spans="1:4" r="19">
      <c t="s" s="4" r="A19">
        <v>575</v>
      </c>
      <c t="s" s="4" r="B19">
        <v>580</v>
      </c>
      <c t="n" s="6" r="C19">
        <v>3376</v>
      </c>
      <c t="n" s="6" r="D19">
        <v>2908</v>
      </c>
    </row>
    <row spans="1:4" r="20">
      <c t="s" s="4" r="A20">
        <v>581</v>
      </c>
    </row>
    <row spans="1:4" r="21">
      <c t="s" s="3" r="A21">
        <v>571</v>
      </c>
    </row>
    <row spans="1:4" r="22">
      <c t="s" s="4" r="A22">
        <v>573</v>
      </c>
      <c t="s" s="4" r="B22">
        <v>582</v>
      </c>
      <c t="n" s="6" r="C22">
        <v>5102</v>
      </c>
      <c t="n" s="6" r="D22">
        <v>0</v>
      </c>
    </row>
    <row spans="1:4" r="23">
      <c t="s" s="4" r="A23">
        <v>574</v>
      </c>
      <c t="s" s="4" r="B23">
        <v>582</v>
      </c>
      <c t="n" s="6" r="C23">
        <v>203</v>
      </c>
      <c t="n" s="6" r="D23">
        <v>0</v>
      </c>
    </row>
    <row spans="1:4" r="24">
      <c t="s" s="4" r="A24">
        <v>575</v>
      </c>
      <c t="s" s="4" r="B24">
        <v>582</v>
      </c>
      <c t="n" s="6" r="C24">
        <v>4899</v>
      </c>
      <c t="n" s="6" r="D24">
        <v>0</v>
      </c>
    </row>
    <row spans="1:4" r="25">
      <c t="s" s="4" r="A25">
        <v>583</v>
      </c>
    </row>
    <row spans="1:4" r="26">
      <c t="s" s="3" r="A26">
        <v>571</v>
      </c>
    </row>
    <row spans="1:4" r="27">
      <c t="s" s="4" r="A27">
        <v>573</v>
      </c>
      <c t="s" s="4" r="B27">
        <v>584</v>
      </c>
      <c t="n" s="6" r="C27">
        <v>2237</v>
      </c>
      <c t="n" s="6" r="D27">
        <v>2237</v>
      </c>
    </row>
    <row spans="1:4" r="28">
      <c t="s" s="4" r="A28">
        <v>574</v>
      </c>
      <c t="s" s="4" r="B28">
        <v>584</v>
      </c>
      <c t="n" s="6" r="C28">
        <v>62</v>
      </c>
      <c t="n" s="6" r="D28">
        <v>0</v>
      </c>
    </row>
    <row spans="1:4" r="29">
      <c t="s" s="4" r="A29">
        <v>575</v>
      </c>
      <c t="s" s="4" r="B29">
        <v>584</v>
      </c>
      <c t="n" s="7" r="C29">
        <v>2175</v>
      </c>
      <c t="n" s="7" r="D29">
        <v>2237</v>
      </c>
    </row>
    <row spans="1:4" r="30">
      <c t="s" s="4" r="A30">
        <v>585</v>
      </c>
      <c t="s" s="4" r="C30">
        <v>586</v>
      </c>
    </row>
    <row spans="1:4" r="31">
      <c t="s" s="4" r="A31">
        <v>587</v>
      </c>
    </row>
    <row spans="1:4" r="32">
      <c t="s" s="3" r="A32">
        <v>571</v>
      </c>
    </row>
    <row spans="1:4" r="33">
      <c t="s" s="4" r="A33">
        <v>585</v>
      </c>
      <c t="s" s="4" r="C33">
        <v>588</v>
      </c>
    </row>
    <row spans="1:4" r="34">
      <c t="s" s="4" r="A34">
        <v>589</v>
      </c>
    </row>
    <row spans="1:4" r="35">
      <c t="s" s="3" r="A35">
        <v>571</v>
      </c>
    </row>
    <row spans="1:4" r="36">
      <c t="s" s="4" r="A36">
        <v>585</v>
      </c>
      <c t="s" s="4" r="C36">
        <v>555</v>
      </c>
    </row>
    <row spans="1:4" r="37">
      <c t="s" s="4" r="A37">
        <v>590</v>
      </c>
    </row>
    <row spans="1:4" r="38">
      <c t="s" s="3" r="A38">
        <v>571</v>
      </c>
    </row>
    <row spans="1:4" r="39">
      <c t="s" s="4" r="A39">
        <v>585</v>
      </c>
      <c t="s" s="4" r="C39">
        <v>588</v>
      </c>
    </row>
    <row spans="1:4" r="40">
      <c t="s" s="4" r="A40">
        <v>591</v>
      </c>
    </row>
    <row spans="1:4" r="41">
      <c t="s" s="3" r="A41">
        <v>571</v>
      </c>
    </row>
    <row spans="1:4" r="42">
      <c t="s" s="4" r="A42">
        <v>585</v>
      </c>
      <c t="s" s="4" r="C42">
        <v>592</v>
      </c>
    </row>
    <row spans="1:4" r="43">
      <c t="s" s="4" r="A43">
        <v>593</v>
      </c>
    </row>
    <row spans="1:4" r="44">
      <c t="s" s="3" r="A44">
        <v>571</v>
      </c>
    </row>
    <row spans="1:4" r="45">
      <c t="s" s="4" r="A45">
        <v>585</v>
      </c>
      <c t="s" s="4" r="C45">
        <v>553</v>
      </c>
    </row>
    <row spans="1:4" r="46">
      <c t="s" s="4" r="A46">
        <v>594</v>
      </c>
    </row>
    <row spans="1:4" r="47">
      <c t="s" s="3" r="A47">
        <v>571</v>
      </c>
    </row>
    <row spans="1:4" r="48">
      <c t="s" s="4" r="A48">
        <v>585</v>
      </c>
      <c t="s" s="4" r="C48">
        <v>595</v>
      </c>
    </row>
    <row spans="1:4" r="49">
      <c t="n" r="A49"/>
    </row>
    <row spans="1:4" r="50">
      <c t="s" s="4" r="A50">
        <v>59</v>
      </c>
      <c t="s" s="4" r="B50">
        <v>596</v>
      </c>
    </row>
    <row spans="1:4" r="51">
      <c t="s" s="4" r="A51">
        <v>579</v>
      </c>
      <c t="s" s="4" r="B51">
        <v>597</v>
      </c>
    </row>
    <row spans="1:4" r="52">
      <c t="s" s="4" r="A52">
        <v>580</v>
      </c>
      <c t="s" s="4" r="B52">
        <v>598</v>
      </c>
    </row>
    <row spans="1:4" r="53">
      <c t="s" s="4" r="A53">
        <v>582</v>
      </c>
      <c t="s" s="4" r="B53">
        <v>599</v>
      </c>
    </row>
    <row spans="1:4" r="54">
      <c t="s" s="4" r="A54">
        <v>584</v>
      </c>
      <c t="s" s="4" r="B54">
        <v>600</v>
      </c>
    </row>
  </sheetData>
  <mergeCells count="7">
    <mergeCell ref="A1:B2"/>
    <mergeCell ref="A49:C49"/>
    <mergeCell ref="B50:C50"/>
    <mergeCell ref="B51:C51"/>
    <mergeCell ref="B52:C52"/>
    <mergeCell ref="B53:C53"/>
    <mergeCell ref="B54:C5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1</v>
      </c>
      <c t="s" s="2" r="B1">
        <v>125</v>
      </c>
    </row>
    <row spans="1:2" r="2">
      <c t="s" s="3" r="A2">
        <v>602</v>
      </c>
    </row>
    <row spans="1:2" r="3">
      <c t="n" s="6" r="A3">
        <v>2016</v>
      </c>
      <c t="n" s="10" r="B3">
        <v>1.4</v>
      </c>
    </row>
    <row spans="1:2" r="4">
      <c t="n" s="6" r="A4">
        <v>2017</v>
      </c>
      <c t="n" s="11" r="B4">
        <v>1.3</v>
      </c>
    </row>
    <row spans="1:2" r="5">
      <c t="n" s="6" r="A5">
        <v>2018</v>
      </c>
      <c t="n" s="11" r="B5">
        <v>1.1</v>
      </c>
    </row>
    <row spans="1:2" r="6">
      <c t="n" s="6" r="A6">
        <v>2019</v>
      </c>
      <c t="n" s="6" r="B6">
        <v>1</v>
      </c>
    </row>
    <row spans="1:2" r="7">
      <c t="n" s="6" r="A7">
        <v>2020</v>
      </c>
      <c t="n" s="10" r="B7">
        <v>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3</v>
      </c>
      <c t="s" s="2" r="B1">
        <v>1</v>
      </c>
    </row>
    <row spans="1:4" r="2">
      <c t="s" s="2" r="B2">
        <v>2</v>
      </c>
      <c t="s" s="2" r="C2">
        <v>32</v>
      </c>
      <c t="s" s="2" r="D2">
        <v>33</v>
      </c>
    </row>
    <row spans="1:4" r="3">
      <c t="s" s="3" r="A3">
        <v>213</v>
      </c>
    </row>
    <row spans="1:4" r="4">
      <c t="s" s="4" r="A4">
        <v>513</v>
      </c>
      <c t="n" s="7" r="B4">
        <v>3</v>
      </c>
      <c t="n" s="10" r="C4">
        <v>3.9</v>
      </c>
      <c t="n" s="7" r="D4">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04</v>
      </c>
      <c t="s" s="2" r="B1">
        <v>1</v>
      </c>
    </row>
    <row spans="1:4" r="2">
      <c t="s" s="2" r="B2">
        <v>2</v>
      </c>
      <c t="s" s="2" r="C2">
        <v>32</v>
      </c>
      <c t="s" s="2" r="D2">
        <v>33</v>
      </c>
    </row>
    <row spans="1:4" r="3">
      <c t="s" s="3" r="A3">
        <v>605</v>
      </c>
    </row>
    <row spans="1:4" r="4">
      <c t="s" s="4" r="A4">
        <v>43</v>
      </c>
      <c t="n" s="7" r="B4">
        <v>11542</v>
      </c>
      <c t="n" s="7" r="C4">
        <v>9365</v>
      </c>
      <c t="n" s="7" r="D4">
        <v>9056</v>
      </c>
    </row>
    <row spans="1:4" r="5">
      <c t="s" s="4" r="A5">
        <v>47</v>
      </c>
      <c t="n" s="6" r="B5">
        <v>42833</v>
      </c>
      <c t="n" s="6" r="C5">
        <v>41486</v>
      </c>
      <c t="n" s="6" r="D5">
        <v>42537</v>
      </c>
    </row>
    <row spans="1:4" r="6">
      <c t="s" s="4" r="A6">
        <v>606</v>
      </c>
    </row>
    <row spans="1:4" r="7">
      <c t="s" s="3" r="A7">
        <v>605</v>
      </c>
    </row>
    <row spans="1:4" r="8">
      <c t="s" s="4" r="A8">
        <v>43</v>
      </c>
      <c t="n" s="6" r="B8">
        <v>23000</v>
      </c>
      <c t="n" s="6" r="C8">
        <v>17100</v>
      </c>
      <c t="n" s="6" r="D8">
        <v>16000</v>
      </c>
    </row>
    <row spans="1:4" r="9">
      <c t="s" s="4" r="A9">
        <v>607</v>
      </c>
    </row>
    <row spans="1:4" r="10">
      <c t="s" s="3" r="A10">
        <v>605</v>
      </c>
    </row>
    <row spans="1:4" r="11">
      <c t="s" s="4" r="A11">
        <v>47</v>
      </c>
      <c t="n" s="6" r="B11">
        <v>27</v>
      </c>
      <c t="n" s="6" r="C11">
        <v>1900</v>
      </c>
      <c t="n" s="7" r="D11">
        <v>3700</v>
      </c>
    </row>
    <row spans="1:4" r="12">
      <c t="s" s="4" r="A12">
        <v>608</v>
      </c>
    </row>
    <row spans="1:4" r="13">
      <c t="s" s="3" r="A13">
        <v>605</v>
      </c>
    </row>
    <row spans="1:4" r="14">
      <c t="s" s="4" r="A14">
        <v>609</v>
      </c>
      <c t="n" s="7" r="B14">
        <v>30700</v>
      </c>
      <c t="n" s="7" r="C14">
        <v>44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610</v>
      </c>
      <c t="s" s="2" r="B1">
        <v>1</v>
      </c>
    </row>
    <row spans="1:3" r="2">
      <c t="s" s="2" r="B2">
        <v>2</v>
      </c>
      <c t="s" s="2" r="C2">
        <v>32</v>
      </c>
    </row>
    <row spans="1:3" r="3">
      <c t="s" s="3" r="A3">
        <v>611</v>
      </c>
    </row>
    <row spans="1:3" r="4">
      <c t="s" s="4" r="A4">
        <v>612</v>
      </c>
      <c t="n" s="7" r="B4">
        <v>-2</v>
      </c>
      <c t="n" s="10" r="C4">
        <v>-1.5</v>
      </c>
    </row>
    <row spans="1:3" r="5">
      <c t="s" s="4" r="A5">
        <v>613</v>
      </c>
    </row>
    <row spans="1:3" r="6">
      <c t="s" s="3" r="A6">
        <v>611</v>
      </c>
    </row>
    <row spans="1:3" r="7">
      <c t="s" s="4" r="A7">
        <v>614</v>
      </c>
      <c t="n" s="10" r="B7">
        <v>64.3</v>
      </c>
      <c t="n" s="10" r="C7">
        <v>4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615</v>
      </c>
      <c t="s" s="2" r="C1">
        <v>2</v>
      </c>
      <c t="s" s="2" r="D1">
        <v>32</v>
      </c>
    </row>
    <row spans="1:4" r="2">
      <c t="s" s="4" r="A2">
        <v>616</v>
      </c>
    </row>
    <row spans="1:4" r="3">
      <c t="s" s="3" r="A3">
        <v>611</v>
      </c>
    </row>
    <row spans="1:4" r="4">
      <c t="s" s="4" r="A4">
        <v>454</v>
      </c>
      <c t="s" s="4" r="B4">
        <v>59</v>
      </c>
      <c t="s" s="4" r="C4">
        <v>617</v>
      </c>
      <c t="s" s="4" r="D4">
        <v>617</v>
      </c>
    </row>
    <row spans="1:4" r="5">
      <c t="s" s="4" r="A5">
        <v>618</v>
      </c>
    </row>
    <row spans="1:4" r="6">
      <c t="s" s="3" r="A6">
        <v>611</v>
      </c>
    </row>
    <row spans="1:4" r="7">
      <c t="s" s="4" r="A7">
        <v>454</v>
      </c>
      <c t="s" s="4" r="B7">
        <v>59</v>
      </c>
      <c t="s" s="4" r="C7">
        <v>455</v>
      </c>
      <c t="s" s="4" r="D7">
        <v>455</v>
      </c>
    </row>
    <row spans="1:4" r="8">
      <c t="s" s="4" r="A8">
        <v>619</v>
      </c>
    </row>
    <row spans="1:4" r="9">
      <c t="s" s="3" r="A9">
        <v>611</v>
      </c>
    </row>
    <row spans="1:4" r="10">
      <c t="s" s="4" r="A10">
        <v>454</v>
      </c>
      <c t="s" s="4" r="C10">
        <v>455</v>
      </c>
      <c t="s" s="4" r="D10">
        <v>455</v>
      </c>
    </row>
    <row spans="1:4" r="11">
      <c t="s" s="4" r="A11">
        <v>620</v>
      </c>
    </row>
    <row spans="1:4" r="12">
      <c t="s" s="3" r="A12">
        <v>611</v>
      </c>
    </row>
    <row spans="1:4" r="13">
      <c t="s" s="4" r="A13">
        <v>454</v>
      </c>
      <c t="s" s="4" r="C13">
        <v>621</v>
      </c>
      <c t="s" s="4" r="D13">
        <v>621</v>
      </c>
    </row>
    <row spans="1:4" r="14">
      <c t="s" s="4" r="A14">
        <v>622</v>
      </c>
    </row>
    <row spans="1:4" r="15">
      <c t="s" s="3" r="A15">
        <v>611</v>
      </c>
    </row>
    <row spans="1:4" r="16">
      <c t="s" s="4" r="A16">
        <v>454</v>
      </c>
      <c t="s" s="4" r="C16">
        <v>623</v>
      </c>
      <c t="s" s="4" r="D16">
        <v>623</v>
      </c>
    </row>
    <row spans="1:4" r="17">
      <c t="s" s="4" r="A17">
        <v>624</v>
      </c>
    </row>
    <row spans="1:4" r="18">
      <c t="s" s="3" r="A18">
        <v>611</v>
      </c>
    </row>
    <row spans="1:4" r="19">
      <c t="s" s="4" r="A19">
        <v>454</v>
      </c>
      <c t="s" s="4" r="C19">
        <v>455</v>
      </c>
      <c t="s" s="4" r="D19">
        <v>455</v>
      </c>
    </row>
    <row spans="1:4" r="20">
      <c t="s" s="4" r="A20">
        <v>625</v>
      </c>
    </row>
    <row spans="1:4" r="21">
      <c t="s" s="3" r="A21">
        <v>611</v>
      </c>
    </row>
    <row spans="1:4" r="22">
      <c t="s" s="4" r="A22">
        <v>454</v>
      </c>
      <c t="s" s="4" r="C22">
        <v>626</v>
      </c>
      <c t="s" s="4" r="D22">
        <v>455</v>
      </c>
    </row>
    <row spans="1:4" r="23">
      <c t="s" s="4" r="A23">
        <v>627</v>
      </c>
    </row>
    <row spans="1:4" r="24">
      <c t="s" s="3" r="A24">
        <v>611</v>
      </c>
    </row>
    <row spans="1:4" r="25">
      <c t="s" s="4" r="A25">
        <v>454</v>
      </c>
      <c t="s" s="4" r="C25">
        <v>455</v>
      </c>
      <c t="s" s="4" r="D25">
        <v>455</v>
      </c>
    </row>
    <row spans="1:4" r="26">
      <c t="s" s="4" r="A26">
        <v>628</v>
      </c>
    </row>
    <row spans="1:4" r="27">
      <c t="s" s="3" r="A27">
        <v>611</v>
      </c>
    </row>
    <row spans="1:4" r="28">
      <c t="s" s="4" r="A28">
        <v>454</v>
      </c>
      <c t="s" s="4" r="C28">
        <v>455</v>
      </c>
      <c t="s" s="4" r="D28">
        <v>455</v>
      </c>
    </row>
    <row spans="1:4" r="29">
      <c t="s" s="4" r="A29">
        <v>629</v>
      </c>
    </row>
    <row spans="1:4" r="30">
      <c t="s" s="3" r="A30">
        <v>611</v>
      </c>
    </row>
    <row spans="1:4" r="31">
      <c t="s" s="4" r="A31">
        <v>454</v>
      </c>
      <c t="s" s="4" r="C31">
        <v>630</v>
      </c>
      <c t="s" s="4" r="D31">
        <v>630</v>
      </c>
    </row>
    <row spans="1:4" r="32">
      <c t="s" s="4" r="A32">
        <v>631</v>
      </c>
    </row>
    <row spans="1:4" r="33">
      <c t="s" s="3" r="A33">
        <v>611</v>
      </c>
    </row>
    <row spans="1:4" r="34">
      <c t="s" s="4" r="A34">
        <v>454</v>
      </c>
      <c t="s" s="4" r="C34">
        <v>455</v>
      </c>
      <c t="s" s="4" r="D34">
        <v>455</v>
      </c>
    </row>
    <row spans="1:4" r="35">
      <c t="s" s="4" r="A35">
        <v>632</v>
      </c>
    </row>
    <row spans="1:4" r="36">
      <c t="s" s="3" r="A36">
        <v>611</v>
      </c>
    </row>
    <row spans="1:4" r="37">
      <c t="s" s="4" r="A37">
        <v>454</v>
      </c>
      <c t="s" s="4" r="C37">
        <v>455</v>
      </c>
      <c t="s" s="4" r="D37">
        <v>455</v>
      </c>
    </row>
    <row spans="1:4" r="38">
      <c t="n" r="A38"/>
    </row>
    <row spans="1:4" r="39">
      <c t="s" s="4" r="A39">
        <v>59</v>
      </c>
      <c t="s" s="4" r="B39">
        <v>633</v>
      </c>
    </row>
  </sheetData>
  <mergeCells count="3">
    <mergeCell ref="A1:B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33</v>
      </c>
    </row>
    <row spans="1:4" r="3">
      <c t="s" s="3" r="A3">
        <v>635</v>
      </c>
    </row>
    <row spans="1:4" r="4">
      <c t="s" s="4" r="A4">
        <v>636</v>
      </c>
      <c t="n" s="7" r="B4">
        <v>44015</v>
      </c>
      <c t="n" s="7" r="C4">
        <v>30608</v>
      </c>
      <c t="n" s="7" r="D4">
        <v>25076</v>
      </c>
    </row>
    <row spans="1:4" r="5">
      <c t="s" s="4" r="A5">
        <v>637</v>
      </c>
      <c t="n" s="6" r="B5">
        <v>1196</v>
      </c>
      <c t="n" s="6" r="C5">
        <v>-2533</v>
      </c>
      <c t="n" s="6" r="D5">
        <v>-752</v>
      </c>
    </row>
    <row spans="1:4" r="6">
      <c t="s" s="4" r="A6">
        <v>638</v>
      </c>
      <c t="n" s="6" r="B6">
        <v>-2382</v>
      </c>
      <c t="n" s="6" r="C6">
        <v>-3616</v>
      </c>
      <c t="n" s="6" r="D6">
        <v>-721</v>
      </c>
    </row>
    <row spans="1:4" r="7">
      <c t="s" s="4" r="A7">
        <v>56</v>
      </c>
      <c t="n" s="6" r="B7">
        <v>-2382</v>
      </c>
      <c t="n" s="6" r="C7">
        <v>-4670</v>
      </c>
      <c t="n" s="7" r="D7">
        <v>-1858</v>
      </c>
    </row>
    <row spans="1:4" r="8">
      <c t="s" s="3" r="A8">
        <v>639</v>
      </c>
    </row>
    <row spans="1:4" r="9">
      <c t="s" s="4" r="A9">
        <v>81</v>
      </c>
      <c t="n" s="6" r="B9">
        <v>44951</v>
      </c>
      <c t="n" s="6" r="C9">
        <v>41783</v>
      </c>
    </row>
    <row spans="1:4" r="10">
      <c t="s" s="4" r="A10">
        <v>640</v>
      </c>
      <c t="n" s="6" r="B10">
        <v>257022</v>
      </c>
      <c t="n" s="6" r="C10">
        <v>202810</v>
      </c>
    </row>
    <row spans="1:4" r="11">
      <c t="s" s="4" r="A11">
        <v>95</v>
      </c>
      <c t="n" s="6" r="B11">
        <v>301973</v>
      </c>
      <c t="n" s="6" r="C11">
        <v>244593</v>
      </c>
    </row>
    <row spans="1:4" r="12">
      <c t="s" s="3" r="A12">
        <v>641</v>
      </c>
    </row>
    <row spans="1:4" r="13">
      <c t="s" s="4" r="A13">
        <v>96</v>
      </c>
      <c t="n" s="6" r="B13">
        <v>22217</v>
      </c>
      <c t="n" s="6" r="C13">
        <v>17823</v>
      </c>
    </row>
    <row spans="1:4" r="14">
      <c t="s" s="4" r="A14">
        <v>642</v>
      </c>
      <c t="n" s="6" r="B14">
        <v>104344</v>
      </c>
      <c t="n" s="6" r="C14">
        <v>98535</v>
      </c>
    </row>
    <row spans="1:4" r="15">
      <c t="s" s="4" r="A15">
        <v>106</v>
      </c>
      <c t="n" s="7" r="B15">
        <v>126561</v>
      </c>
      <c t="n" s="7" r="C15">
        <v>1163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3</v>
      </c>
      <c t="s" s="2" r="B1">
        <v>2</v>
      </c>
      <c t="s" s="2" r="C1">
        <v>32</v>
      </c>
    </row>
    <row spans="1:3" r="2">
      <c t="s" s="3" r="A2">
        <v>644</v>
      </c>
    </row>
    <row spans="1:3" r="3">
      <c t="s" s="4" r="A3">
        <v>645</v>
      </c>
      <c t="n" s="7" r="B3">
        <v>10206</v>
      </c>
      <c t="n" s="7" r="C3">
        <v>4011</v>
      </c>
    </row>
    <row spans="1:3" r="4">
      <c t="s" s="4" r="A4">
        <v>94</v>
      </c>
      <c t="n" s="6" r="B4">
        <v>6701</v>
      </c>
      <c t="n" s="6" r="C4">
        <v>3452</v>
      </c>
    </row>
    <row spans="1:3" r="5">
      <c t="s" s="4" r="A5">
        <v>176</v>
      </c>
      <c t="n" s="7" r="B5">
        <v>16907</v>
      </c>
      <c t="n" s="7" r="C5">
        <v>74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6</v>
      </c>
      <c t="s" s="2" r="B1">
        <v>2</v>
      </c>
      <c t="s" s="2" r="C1">
        <v>32</v>
      </c>
    </row>
    <row spans="1:3" r="2">
      <c t="s" s="3" r="A2">
        <v>226</v>
      </c>
    </row>
    <row spans="1:3" r="3">
      <c t="s" s="4" r="A3">
        <v>647</v>
      </c>
      <c t="n" s="7" r="B3">
        <v>34107</v>
      </c>
      <c t="n" s="7" r="C3">
        <v>29975</v>
      </c>
    </row>
    <row spans="1:3" r="4">
      <c t="s" s="4" r="A4">
        <v>648</v>
      </c>
      <c t="n" s="6" r="B4">
        <v>16553</v>
      </c>
      <c t="n" s="6" r="C4">
        <v>16418</v>
      </c>
    </row>
    <row spans="1:3" r="5">
      <c t="s" s="4" r="A5">
        <v>649</v>
      </c>
      <c t="n" s="6" r="B5">
        <v>11548</v>
      </c>
      <c t="n" s="6" r="C5">
        <v>11176</v>
      </c>
    </row>
    <row spans="1:3" r="6">
      <c t="s" s="4" r="A6">
        <v>650</v>
      </c>
      <c t="n" s="6" r="B6">
        <v>2250</v>
      </c>
      <c t="n" s="6" r="C6">
        <v>2124</v>
      </c>
    </row>
    <row spans="1:3" r="7">
      <c t="s" s="4" r="A7">
        <v>651</v>
      </c>
      <c t="n" s="6" r="B7">
        <v>600</v>
      </c>
      <c t="n" s="6" r="C7">
        <v>984</v>
      </c>
    </row>
    <row spans="1:3" r="8">
      <c t="s" s="4" r="A8">
        <v>652</v>
      </c>
      <c t="n" s="6" r="B8">
        <v>5590</v>
      </c>
      <c t="n" s="6" r="C8">
        <v>3481</v>
      </c>
    </row>
    <row spans="1:3" r="9">
      <c t="s" s="4" r="A9">
        <v>176</v>
      </c>
      <c t="n" s="7" r="B9">
        <v>70648</v>
      </c>
      <c t="n" s="7" r="C9">
        <v>6415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2</v>
      </c>
    </row>
    <row spans="1:3" r="2">
      <c t="s" s="3" r="A2">
        <v>654</v>
      </c>
    </row>
    <row spans="1:3" r="3">
      <c t="s" s="4" r="A3">
        <v>99</v>
      </c>
      <c t="n" s="7" r="B3">
        <v>71587</v>
      </c>
      <c t="n" s="7" r="C3">
        <v>66382</v>
      </c>
    </row>
    <row spans="1:3" r="4">
      <c t="s" s="4" r="A4">
        <v>655</v>
      </c>
    </row>
    <row spans="1:3" r="5">
      <c t="s" s="3" r="A5">
        <v>654</v>
      </c>
    </row>
    <row spans="1:3" r="6">
      <c t="s" s="4" r="A6">
        <v>99</v>
      </c>
      <c t="n" s="6" r="B6">
        <v>62258</v>
      </c>
      <c t="n" s="6" r="C6">
        <v>57757</v>
      </c>
    </row>
    <row spans="1:3" r="7">
      <c t="s" s="4" r="A7">
        <v>656</v>
      </c>
    </row>
    <row spans="1:3" r="8">
      <c t="s" s="3" r="A8">
        <v>654</v>
      </c>
    </row>
    <row spans="1:3" r="9">
      <c t="s" s="4" r="A9">
        <v>99</v>
      </c>
      <c t="n" s="6" r="B9">
        <v>6530</v>
      </c>
      <c t="n" s="6" r="C9">
        <v>6439</v>
      </c>
    </row>
    <row spans="1:3" r="10">
      <c t="s" s="4" r="A10">
        <v>657</v>
      </c>
    </row>
    <row spans="1:3" r="11">
      <c t="s" s="3" r="A11">
        <v>654</v>
      </c>
    </row>
    <row spans="1:3" r="12">
      <c t="s" s="4" r="A12">
        <v>99</v>
      </c>
      <c t="n" s="6" r="B12">
        <v>2353</v>
      </c>
      <c t="n" s="6" r="C12">
        <v>1936</v>
      </c>
    </row>
    <row spans="1:3" r="13">
      <c t="s" s="4" r="A13">
        <v>568</v>
      </c>
    </row>
    <row spans="1:3" r="14">
      <c t="s" s="3" r="A14">
        <v>654</v>
      </c>
    </row>
    <row spans="1:3" r="15">
      <c t="s" s="4" r="A15">
        <v>99</v>
      </c>
      <c t="n" s="7" r="B15">
        <v>446</v>
      </c>
      <c t="n" s="7" r="C15">
        <v>2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58</v>
      </c>
      <c t="s" s="2" r="B1">
        <v>2</v>
      </c>
      <c t="s" s="2" r="C1">
        <v>32</v>
      </c>
    </row>
    <row spans="1:3" r="2">
      <c t="s" s="3" r="A2">
        <v>232</v>
      </c>
    </row>
    <row spans="1:3" r="3">
      <c t="s" s="4" r="A3">
        <v>659</v>
      </c>
      <c t="n" s="7" r="B3">
        <v>30662</v>
      </c>
      <c t="n" s="7" r="C3">
        <v>44272</v>
      </c>
    </row>
    <row spans="1:3" r="4">
      <c t="s" s="4" r="A4">
        <v>650</v>
      </c>
      <c t="n" s="6" r="B4">
        <v>13485</v>
      </c>
      <c t="n" s="6" r="C4">
        <v>14898</v>
      </c>
    </row>
    <row spans="1:3" r="5">
      <c t="s" s="4" r="A5">
        <v>99</v>
      </c>
      <c t="n" s="6" r="B5">
        <v>13085</v>
      </c>
      <c t="n" s="6" r="C5">
        <v>4320</v>
      </c>
    </row>
    <row spans="1:3" r="6">
      <c t="s" s="4" r="A6">
        <v>660</v>
      </c>
      <c t="n" s="6" r="B6">
        <v>3620</v>
      </c>
      <c t="n" s="6" r="C6">
        <v>4108</v>
      </c>
    </row>
    <row spans="1:3" r="7">
      <c t="s" s="4" r="A7">
        <v>105</v>
      </c>
      <c t="n" s="6" r="B7">
        <v>7731</v>
      </c>
      <c t="n" s="6" r="C7">
        <v>2306</v>
      </c>
    </row>
    <row spans="1:3" r="8">
      <c t="s" s="4" r="A8">
        <v>176</v>
      </c>
      <c t="n" s="7" r="B8">
        <v>68583</v>
      </c>
      <c t="n" s="7" r="C8">
        <v>699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661</v>
      </c>
      <c t="s" s="2" r="B1">
        <v>1</v>
      </c>
    </row>
    <row spans="1:8" r="2">
      <c t="s" s="2" r="B2">
        <v>2</v>
      </c>
      <c t="s" s="2" r="C2">
        <v>32</v>
      </c>
      <c t="s" s="2" r="D2">
        <v>662</v>
      </c>
      <c t="s" s="2" r="E2">
        <v>663</v>
      </c>
      <c t="s" s="2" r="F2">
        <v>664</v>
      </c>
      <c t="s" s="2" r="G2">
        <v>665</v>
      </c>
      <c t="s" s="2" r="H2">
        <v>666</v>
      </c>
    </row>
    <row spans="1:8" r="3">
      <c t="s" s="3" r="A3">
        <v>667</v>
      </c>
    </row>
    <row spans="1:8" r="4">
      <c t="s" s="4" r="A4">
        <v>668</v>
      </c>
      <c t="n" s="7" r="B4">
        <v>814136000</v>
      </c>
      <c t="n" s="7" r="C4">
        <v>785078000</v>
      </c>
    </row>
    <row spans="1:8" r="5">
      <c t="s" s="4" r="A5">
        <v>669</v>
      </c>
      <c t="n" s="6" r="B5">
        <v>1191000</v>
      </c>
      <c t="n" s="6" r="C5">
        <v>12349000</v>
      </c>
    </row>
    <row spans="1:8" r="6">
      <c t="s" s="4" r="A6">
        <v>670</v>
      </c>
      <c t="n" s="6" r="B6">
        <v>812945000</v>
      </c>
      <c t="n" s="6" r="C6">
        <v>772729000</v>
      </c>
    </row>
    <row spans="1:8" r="7">
      <c t="s" s="4" r="A7">
        <v>446</v>
      </c>
      <c t="n" s="6" r="B7">
        <v>9500000</v>
      </c>
      <c t="n" s="6" r="C7">
        <v>9400000</v>
      </c>
    </row>
    <row spans="1:8" r="8">
      <c t="s" s="4" r="A8">
        <v>671</v>
      </c>
    </row>
    <row spans="1:8" r="9">
      <c t="s" s="3" r="A9">
        <v>667</v>
      </c>
    </row>
    <row spans="1:8" r="10">
      <c t="s" s="4" r="A10">
        <v>668</v>
      </c>
      <c t="n" s="6" r="B10">
        <v>643186000</v>
      </c>
    </row>
    <row spans="1:8" r="11">
      <c t="s" s="4" r="A11">
        <v>672</v>
      </c>
    </row>
    <row spans="1:8" r="12">
      <c t="s" s="3" r="A12">
        <v>667</v>
      </c>
    </row>
    <row spans="1:8" r="13">
      <c t="s" s="4" r="A13">
        <v>668</v>
      </c>
      <c t="n" s="7" r="B13">
        <v>394618000</v>
      </c>
      <c t="n" s="7" r="C13">
        <v>393961000</v>
      </c>
    </row>
    <row spans="1:8" r="14">
      <c t="s" s="4" r="A14">
        <v>673</v>
      </c>
      <c t="n" s="7" r="G14">
        <v>400000000</v>
      </c>
    </row>
    <row spans="1:8" r="15">
      <c t="s" s="4" r="A15">
        <v>674</v>
      </c>
      <c t="s" s="4" r="B15">
        <v>675</v>
      </c>
      <c t="s" s="4" r="C15">
        <v>675</v>
      </c>
      <c t="s" s="4" r="G15">
        <v>675</v>
      </c>
    </row>
    <row spans="1:8" r="16">
      <c t="s" s="4" r="A16">
        <v>446</v>
      </c>
      <c t="n" s="7" r="B16">
        <v>5400000</v>
      </c>
      <c t="n" s="7" r="C16">
        <v>6000000</v>
      </c>
    </row>
    <row spans="1:8" r="17">
      <c t="s" s="4" r="A17">
        <v>676</v>
      </c>
    </row>
    <row spans="1:8" r="18">
      <c t="s" s="3" r="A18">
        <v>667</v>
      </c>
    </row>
    <row spans="1:8" r="19">
      <c t="s" s="4" r="A19">
        <v>668</v>
      </c>
      <c t="n" s="7" r="B19">
        <v>248568000</v>
      </c>
      <c t="n" s="7" r="C19">
        <v>248262000</v>
      </c>
    </row>
    <row spans="1:8" r="20">
      <c t="s" s="4" r="A20">
        <v>673</v>
      </c>
      <c t="n" s="7" r="H20">
        <v>250000000</v>
      </c>
    </row>
    <row spans="1:8" r="21">
      <c t="s" s="4" r="A21">
        <v>674</v>
      </c>
      <c t="s" s="4" r="B21">
        <v>677</v>
      </c>
      <c t="s" s="4" r="C21">
        <v>677</v>
      </c>
      <c t="s" s="4" r="H21">
        <v>677</v>
      </c>
    </row>
    <row spans="1:8" r="22">
      <c t="s" s="4" r="A22">
        <v>678</v>
      </c>
      <c t="n" s="7" r="B22">
        <v>1400000</v>
      </c>
      <c t="n" s="7" r="C22">
        <v>1700000</v>
      </c>
    </row>
    <row spans="1:8" r="23">
      <c t="s" s="4" r="A23">
        <v>679</v>
      </c>
    </row>
    <row spans="1:8" r="24">
      <c t="s" s="3" r="A24">
        <v>667</v>
      </c>
    </row>
    <row spans="1:8" r="25">
      <c t="s" s="4" r="A25">
        <v>668</v>
      </c>
      <c t="n" s="6" r="B25">
        <v>0</v>
      </c>
      <c t="n" s="7" r="C25">
        <v>127435000</v>
      </c>
    </row>
    <row spans="1:8" r="26">
      <c t="s" s="4" r="A26">
        <v>673</v>
      </c>
      <c t="n" s="7" r="F26">
        <v>350000000</v>
      </c>
    </row>
    <row spans="1:8" r="27">
      <c t="s" s="4" r="A27">
        <v>674</v>
      </c>
      <c t="s" s="4" r="C27">
        <v>680</v>
      </c>
    </row>
    <row spans="1:8" r="28">
      <c t="s" s="4" r="A28">
        <v>446</v>
      </c>
      <c t="n" s="7" r="C28">
        <v>1900000</v>
      </c>
    </row>
    <row spans="1:8" r="29">
      <c t="s" s="4" r="A29">
        <v>681</v>
      </c>
    </row>
    <row spans="1:8" r="30">
      <c t="s" s="3" r="A30">
        <v>667</v>
      </c>
    </row>
    <row spans="1:8" r="31">
      <c t="s" s="4" r="A31">
        <v>668</v>
      </c>
      <c t="n" s="6" r="B31">
        <v>156025000</v>
      </c>
    </row>
    <row spans="1:8" r="32">
      <c t="s" s="4" r="A32">
        <v>682</v>
      </c>
    </row>
    <row spans="1:8" r="33">
      <c t="s" s="3" r="A33">
        <v>667</v>
      </c>
    </row>
    <row spans="1:8" r="34">
      <c t="s" s="4" r="A34">
        <v>668</v>
      </c>
      <c t="n" s="7" r="B34">
        <v>156025000</v>
      </c>
      <c t="n" s="6" r="C34">
        <v>0</v>
      </c>
    </row>
    <row spans="1:8" r="35">
      <c t="s" s="4" r="A35">
        <v>673</v>
      </c>
      <c t="n" s="7" r="D35">
        <v>450000000</v>
      </c>
    </row>
    <row spans="1:8" r="36">
      <c t="s" s="4" r="A36">
        <v>674</v>
      </c>
      <c t="s" s="4" r="B36">
        <v>683</v>
      </c>
    </row>
    <row spans="1:8" r="37">
      <c t="s" s="4" r="A37">
        <v>446</v>
      </c>
      <c t="n" s="7" r="B37">
        <v>3000000</v>
      </c>
    </row>
    <row spans="1:8" r="38">
      <c t="s" s="4" r="A38">
        <v>684</v>
      </c>
    </row>
    <row spans="1:8" r="39">
      <c t="s" s="3" r="A39">
        <v>667</v>
      </c>
    </row>
    <row spans="1:8" r="40">
      <c t="s" s="4" r="A40">
        <v>668</v>
      </c>
      <c t="n" s="6" r="B40">
        <v>10048000</v>
      </c>
      <c t="n" s="6" r="C40">
        <v>10667000</v>
      </c>
    </row>
    <row spans="1:8" r="41">
      <c t="s" s="4" r="A41">
        <v>685</v>
      </c>
      <c t="n" s="7" r="B41">
        <v>900000</v>
      </c>
      <c t="n" s="7" r="C41">
        <v>1200000</v>
      </c>
      <c t="n" s="7" r="E41">
        <v>1200000</v>
      </c>
    </row>
    <row spans="1:8" r="42">
      <c t="s" s="4" r="A42">
        <v>674</v>
      </c>
      <c t="s" s="4" r="B42">
        <v>686</v>
      </c>
      <c t="s" s="4" r="C42">
        <v>686</v>
      </c>
    </row>
    <row spans="1:8" r="43">
      <c t="s" s="4" r="A43">
        <v>687</v>
      </c>
    </row>
    <row spans="1:8" r="44">
      <c t="s" s="3" r="A44">
        <v>667</v>
      </c>
    </row>
    <row spans="1:8" r="45">
      <c t="s" s="4" r="A45">
        <v>668</v>
      </c>
      <c t="n" s="7" r="B45">
        <v>3712000</v>
      </c>
      <c t="n" s="7" r="C45">
        <v>3536000</v>
      </c>
    </row>
    <row spans="1:8" r="46">
      <c t="s" s="4" r="A46">
        <v>674</v>
      </c>
      <c t="s" s="4" r="B46">
        <v>688</v>
      </c>
      <c t="s" s="4" r="C46">
        <v>688</v>
      </c>
    </row>
    <row spans="1:8" r="47">
      <c t="s" s="4" r="A47">
        <v>689</v>
      </c>
    </row>
    <row spans="1:8" r="48">
      <c t="s" s="3" r="A48">
        <v>667</v>
      </c>
    </row>
    <row spans="1:8" r="49">
      <c t="s" s="4" r="A49">
        <v>668</v>
      </c>
      <c t="n" s="7" r="B49">
        <v>430000</v>
      </c>
      <c t="n" s="7" r="C49">
        <v>1149000</v>
      </c>
    </row>
    <row spans="1:8" r="50">
      <c t="s" s="4" r="A50">
        <v>690</v>
      </c>
      <c t="n" s="6" r="B50">
        <v>2016</v>
      </c>
      <c t="n" s="6" r="C50">
        <v>2016</v>
      </c>
    </row>
    <row spans="1:8" r="51">
      <c t="s" s="4" r="A51">
        <v>674</v>
      </c>
      <c t="s" s="4" r="B51">
        <v>691</v>
      </c>
      <c t="s" s="4" r="C51">
        <v>691</v>
      </c>
    </row>
    <row spans="1:8" r="52">
      <c t="s" s="4" r="A52">
        <v>692</v>
      </c>
    </row>
    <row spans="1:8" r="53">
      <c t="s" s="3" r="A53">
        <v>667</v>
      </c>
    </row>
    <row spans="1:8" r="54">
      <c t="s" s="4" r="A54">
        <v>668</v>
      </c>
      <c t="n" s="7" r="B54">
        <v>735000</v>
      </c>
      <c t="n" s="7" r="C54">
        <v>68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93</v>
      </c>
      <c t="s" s="2" r="B1">
        <v>2</v>
      </c>
      <c t="s" s="2" r="C1">
        <v>32</v>
      </c>
    </row>
    <row spans="1:3" r="2">
      <c t="s" s="3" r="A2">
        <v>694</v>
      </c>
    </row>
    <row spans="1:3" r="3">
      <c t="n" s="6" r="A3">
        <v>2016</v>
      </c>
      <c t="n" s="7" r="B3">
        <v>1355</v>
      </c>
    </row>
    <row spans="1:3" r="4">
      <c t="n" s="6" r="A4">
        <v>2017</v>
      </c>
      <c t="n" s="6" r="B4">
        <v>652</v>
      </c>
    </row>
    <row spans="1:3" r="5">
      <c t="n" s="6" r="A5">
        <v>2018</v>
      </c>
      <c t="n" s="6" r="B5">
        <v>588</v>
      </c>
    </row>
    <row spans="1:3" r="6">
      <c t="n" s="6" r="A6">
        <v>2019</v>
      </c>
      <c t="n" s="6" r="B6">
        <v>498</v>
      </c>
    </row>
    <row spans="1:3" r="7">
      <c t="n" s="6" r="A7">
        <v>2020</v>
      </c>
      <c t="n" s="6" r="B7">
        <v>412877</v>
      </c>
    </row>
    <row spans="1:3" r="8">
      <c t="s" s="4" r="A8">
        <v>695</v>
      </c>
      <c t="n" s="6" r="B8">
        <v>398330</v>
      </c>
    </row>
    <row spans="1:3" r="9">
      <c t="s" s="4" r="A9">
        <v>696</v>
      </c>
      <c t="n" s="6" r="B9">
        <v>814300</v>
      </c>
    </row>
    <row spans="1:3" r="10">
      <c t="s" s="4" r="A10">
        <v>697</v>
      </c>
      <c t="n" s="6" r="B10">
        <v>-159</v>
      </c>
    </row>
    <row spans="1:3" r="11">
      <c t="s" s="4" r="A11">
        <v>698</v>
      </c>
      <c t="n" s="6" r="B11">
        <v>-5</v>
      </c>
    </row>
    <row spans="1:3" r="12">
      <c t="s" s="4" r="A12">
        <v>668</v>
      </c>
      <c t="n" s="6" r="B12">
        <v>814136</v>
      </c>
      <c t="n" s="7" r="C12">
        <v>785078</v>
      </c>
    </row>
    <row spans="1:3" r="13">
      <c t="s" s="4" r="A13">
        <v>671</v>
      </c>
    </row>
    <row spans="1:3" r="14">
      <c t="s" s="3" r="A14">
        <v>694</v>
      </c>
    </row>
    <row spans="1:3" r="15">
      <c t="n" s="6" r="A15">
        <v>2016</v>
      </c>
      <c t="n" s="6" r="B15">
        <v>0</v>
      </c>
    </row>
    <row spans="1:3" r="16">
      <c t="n" s="6" r="A16">
        <v>2017</v>
      </c>
      <c t="n" s="6" r="B16">
        <v>0</v>
      </c>
    </row>
    <row spans="1:3" r="17">
      <c t="n" s="6" r="A17">
        <v>2018</v>
      </c>
      <c t="n" s="6" r="B17">
        <v>0</v>
      </c>
    </row>
    <row spans="1:3" r="18">
      <c t="n" s="6" r="A18">
        <v>2019</v>
      </c>
      <c t="n" s="6" r="B18">
        <v>0</v>
      </c>
    </row>
    <row spans="1:3" r="19">
      <c t="n" s="6" r="A19">
        <v>2020</v>
      </c>
      <c t="n" s="6" r="B19">
        <v>248568</v>
      </c>
    </row>
    <row spans="1:3" r="20">
      <c t="s" s="4" r="A20">
        <v>695</v>
      </c>
      <c t="n" s="6" r="B20">
        <v>394618</v>
      </c>
    </row>
    <row spans="1:3" r="21">
      <c t="s" s="4" r="A21">
        <v>696</v>
      </c>
      <c t="n" s="6" r="B21">
        <v>643186</v>
      </c>
    </row>
    <row spans="1:3" r="22">
      <c t="s" s="4" r="A22">
        <v>697</v>
      </c>
      <c t="n" s="6" r="B22">
        <v>0</v>
      </c>
    </row>
    <row spans="1:3" r="23">
      <c t="s" s="4" r="A23">
        <v>698</v>
      </c>
      <c t="n" s="6" r="B23">
        <v>0</v>
      </c>
    </row>
    <row spans="1:3" r="24">
      <c t="s" s="4" r="A24">
        <v>668</v>
      </c>
      <c t="n" s="6" r="B24">
        <v>643186</v>
      </c>
    </row>
    <row spans="1:3" r="25">
      <c t="s" s="4" r="A25">
        <v>699</v>
      </c>
    </row>
    <row spans="1:3" r="26">
      <c t="s" s="3" r="A26">
        <v>694</v>
      </c>
    </row>
    <row spans="1:3" r="27">
      <c t="n" s="6" r="A27">
        <v>2016</v>
      </c>
      <c t="n" s="6" r="B27">
        <v>594</v>
      </c>
    </row>
    <row spans="1:3" r="28">
      <c t="n" s="6" r="A28">
        <v>2017</v>
      </c>
      <c t="n" s="6" r="B28">
        <v>0</v>
      </c>
    </row>
    <row spans="1:3" r="29">
      <c t="n" s="6" r="A29">
        <v>2018</v>
      </c>
      <c t="n" s="6" r="B29">
        <v>0</v>
      </c>
    </row>
    <row spans="1:3" r="30">
      <c t="n" s="6" r="A30">
        <v>2019</v>
      </c>
      <c t="n" s="6" r="B30">
        <v>0</v>
      </c>
    </row>
    <row spans="1:3" r="31">
      <c t="n" s="6" r="A31">
        <v>2020</v>
      </c>
      <c t="n" s="6" r="B31">
        <v>0</v>
      </c>
    </row>
    <row spans="1:3" r="32">
      <c t="s" s="4" r="A32">
        <v>695</v>
      </c>
      <c t="n" s="6" r="B32">
        <v>0</v>
      </c>
    </row>
    <row spans="1:3" r="33">
      <c t="s" s="4" r="A33">
        <v>696</v>
      </c>
      <c t="n" s="6" r="B33">
        <v>594</v>
      </c>
    </row>
    <row spans="1:3" r="34">
      <c t="s" s="4" r="A34">
        <v>697</v>
      </c>
      <c t="n" s="6" r="B34">
        <v>-159</v>
      </c>
    </row>
    <row spans="1:3" r="35">
      <c t="s" s="4" r="A35">
        <v>698</v>
      </c>
      <c t="n" s="6" r="B35">
        <v>-5</v>
      </c>
    </row>
    <row spans="1:3" r="36">
      <c t="s" s="4" r="A36">
        <v>668</v>
      </c>
      <c t="n" s="6" r="B36">
        <v>430</v>
      </c>
      <c t="n" s="7" r="C36">
        <v>1149</v>
      </c>
    </row>
    <row spans="1:3" r="37">
      <c t="s" s="4" r="A37">
        <v>700</v>
      </c>
    </row>
    <row spans="1:3" r="38">
      <c t="s" s="3" r="A38">
        <v>694</v>
      </c>
    </row>
    <row spans="1:3" r="39">
      <c t="n" s="6" r="A39">
        <v>2016</v>
      </c>
      <c t="n" s="6" r="B39">
        <v>0</v>
      </c>
    </row>
    <row spans="1:3" r="40">
      <c t="n" s="6" r="A40">
        <v>2017</v>
      </c>
      <c t="n" s="6" r="B40">
        <v>0</v>
      </c>
    </row>
    <row spans="1:3" r="41">
      <c t="n" s="6" r="A41">
        <v>2018</v>
      </c>
      <c t="n" s="6" r="B41">
        <v>0</v>
      </c>
    </row>
    <row spans="1:3" r="42">
      <c t="n" s="6" r="A42">
        <v>2019</v>
      </c>
      <c t="n" s="6" r="B42">
        <v>0</v>
      </c>
    </row>
    <row spans="1:3" r="43">
      <c t="n" s="6" r="A43">
        <v>2020</v>
      </c>
      <c t="n" s="6" r="B43">
        <v>156025</v>
      </c>
    </row>
    <row spans="1:3" r="44">
      <c t="s" s="4" r="A44">
        <v>695</v>
      </c>
      <c t="n" s="6" r="B44">
        <v>0</v>
      </c>
    </row>
    <row spans="1:3" r="45">
      <c t="s" s="4" r="A45">
        <v>696</v>
      </c>
      <c t="n" s="6" r="B45">
        <v>156025</v>
      </c>
    </row>
    <row spans="1:3" r="46">
      <c t="s" s="4" r="A46">
        <v>697</v>
      </c>
      <c t="n" s="6" r="B46">
        <v>0</v>
      </c>
    </row>
    <row spans="1:3" r="47">
      <c t="s" s="4" r="A47">
        <v>698</v>
      </c>
      <c t="n" s="6" r="B47">
        <v>0</v>
      </c>
    </row>
    <row spans="1:3" r="48">
      <c t="s" s="4" r="A48">
        <v>668</v>
      </c>
      <c t="n" s="6" r="B48">
        <v>156025</v>
      </c>
    </row>
    <row spans="1:3" r="49">
      <c t="s" s="4" r="A49">
        <v>692</v>
      </c>
    </row>
    <row spans="1:3" r="50">
      <c t="s" s="3" r="A50">
        <v>694</v>
      </c>
    </row>
    <row spans="1:3" r="51">
      <c t="n" s="6" r="A51">
        <v>2016</v>
      </c>
      <c t="n" s="6" r="B51">
        <v>761</v>
      </c>
    </row>
    <row spans="1:3" r="52">
      <c t="n" s="6" r="A52">
        <v>2017</v>
      </c>
      <c t="n" s="6" r="B52">
        <v>652</v>
      </c>
    </row>
    <row spans="1:3" r="53">
      <c t="n" s="6" r="A53">
        <v>2018</v>
      </c>
      <c t="n" s="6" r="B53">
        <v>588</v>
      </c>
    </row>
    <row spans="1:3" r="54">
      <c t="n" s="6" r="A54">
        <v>2019</v>
      </c>
      <c t="n" s="6" r="B54">
        <v>498</v>
      </c>
    </row>
    <row spans="1:3" r="55">
      <c t="n" s="6" r="A55">
        <v>2020</v>
      </c>
      <c t="n" s="6" r="B55">
        <v>8284</v>
      </c>
    </row>
    <row spans="1:3" r="56">
      <c t="s" s="4" r="A56">
        <v>695</v>
      </c>
      <c t="n" s="6" r="B56">
        <v>3712</v>
      </c>
    </row>
    <row spans="1:3" r="57">
      <c t="s" s="4" r="A57">
        <v>696</v>
      </c>
      <c t="n" s="6" r="B57">
        <v>14495</v>
      </c>
    </row>
    <row spans="1:3" r="58">
      <c t="s" s="4" r="A58">
        <v>697</v>
      </c>
      <c t="n" s="6" r="B58">
        <v>0</v>
      </c>
    </row>
    <row spans="1:3" r="59">
      <c t="s" s="4" r="A59">
        <v>698</v>
      </c>
      <c t="n" s="6" r="B59">
        <v>0</v>
      </c>
    </row>
    <row spans="1:3" r="60">
      <c t="s" s="4" r="A60">
        <v>668</v>
      </c>
      <c t="n" s="7" r="B60">
        <v>144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701</v>
      </c>
      <c t="s" s="2" r="B1">
        <v>702</v>
      </c>
      <c t="s" s="2" r="C1">
        <v>703</v>
      </c>
      <c t="s" s="2" r="D1">
        <v>704</v>
      </c>
      <c t="s" s="2" r="E1">
        <v>705</v>
      </c>
      <c t="s" s="2" r="F1">
        <v>125</v>
      </c>
      <c t="s" s="2" r="G1">
        <v>126</v>
      </c>
      <c t="s" s="2" r="H1">
        <v>504</v>
      </c>
      <c t="s" s="2" r="I1">
        <v>706</v>
      </c>
      <c t="s" s="2" r="J1">
        <v>707</v>
      </c>
    </row>
    <row spans="1:10" r="2">
      <c t="s" s="3" r="A2">
        <v>667</v>
      </c>
    </row>
    <row spans="1:10" r="3">
      <c t="s" s="4" r="A3">
        <v>708</v>
      </c>
      <c t="n" s="7" r="F3">
        <v>814136000</v>
      </c>
      <c t="n" s="7" r="G3">
        <v>785078000</v>
      </c>
    </row>
    <row spans="1:10" r="4">
      <c t="s" s="4" r="A4">
        <v>709</v>
      </c>
    </row>
    <row spans="1:10" r="5">
      <c t="s" s="3" r="A5">
        <v>667</v>
      </c>
    </row>
    <row spans="1:10" r="6">
      <c t="s" s="4" r="A6">
        <v>710</v>
      </c>
      <c t="n" s="7" r="C6">
        <v>600700000</v>
      </c>
    </row>
    <row spans="1:10" r="7">
      <c t="s" s="4" r="A7">
        <v>671</v>
      </c>
    </row>
    <row spans="1:10" r="8">
      <c t="s" s="3" r="A8">
        <v>667</v>
      </c>
    </row>
    <row spans="1:10" r="9">
      <c t="s" s="4" r="A9">
        <v>708</v>
      </c>
      <c t="n" s="6" r="F9">
        <v>643186000</v>
      </c>
    </row>
    <row spans="1:10" r="10">
      <c t="s" s="4" r="A10">
        <v>681</v>
      </c>
    </row>
    <row spans="1:10" r="11">
      <c t="s" s="3" r="A11">
        <v>667</v>
      </c>
    </row>
    <row spans="1:10" r="12">
      <c t="s" s="4" r="A12">
        <v>708</v>
      </c>
      <c t="n" s="7" r="F12">
        <v>156025000</v>
      </c>
    </row>
    <row spans="1:10" r="13">
      <c t="s" s="4" r="A13">
        <v>687</v>
      </c>
    </row>
    <row spans="1:10" r="14">
      <c t="s" s="3" r="A14">
        <v>667</v>
      </c>
    </row>
    <row spans="1:10" r="15">
      <c t="s" s="4" r="A15">
        <v>711</v>
      </c>
      <c t="s" s="4" r="F15">
        <v>688</v>
      </c>
    </row>
    <row spans="1:10" r="16">
      <c t="s" s="4" r="A16">
        <v>674</v>
      </c>
      <c t="s" s="4" r="F16">
        <v>688</v>
      </c>
      <c t="s" s="4" r="G16">
        <v>688</v>
      </c>
    </row>
    <row spans="1:10" r="17">
      <c t="s" s="4" r="A17">
        <v>708</v>
      </c>
      <c t="n" s="7" r="F17">
        <v>3712000</v>
      </c>
      <c t="n" s="7" r="G17">
        <v>3536000</v>
      </c>
    </row>
    <row spans="1:10" r="18">
      <c t="s" s="4" r="A18">
        <v>712</v>
      </c>
      <c t="n" s="7" r="I18">
        <v>4400000</v>
      </c>
    </row>
    <row spans="1:10" r="19">
      <c t="s" s="4" r="A19">
        <v>713</v>
      </c>
      <c t="n" s="6" r="F19">
        <v>3700000</v>
      </c>
    </row>
    <row spans="1:10" r="20">
      <c t="s" s="4" r="A20">
        <v>714</v>
      </c>
      <c t="n" s="7" r="F20">
        <v>700000</v>
      </c>
    </row>
    <row spans="1:10" r="21">
      <c t="s" s="4" r="A21">
        <v>715</v>
      </c>
      <c t="s" s="4" r="F21">
        <v>716</v>
      </c>
    </row>
    <row spans="1:10" r="22">
      <c t="s" s="4" r="A22">
        <v>717</v>
      </c>
      <c t="s" s="4" r="F22">
        <v>459</v>
      </c>
    </row>
    <row spans="1:10" r="23">
      <c t="s" s="4" r="A23">
        <v>684</v>
      </c>
    </row>
    <row spans="1:10" r="24">
      <c t="s" s="3" r="A24">
        <v>667</v>
      </c>
    </row>
    <row spans="1:10" r="25">
      <c t="s" s="4" r="A25">
        <v>711</v>
      </c>
      <c t="s" s="4" r="H25">
        <v>718</v>
      </c>
    </row>
    <row spans="1:10" r="26">
      <c t="s" s="4" r="A26">
        <v>674</v>
      </c>
      <c t="s" s="4" r="F26">
        <v>686</v>
      </c>
      <c t="s" s="4" r="G26">
        <v>686</v>
      </c>
    </row>
    <row spans="1:10" r="27">
      <c t="s" s="4" r="A27">
        <v>708</v>
      </c>
      <c t="n" s="7" r="F27">
        <v>10048000</v>
      </c>
      <c t="n" s="7" r="G27">
        <v>10667000</v>
      </c>
    </row>
    <row spans="1:10" r="28">
      <c t="s" s="4" r="A28">
        <v>719</v>
      </c>
      <c t="n" s="7" r="H28">
        <v>9500000</v>
      </c>
    </row>
    <row spans="1:10" r="29">
      <c t="s" s="4" r="A29">
        <v>720</v>
      </c>
      <c t="n" s="6" r="H29">
        <v>6900000</v>
      </c>
    </row>
    <row spans="1:10" r="30">
      <c t="s" s="4" r="A30">
        <v>721</v>
      </c>
      <c t="n" s="7" r="F30">
        <v>900000</v>
      </c>
      <c t="n" s="7" r="G30">
        <v>1200000</v>
      </c>
      <c t="n" s="7" r="H30">
        <v>1200000</v>
      </c>
    </row>
    <row spans="1:10" r="31">
      <c t="s" s="4" r="A31">
        <v>722</v>
      </c>
    </row>
    <row spans="1:10" r="32">
      <c t="s" s="3" r="A32">
        <v>667</v>
      </c>
    </row>
    <row spans="1:10" r="33">
      <c t="s" s="4" r="A33">
        <v>723</v>
      </c>
      <c t="s" s="4" r="D33">
        <v>724</v>
      </c>
    </row>
    <row spans="1:10" r="34">
      <c t="s" s="4" r="A34">
        <v>673</v>
      </c>
      <c t="n" s="7" r="D34">
        <v>400000000</v>
      </c>
    </row>
    <row spans="1:10" r="35">
      <c t="s" s="4" r="A35">
        <v>711</v>
      </c>
      <c t="s" s="4" r="D35">
        <v>725</v>
      </c>
    </row>
    <row spans="1:10" r="36">
      <c t="s" s="4" r="A36">
        <v>674</v>
      </c>
      <c t="s" s="4" r="D36">
        <v>675</v>
      </c>
      <c t="s" s="4" r="F36">
        <v>675</v>
      </c>
      <c t="s" s="4" r="G36">
        <v>675</v>
      </c>
    </row>
    <row spans="1:10" r="37">
      <c t="s" s="4" r="A37">
        <v>726</v>
      </c>
      <c t="s" s="4" r="D37">
        <v>727</v>
      </c>
    </row>
    <row spans="1:10" r="38">
      <c t="s" s="4" r="A38">
        <v>728</v>
      </c>
      <c t="s" s="4" r="D38">
        <v>729</v>
      </c>
    </row>
    <row spans="1:10" r="39">
      <c t="s" s="4" r="A39">
        <v>708</v>
      </c>
      <c t="n" s="7" r="F39">
        <v>394618000</v>
      </c>
      <c t="n" s="7" r="G39">
        <v>393961000</v>
      </c>
    </row>
    <row spans="1:10" r="40">
      <c t="s" s="4" r="A40">
        <v>730</v>
      </c>
    </row>
    <row spans="1:10" r="41">
      <c t="s" s="3" r="A41">
        <v>667</v>
      </c>
    </row>
    <row spans="1:10" r="42">
      <c t="s" s="4" r="A42">
        <v>731</v>
      </c>
      <c t="s" s="4" r="D42">
        <v>732</v>
      </c>
    </row>
    <row spans="1:10" r="43">
      <c t="s" s="4" r="A43">
        <v>733</v>
      </c>
    </row>
    <row spans="1:10" r="44">
      <c t="s" s="3" r="A44">
        <v>667</v>
      </c>
    </row>
    <row spans="1:10" r="45">
      <c t="s" s="4" r="A45">
        <v>734</v>
      </c>
      <c t="s" s="4" r="D45">
        <v>735</v>
      </c>
    </row>
    <row spans="1:10" r="46">
      <c t="s" s="4" r="A46">
        <v>736</v>
      </c>
      <c t="s" s="4" r="D46">
        <v>737</v>
      </c>
    </row>
    <row spans="1:10" r="47">
      <c t="s" s="4" r="A47">
        <v>738</v>
      </c>
    </row>
    <row spans="1:10" r="48">
      <c t="s" s="3" r="A48">
        <v>667</v>
      </c>
    </row>
    <row spans="1:10" r="49">
      <c t="s" s="4" r="A49">
        <v>739</v>
      </c>
      <c t="s" s="4" r="C49">
        <v>740</v>
      </c>
    </row>
    <row spans="1:10" r="50">
      <c t="s" s="4" r="A50">
        <v>741</v>
      </c>
    </row>
    <row spans="1:10" r="51">
      <c t="s" s="3" r="A51">
        <v>667</v>
      </c>
    </row>
    <row spans="1:10" r="52">
      <c t="s" s="4" r="A52">
        <v>723</v>
      </c>
      <c t="s" s="4" r="E52">
        <v>742</v>
      </c>
    </row>
    <row spans="1:10" r="53">
      <c t="s" s="4" r="A53">
        <v>673</v>
      </c>
      <c t="n" s="7" r="E53">
        <v>250000000</v>
      </c>
    </row>
    <row spans="1:10" r="54">
      <c t="s" s="4" r="A54">
        <v>711</v>
      </c>
      <c t="s" s="4" r="E54">
        <v>743</v>
      </c>
    </row>
    <row spans="1:10" r="55">
      <c t="s" s="4" r="A55">
        <v>674</v>
      </c>
      <c t="s" s="4" r="E55">
        <v>677</v>
      </c>
      <c t="s" s="4" r="F55">
        <v>677</v>
      </c>
      <c t="s" s="4" r="G55">
        <v>677</v>
      </c>
    </row>
    <row spans="1:10" r="56">
      <c t="s" s="4" r="A56">
        <v>726</v>
      </c>
      <c t="s" s="4" r="E56">
        <v>744</v>
      </c>
    </row>
    <row spans="1:10" r="57">
      <c t="s" s="4" r="A57">
        <v>728</v>
      </c>
      <c t="s" s="4" r="E57">
        <v>729</v>
      </c>
    </row>
    <row spans="1:10" r="58">
      <c t="s" s="4" r="A58">
        <v>745</v>
      </c>
      <c t="n" s="7" r="E58">
        <v>600000</v>
      </c>
    </row>
    <row spans="1:10" r="59">
      <c t="s" s="4" r="A59">
        <v>708</v>
      </c>
      <c t="n" s="7" r="F59">
        <v>248568000</v>
      </c>
      <c t="n" s="7" r="G59">
        <v>248262000</v>
      </c>
    </row>
    <row spans="1:10" r="60">
      <c t="s" s="4" r="A60">
        <v>746</v>
      </c>
    </row>
    <row spans="1:10" r="61">
      <c t="s" s="3" r="A61">
        <v>667</v>
      </c>
    </row>
    <row spans="1:10" r="62">
      <c t="s" s="4" r="A62">
        <v>731</v>
      </c>
      <c t="s" s="4" r="E62">
        <v>732</v>
      </c>
    </row>
    <row spans="1:10" r="63">
      <c t="s" s="4" r="A63">
        <v>747</v>
      </c>
    </row>
    <row spans="1:10" r="64">
      <c t="s" s="3" r="A64">
        <v>667</v>
      </c>
    </row>
    <row spans="1:10" r="65">
      <c t="s" s="4" r="A65">
        <v>734</v>
      </c>
      <c t="s" s="4" r="E65">
        <v>735</v>
      </c>
    </row>
    <row spans="1:10" r="66">
      <c t="s" s="4" r="A66">
        <v>736</v>
      </c>
      <c t="s" s="4" r="E66">
        <v>748</v>
      </c>
    </row>
    <row spans="1:10" r="67">
      <c t="s" s="4" r="A67">
        <v>749</v>
      </c>
    </row>
    <row spans="1:10" r="68">
      <c t="s" s="3" r="A68">
        <v>667</v>
      </c>
    </row>
    <row spans="1:10" r="69">
      <c t="s" s="4" r="A69">
        <v>750</v>
      </c>
      <c t="n" s="7" r="J69">
        <v>200000000</v>
      </c>
    </row>
    <row spans="1:10" r="70">
      <c t="s" s="4" r="A70">
        <v>751</v>
      </c>
    </row>
    <row spans="1:10" r="71">
      <c t="s" s="3" r="A71">
        <v>667</v>
      </c>
    </row>
    <row spans="1:10" r="72">
      <c t="s" s="4" r="A72">
        <v>673</v>
      </c>
      <c t="n" s="7" r="J72">
        <v>150000000</v>
      </c>
    </row>
    <row spans="1:10" r="73">
      <c t="s" s="4" r="A73">
        <v>752</v>
      </c>
    </row>
    <row spans="1:10" r="74">
      <c t="s" s="3" r="A74">
        <v>667</v>
      </c>
    </row>
    <row spans="1:10" r="75">
      <c t="s" s="4" r="A75">
        <v>673</v>
      </c>
      <c t="n" s="7" r="B75">
        <v>450000000</v>
      </c>
    </row>
    <row spans="1:10" r="76">
      <c t="s" s="4" r="A76">
        <v>674</v>
      </c>
      <c t="s" s="4" r="F76">
        <v>683</v>
      </c>
    </row>
    <row spans="1:10" r="77">
      <c t="s" s="4" r="A77">
        <v>726</v>
      </c>
      <c t="s" s="4" r="B77">
        <v>753</v>
      </c>
    </row>
    <row spans="1:10" r="78">
      <c t="s" s="4" r="A78">
        <v>754</v>
      </c>
      <c t="s" s="4" r="B78">
        <v>755</v>
      </c>
    </row>
    <row spans="1:10" r="79">
      <c t="s" s="4" r="A79">
        <v>756</v>
      </c>
      <c t="n" s="7" r="B79">
        <v>150000000</v>
      </c>
    </row>
    <row spans="1:10" r="80">
      <c t="s" s="4" r="A80">
        <v>757</v>
      </c>
      <c t="s" s="4" r="B80">
        <v>758</v>
      </c>
    </row>
    <row spans="1:10" r="81">
      <c t="s" s="4" r="A81">
        <v>708</v>
      </c>
      <c t="n" s="7" r="F81">
        <v>156025000</v>
      </c>
      <c t="n" s="7" r="G81">
        <v>0</v>
      </c>
    </row>
    <row spans="1:10" r="82">
      <c t="s" s="4" r="A82">
        <v>759</v>
      </c>
    </row>
    <row spans="1:10" r="83">
      <c t="s" s="3" r="A83">
        <v>667</v>
      </c>
    </row>
    <row spans="1:10" r="84">
      <c t="s" s="4" r="A84">
        <v>760</v>
      </c>
      <c t="n" s="11" r="B84">
        <v>4.5</v>
      </c>
    </row>
    <row spans="1:10" r="85">
      <c t="s" s="4" r="A85">
        <v>761</v>
      </c>
      <c t="s" s="4" r="B85">
        <v>762</v>
      </c>
    </row>
    <row spans="1:10" r="86">
      <c t="s" s="4" r="A86">
        <v>763</v>
      </c>
    </row>
    <row spans="1:10" r="87">
      <c t="s" s="3" r="A87">
        <v>667</v>
      </c>
    </row>
    <row spans="1:10" r="88">
      <c t="s" s="4" r="A88">
        <v>760</v>
      </c>
      <c t="n" s="6" r="B88">
        <v>4</v>
      </c>
    </row>
    <row spans="1:10" r="89">
      <c t="s" s="4" r="A89">
        <v>764</v>
      </c>
      <c t="n" s="11" r="B89">
        <v>2.5</v>
      </c>
    </row>
    <row spans="1:10" r="90">
      <c t="s" s="4" r="A90">
        <v>761</v>
      </c>
      <c t="s" s="4" r="B90">
        <v>765</v>
      </c>
    </row>
    <row spans="1:10" r="91">
      <c t="s" s="4" r="A91">
        <v>766</v>
      </c>
    </row>
    <row spans="1:10" r="92">
      <c t="s" s="3" r="A92">
        <v>667</v>
      </c>
    </row>
    <row spans="1:10" r="93">
      <c t="s" s="4" r="A93">
        <v>734</v>
      </c>
      <c t="s" s="4" r="B93">
        <v>767</v>
      </c>
    </row>
    <row spans="1:10" r="94">
      <c t="s" s="4" r="A94">
        <v>768</v>
      </c>
    </row>
    <row spans="1:10" r="95">
      <c t="s" s="3" r="A95">
        <v>667</v>
      </c>
    </row>
    <row spans="1:10" r="96">
      <c t="s" s="4" r="A96">
        <v>736</v>
      </c>
      <c t="s" s="4" r="B96">
        <v>769</v>
      </c>
    </row>
    <row spans="1:10" r="97">
      <c t="s" s="4" r="A97">
        <v>770</v>
      </c>
    </row>
    <row spans="1:10" r="98">
      <c t="s" s="3" r="A98">
        <v>667</v>
      </c>
    </row>
    <row spans="1:10" r="99">
      <c t="s" s="4" r="A99">
        <v>736</v>
      </c>
      <c t="s" s="4" r="B99">
        <v>771</v>
      </c>
    </row>
    <row spans="1:10" r="100">
      <c t="s" s="4" r="A100">
        <v>772</v>
      </c>
    </row>
    <row spans="1:10" r="101">
      <c t="s" s="3" r="A101">
        <v>667</v>
      </c>
    </row>
    <row spans="1:10" r="102">
      <c t="s" s="4" r="A102">
        <v>734</v>
      </c>
      <c t="s" s="4" r="B102">
        <v>773</v>
      </c>
    </row>
    <row spans="1:10" r="103">
      <c t="s" s="4" r="A103">
        <v>774</v>
      </c>
    </row>
    <row spans="1:10" r="104">
      <c t="s" s="3" r="A104">
        <v>667</v>
      </c>
    </row>
    <row spans="1:10" r="105">
      <c t="s" s="4" r="A105">
        <v>736</v>
      </c>
      <c t="s" s="4" r="B105">
        <v>775</v>
      </c>
    </row>
    <row spans="1:10" r="106">
      <c t="s" s="4" r="A106">
        <v>776</v>
      </c>
    </row>
    <row spans="1:10" r="107">
      <c t="s" s="3" r="A107">
        <v>667</v>
      </c>
    </row>
    <row spans="1:10" r="108">
      <c t="s" s="4" r="A108">
        <v>736</v>
      </c>
      <c t="s" s="4" r="B108">
        <v>777</v>
      </c>
    </row>
    <row spans="1:10" r="109">
      <c t="s" s="4" r="A109">
        <v>778</v>
      </c>
    </row>
    <row spans="1:10" r="110">
      <c t="s" s="3" r="A110">
        <v>667</v>
      </c>
    </row>
    <row spans="1:10" r="111">
      <c t="s" s="4" r="A111">
        <v>779</v>
      </c>
      <c t="n" s="7" r="B111">
        <v>50000000</v>
      </c>
    </row>
    <row spans="1:10" r="112">
      <c t="s" s="4" r="A112">
        <v>780</v>
      </c>
    </row>
    <row spans="1:10" r="113">
      <c t="s" s="3" r="A113">
        <v>667</v>
      </c>
    </row>
    <row spans="1:10" r="114">
      <c t="s" s="4" r="A114">
        <v>781</v>
      </c>
      <c t="n" s="6" r="B114">
        <v>3200000</v>
      </c>
    </row>
    <row spans="1:10" r="115">
      <c t="s" s="4" r="A115">
        <v>782</v>
      </c>
    </row>
    <row spans="1:10" r="116">
      <c t="s" s="3" r="A116">
        <v>667</v>
      </c>
    </row>
    <row spans="1:10" r="117">
      <c t="s" s="4" r="A117">
        <v>750</v>
      </c>
      <c t="n" s="6" r="B117">
        <v>15000000</v>
      </c>
    </row>
    <row spans="1:10" r="118">
      <c t="s" s="4" r="A118">
        <v>783</v>
      </c>
    </row>
    <row spans="1:10" r="119">
      <c t="s" s="3" r="A119">
        <v>667</v>
      </c>
    </row>
    <row spans="1:10" r="120">
      <c t="s" s="4" r="A120">
        <v>750</v>
      </c>
      <c t="n" s="7" r="B120">
        <v>35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784</v>
      </c>
      <c t="s" s="2" r="B1">
        <v>1</v>
      </c>
    </row>
    <row spans="1:4" r="2">
      <c t="s" s="2" r="B2">
        <v>785</v>
      </c>
      <c t="s" s="2" r="C2">
        <v>126</v>
      </c>
      <c t="s" s="2" r="D2">
        <v>127</v>
      </c>
    </row>
    <row spans="1:4" r="3">
      <c t="s" s="3" r="A3">
        <v>786</v>
      </c>
    </row>
    <row spans="1:4" r="4">
      <c t="s" s="4" r="A4">
        <v>787</v>
      </c>
      <c t="n" s="6" r="B4">
        <v>2</v>
      </c>
    </row>
    <row spans="1:4" r="5">
      <c t="s" s="4" r="A5">
        <v>788</v>
      </c>
      <c t="n" s="7" r="B5">
        <v>23</v>
      </c>
      <c t="n" s="10" r="C5">
        <v>24.6</v>
      </c>
    </row>
    <row spans="1:4" r="6">
      <c t="s" s="4" r="A6">
        <v>789</v>
      </c>
      <c t="n" s="11" r="B6">
        <v>-0.2</v>
      </c>
      <c t="n" s="11" r="C6">
        <v>0.1</v>
      </c>
      <c t="n" s="10" r="D6">
        <v>2.6</v>
      </c>
    </row>
    <row spans="1:4" r="7">
      <c t="s" s="4" r="A7">
        <v>790</v>
      </c>
      <c t="n" s="11" r="B7">
        <v>17.8</v>
      </c>
      <c t="n" s="11" r="C7">
        <v>17.8</v>
      </c>
    </row>
    <row spans="1:4" r="8">
      <c t="s" s="4" r="A8">
        <v>791</v>
      </c>
      <c t="n" s="11" r="B8">
        <v>0.2</v>
      </c>
    </row>
    <row spans="1:4" r="9">
      <c t="s" s="4" r="A9">
        <v>792</v>
      </c>
      <c t="n" s="10" r="B9">
        <v>-0.5</v>
      </c>
      <c t="n" s="11" r="C9">
        <v>-0.4</v>
      </c>
      <c t="n" s="10" r="D9">
        <v>1.6</v>
      </c>
    </row>
    <row spans="1:4" r="10">
      <c t="s" s="4" r="A10">
        <v>793</v>
      </c>
      <c t="n" s="10" r="C10">
        <v>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94</v>
      </c>
      <c t="s" s="2" r="C1">
        <v>2</v>
      </c>
      <c t="s" s="2" r="D1">
        <v>32</v>
      </c>
    </row>
    <row spans="1:4" r="2">
      <c t="s" s="3" r="A2">
        <v>795</v>
      </c>
    </row>
    <row spans="1:4" r="3">
      <c t="s" s="4" r="A3">
        <v>796</v>
      </c>
      <c t="n" s="7" r="C3">
        <v>67850</v>
      </c>
      <c t="n" s="7" r="D3">
        <v>67754</v>
      </c>
    </row>
    <row spans="1:4" r="4">
      <c t="s" s="4" r="A4">
        <v>797</v>
      </c>
    </row>
    <row spans="1:4" r="5">
      <c t="s" s="3" r="A5">
        <v>795</v>
      </c>
    </row>
    <row spans="1:4" r="6">
      <c t="s" s="4" r="A6">
        <v>798</v>
      </c>
      <c t="n" s="6" r="C6">
        <v>50001</v>
      </c>
      <c t="n" s="6" r="D6">
        <v>50001</v>
      </c>
    </row>
    <row spans="1:4" r="7">
      <c t="s" s="4" r="A7">
        <v>799</v>
      </c>
    </row>
    <row spans="1:4" r="8">
      <c t="s" s="3" r="A8">
        <v>795</v>
      </c>
    </row>
    <row spans="1:4" r="9">
      <c t="s" s="4" r="A9">
        <v>800</v>
      </c>
      <c t="s" s="4" r="B9">
        <v>59</v>
      </c>
      <c t="n" s="6" r="C9">
        <v>1307</v>
      </c>
      <c t="n" s="6" r="D9">
        <v>1348</v>
      </c>
    </row>
    <row spans="1:4" r="10">
      <c t="s" s="4" r="A10">
        <v>801</v>
      </c>
    </row>
    <row spans="1:4" r="11">
      <c t="s" s="3" r="A11">
        <v>795</v>
      </c>
    </row>
    <row spans="1:4" r="12">
      <c t="s" s="4" r="A12">
        <v>800</v>
      </c>
      <c t="s" s="4" r="B12">
        <v>59</v>
      </c>
      <c t="n" s="6" r="C12">
        <v>16542</v>
      </c>
      <c t="n" s="6" r="D12">
        <v>16405</v>
      </c>
    </row>
    <row spans="1:4" r="13">
      <c t="s" s="4" r="A13">
        <v>802</v>
      </c>
    </row>
    <row spans="1:4" r="14">
      <c t="s" s="3" r="A14">
        <v>795</v>
      </c>
    </row>
    <row spans="1:4" r="15">
      <c t="s" s="4" r="A15">
        <v>796</v>
      </c>
      <c t="n" s="6" r="C15">
        <v>16542</v>
      </c>
      <c t="n" s="6" r="D15">
        <v>16405</v>
      </c>
    </row>
    <row spans="1:4" r="16">
      <c t="s" s="4" r="A16">
        <v>803</v>
      </c>
    </row>
    <row spans="1:4" r="17">
      <c t="s" s="3" r="A17">
        <v>795</v>
      </c>
    </row>
    <row spans="1:4" r="18">
      <c t="s" s="4" r="A18">
        <v>798</v>
      </c>
      <c t="n" s="6" r="C18">
        <v>0</v>
      </c>
      <c t="n" s="6" r="D18">
        <v>0</v>
      </c>
    </row>
    <row spans="1:4" r="19">
      <c t="s" s="4" r="A19">
        <v>804</v>
      </c>
    </row>
    <row spans="1:4" r="20">
      <c t="s" s="3" r="A20">
        <v>795</v>
      </c>
    </row>
    <row spans="1:4" r="21">
      <c t="s" s="4" r="A21">
        <v>800</v>
      </c>
      <c t="s" s="4" r="B21">
        <v>59</v>
      </c>
      <c t="n" s="6" r="C21">
        <v>0</v>
      </c>
      <c t="n" s="6" r="D21">
        <v>0</v>
      </c>
    </row>
    <row spans="1:4" r="22">
      <c t="s" s="4" r="A22">
        <v>805</v>
      </c>
    </row>
    <row spans="1:4" r="23">
      <c t="s" s="3" r="A23">
        <v>795</v>
      </c>
    </row>
    <row spans="1:4" r="24">
      <c t="s" s="4" r="A24">
        <v>800</v>
      </c>
      <c t="s" s="4" r="B24">
        <v>59</v>
      </c>
      <c t="n" s="6" r="C24">
        <v>16542</v>
      </c>
      <c t="n" s="6" r="D24">
        <v>16405</v>
      </c>
    </row>
    <row spans="1:4" r="25">
      <c t="s" s="4" r="A25">
        <v>806</v>
      </c>
    </row>
    <row spans="1:4" r="26">
      <c t="s" s="3" r="A26">
        <v>795</v>
      </c>
    </row>
    <row spans="1:4" r="27">
      <c t="s" s="4" r="A27">
        <v>796</v>
      </c>
      <c t="n" s="6" r="C27">
        <v>51308</v>
      </c>
      <c t="n" s="6" r="D27">
        <v>51349</v>
      </c>
    </row>
    <row spans="1:4" r="28">
      <c t="s" s="4" r="A28">
        <v>807</v>
      </c>
    </row>
    <row spans="1:4" r="29">
      <c t="s" s="3" r="A29">
        <v>795</v>
      </c>
    </row>
    <row spans="1:4" r="30">
      <c t="s" s="4" r="A30">
        <v>798</v>
      </c>
      <c t="n" s="6" r="C30">
        <v>50001</v>
      </c>
      <c t="n" s="6" r="D30">
        <v>50001</v>
      </c>
    </row>
    <row spans="1:4" r="31">
      <c t="s" s="4" r="A31">
        <v>808</v>
      </c>
    </row>
    <row spans="1:4" r="32">
      <c t="s" s="3" r="A32">
        <v>795</v>
      </c>
    </row>
    <row spans="1:4" r="33">
      <c t="s" s="4" r="A33">
        <v>800</v>
      </c>
      <c t="s" s="4" r="B33">
        <v>59</v>
      </c>
      <c t="n" s="6" r="C33">
        <v>1307</v>
      </c>
      <c t="n" s="6" r="D33">
        <v>1348</v>
      </c>
    </row>
    <row spans="1:4" r="34">
      <c t="s" s="4" r="A34">
        <v>809</v>
      </c>
    </row>
    <row spans="1:4" r="35">
      <c t="s" s="3" r="A35">
        <v>795</v>
      </c>
    </row>
    <row spans="1:4" r="36">
      <c t="s" s="4" r="A36">
        <v>800</v>
      </c>
      <c t="s" s="4" r="B36">
        <v>59</v>
      </c>
      <c t="n" s="6" r="C36">
        <v>0</v>
      </c>
      <c t="n" s="6" r="D36">
        <v>0</v>
      </c>
    </row>
    <row spans="1:4" r="37">
      <c t="s" s="4" r="A37">
        <v>810</v>
      </c>
    </row>
    <row spans="1:4" r="38">
      <c t="s" s="3" r="A38">
        <v>795</v>
      </c>
    </row>
    <row spans="1:4" r="39">
      <c t="s" s="4" r="A39">
        <v>796</v>
      </c>
      <c t="n" s="6" r="C39">
        <v>0</v>
      </c>
      <c t="n" s="6" r="D39">
        <v>0</v>
      </c>
    </row>
    <row spans="1:4" r="40">
      <c t="s" s="4" r="A40">
        <v>811</v>
      </c>
    </row>
    <row spans="1:4" r="41">
      <c t="s" s="3" r="A41">
        <v>795</v>
      </c>
    </row>
    <row spans="1:4" r="42">
      <c t="s" s="4" r="A42">
        <v>798</v>
      </c>
      <c t="n" s="6" r="C42">
        <v>0</v>
      </c>
      <c t="n" s="6" r="D42">
        <v>0</v>
      </c>
    </row>
    <row spans="1:4" r="43">
      <c t="s" s="4" r="A43">
        <v>812</v>
      </c>
    </row>
    <row spans="1:4" r="44">
      <c t="s" s="3" r="A44">
        <v>795</v>
      </c>
    </row>
    <row spans="1:4" r="45">
      <c t="s" s="4" r="A45">
        <v>800</v>
      </c>
      <c t="s" s="4" r="B45">
        <v>59</v>
      </c>
      <c t="n" s="6" r="C45">
        <v>0</v>
      </c>
      <c t="n" s="6" r="D45">
        <v>0</v>
      </c>
    </row>
    <row spans="1:4" r="46">
      <c t="s" s="4" r="A46">
        <v>813</v>
      </c>
    </row>
    <row spans="1:4" r="47">
      <c t="s" s="3" r="A47">
        <v>795</v>
      </c>
    </row>
    <row spans="1:4" r="48">
      <c t="s" s="4" r="A48">
        <v>800</v>
      </c>
      <c t="s" s="4" r="B48">
        <v>59</v>
      </c>
      <c t="n" s="7" r="C48">
        <v>0</v>
      </c>
      <c t="n" s="7" r="D48">
        <v>0</v>
      </c>
    </row>
    <row spans="1:4" r="49">
      <c t="n" r="A49"/>
    </row>
    <row spans="1:4" r="50">
      <c t="s" s="4" r="A50">
        <v>59</v>
      </c>
      <c t="s" s="4" r="B50">
        <v>814</v>
      </c>
    </row>
  </sheetData>
  <mergeCells count="3">
    <mergeCell ref="A1:B1"/>
    <mergeCell ref="A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15</v>
      </c>
      <c t="s" s="2" r="B1">
        <v>1</v>
      </c>
    </row>
    <row spans="1:5" r="2">
      <c t="s" s="2" r="B2">
        <v>2</v>
      </c>
      <c t="s" s="2" r="C2">
        <v>32</v>
      </c>
      <c t="s" s="2" r="D2">
        <v>665</v>
      </c>
      <c t="s" s="2" r="E2">
        <v>666</v>
      </c>
    </row>
    <row spans="1:5" r="3">
      <c t="s" s="4" r="A3">
        <v>802</v>
      </c>
    </row>
    <row spans="1:5" r="4">
      <c t="s" s="3" r="A4">
        <v>816</v>
      </c>
    </row>
    <row spans="1:5" r="5">
      <c t="s" s="4" r="A5">
        <v>817</v>
      </c>
      <c t="n" s="7" r="B5">
        <v>0</v>
      </c>
      <c t="n" s="7" r="C5">
        <v>0</v>
      </c>
    </row>
    <row spans="1:5" r="6">
      <c t="s" s="4" r="A6">
        <v>806</v>
      </c>
    </row>
    <row spans="1:5" r="7">
      <c t="s" s="3" r="A7">
        <v>816</v>
      </c>
    </row>
    <row spans="1:5" r="8">
      <c t="s" s="4" r="A8">
        <v>817</v>
      </c>
      <c t="n" s="6" r="B8">
        <v>0</v>
      </c>
      <c t="n" s="6" r="C8">
        <v>0</v>
      </c>
    </row>
    <row spans="1:5" r="9">
      <c t="s" s="4" r="A9">
        <v>818</v>
      </c>
    </row>
    <row spans="1:5" r="10">
      <c t="s" s="3" r="A10">
        <v>816</v>
      </c>
    </row>
    <row spans="1:5" r="11">
      <c t="s" s="4" r="A11">
        <v>819</v>
      </c>
      <c t="n" s="6" r="B11">
        <v>267700000</v>
      </c>
      <c t="n" s="6" r="C11">
        <v>268900000</v>
      </c>
    </row>
    <row spans="1:5" r="12">
      <c t="s" s="4" r="A12">
        <v>820</v>
      </c>
    </row>
    <row spans="1:5" r="13">
      <c t="s" s="3" r="A13">
        <v>816</v>
      </c>
    </row>
    <row spans="1:5" r="14">
      <c t="s" s="4" r="A14">
        <v>819</v>
      </c>
      <c t="n" s="6" r="B14">
        <v>432000000</v>
      </c>
      <c t="n" s="6" r="C14">
        <v>437700000</v>
      </c>
    </row>
    <row spans="1:5" r="15">
      <c t="s" s="4" r="A15">
        <v>821</v>
      </c>
    </row>
    <row spans="1:5" r="16">
      <c t="s" s="3" r="A16">
        <v>816</v>
      </c>
    </row>
    <row spans="1:5" r="17">
      <c t="s" s="4" r="A17">
        <v>673</v>
      </c>
      <c t="n" s="7" r="E17">
        <v>250000000</v>
      </c>
    </row>
    <row spans="1:5" r="18">
      <c t="s" s="4" r="A18">
        <v>822</v>
      </c>
    </row>
    <row spans="1:5" r="19">
      <c t="s" s="3" r="A19">
        <v>816</v>
      </c>
    </row>
    <row spans="1:5" r="20">
      <c t="s" s="4" r="A20">
        <v>673</v>
      </c>
      <c t="n" s="7" r="D20">
        <v>400000000</v>
      </c>
    </row>
    <row spans="1:5" r="21">
      <c t="s" s="4" r="A21">
        <v>810</v>
      </c>
    </row>
    <row spans="1:5" r="22">
      <c t="s" s="3" r="A22">
        <v>816</v>
      </c>
    </row>
    <row spans="1:5" r="23">
      <c t="s" s="4" r="A23">
        <v>817</v>
      </c>
      <c t="n" s="7" r="B23">
        <v>0</v>
      </c>
      <c t="n" s="7" r="C23">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23</v>
      </c>
      <c t="s" s="2" r="B1">
        <v>1</v>
      </c>
    </row>
    <row spans="1:4" r="2">
      <c t="s" s="2" r="B2">
        <v>2</v>
      </c>
      <c t="s" s="2" r="C2">
        <v>32</v>
      </c>
      <c t="s" s="2" r="D2">
        <v>33</v>
      </c>
    </row>
    <row spans="1:4" r="3">
      <c t="s" s="4" r="A3">
        <v>824</v>
      </c>
    </row>
    <row spans="1:4" r="4">
      <c t="s" s="3" r="A4">
        <v>825</v>
      </c>
    </row>
    <row spans="1:4" r="5">
      <c t="s" s="4" r="A5">
        <v>826</v>
      </c>
      <c t="n" s="10" r="B5">
        <v>4.9</v>
      </c>
      <c t="n" s="10" r="C5">
        <v>3.5</v>
      </c>
      <c t="n" s="10" r="D5">
        <v>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68</v>
      </c>
      <c t="s" s="2" r="J1">
        <v>1</v>
      </c>
    </row>
    <row spans="1:12" r="2">
      <c t="s" s="2" r="B2">
        <v>2</v>
      </c>
      <c t="s" s="2" r="C2">
        <v>69</v>
      </c>
      <c t="s" s="2" r="D2">
        <v>4</v>
      </c>
      <c t="s" s="2" r="E2">
        <v>70</v>
      </c>
      <c t="s" s="2" r="F2">
        <v>32</v>
      </c>
      <c t="s" s="2" r="G2">
        <v>71</v>
      </c>
      <c t="s" s="2" r="H2">
        <v>72</v>
      </c>
      <c t="s" s="2" r="I2">
        <v>73</v>
      </c>
      <c t="s" s="2" r="J2">
        <v>2</v>
      </c>
      <c t="s" s="2" r="K2">
        <v>32</v>
      </c>
      <c t="s" s="2" r="L2">
        <v>33</v>
      </c>
    </row>
    <row spans="1:12" r="3">
      <c t="s" s="3" r="A3">
        <v>828</v>
      </c>
    </row>
    <row spans="1:12" r="4">
      <c t="s" s="4" r="A4">
        <v>52</v>
      </c>
      <c t="n" s="7" r="B4">
        <v>37804</v>
      </c>
      <c t="n" s="7" r="C4">
        <v>62268</v>
      </c>
      <c t="n" s="7" r="D4">
        <v>52879</v>
      </c>
      <c t="n" s="7" r="E4">
        <v>31034</v>
      </c>
      <c t="n" s="7" r="F4">
        <v>36038</v>
      </c>
      <c t="n" s="7" r="G4">
        <v>55958</v>
      </c>
      <c t="n" s="7" r="H4">
        <v>50234</v>
      </c>
      <c t="n" s="7" r="I4">
        <v>31528</v>
      </c>
      <c t="n" s="7" r="J4">
        <v>183985</v>
      </c>
      <c t="n" s="7" r="K4">
        <v>173758</v>
      </c>
      <c t="n" s="7" r="L4">
        <v>158672</v>
      </c>
    </row>
    <row spans="1:12" r="5">
      <c t="s" s="4" r="A5">
        <v>829</v>
      </c>
    </row>
    <row spans="1:12" r="6">
      <c t="s" s="3" r="A6">
        <v>828</v>
      </c>
    </row>
    <row spans="1:12" r="7">
      <c t="s" s="4" r="A7">
        <v>52</v>
      </c>
      <c t="n" s="6" r="J7">
        <v>151209</v>
      </c>
      <c t="n" s="6" r="K7">
        <v>138616</v>
      </c>
      <c t="n" s="6" r="L7">
        <v>122517</v>
      </c>
    </row>
    <row spans="1:12" r="8">
      <c t="s" s="4" r="A8">
        <v>830</v>
      </c>
    </row>
    <row spans="1:12" r="9">
      <c t="s" s="3" r="A9">
        <v>828</v>
      </c>
    </row>
    <row spans="1:12" r="10">
      <c t="s" s="4" r="A10">
        <v>52</v>
      </c>
      <c t="n" s="7" r="J10">
        <v>32776</v>
      </c>
      <c t="n" s="7" r="K10">
        <v>35142</v>
      </c>
      <c t="n" s="7" r="L10">
        <v>3615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831</v>
      </c>
      <c t="s" s="2" r="B1">
        <v>1</v>
      </c>
    </row>
    <row spans="1:4" r="2">
      <c t="s" s="2" r="B2">
        <v>2</v>
      </c>
      <c t="s" s="2" r="C2">
        <v>32</v>
      </c>
      <c t="s" s="2" r="D2">
        <v>33</v>
      </c>
    </row>
    <row spans="1:4" r="3">
      <c t="s" s="3" r="A3">
        <v>832</v>
      </c>
    </row>
    <row spans="1:4" r="4">
      <c t="s" s="4" r="A4">
        <v>833</v>
      </c>
      <c t="n" s="7" r="B4">
        <v>50794</v>
      </c>
      <c t="n" s="7" r="C4">
        <v>67985</v>
      </c>
      <c t="n" s="7" r="D4">
        <v>46925</v>
      </c>
    </row>
    <row spans="1:4" r="5">
      <c t="s" s="4" r="A5">
        <v>834</v>
      </c>
      <c t="n" s="6" r="B5">
        <v>5476</v>
      </c>
      <c t="n" s="6" r="C5">
        <v>6278</v>
      </c>
      <c t="n" s="6" r="D5">
        <v>4891</v>
      </c>
    </row>
    <row spans="1:4" r="6">
      <c t="s" s="4" r="A6">
        <v>835</v>
      </c>
      <c t="n" s="6" r="B6">
        <v>592</v>
      </c>
      <c t="n" s="6" r="C6">
        <v>1689</v>
      </c>
      <c t="n" s="6" r="D6">
        <v>1914</v>
      </c>
    </row>
    <row spans="1:4" r="7">
      <c t="s" s="3" r="A7">
        <v>836</v>
      </c>
    </row>
    <row spans="1:4" r="8">
      <c t="s" s="4" r="A8">
        <v>833</v>
      </c>
      <c t="n" s="6" r="B8">
        <v>-112</v>
      </c>
      <c t="n" s="6" r="C8">
        <v>-21398</v>
      </c>
      <c t="n" s="6" r="D8">
        <v>-7011</v>
      </c>
    </row>
    <row spans="1:4" r="9">
      <c t="s" s="4" r="A9">
        <v>834</v>
      </c>
      <c t="n" s="6" r="B9">
        <v>-737</v>
      </c>
      <c t="n" s="6" r="C9">
        <v>-2116</v>
      </c>
      <c t="n" s="6" r="D9">
        <v>-635</v>
      </c>
    </row>
    <row spans="1:4" r="10">
      <c t="s" s="4" r="A10">
        <v>835</v>
      </c>
      <c t="n" s="6" r="B10">
        <v>-57</v>
      </c>
      <c t="n" s="6" r="C10">
        <v>-153</v>
      </c>
      <c t="n" s="6" r="D10">
        <v>-762</v>
      </c>
    </row>
    <row spans="1:4" r="11">
      <c t="s" s="4" r="A11">
        <v>53</v>
      </c>
      <c t="n" s="7" r="B11">
        <v>55956</v>
      </c>
      <c t="n" s="7" r="C11">
        <v>52285</v>
      </c>
      <c t="n" s="7" r="D11">
        <v>453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837</v>
      </c>
      <c t="s" s="2" r="B1">
        <v>2</v>
      </c>
      <c t="s" s="2" r="C1">
        <v>32</v>
      </c>
    </row>
    <row spans="1:3" r="2">
      <c t="s" s="3" r="A2">
        <v>838</v>
      </c>
    </row>
    <row spans="1:3" r="3">
      <c t="s" s="4" r="A3">
        <v>839</v>
      </c>
      <c t="n" s="7" r="B3">
        <v>-8899</v>
      </c>
      <c t="n" s="7" r="C3">
        <v>-8687</v>
      </c>
    </row>
    <row spans="1:3" r="4">
      <c t="s" s="4" r="A4">
        <v>840</v>
      </c>
      <c t="n" s="6" r="B4">
        <v>16274</v>
      </c>
      <c t="n" s="6" r="C4">
        <v>15124</v>
      </c>
    </row>
    <row spans="1:3" r="5">
      <c t="s" s="4" r="A5">
        <v>841</v>
      </c>
      <c t="n" s="6" r="B5">
        <v>35415</v>
      </c>
      <c t="n" s="6" r="C5">
        <v>35023</v>
      </c>
    </row>
    <row spans="1:3" r="6">
      <c t="s" s="4" r="A6">
        <v>842</v>
      </c>
      <c t="n" s="6" r="B6">
        <v>-868</v>
      </c>
      <c t="n" s="6" r="C6">
        <v>790</v>
      </c>
    </row>
    <row spans="1:3" r="7">
      <c t="s" s="4" r="A7">
        <v>843</v>
      </c>
      <c t="n" s="6" r="B7">
        <v>1897</v>
      </c>
      <c t="n" s="6" r="C7">
        <v>1800</v>
      </c>
    </row>
    <row spans="1:3" r="8">
      <c t="s" s="4" r="A8">
        <v>844</v>
      </c>
      <c t="n" s="6" r="B8">
        <v>1200</v>
      </c>
      <c t="n" s="6" r="C8">
        <v>1283</v>
      </c>
    </row>
    <row spans="1:3" r="9">
      <c t="s" s="4" r="A9">
        <v>39</v>
      </c>
      <c t="n" s="6" r="B9">
        <v>-1555</v>
      </c>
      <c t="n" s="6" r="C9">
        <v>1026</v>
      </c>
    </row>
    <row spans="1:3" r="10">
      <c t="s" s="4" r="A10">
        <v>845</v>
      </c>
      <c t="n" s="6" r="B10">
        <v>41928</v>
      </c>
      <c t="n" s="6" r="C10">
        <v>44406</v>
      </c>
    </row>
    <row spans="1:3" r="11">
      <c t="s" s="4" r="A11">
        <v>846</v>
      </c>
    </row>
    <row spans="1:3" r="12">
      <c t="s" s="3" r="A12">
        <v>838</v>
      </c>
    </row>
    <row spans="1:3" r="13">
      <c t="s" s="4" r="A13">
        <v>847</v>
      </c>
      <c t="n" s="6" r="B13">
        <v>-153</v>
      </c>
      <c t="n" s="6" r="C13">
        <v>-153</v>
      </c>
    </row>
    <row spans="1:3" r="14">
      <c t="s" s="4" r="A14">
        <v>848</v>
      </c>
    </row>
    <row spans="1:3" r="15">
      <c t="s" s="3" r="A15">
        <v>838</v>
      </c>
    </row>
    <row spans="1:3" r="16">
      <c t="s" s="4" r="A16">
        <v>847</v>
      </c>
      <c t="n" s="7" r="B16">
        <v>-1383</v>
      </c>
      <c t="n" s="7" r="C16">
        <v>-18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9</v>
      </c>
      <c t="s" s="2" r="B1">
        <v>2</v>
      </c>
      <c t="s" s="2" r="C1">
        <v>32</v>
      </c>
    </row>
    <row spans="1:3" r="2">
      <c t="s" s="3" r="A2">
        <v>246</v>
      </c>
    </row>
    <row spans="1:3" r="3">
      <c t="s" s="4" r="A3">
        <v>850</v>
      </c>
      <c t="n" s="7" r="B3">
        <v>42434</v>
      </c>
      <c t="n" s="7" r="C3">
        <v>44406</v>
      </c>
    </row>
    <row spans="1:3" r="4">
      <c t="s" s="4" r="A4">
        <v>851</v>
      </c>
      <c t="n" s="6" r="B4">
        <v>-506</v>
      </c>
      <c t="n" s="6" r="C4">
        <v>0</v>
      </c>
    </row>
    <row spans="1:3" r="5">
      <c t="s" s="4" r="A5">
        <v>845</v>
      </c>
      <c t="n" s="7" r="B5">
        <v>41928</v>
      </c>
      <c t="n" s="7" r="C5">
        <v>444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52</v>
      </c>
      <c t="s" s="2" r="B1">
        <v>1</v>
      </c>
    </row>
    <row spans="1:4" r="2">
      <c t="s" s="2" r="B2">
        <v>2</v>
      </c>
      <c t="s" s="2" r="C2">
        <v>32</v>
      </c>
      <c t="s" s="2" r="D2">
        <v>33</v>
      </c>
    </row>
    <row spans="1:4" r="3">
      <c t="s" s="3" r="A3">
        <v>246</v>
      </c>
    </row>
    <row spans="1:4" r="4">
      <c t="s" s="4" r="A4">
        <v>853</v>
      </c>
      <c t="s" s="4" r="B4">
        <v>854</v>
      </c>
      <c t="s" s="4" r="C4">
        <v>854</v>
      </c>
      <c t="s" s="4" r="D4">
        <v>854</v>
      </c>
    </row>
    <row spans="1:4" r="5">
      <c t="s" s="4" r="A5">
        <v>855</v>
      </c>
      <c t="s" s="4" r="B5">
        <v>856</v>
      </c>
      <c t="s" s="4" r="C5">
        <v>857</v>
      </c>
      <c t="s" s="4" r="D5">
        <v>857</v>
      </c>
    </row>
    <row spans="1:4" r="6">
      <c t="s" s="4" r="A6">
        <v>858</v>
      </c>
      <c t="s" s="4" r="B6">
        <v>859</v>
      </c>
      <c t="s" s="4" r="C6">
        <v>859</v>
      </c>
      <c t="s" s="4" r="D6">
        <v>860</v>
      </c>
    </row>
    <row spans="1:4" r="7">
      <c t="s" s="4" r="A7">
        <v>861</v>
      </c>
      <c t="s" s="4" r="B7">
        <v>862</v>
      </c>
      <c t="s" s="4" r="C7">
        <v>863</v>
      </c>
      <c t="s" s="4" r="D7">
        <v>862</v>
      </c>
    </row>
    <row spans="1:4" r="8">
      <c t="s" s="4" r="A8">
        <v>39</v>
      </c>
      <c t="s" s="4" r="B8">
        <v>765</v>
      </c>
      <c t="s" s="4" r="C8">
        <v>765</v>
      </c>
      <c t="s" s="4" r="D8">
        <v>864</v>
      </c>
    </row>
    <row spans="1:4" r="9">
      <c t="s" s="4" r="A9">
        <v>865</v>
      </c>
      <c t="s" s="4" r="B9">
        <v>866</v>
      </c>
      <c t="s" s="4" r="C9">
        <v>867</v>
      </c>
      <c t="s" s="4" r="D9">
        <v>8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2</v>
      </c>
      <c t="s" s="2" r="D2">
        <v>33</v>
      </c>
    </row>
    <row spans="1:4" r="3">
      <c t="s" s="3" r="A3">
        <v>870</v>
      </c>
    </row>
    <row spans="1:4" r="4">
      <c t="s" s="4" r="A4">
        <v>871</v>
      </c>
      <c t="n" s="7" r="B4">
        <v>3395</v>
      </c>
      <c t="n" s="7" r="C4">
        <v>4047</v>
      </c>
      <c t="n" s="7" r="D4">
        <v>4415</v>
      </c>
    </row>
    <row spans="1:4" r="5">
      <c t="s" s="4" r="A5">
        <v>872</v>
      </c>
      <c t="n" s="6" r="B5">
        <v>116</v>
      </c>
      <c t="n" s="6" r="C5">
        <v>5</v>
      </c>
      <c t="n" s="6" r="D5">
        <v>503</v>
      </c>
    </row>
    <row spans="1:4" r="6">
      <c t="s" s="4" r="A6">
        <v>873</v>
      </c>
      <c t="n" s="6" r="B6">
        <v>772</v>
      </c>
      <c t="n" s="6" r="C6">
        <v>1201</v>
      </c>
      <c t="n" s="6" r="D6">
        <v>1164</v>
      </c>
    </row>
    <row spans="1:4" r="7">
      <c t="s" s="4" r="A7">
        <v>874</v>
      </c>
      <c t="n" s="6" r="B7">
        <v>-1146</v>
      </c>
      <c t="n" s="6" r="C7">
        <v>-1858</v>
      </c>
      <c t="n" s="6" r="D7">
        <v>-2035</v>
      </c>
    </row>
    <row spans="1:4" r="8">
      <c t="s" s="4" r="A8">
        <v>875</v>
      </c>
      <c t="n" s="7" r="B8">
        <v>3137</v>
      </c>
      <c t="n" s="7" r="C8">
        <v>3395</v>
      </c>
      <c t="n" s="7" r="D8">
        <v>40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76</v>
      </c>
      <c t="s" s="2" r="B1">
        <v>1</v>
      </c>
    </row>
    <row spans="1:5" r="2">
      <c t="s" s="2" r="B2">
        <v>2</v>
      </c>
      <c t="s" s="2" r="C2">
        <v>32</v>
      </c>
      <c t="s" s="2" r="D2">
        <v>33</v>
      </c>
      <c t="s" s="2" r="E2">
        <v>877</v>
      </c>
    </row>
    <row spans="1:5" r="3">
      <c t="s" s="3" r="A3">
        <v>878</v>
      </c>
    </row>
    <row spans="1:5" r="4">
      <c t="s" s="4" r="A4">
        <v>865</v>
      </c>
      <c t="s" s="4" r="B4">
        <v>866</v>
      </c>
      <c t="s" s="4" r="C4">
        <v>867</v>
      </c>
      <c t="s" s="4" r="D4">
        <v>868</v>
      </c>
    </row>
    <row spans="1:5" r="5">
      <c t="s" s="4" r="A5">
        <v>853</v>
      </c>
      <c t="s" s="4" r="B5">
        <v>854</v>
      </c>
      <c t="s" s="4" r="C5">
        <v>854</v>
      </c>
      <c t="s" s="4" r="D5">
        <v>854</v>
      </c>
    </row>
    <row spans="1:5" r="6">
      <c t="s" s="4" r="A6">
        <v>879</v>
      </c>
      <c t="n" s="7" r="B6">
        <v>3137</v>
      </c>
      <c t="n" s="7" r="C6">
        <v>3395</v>
      </c>
      <c t="n" s="7" r="D6">
        <v>4047</v>
      </c>
      <c t="n" s="7" r="E6">
        <v>4415</v>
      </c>
    </row>
    <row spans="1:5" r="7">
      <c t="s" s="4" r="A7">
        <v>880</v>
      </c>
      <c t="n" s="6" r="B7">
        <v>1900</v>
      </c>
    </row>
    <row spans="1:5" r="8">
      <c t="s" s="4" r="A8">
        <v>881</v>
      </c>
      <c t="n" s="6" r="B8">
        <v>3100</v>
      </c>
    </row>
    <row spans="1:5" r="9">
      <c t="s" s="4" r="A9">
        <v>882</v>
      </c>
      <c t="n" s="6" r="B9">
        <v>500</v>
      </c>
      <c t="n" s="7" r="C9">
        <v>700</v>
      </c>
    </row>
    <row spans="1:5" r="10">
      <c t="s" s="4" r="A10">
        <v>883</v>
      </c>
      <c t="n" s="6" r="B10">
        <v>237500</v>
      </c>
    </row>
    <row spans="1:5" r="11">
      <c t="s" s="4" r="A11">
        <v>884</v>
      </c>
    </row>
    <row spans="1:5" r="12">
      <c t="s" s="3" r="A12">
        <v>878</v>
      </c>
    </row>
    <row spans="1:5" r="13">
      <c t="s" s="4" r="A13">
        <v>865</v>
      </c>
      <c t="s" s="4" r="C13">
        <v>885</v>
      </c>
      <c t="s" s="4" r="D13">
        <v>885</v>
      </c>
    </row>
    <row spans="1:5" r="14">
      <c t="s" s="4" r="A14">
        <v>846</v>
      </c>
    </row>
    <row spans="1:5" r="15">
      <c t="s" s="3" r="A15">
        <v>878</v>
      </c>
    </row>
    <row spans="1:5" r="16">
      <c t="s" s="4" r="A16">
        <v>886</v>
      </c>
      <c t="n" s="6" r="B16">
        <v>6500</v>
      </c>
    </row>
    <row spans="1:5" r="17">
      <c t="s" s="4" r="A17">
        <v>887</v>
      </c>
      <c t="n" s="6" r="B17">
        <v>4400</v>
      </c>
    </row>
    <row spans="1:5" r="18">
      <c t="s" s="4" r="A18">
        <v>888</v>
      </c>
      <c t="n" s="6" r="B18">
        <v>500</v>
      </c>
    </row>
    <row spans="1:5" r="19">
      <c t="s" s="4" r="A19">
        <v>889</v>
      </c>
    </row>
    <row spans="1:5" r="20">
      <c t="s" s="3" r="A20">
        <v>878</v>
      </c>
    </row>
    <row spans="1:5" r="21">
      <c t="s" s="4" r="A21">
        <v>886</v>
      </c>
      <c t="n" s="7" r="B21">
        <v>3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s>
  <sheetData>
    <row spans="1:4" r="1">
      <c t="s" s="1" r="A1">
        <v>890</v>
      </c>
      <c t="s" s="2" r="B1">
        <v>1</v>
      </c>
    </row>
    <row spans="1:4" r="2">
      <c t="s" s="2" r="B2">
        <v>2</v>
      </c>
      <c t="s" s="2" r="C2">
        <v>32</v>
      </c>
      <c t="s" s="2" r="D2">
        <v>33</v>
      </c>
    </row>
    <row spans="1:4" r="3">
      <c t="s" s="3" r="A3">
        <v>891</v>
      </c>
    </row>
    <row spans="1:4" r="4">
      <c t="s" s="4" r="A4">
        <v>892</v>
      </c>
      <c t="s" s="4" r="B4">
        <v>893</v>
      </c>
      <c t="s" s="4" r="C4">
        <v>894</v>
      </c>
      <c t="s" s="4" r="D4">
        <v>895</v>
      </c>
    </row>
    <row spans="1:4" r="5">
      <c t="s" s="4" r="A5">
        <v>896</v>
      </c>
      <c t="s" s="4" r="B5">
        <v>897</v>
      </c>
      <c t="s" s="4" r="C5">
        <v>898</v>
      </c>
      <c t="s" s="4" r="D5">
        <v>899</v>
      </c>
    </row>
    <row spans="1:4" r="6">
      <c t="s" s="4" r="A6">
        <v>900</v>
      </c>
      <c t="n" s="8" r="B6">
        <v>12.39</v>
      </c>
      <c t="n" s="8" r="C6">
        <v>8.82</v>
      </c>
      <c t="n" s="8" r="D6">
        <v>9.890000000000001</v>
      </c>
    </row>
    <row spans="1:4" r="7">
      <c t="s" s="4" r="A7">
        <v>901</v>
      </c>
    </row>
    <row spans="1:4" r="8">
      <c t="s" s="3" r="A8">
        <v>891</v>
      </c>
    </row>
    <row spans="1:4" r="9">
      <c t="s" s="4" r="A9">
        <v>902</v>
      </c>
      <c t="s" s="4" r="B9">
        <v>903</v>
      </c>
      <c t="s" s="4" r="C9">
        <v>904</v>
      </c>
      <c t="s" s="4" r="D9">
        <v>905</v>
      </c>
    </row>
    <row spans="1:4" r="10">
      <c t="s" s="4" r="A10">
        <v>906</v>
      </c>
      <c t="s" s="4" r="B10">
        <v>907</v>
      </c>
      <c t="s" s="4" r="C10">
        <v>908</v>
      </c>
      <c t="s" s="4" r="D10">
        <v>908</v>
      </c>
    </row>
    <row spans="1:4" r="11">
      <c t="s" s="4" r="A11">
        <v>909</v>
      </c>
      <c t="s" s="4" r="B11">
        <v>910</v>
      </c>
      <c t="s" s="4" r="C11">
        <v>910</v>
      </c>
      <c t="s" s="4" r="D11">
        <v>910</v>
      </c>
    </row>
    <row spans="1:4" r="12">
      <c t="s" s="4" r="A12">
        <v>911</v>
      </c>
      <c t="s" s="4" r="B12">
        <v>551</v>
      </c>
      <c t="s" s="4" r="C12">
        <v>551</v>
      </c>
      <c t="s" s="4" r="D12">
        <v>55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Other Current Assets</vt:lpstr>
      <vt:lpstr>Notes Receivable and Allowance </vt:lpstr>
      <vt:lpstr>Property and Equipment</vt:lpstr>
      <vt:lpstr>Goodwill</vt:lpstr>
      <vt:lpstr>Franchise Rights and Other Iden</vt:lpstr>
      <vt:lpstr>Marketing And Reservation Activ</vt:lpstr>
      <vt:lpstr>Investments in Unconsolidated E</vt:lpstr>
      <vt:lpstr>Other Assets</vt:lpstr>
      <vt:lpstr>Accrued Expenses and Other Curr</vt:lpstr>
      <vt:lpstr>Deferred Revenue</vt:lpstr>
      <vt:lpstr>Other Non-Current Liabilities</vt:lpstr>
      <vt:lpstr>Debt</vt:lpstr>
      <vt:lpstr>Non-Qualified Retirement, Savin</vt:lpstr>
      <vt:lpstr>Fair Value Measurements</vt:lpstr>
      <vt:lpstr>401(k) Retirement Plan</vt:lpstr>
      <vt:lpstr>Income Taxes</vt:lpstr>
      <vt:lpstr>Share-Based Compensation and Ca</vt:lpstr>
      <vt:lpstr>Accumulated Other Comprehensive</vt:lpstr>
      <vt:lpstr>Earnings Per Share</vt:lpstr>
      <vt:lpstr>Operating Leases</vt:lpstr>
      <vt:lpstr>Condensed Consolidating Financi</vt:lpstr>
      <vt:lpstr>Reportable Segment Information</vt:lpstr>
      <vt:lpstr>Related Party Transactions</vt:lpstr>
      <vt:lpstr>Transactions with Unconsolidate</vt:lpstr>
      <vt:lpstr>Commitments and Contingencies</vt:lpstr>
      <vt:lpstr>Acquisition</vt:lpstr>
      <vt:lpstr>Discontinued Operations</vt:lpstr>
      <vt:lpstr>Selected Quarterly Financial Da</vt:lpstr>
      <vt:lpstr>Future Adoption of Accounting S</vt:lpstr>
      <vt:lpstr>Subsequent Events</vt:lpstr>
      <vt:lpstr>Schedule II-Valuation And Quali</vt:lpstr>
      <vt:lpstr>Summary of Significant Accoun40</vt:lpstr>
      <vt:lpstr>Future Adoption of Accounting41</vt:lpstr>
      <vt:lpstr>Other Current Assets (Tables)</vt:lpstr>
      <vt:lpstr>Notes Receivable and Allowanc43</vt:lpstr>
      <vt:lpstr>Property and Equipment (Tables)</vt:lpstr>
      <vt:lpstr>Goodwill (Tables)</vt:lpstr>
      <vt:lpstr>Franchise Rights and Other Id46</vt:lpstr>
      <vt:lpstr>Investments in Unconsolidated47</vt:lpstr>
      <vt:lpstr>Other Assets (Table)</vt:lpstr>
      <vt:lpstr>Accrued Expenses and Other Cu49</vt:lpstr>
      <vt:lpstr>Deferred Revenue (Tables)</vt:lpstr>
      <vt:lpstr>Other Non-Current Liabilities (</vt:lpstr>
      <vt:lpstr>Debt (Tables)</vt:lpstr>
      <vt:lpstr>Fair Value Measurements (Tables</vt:lpstr>
      <vt:lpstr>Income Taxes (Tables)</vt:lpstr>
      <vt:lpstr>Share-Based Compensation and 55</vt:lpstr>
      <vt:lpstr>Accumulated Other Comprehensi56</vt:lpstr>
      <vt:lpstr>Earnings Per Share (Tables)</vt:lpstr>
      <vt:lpstr>Operating Leases (Tables)</vt:lpstr>
      <vt:lpstr>Condensed Consolidating Finan59</vt:lpstr>
      <vt:lpstr>Reportable Segment Information </vt:lpstr>
      <vt:lpstr>Acquisition (Tables)</vt:lpstr>
      <vt:lpstr>Discontinued Operations (Tables</vt:lpstr>
      <vt:lpstr>Selected Quarterly Financial 63</vt:lpstr>
      <vt:lpstr>Summary of Significant Accoun64</vt:lpstr>
      <vt:lpstr>Other Current Assets - Schedule</vt:lpstr>
      <vt:lpstr>Notes Receivable and Allowanc66</vt:lpstr>
      <vt:lpstr>Notes Receivable and Allowanc67</vt:lpstr>
      <vt:lpstr>Notes Receivable and Allowanc68</vt:lpstr>
      <vt:lpstr>Notes Receivable and Allowanc69</vt:lpstr>
      <vt:lpstr>Property and Equipment (Details</vt:lpstr>
      <vt:lpstr>Property and Equipment - Estima</vt:lpstr>
      <vt:lpstr>Schedule of Carrying Amount of </vt:lpstr>
      <vt:lpstr>Goodwill Schedule of Changes in</vt:lpstr>
      <vt:lpstr>Franchise Rights and Other Id74</vt:lpstr>
      <vt:lpstr>Franchise Rights and Other Id75</vt:lpstr>
      <vt:lpstr>Franchise Rights and Other Id76</vt:lpstr>
      <vt:lpstr>Marketing And Reservation Act77</vt:lpstr>
      <vt:lpstr>Investments in Unconsolidated78</vt:lpstr>
      <vt:lpstr>Investments in Unconsolidated79</vt:lpstr>
      <vt:lpstr>Investments in Unconsolidated80</vt:lpstr>
      <vt:lpstr>Other Assets - Components Of Ot</vt:lpstr>
      <vt:lpstr>Accrued Expenses and Other Cu82</vt:lpstr>
      <vt:lpstr>Deferred Revenue - Components O</vt:lpstr>
      <vt:lpstr>Other Non-Current Liabilities84</vt:lpstr>
      <vt:lpstr>Debt - Schedule Of Components O</vt:lpstr>
      <vt:lpstr>Debt - Maturities Of Debt (Deta</vt:lpstr>
      <vt:lpstr>Debt - Narrative (Details)</vt:lpstr>
      <vt:lpstr>Non-Qualified Retirement, Sav88</vt:lpstr>
      <vt:lpstr>Fair Value Measurements - Sched</vt:lpstr>
      <vt:lpstr>Fair Value Measurements - Narra</vt:lpstr>
      <vt:lpstr>401(k) Retirement Plan (Details</vt:lpstr>
      <vt:lpstr>Income Taxes - Pretax Income (D</vt:lpstr>
      <vt:lpstr>Income Taxes - Provision For In</vt:lpstr>
      <vt:lpstr>Income Taxes - Net Deferred Tax</vt:lpstr>
      <vt:lpstr>Income Taxes - Net Deferred T95</vt:lpstr>
      <vt:lpstr>Income Taxes - Effective Rate (</vt:lpstr>
      <vt:lpstr>Income Taxes - Tax Contingency </vt:lpstr>
      <vt:lpstr>Income Taxes - Narrative (Detai</vt:lpstr>
      <vt:lpstr>Share-Based Compensation and 99</vt:lpstr>
      <vt:lpstr>Share-Based Compensation and100</vt:lpstr>
      <vt:lpstr>Share-Based Compensation and101</vt:lpstr>
      <vt:lpstr>Share-Based Compensation and102</vt:lpstr>
      <vt:lpstr>Share-Based Compensation and103</vt:lpstr>
      <vt:lpstr>Share-Based Compensation and104</vt:lpstr>
      <vt:lpstr>Share-Based Compensation and105</vt:lpstr>
      <vt:lpstr>Share-Based Compensation and106</vt:lpstr>
      <vt:lpstr>Accumulated Other Comprehens107</vt:lpstr>
      <vt:lpstr>Accumulated Other Comprehens108</vt:lpstr>
      <vt:lpstr>Accumulated Other Comprehens109</vt:lpstr>
      <vt:lpstr>Accumulated Other Comprehens110</vt:lpstr>
      <vt:lpstr>Earnings Per Share - Computatio</vt:lpstr>
      <vt:lpstr>Earnings Per Share - Narrative </vt:lpstr>
      <vt:lpstr>Operating Leases (Details)</vt:lpstr>
      <vt:lpstr>Operating Leases - Future Minim</vt:lpstr>
      <vt:lpstr>Condensed Consolidating Fina115</vt:lpstr>
      <vt:lpstr>Condensed Consolidating Fina116</vt:lpstr>
      <vt:lpstr>Condensed Consolidating Fina117</vt:lpstr>
      <vt:lpstr>Condensed Consolidating Fina118</vt:lpstr>
      <vt:lpstr>Condensed Consolidating Fina119</vt:lpstr>
      <vt:lpstr>Reportable Segment Informati120</vt:lpstr>
      <vt:lpstr>Related Party Transactions (Det</vt:lpstr>
      <vt:lpstr>Transactions with Unconsolid122</vt:lpstr>
      <vt:lpstr>Commitments and Contingencies (</vt:lpstr>
      <vt:lpstr>Acquisition Narrative (Details)</vt:lpstr>
      <vt:lpstr>Acquisition Preliminary Fair Va</vt:lpstr>
      <vt:lpstr>Acquisition Fair Value of Acqui</vt:lpstr>
      <vt:lpstr>Discontinued Operations (Detail</vt:lpstr>
      <vt:lpstr>Selected Quarterly Financial128</vt:lpstr>
      <vt:lpstr>Subsequent Events (Details)</vt:lpstr>
      <vt:lpstr>Schedule II-Valuation And Qu1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21:45Z</dcterms:created>
  <dcterms:modified xmlns:dcterms="http://purl.org/dc/terms/" xmlns:xsi="http://www.w3.org/2001/XMLSchema-instance" xsi:type="dcterms:W3CDTF">2016-02-29T13:21:45Z</dcterms:modified>
  <dc:title xmlns:dc="http://purl.org/dc/elements/1.1/">Untitled</dc:title>
  <dc:description xmlns:dc="http://purl.org/dc/elements/1.1/"/>
  <dc:subject xmlns:dc="http://purl.org/dc/elements/1.1/"/>
  <cp:keywords/>
  <cp:category/>
</cp:coreProperties>
</file>